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Business, Organization and Basi" sheetId="11" state="visible" r:id="rId11"/>
    <sheet xmlns:r="http://schemas.openxmlformats.org/officeDocument/2006/relationships" name="Summary of Significant Accounti" sheetId="12" state="visible" r:id="rId12"/>
    <sheet xmlns:r="http://schemas.openxmlformats.org/officeDocument/2006/relationships" name="Net Income Per Share" sheetId="13" state="visible" r:id="rId13"/>
    <sheet xmlns:r="http://schemas.openxmlformats.org/officeDocument/2006/relationships" name="Hotel Acquisitions and Disposit" sheetId="14" state="visible" r:id="rId14"/>
    <sheet xmlns:r="http://schemas.openxmlformats.org/officeDocument/2006/relationships" name="Property and Equipment" sheetId="15" state="visible" r:id="rId15"/>
    <sheet xmlns:r="http://schemas.openxmlformats.org/officeDocument/2006/relationships" name="Debt" sheetId="16" state="visible" r:id="rId16"/>
    <sheet xmlns:r="http://schemas.openxmlformats.org/officeDocument/2006/relationships" name="Derivative Instruments"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Equity-Based Compensation" sheetId="21" state="visible" r:id="rId21"/>
    <sheet xmlns:r="http://schemas.openxmlformats.org/officeDocument/2006/relationships" name="Segments" sheetId="22" state="visible" r:id="rId22"/>
    <sheet xmlns:r="http://schemas.openxmlformats.org/officeDocument/2006/relationships" name="Revenue From Contracts With Cu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Net Income Per Share (Tables)" sheetId="26" state="visible" r:id="rId26"/>
    <sheet xmlns:r="http://schemas.openxmlformats.org/officeDocument/2006/relationships" name="Hotel Acquisitions and Dispos_2" sheetId="27" state="visible" r:id="rId27"/>
    <sheet xmlns:r="http://schemas.openxmlformats.org/officeDocument/2006/relationships" name="Property and Equipment (Tables)" sheetId="28" state="visible" r:id="rId28"/>
    <sheet xmlns:r="http://schemas.openxmlformats.org/officeDocument/2006/relationships" name="Debt (Tables)" sheetId="29" state="visible" r:id="rId29"/>
    <sheet xmlns:r="http://schemas.openxmlformats.org/officeDocument/2006/relationships" name="Derivative Instruments (Tables)" sheetId="30" state="visible" r:id="rId30"/>
    <sheet xmlns:r="http://schemas.openxmlformats.org/officeDocument/2006/relationships" name="Related Party Transactions (Tab" sheetId="31" state="visible" r:id="rId31"/>
    <sheet xmlns:r="http://schemas.openxmlformats.org/officeDocument/2006/relationships" name="Equity-Based Compensation (Tabl" sheetId="32" state="visible" r:id="rId32"/>
    <sheet xmlns:r="http://schemas.openxmlformats.org/officeDocument/2006/relationships" name="Segments (Tables)" sheetId="33" state="visible" r:id="rId33"/>
    <sheet xmlns:r="http://schemas.openxmlformats.org/officeDocument/2006/relationships" name="Revenue From Contracts With C_2" sheetId="34" state="visible" r:id="rId34"/>
    <sheet xmlns:r="http://schemas.openxmlformats.org/officeDocument/2006/relationships" name="Business, Organization and Ba_2" sheetId="35" state="visible" r:id="rId35"/>
    <sheet xmlns:r="http://schemas.openxmlformats.org/officeDocument/2006/relationships" name="Summary of Significant Accoun_3" sheetId="36" state="visible" r:id="rId36"/>
    <sheet xmlns:r="http://schemas.openxmlformats.org/officeDocument/2006/relationships" name="Net Income Per Share - Calculat" sheetId="37" state="visible" r:id="rId37"/>
    <sheet xmlns:r="http://schemas.openxmlformats.org/officeDocument/2006/relationships" name="Hotel Acquisitions and Dispos_3" sheetId="38" state="visible" r:id="rId38"/>
    <sheet xmlns:r="http://schemas.openxmlformats.org/officeDocument/2006/relationships" name="Hotel Acquisitions and Dispos_4" sheetId="39" state="visible" r:id="rId39"/>
    <sheet xmlns:r="http://schemas.openxmlformats.org/officeDocument/2006/relationships" name="Hotel Acquisitions and Dispos_5" sheetId="40" state="visible" r:id="rId40"/>
    <sheet xmlns:r="http://schemas.openxmlformats.org/officeDocument/2006/relationships" name="Hotel Acquisitions and Dispos_6" sheetId="41" state="visible" r:id="rId41"/>
    <sheet xmlns:r="http://schemas.openxmlformats.org/officeDocument/2006/relationships" name="Property and Equipment - Net In" sheetId="42" state="visible" r:id="rId42"/>
    <sheet xmlns:r="http://schemas.openxmlformats.org/officeDocument/2006/relationships" name="Property and Equipment - Additi" sheetId="43" state="visible" r:id="rId43"/>
    <sheet xmlns:r="http://schemas.openxmlformats.org/officeDocument/2006/relationships" name="Debt (Company's Outstanding Deb" sheetId="44" state="visible" r:id="rId44"/>
    <sheet xmlns:r="http://schemas.openxmlformats.org/officeDocument/2006/relationships" name="Debt - Additional Information (" sheetId="45" state="visible" r:id="rId45"/>
    <sheet xmlns:r="http://schemas.openxmlformats.org/officeDocument/2006/relationships" name="Debt (Summary of Components of " sheetId="46" state="visible" r:id="rId46"/>
    <sheet xmlns:r="http://schemas.openxmlformats.org/officeDocument/2006/relationships" name="Debt (Future Maturities of Debt" sheetId="47" state="visible" r:id="rId47"/>
    <sheet xmlns:r="http://schemas.openxmlformats.org/officeDocument/2006/relationships" name="Derivative Instruments - Additi" sheetId="48" state="visible" r:id="rId48"/>
    <sheet xmlns:r="http://schemas.openxmlformats.org/officeDocument/2006/relationships" name="Derivative Instruments (Schedul" sheetId="49" state="visible" r:id="rId49"/>
    <sheet xmlns:r="http://schemas.openxmlformats.org/officeDocument/2006/relationships" name="Income Taxes - Additional Infor" sheetId="50" state="visible" r:id="rId50"/>
    <sheet xmlns:r="http://schemas.openxmlformats.org/officeDocument/2006/relationships" name="Related Party Transactions - Ad" sheetId="51" state="visible" r:id="rId51"/>
    <sheet xmlns:r="http://schemas.openxmlformats.org/officeDocument/2006/relationships" name="Related Party Transactions - Sc" sheetId="52" state="visible" r:id="rId52"/>
    <sheet xmlns:r="http://schemas.openxmlformats.org/officeDocument/2006/relationships" name="Commitments and Contingencies -" sheetId="53" state="visible" r:id="rId53"/>
    <sheet xmlns:r="http://schemas.openxmlformats.org/officeDocument/2006/relationships" name="Equity-Based Compensation - Add" sheetId="54" state="visible" r:id="rId54"/>
    <sheet xmlns:r="http://schemas.openxmlformats.org/officeDocument/2006/relationships" name="Equity-Based Compensation - Sch" sheetId="55" state="visible" r:id="rId55"/>
    <sheet xmlns:r="http://schemas.openxmlformats.org/officeDocument/2006/relationships" name="Equity-Based Compensation - Sum" sheetId="56" state="visible" r:id="rId56"/>
    <sheet xmlns:r="http://schemas.openxmlformats.org/officeDocument/2006/relationships" name="Equity-Based Compensation (Perf" sheetId="57" state="visible" r:id="rId57"/>
    <sheet xmlns:r="http://schemas.openxmlformats.org/officeDocument/2006/relationships" name="Equity-Based Compensation - S_2" sheetId="58" state="visible" r:id="rId58"/>
    <sheet xmlns:r="http://schemas.openxmlformats.org/officeDocument/2006/relationships" name="Segments - Schedule of Operatin" sheetId="59" state="visible" r:id="rId59"/>
    <sheet xmlns:r="http://schemas.openxmlformats.org/officeDocument/2006/relationships" name="Segments - Schedule of Assets a" sheetId="60" state="visible" r:id="rId60"/>
    <sheet xmlns:r="http://schemas.openxmlformats.org/officeDocument/2006/relationships" name="Revenue From Contracts With C_3" sheetId="61" state="visible" r:id="rId61"/>
    <sheet xmlns:r="http://schemas.openxmlformats.org/officeDocument/2006/relationships" name="Revenue From Contracts With C_4" sheetId="62" state="visible" r:id="rId62"/>
    <sheet xmlns:r="http://schemas.openxmlformats.org/officeDocument/2006/relationships" name="Revenue From Contracts With C_5" sheetId="63" state="visible" r:id="rId63"/>
    <sheet xmlns:r="http://schemas.openxmlformats.org/officeDocument/2006/relationships" name="Subsequent Events - Additional " sheetId="64" state="visible" r:id="rId64"/>
  </sheets>
  <definedNames/>
  <calcPr calcId="124519" fullCalcOnLoad="1"/>
</workbook>
</file>

<file path=xl/sharedStrings.xml><?xml version="1.0" encoding="utf-8"?>
<sst xmlns="http://schemas.openxmlformats.org/spreadsheetml/2006/main" uniqueCount="894">
  <si>
    <t>Document and Entity Information - shares</t>
  </si>
  <si>
    <t>9 Months Ended</t>
  </si>
  <si>
    <t>Sep. 30, 2018</t>
  </si>
  <si>
    <t>Oct. 29, 2018</t>
  </si>
  <si>
    <t>Document Information [Line Items]</t>
  </si>
  <si>
    <t>Document Type</t>
  </si>
  <si>
    <t>10-Q</t>
  </si>
  <si>
    <t>Amendment Flag</t>
  </si>
  <si>
    <t>false</t>
  </si>
  <si>
    <t>Document Period End Date</t>
  </si>
  <si>
    <t>Sep. 30,
		2018</t>
  </si>
  <si>
    <t>Document Fiscal Year Focus</t>
  </si>
  <si>
    <t>Document Fiscal Period Focus</t>
  </si>
  <si>
    <t>Q3</t>
  </si>
  <si>
    <t>Trading Symbol</t>
  </si>
  <si>
    <t>STAY</t>
  </si>
  <si>
    <t>Entity Registrant Name</t>
  </si>
  <si>
    <t>Extended Stay America, Inc.</t>
  </si>
  <si>
    <t>Entity Central Index Key</t>
  </si>
  <si>
    <t>Current Fiscal Year End Date</t>
  </si>
  <si>
    <t>--12-31</t>
  </si>
  <si>
    <t>Entity Filer Category</t>
  </si>
  <si>
    <t>Large Accelerated Filer</t>
  </si>
  <si>
    <t>Entity Common Stock, Shares Outstanding</t>
  </si>
  <si>
    <t>Entity Emerging Growth Company</t>
  </si>
  <si>
    <t>Entity Small Business</t>
  </si>
  <si>
    <t>ESH REIT</t>
  </si>
  <si>
    <t>ESH Hospitality, Inc.</t>
  </si>
  <si>
    <t>Class A common stock | ESH REIT</t>
  </si>
  <si>
    <t>Class B common stock | ESH REIT</t>
  </si>
  <si>
    <t>Condensed Consolidated Balance Sheets (Unaudited) - USD ($) $ in Thousands</t>
  </si>
  <si>
    <t>Dec. 31, 2017</t>
  </si>
  <si>
    <t>ASSETS</t>
  </si>
  <si>
    <t>PROPERTY AND EQUIPMENT - Net of accumulated depreciation</t>
  </si>
  <si>
    <t>RESTRICTED CASH</t>
  </si>
  <si>
    <t>CASH AND CASH EQUIVALENTS</t>
  </si>
  <si>
    <t>INTANGIBLE ASSETS - Net of accumulated amortization of $10,701 and $9,690</t>
  </si>
  <si>
    <t>GOODWILL</t>
  </si>
  <si>
    <t>ACCOUNTS RECEIVABLE - Net of allowance for doubtful accounts of $1,886 and $2,206</t>
  </si>
  <si>
    <t>DEFERRED TAX ASSETS</t>
  </si>
  <si>
    <t>OTHER ASSETS</t>
  </si>
  <si>
    <t>TOTAL ASSETS</t>
  </si>
  <si>
    <t>LIABILITIES:</t>
  </si>
  <si>
    <t>Term loan facilities payable - Net of unamortized deferred financing costs and debt discount of $15,675 and $18,695</t>
  </si>
  <si>
    <t>Senior notes payable - Net of unamortized deferred financing costs and debt discount of $27,241 and $30,344</t>
  </si>
  <si>
    <t>Mandatorily redeemable preferred stock - $0.01 par value, $1,000 redemption value, 8.0%, 350,000,000 shares authorized, 7,133 shares issued and outstanding</t>
  </si>
  <si>
    <t>Accounts payable and accrued liabilities</t>
  </si>
  <si>
    <t>Total liabilities</t>
  </si>
  <si>
    <t>COMMITMENTS AND CONTINGENCIES</t>
  </si>
  <si>
    <t xml:space="preserve"> </t>
  </si>
  <si>
    <t>EQUITY:</t>
  </si>
  <si>
    <t>Common stock</t>
  </si>
  <si>
    <t>Additional paid in capital</t>
  </si>
  <si>
    <t>Retained earnings</t>
  </si>
  <si>
    <t>Accumulated other comprehensive income</t>
  </si>
  <si>
    <t>Total Extended Stay America, Inc. shareholders’ equity</t>
  </si>
  <si>
    <t>Noncontrolling interests</t>
  </si>
  <si>
    <t>Total equity</t>
  </si>
  <si>
    <t>TOTAL LIABILITIES AND EQUITY</t>
  </si>
  <si>
    <t>RENTS RECEIVABLE FROM EXTENDED STAY AMERICA, INC.</t>
  </si>
  <si>
    <t>DEFERRED RENTS RECEIVABLE FROM EXTENDED STAY AMERICA, INC.</t>
  </si>
  <si>
    <t>Unearned rental revenues from Extended Stay America, Inc.</t>
  </si>
  <si>
    <t>Due to Extended Stay America, Inc.</t>
  </si>
  <si>
    <t>Deferred tax liabilities</t>
  </si>
  <si>
    <t>Preferred stock - no par value, $1,000 liquidation value, 125 shares authorized, issued and outstanding</t>
  </si>
  <si>
    <t>Condensed Consolidated Balance Sheets (Unaudited) (Parenthetical) - USD ($)</t>
  </si>
  <si>
    <t>12 Months Ended</t>
  </si>
  <si>
    <t>Entity Information [Line Items]</t>
  </si>
  <si>
    <t>Accumulated depreciation</t>
  </si>
  <si>
    <t>Accumulated amortization of intangible assets</t>
  </si>
  <si>
    <t>Allowance for doubtful accounts</t>
  </si>
  <si>
    <t>Unamortized deferred financing costs</t>
  </si>
  <si>
    <t>Common stock, par value (dollars per share)</t>
  </si>
  <si>
    <t>Common stock, shares authorized (shares)</t>
  </si>
  <si>
    <t>Common stock, shares issued (shares)</t>
  </si>
  <si>
    <t>Common stock, shares outstanding (shares)</t>
  </si>
  <si>
    <t>Mandatorily Redeemable Preferred Stock</t>
  </si>
  <si>
    <t>Preferred stock, par value (dollars per share)</t>
  </si>
  <si>
    <t>Preferred stock, redemption value</t>
  </si>
  <si>
    <t>Preferred stock, redemption rate (percent)</t>
  </si>
  <si>
    <t>8.00%</t>
  </si>
  <si>
    <t>Preferred stock, authorized (shares)</t>
  </si>
  <si>
    <t>Preferred stock, issued (shares)</t>
  </si>
  <si>
    <t>Preferred stock, outstanding (shares)</t>
  </si>
  <si>
    <t>Preferred stock, redemption value (dollars per share)</t>
  </si>
  <si>
    <t>ESH REIT | Class A common stock</t>
  </si>
  <si>
    <t>ESH REIT | Class B common stock</t>
  </si>
  <si>
    <t>ESH REIT 2025 Notes</t>
  </si>
  <si>
    <t>Term Loan Facility</t>
  </si>
  <si>
    <t>Term Loan Facility | ESH REIT</t>
  </si>
  <si>
    <t>Unamortized deferred financing costs and debt discount</t>
  </si>
  <si>
    <t>Senior Notes Payable | ESH REIT</t>
  </si>
  <si>
    <t>Condensed Consolidated Statements of Operations (Unaudited) - USD ($) shares in Thousands</t>
  </si>
  <si>
    <t>3 Months Ended</t>
  </si>
  <si>
    <t>Sep. 30, 2017</t>
  </si>
  <si>
    <t>REVENUES:</t>
  </si>
  <si>
    <t>Room revenues</t>
  </si>
  <si>
    <t>OPERATING EXPENSES:</t>
  </si>
  <si>
    <t>General and administrative expenses</t>
  </si>
  <si>
    <t>Depreciation and amortization</t>
  </si>
  <si>
    <t>Impairment of long-lived assets</t>
  </si>
  <si>
    <t>Total hotel expenses</t>
  </si>
  <si>
    <t>Total operating expenses</t>
  </si>
  <si>
    <t>GAIN (LOSS) ON SALE OF HOTEL PROPERTIES (Note 4)</t>
  </si>
  <si>
    <t>OTHER INCOME</t>
  </si>
  <si>
    <t>INCOME FROM OPERATIONS</t>
  </si>
  <si>
    <t>OTHER NON-OPERATING (INCOME) EXPENSE</t>
  </si>
  <si>
    <t>INTEREST EXPENSE, NET</t>
  </si>
  <si>
    <t>INCOME BEFORE INCOME TAX EXPENSE</t>
  </si>
  <si>
    <t>INCOME TAX EXPENSE</t>
  </si>
  <si>
    <t>NET INCOME</t>
  </si>
  <si>
    <t>NET INCOME ATTRIBUTABLE TO NONCONTROLLING INTERESTS</t>
  </si>
  <si>
    <t>NET INCOME ATTRIBUTABLE TO EXTENDED STAY AMERICA, INC. COMMON SHAREHOLDERS</t>
  </si>
  <si>
    <t>NET INCOME PER EXTENDED STAY AMERICA, INC. COMMON SHARE:</t>
  </si>
  <si>
    <t>Basic (dollars per share)</t>
  </si>
  <si>
    <t>Diluted (dollars per share)</t>
  </si>
  <si>
    <t>WEIGHTED-AVERAGE EXTENDED STAY AMERICA, INC. COMMON SHARES OUTSTANDING:</t>
  </si>
  <si>
    <t>Basic (shares)</t>
  </si>
  <si>
    <t>Diluted (shares)</t>
  </si>
  <si>
    <t>REVENUES - Rental revenues from Extended Stay America, Inc. (Note 9)</t>
  </si>
  <si>
    <t>Other hotel revenues</t>
  </si>
  <si>
    <t>Franchise and management fees</t>
  </si>
  <si>
    <t>Hotel operating expenses</t>
  </si>
  <si>
    <t>Hotel operating expenses | ESH REIT</t>
  </si>
  <si>
    <t>Other revenues from franchised and managed properties</t>
  </si>
  <si>
    <t>Condensed Consolidated Statements of Comprehensive Income (Unaudited) - USD ($) $ in Thousands</t>
  </si>
  <si>
    <t>FOREIGN CURRENCY TRANSLATION ADJUSTMENTS:</t>
  </si>
  <si>
    <t>FOREIGN CURRENCY TRANSLATION (LOSS) GAIN, NET OF TAX</t>
  </si>
  <si>
    <t>RECLASSIFICATION ADJUSTMENT - SALE OF CANADIAN HOTEL PROPERTIES, NET OF TAX</t>
  </si>
  <si>
    <t>TOTAL FOREIGN CURRENCY TRANSLATION ADJUSTMENTS</t>
  </si>
  <si>
    <t>DERIVATIVE ADJUSTMENTS:</t>
  </si>
  <si>
    <t>INTEREST RATE CASH FLOW HEDGE (LOSS) GAIN, NET OF TAX</t>
  </si>
  <si>
    <t>RECLASSIFICATION ADJUSTMENT - AMOUNTS RECLASSIFIED TO NET INCOME, NET OF TAX</t>
  </si>
  <si>
    <t>TOTAL DERIVATIVE ADJUSTMENTS</t>
  </si>
  <si>
    <t>COMPREHENSIVE INCOME</t>
  </si>
  <si>
    <t>COMPREHENSIVE INCOME ATTRIBUTABLE TO NONCONTROLLING INTERESTS</t>
  </si>
  <si>
    <t>COMPREHENSIVE INCOME ATTRIBUTABLE TO EXTENDED STAY AMERICA, INC. COMMON SHAREHOLDERS</t>
  </si>
  <si>
    <t>Condensed Consolidated Statements of Comprehensive Income (Unaudited) (Parenthetical) - USD ($) $ in Thousands</t>
  </si>
  <si>
    <t>Foreign currency translation gain (loss), Tax</t>
  </si>
  <si>
    <t>Reclassification adjustment - sale of Canadian Hotel, Tax</t>
  </si>
  <si>
    <t>Derivatives qualifying as hedges, tax</t>
  </si>
  <si>
    <t>Reclassification adjustment amounts reclassified to net income, tax</t>
  </si>
  <si>
    <t>Condensed Consolidated Statements of Changes in Equity (Unaudited) - USD ($) $ in Thousands</t>
  </si>
  <si>
    <t>Total</t>
  </si>
  <si>
    <t>Class B common stock</t>
  </si>
  <si>
    <t>ESH REITClass B common stock</t>
  </si>
  <si>
    <t>Common Stock</t>
  </si>
  <si>
    <t>Common StockClass B common stock</t>
  </si>
  <si>
    <t>Common StockESH REIT</t>
  </si>
  <si>
    <t>Common StockESH REITClass A common stock</t>
  </si>
  <si>
    <t>Common StockESH REITClass B common stock</t>
  </si>
  <si>
    <t>Preferred StockESH REIT</t>
  </si>
  <si>
    <t>Additional Paid in Capital</t>
  </si>
  <si>
    <t>Additional Paid in CapitalClass B common stock</t>
  </si>
  <si>
    <t>Additional Paid in CapitalESH REIT</t>
  </si>
  <si>
    <t>Retained Earnings</t>
  </si>
  <si>
    <t>Retained EarningsClass B common stock</t>
  </si>
  <si>
    <t>Retained EarningsESH REIT</t>
  </si>
  <si>
    <t>Retained EarningsESH REITClass B common stock</t>
  </si>
  <si>
    <t>Accumulated Other Comprehensive (Loss) Income</t>
  </si>
  <si>
    <t>Accumulated Other Comprehensive (Loss) IncomeESH REIT</t>
  </si>
  <si>
    <t>Total Extended Stay America, Inc. Shareholders' Equity</t>
  </si>
  <si>
    <t>Total Extended Stay America, Inc. Shareholders' EquityClass B common stock</t>
  </si>
  <si>
    <t>Non- controlling Interests</t>
  </si>
  <si>
    <t>Non- controlling InterestsClass B common stock</t>
  </si>
  <si>
    <t>Beginning balance (shares) at Dec. 31, 2016</t>
  </si>
  <si>
    <t>Beginning balance at Dec. 31, 2016</t>
  </si>
  <si>
    <t>Beginning balance, preferred shares (shares) at Dec. 31, 2016</t>
  </si>
  <si>
    <t>Increase (Decrease) in Stockholders' Equity [Roll Forward]</t>
  </si>
  <si>
    <t>Net income</t>
  </si>
  <si>
    <t>Foreign currency translation, net of tax</t>
  </si>
  <si>
    <t>Interest rate cash flow hedge gain, net of tax</t>
  </si>
  <si>
    <t>Repurchase of Corporation common stock and ESH REIT Class B common stock (in shares)</t>
  </si>
  <si>
    <t>Repurchase of Corporation common stock and ESH REIT Class B common stock (Paired Shares)</t>
  </si>
  <si>
    <t>Corporation common distributions</t>
  </si>
  <si>
    <t>ESH REIT common distributions</t>
  </si>
  <si>
    <t>ESH REIT preferred distributions</t>
  </si>
  <si>
    <t>Adjustment to noncontrolling interest for change in ownership of ESH REIT</t>
  </si>
  <si>
    <t>Equity-based compensation (shares)</t>
  </si>
  <si>
    <t>Equity-based compensation</t>
  </si>
  <si>
    <t>Ending balance (shares) at Sep. 30, 2017</t>
  </si>
  <si>
    <t>Ending balance at Sep. 30, 2017</t>
  </si>
  <si>
    <t>Ending balance, preferred shares (shares) at Sep. 30, 2017</t>
  </si>
  <si>
    <t>Beginning balance (shares) at Dec. 31, 2017</t>
  </si>
  <si>
    <t>Beginning balance at Dec. 31, 2017</t>
  </si>
  <si>
    <t>Beginning balance, preferred shares (shares) at Dec. 31, 2017</t>
  </si>
  <si>
    <t>Ending balance (shares) at Sep. 30, 2018</t>
  </si>
  <si>
    <t>Ending balance at Sep. 30, 2018</t>
  </si>
  <si>
    <t>Ending balance, preferred shares (shares) at Sep. 30, 2018</t>
  </si>
  <si>
    <t>Cumulative effect adjustment of ASU 2017-12</t>
  </si>
  <si>
    <t>Condensed Consolidated Statements of Changes in Equity (Unaudited) (Parenthetical) - $ / shares</t>
  </si>
  <si>
    <t>Common distributions, per common share (dollars per share)</t>
  </si>
  <si>
    <t>Condensed Consolidated Statements of Cash Flows (Unaudited) - USD ($)</t>
  </si>
  <si>
    <t>OPERATING ACTIVITIES:</t>
  </si>
  <si>
    <t>Adjustments to reconcile net loss to net cash provided by operating activities:</t>
  </si>
  <si>
    <t>Depreciation</t>
  </si>
  <si>
    <t>Amortization of intangible assets</t>
  </si>
  <si>
    <t>Foreign currency transaction loss (gain)</t>
  </si>
  <si>
    <t>Loss on interest rate swap</t>
  </si>
  <si>
    <t>Amortization and write-off of deferred financing costs and debt discount</t>
  </si>
  <si>
    <t>Amortization and write-off of above-market ground leases</t>
  </si>
  <si>
    <t>Debt prepayment and extinguishment costs</t>
  </si>
  <si>
    <t>Loss on disposal of property and equipment</t>
  </si>
  <si>
    <t>(Gain) loss on sale of hotel properties</t>
  </si>
  <si>
    <t>Deferred income tax benefit</t>
  </si>
  <si>
    <t>Changes in assets and liabilities:</t>
  </si>
  <si>
    <t>Accounts receivable, net</t>
  </si>
  <si>
    <t>Other assets</t>
  </si>
  <si>
    <t>Net Cash Provided by (Used in) Operating Activities</t>
  </si>
  <si>
    <t>INVESTING ACTIVITIES:</t>
  </si>
  <si>
    <t>Purchases of property and equipment</t>
  </si>
  <si>
    <t>Acquisition of hotel property</t>
  </si>
  <si>
    <t>Development in process payments</t>
  </si>
  <si>
    <t>Proceeds from sale of hotel properties</t>
  </si>
  <si>
    <t>Proceeds from insurance and related recoveries</t>
  </si>
  <si>
    <t>Net cash provided by (used in) investing activities</t>
  </si>
  <si>
    <t>FINANCING ACTIVITIES:</t>
  </si>
  <si>
    <t>Principal payments on term loan facilities</t>
  </si>
  <si>
    <t>Proceeds from revolving credit facilities</t>
  </si>
  <si>
    <t>Payments on revolving credit facilities</t>
  </si>
  <si>
    <t>Tax withholdings related to restricted stock unit settlements</t>
  </si>
  <si>
    <t>Repurchase of Class B common stock</t>
  </si>
  <si>
    <t>Repurchase of Corporation mandatorily redeemable preferred stock</t>
  </si>
  <si>
    <t>Net cash used in financing activities</t>
  </si>
  <si>
    <t>CHANGES IN CASH, CASH EQUIVALENTS AND RESTRICTED CASH DUE TO CHANGES IN FOREIGN CURRENCY EXCHANGE RATES</t>
  </si>
  <si>
    <t>NET INCREASE IN CASH, CASH EQUIVALENTS AND RESTRICTED CASH</t>
  </si>
  <si>
    <t>CASH, CASH EQUIVALENTS AND RESTRICTED CASH - Beginning of period</t>
  </si>
  <si>
    <t>CASH, CASH EQUIVALENTS AND RESTRICTED CASH - End of period</t>
  </si>
  <si>
    <t>SUPPLEMENTAL CASH FLOW INFORMATION:</t>
  </si>
  <si>
    <t>Cash payments for interest, excluding prepayment and other penalties</t>
  </si>
  <si>
    <t>Cash payments for income taxes, net of refunds</t>
  </si>
  <si>
    <t>NONCASH INVESTING AND FINANCING ACTIVITIES:</t>
  </si>
  <si>
    <t>Capital expenditures included in accounts payable and accrued liabilities</t>
  </si>
  <si>
    <t>Proceeds from sale of hotel properties included in other assets</t>
  </si>
  <si>
    <t>Common stock distributions included in due to/from Extended Stay America, Inc. and accounts payable and accrued liabilities</t>
  </si>
  <si>
    <t>Deferred rents receivable from Extended Stay America, Inc.</t>
  </si>
  <si>
    <t>Due from (to) Extended Stay America, Inc., net</t>
  </si>
  <si>
    <t>Unearned rental revenues/rents receivable from Extended Stay America, Inc., net</t>
  </si>
  <si>
    <t>Issuance of Class B common stock related to issuance of Paired Shares</t>
  </si>
  <si>
    <t>Net (payable) receivable related to unsettled RSUs not yet settled or issued included in due to/from Extended Stay America, Inc.</t>
  </si>
  <si>
    <t>Condensed Consolidated Statements of Cash Flows (Unaudited) (Parenthetical) - USD ($) $ in Thousands</t>
  </si>
  <si>
    <t>Net tax refunds</t>
  </si>
  <si>
    <t>Business, Organization and Basis of Consolidation</t>
  </si>
  <si>
    <t>BUSINESS, ORGANIZATION AND BASIS OF CONSOLIDATION Extended Stay America, Inc. (the “Corporation”) was incorporated in the state of Delaware on July 8, 2013. ESH Hospitality, Inc. (“ESH REIT”) was formed as a limited liability company in the state of Delaware on September 16, 2010 and was converted to a corporation on November 5, 2013. The Corporation owns, and is expected to continue to own, all of the issued and outstanding Class A common stock of ESH REIT, which, as of September 30, 2018 , represents approximately 57% of the outstanding common stock of ESH REIT. Due to its controlling interest in ESH REIT, the Corporation consolidates the financial position, results of operations, comprehensive income and cash flows of ESH REIT. The term, “the Company,” as used herein refers to the Corporation and its consolidated subsidiaries, including ESH REIT. A “Paired Share” consists of one share of common stock, par value $0.01 per share, of the Corporation, that is attached to and trades as a single unit with one share of Class B common stock, par value $0.01 per share, of ESH REIT. Each outstanding share of Corporation common stock is attached to and trades with one share of ESH REIT Class B common stock. The Company is an integrated owner/operator of Extended Stay America branded hotels and is also engaged in franchising and managing extended stay hotels for third parties in the U.S. As of September 30, 2018 , the Company owned and operated 567 hotel properties in 40 U.S. states consisting of approximately 62,700 rooms, and franchised or managed 59 hotel properties for third parties consisting of approximately 6,200 rooms. All system-wide hotels are operated under the Extended Stay America brand. As of December 31, 2017, the Company owned and operated 624 hotel properties in 44 U.S. states consisting of approximately 68,600 rooms and managed three hotels under short-term management agreements. Hotel properties owned by the Company are owned by wholly-owned subsidiaries of ESH REIT and are operated by wholly-owned subsidiaries of the Corporation (the “Operating Lessees”) pursuant to leases between the entities. The hotels are managed by ESA Management LLC (“ESA Management”), a wholly-owned subsidiary of the Corporation, which also manages hotels on behalf of third parties. The Extended Stay America brand is owned by ESH Hospitality Strategies LLC (“ESH Strategies”), also a wholly-owned subsidiary of the Corporation. ESH Strategies licenses the brand and intellectual property related to our businesses to its subsidiaries, ESH Strategies Branding LLC and ESH Strategies Franchise LLC, which license them to the Operating Lessees and third parties, respectively. As of September 30, 2018 and December 31, 2017 , the Corporation had approximately 188.5 million shares and 192.1 million shares of common stock outstanding, respectively. As of September 30, 2018 and December 31, 2017 , ESH REIT’s common equity consisted of the following: (i) approximately 250.5 million shares of Class A common stock outstanding (approximately 57% of its common equity), all of which were owned by the Corporation, and (ii) approximately 188.5 million shares and 192.1 million shares of Class B common stock outstanding, respectively, approximately 43% of its common equity. Paired Share Repurchase Program — In January and February 2018, the Boards of Directors of the Corporation and ESH REIT authorized an extension of the maturity date of the existing combined Paired Share repurchase program through December 31, 2018, and authorized an increase to the amount of the combined Paired Share repurchase program to up to $400 million of Paired Shares, each effective January 1, 2018. Repurchases may be made at management's discretion from time to time in the open market, in privately negotiated transactions or by other means (including through Rule 10b5-1 trading plans). As of September 30, 2018 , the Corporation and ESH REIT had repurchased and retired approximately 17.0 million Paired Shares for approximately $176.5 million and $105.4 million , respectively. Basis of Consolidation The accompanying unaudited condensed consolidated financial statements have been prepared in accordance with accounting principles generally accepted in the U.S. (“U.S. GAAP”), and include the financial position, results of operations, comprehensive income, changes in equity and cash flows of the Corporation and its consolidated subsidiaries. Third party equity interests in consolidated subsidiaries are presented as noncontrolling interests. Despite the fact that each share of Corporation common stock is paired on a one -for-one basis with each share of ESH REIT Class B common stock, the Corporation does not own ESH REIT Class B common stock; therefore, ESH REIT Class B common stock represents a third party equity interest. As such, the rights associated with ESH REIT Class B common stock, along with other third party equity interests in ESH REIT, which include 125 shares of preferred stock, are presented as noncontrolling interests in the accompanying unaudited condensed consolidated financial statements. Changes in ownership interests in a consolidated subsidiary that do not result in a loss of control are accounted for as equity transactions. All intercompany accounts and transactions have been eliminated. With respect to the unaudited condensed consolidated statements of cash flows and segments disclosure (see Note 11), certain prior period amounts have been presented for comparability to current period presentation.</t>
  </si>
  <si>
    <t>BUSINESS, ORGANIZATION AND BASIS OF CONSOLIDATION ESH Hospitality, Inc. (“ESH REIT”) was formed as a limited liability company in the state of Delaware on September 16, 2010 and was converted to a corporation on November 5, 2013. Extended Stay America, Inc. (the “Corporation”), the parent of ESH REIT, was incorporated in the state of Delaware on July 8, 2013. The Corporation owns, and is expected to continue to own, all of the issued and outstanding Class A common stock of ESH REIT, which, as of September 30, 2018 , represents approximately 57% of the outstanding common stock of ESH REIT. A “Paired Share” consists of one share of common stock, par value $0.01 per share, of the Corporation, that is attached to and trades as a single unit with one share of Class B common stock, par value $0.01 per share, of ESH REIT. Each outstanding share of ESH REIT Class B common stock is attached to and trades with one share of Corporation common stock. As of September 30, 2018 , ESH REIT owned and leased 567 hotel properties in 40 U.S. states consisting of approximately 62,700 rooms. As of December 31, 2017 , ESH REIT owned and leased 624 hotel properties in 44 U.S. states consisting of approximately 68,600 rooms. The hotels are leased to wholly-owned subsidiaries of the Corporation. As of September 30, 2018 and December 31, 2017, ESH REIT’s common equity consisted of the following: (i) approximately 250.5 million shares of Class A common stock outstanding (approximately 57% of its common equity), all of which were owned by the Corporation, and (ii) approximately 188.5 million shares and 192.1 million shares of Class B common stock outstanding, respectively, approximately 43% of its common equity. Paired Share Repurchase Program — In January and February 2018, the Boards of Directors of the Corporation and ESH REIT authorized an extension of the maturity date of the existing combined Paired Share repurchase program through December 31, 2018, and authorized an increase to the amount of the combined Paired Share repurchase program to up to $400 million of Paired Shares, each effective January 1, 2018. Repurchases may be made at management's discretion from time to time in the open market, in privately negotiated transactions or by other means (including through Rule 10b5-1 trading plans). As of September 30, 2018 , ESH REIT had repurchased and retired approximately 17.0 million ESH REIT Class B common shares for approximately $105.4 million . Basis of Consolidation The accompanying unaudited condensed consolidated financial statements have been prepared in accordance with accounting principles generally accepted in the U.S. (“U.S. GAAP”), and include the financial position, results of operations, comprehensive income, changes in equity and cash flows of ESH REIT and its consolidated subsidiaries. Changes in ownership interests in a consolidated subsidiary that do not result in a loss of control are accounted for as equity transactions. All intercompany accounts and transactions have been eliminated. With respect to the unaudited condensed consolidated statements of cash flows, certain prior period amounts have been presented for comparability to current period presentation.</t>
  </si>
  <si>
    <t>Summary of Significant Accounting Policies</t>
  </si>
  <si>
    <t>SUMMARY OF SIGNIFICANT ACCOUNTING POLICIES Interim Presentation— Certain information and footnote disclosures normally included in financial statements presented in accordance with U.S. GAAP have been condensed or omitted in the accompanying unaudited condensed consolidated financial statements. The Company believes the disclosures made are adequate to prevent the information presented from being misleading. However, the unaudited condensed consolidated financial statements should be read in conjunction with the audited consolidated financial statements as of and for the year ended December 31, 2017 included in the combined annual report on Form 10-K filed with the U.S. Securities and Exchange Commission (“SEC”) on February 27, 2018. The accompanying unaudited condensed consolidated financial statements reflect all adjustments (consisting only of normal and recurring items) necessary to present fairly the Company’s financial position as of September 30, 2018 , the results of the Company’s operations and comprehensive income for the three and nine months ended September 30, 2018 and 2017 and changes in equity and cash flows for the nine months ended September 30, 2018 and 2017 . Interim results are not necessarily indicative of full year performance because of the impact of seasonal and short-term variations, as well as the impact of acquisitions, dispositions and hotel renovations. Use of Estimates —The preparation of the accompanying unaudited condensed consolidated financial statements in conformity with U.S.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Management used significant estimates to determine the estimated useful lives of tangible assets as well as in the assessment of tangible and intangible assets for impairment (see Note 5), estimated liabilities for insurance reserves and income taxes and the grant-date fair value of certain equity-based awards. Actual results could differ from those estimates. Property Acquisitions —The purchase price of net tangible and identified intangible assets and liabilities are recorded based on their relative fair values on the date of acquisition. The fair value of acquired land, site improvements, building and improvements and furniture, fixtures and equipment are determined on an “if-vacant” basis considering a variety of factors, including the physical condition and quality of the hotels, estimated rates and valuation assumptions consistent with current market conditions, independent appraisals and other relevant market data obtained in connection with the acquisition of the hotels. The results of operations of acquired hotel properties are included in the accompanying condensed consolidated statements of operations since their dates of acquisition. Property and Equipment —Property and equipment additions are recorded at cost. Major improvements that extend the life or utility of property or equipment are capitalized and depreciated over a period equal to the shorter of the estimated useful life of the improvement or the remaining estimated useful life of the asset. Ordinary repairs and maintenance are expensed as incurred. Depreciation and amortization are recorded on a straight-line basis over estimated useful lives which range from two to 49 years . Management assesses the performance of long-lived assets for potential impairment quarterly, as well as when events or changes in circumstances indicate the carrying amount of an asset or group of assets may not be recoverable. Recoverability of property and equipment is measured by a comparison of the carrying amount of a hotel property (or group of hotel properties) to the estimated future undiscounted cash flows expected to be generated by the hotel property (or group of hotel properties). Impairment is recognized when estimated future undiscounted cash flows, including proceeds from disposition, are less than the carrying value of the hotel property (or group of hotel properties). To the extent that a hotel property (or group of hotel properties) is impaired, the excess carrying amount over estimated fair value is recognized as an impairment charge and reduces income from operations. Fair value is determined based upon discounted cash flows of the hotel property (or group of hotel properties), bids, quoted market prices or independent appraisals, as considered necessary. The estimation of future undiscounted cash flows is inherently uncertain and relies upon assumptions regarding current and future economic and market conditions. If such conditions change, then an impairment charge to reduce the carrying value of a hotel property, or multiple hotel properties, could occur in a future period in which conditions change (see Note 5). Revenue Generated from Owned and Operated Hotels — Revenue generated from owned and operated hotels consists of room revenues and other hotel revenues which are recognized when services are provided. Each room night consumed by a guest with a cancellable reservation represents a contract whereby the Company has a performance obligation to provide the room night at an agreed upon price. For room nights consumed by a guest with a non-cancellable reservation, the entire reservation period represents the contract term whereby the Company has a performance obligation to provide the room night or room nights at an agreed upon price. When a reservation is made, the Company deems that the parties have approved the contract in accordance with customary business practices and are committed to perform their respective obligations. At such time, each party’s rights regarding the services to be transferred are identified, payment terms for services to be transferred are specified, the contract has commercial substance and, in most instances, it is probable the Company will collect substantially all consideration to which it will be entitled in exchange for services. The Company and the guest agree upon a fixed rate at the time of booking; therefore, the sales price is identifiable and allocated to the Company’s single performance obligation. In certain instances, variable consideration may exist with respect to the transaction price such as discounts, coupons, price concessions and re-rates upon guest checkout. In evaluating its performance obligation, the Company bundles the obligation to provide the guest the room itself with other obligations (such as free WiFi, grab and go breakfast, access to on-site laundry facilities and parking) as the additional items are not distinct and separable because the guest cannot benefit from the additional amenities without the consumed room night. The Company's obligation to provide the additional items or services are not separately identifiable from the fundamental contractual obligation (i.e., providing the room and its contents). The Company has no performance obligations once a guest’s stay is complete. For cancellable reservations, the Company recognizes revenue as each performance obligation (i.e., each room night) is met. Such contract is renewed if the guest continues their stay. For non-cancellable reservations, the Company recognizes revenue over the term of the performance period (i.e., the reservation period) as room nights are consumed. For non-cancellable reservations, the room rate is typically fixed over the reservation period. The Company uses an output method based on performance completed to date (i.e, room nights consumed) to determine the amount of revenue to recognize on a daily basis if the length of a non-cancellable reservation exceeds one night as consumption of the room nights indicates when the services are transferred to the guest. Certain revenues generated from owned and operated hotels are generated through third party intermediaries or distribution channels. Regardless of the basis on which the Company is compensated (i.e., gross or net), the Company is responsible for fulfilling the promise to provide hotel service (i.e., the performance obligation) to the guest and retains inventory risk. In these instances, the Company does not have full discretion in establishing the guest’s price for the room and, in almost all instances, does not have access to the room rate charged to the guest. Since the Company controls the inventory and hotel services provided, and because third party intermediaries are typically not contractually required to consume or guarantee room night consumption, the Company has concluded that it is the principal in these transactions. As such, the Company is required to gross-up amounts received from these third party intermediaries such that revenue should equal the price charged to the guest. Third party intermediaries that pay the Company directly typically charge the guest additional fees, blend the room offering with other offerings at amounts which, to the Company, are not allocable, and may adjust the price without approval. As such, the Company is unable to calculate the specific room rate charged to the guest. Since any gross-up estimate the Company would make has significant uncertainty that ultimately would not be resolved, despite its role as principal, the Company records the net amount paid by certain third party intermediaries as room revenues. Revenue Generated from Franchise and Management Fees — The Company recognizes fees earned under franchise and management agreements with third parties as performance obligations are satisfied (i.e., services are provided). Franchise and management fees are typically based on a percentage of hotel revenues and, as a result, fees vary from period to period. A component of management fees includes a dollar-for-dollar reimbursement of hotel-level salaries, as applicable, and certain other costs. A portion of fees associated with a typical hotel management agreement is expected to be categorized as variable consideration. In the event that fees include variables that extend beyond the current period, the Company uses the most likely amount method to determine the amount of revenue to record based on a reasonable revenue forecast for the applicable hotel. The Company does not expect to have constraining estimates, as hotel revenues are obtained monthly and used to calculate franchise and management fees monthly. The Company uses an output method based on performance completed to date (i.e., franchise and management services performed) to determine the amount of revenue to recognize on a daily basis as services associated with the respective franchise and management fees are earned over time. Segments —The Company has two operating segments based on the management of its business, owned hotels and franchise and management. The Company assesses the performance of these segments on an individual basis (see Note 11). Recently Issued Accounting Standards Fair Value Measurement— In August 2018, the Financial Accounting Standards Board (“FASB”) issued an accounting standards update which modifies the disclosure requirements for fair value measurements in Topic 820, Fair Value Measurement . This update will be effective for fiscal years and interim periods within those fiscal years beginning after December 15, 2019, and may be early adopted. The Company does not expect the adoption of this update to have a material effect on its consolidated financial statements. Intangibles-Goodwill and Other—Internal-Use Software— In August 2018, the FASB issued an accounting standards update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update will be effective for fiscal years and interim periods within those fiscal years beginning after December 15, 2019, and may be early adopted. The Company expects to apply this update prospectively, and does not expect adoption of this update to have a material effect on its consolidated financial statements. Compensation—Stock Compensation— In June 2018, the FASB issued an accounting standards update which expands the scope of Topic 718, Stock Compensation to include share-based payments granted to non-employees in exchange for goods or services. The new guidance simplifies the accounting for share-based payments granted to non-employees for goods or services by aligning it with the accounting for share-based payments granted to employees, with certain exceptions. Under the new guidance, non-employee share-based payment awards included within the scope of Topic 718 will be measured at the grant-date fair value of the equity instruments. In addition, classification of non-employee share-based payment awards will be subject to the requirements of Topic 718 unless modified after the good has been delivered and/or the service has been rendered and any other conditions necessary to earn the right to benefit from the instruments have been satisfied. This approach will eliminate the requirement to reassess classification of such awards upon vesting. This update will be effective for fiscal years and interim periods within those fiscal years beginning after December 15, 2018. The Company expects to apply this amendment retrospectively, and does not expect the adoption of this update to have a material effect on its consolidated financial statements. In May 2017, the FASB issued an accounting standards update that provides guidance about which changes to the terms or conditions of a share-based payment award requires an entity to apply modification accounting. The Company adopted this update on January 1, 2018, using a prospective transition method. The adoption of this update did not have a material effect on the Company’s consolidated financial statements. Comprehensive Income— In February 2018, the FASB issued an accounting standards update that allows a reclassification from accumulated other comprehensive income to retained earnings for stranded tax effects resulting from the Tax Cuts and Jobs Act (“TCJA”). This update will be effective for fiscal years beginning after December 15, 2018, and interim periods within those fiscal years, and should be applied either in the period of adoption or retrospectively to each period (or periods) in which the effect of the change in the U.S. federal corporate income tax rate in the TCJA is recognized. The Company does not expect the adoption of this update to have a material effect on its consolidated financial statements. Goodwill— In January 2017, the FASB issued an accounting standards update in which the guidance on testing for goodwill was updated to eliminate Step 2 in the determination on whether goodwill should be considered impaired. Annual and/or interim assessments are still required. This update will be effective for fiscal years and interim periods within fiscal years beginning after December 15, 2019, and may be adopted early. The Company expects to apply this amendment prospectively, and does not expect the adoption of this update to have a material effect on its consolidated financial statements. Statement of Cash Flows— In August and November 2016, the FASB issued accounting standards updates which provide additional clarity on the classification of specific events on the statement of cash flows. These events include debt prepayment and extinguishment costs, settlement of zero-coupon debt instruments, contingent consideration payments made after a business combination, proceeds from settlement of insurance claims, distributions received from equity method investees and beneficial interests in securitization transactions. These updates also require amounts generally described as restricted cash to be included with cash and cash equivalents when reconciling beginning-of-period and end-of-period total amounts on the statement of cash flows. The Company adopted these updates on January 1, 2018, using a retrospective transition method to each period presented. The adoption of these updates required cash outflows related to debt prepayment and extinguishment costs to be classified as financing activities, which totaled approximately $1.2 million during the nine months ended September 30, 2018 . For the nine months ended September 30, 2017 , debt modification and extinguishment costs included within net cash provided by operating activities, as originally presented, totaled approximately $1.2 million and have been adjusted. An additional effect of the adoption of these accounting standards was to include restricted cash in the beginning and end of period balances instead of in investing activities, as they were previously. For the nine months ended September 30, 2017 , changes in restricted cash included within net cash used in investing activities, as originally presented, was approximately $0.2 million . Derivatives and Hedging— In August 2017, the FASB issued an accounting standards update which changes the designation and measurement guidance for qualifying hedging relationships and the presentation of hedging results. This update expands and refines hedge accounting and aligns recognition and presentation of its effects within the financial statements. The Company adopted this update on January 1, 2018 and recorded a cumulative-effect adjustment to reclassify a previously recorded loss of approximately $0.7 million from retained earnings to accumulated other comprehensive income. In addition to the cumulative-effect adjustment, impacts of adoption included the elimination of hedge ineffectiveness related to designated interest rate swaps, the presentation of all interest rate hedge related items that impact earnings in the interest expense line item in the consolidated statement of operations and an election to perform qualitative assessments of hedge effectiveness. Leases— In February 2016, the FASB issued an accounting standards update which introduces a lessee model that requires a right-of-use asset and lease obligation to be presented on the balance sheet for all leases, whether operating or financing. The update eliminates the requirement in current U.S. GAAP for an entity to use bright-line tests in determining lease classification. The update also requires lessors to increase the transparency of their exposure to changes in value of their residual assets and how they manage that exposure. Since February 2016, the FASB has issued several additional accounting standards updates related to the new lease standard, including to provide various transition methods and optional practical expedients. For example, in July 2018, the FASB issued an accounting standards update which permits an additional (and optional) transition method that allows an entity to report the comparative periods presented in the period of adoption under current U.S. GAAP (ASC 840, Leases ). These updates will be effective for interim and annual reporting periods beginning after December 15, 2018. The Company will adopt these updates on January 1, 2019, and expects to elect the following optional practical expedients related to (i) the identification and classification of leases that commenced before the effective date, (ii) initial direct costs for leases that commenced before the effective date, (iii) the ability to use hindsight in evaluating lessee options to extend or terminate a lease or to purchase the underlying asset, (iv) land easements, and (v) the evaluation of components of a contract. The election to apply these practical expedients means the Company will continue to account for leases that commenced before the effective date in accordance with current U.S. GAAP unless the lease is modified, except that the Company will recognize a right-of-use asset and a lease liability for all operating leases based on the present value of the remaining minimum rental payments that are disclosed under current U.S. GAAP. The Company is evaluating whether it will adopt the additional transition method described above, the result of which would be to apply the new lease standard at the adoption date. If such transition method is elected, the Company’s reporting for the comparative periods presented in the financial statements in which it adopts the new lease standard will continue to be presented in accordance with current U.S. GAAP. As of September 30, 2018 , using its incremental borrowing rate with respect to the future minimum lease payments under its operating leases, the Company has preliminarily estimated that the lease liability would be between approximately $11.5 million and $15.5 million and the right of use asset would be between approximately $3.5 million and $7.5 million , which includes adjustments for accrued lease payments, above market lease liabilities and lease incentives. The Company does not expect the adoption of these updates to have a material effect on its unaudited condensed consolidated statements of operations or cash flows. The recording of a lease obligation may increase total indebtedness for purposes of financial covenants within certain of the Company’s existing debt agreements; however, the Company currently does not expect this increase to cause instances of non-compliance with any of these covenants. Contractual Revenue— The Company adopted ASC 606, Revenue from Contracts with Customers , on January 1, 2018, to all contracts as of January 1, 2018, on a modified retrospective basis. The core principle of ASC 606 is that recognized revenue reflects consideration to which a company is entitled in exchange for specifically identified services. ASC 606 requires companies to use the following five-step model as part of the revenue recognition process: (1) identify the contract; (2) identify performance obligations; (3) determine the transaction price; (4) allocate the transaction price to performance obligations; and (5) recognize revenue when performance obligations are satisfied. Adoption of ASC 606 had no impact to the recognition of revenue in the Company’s unaudited condensed consolidated financial statements and no cumulative effect adjustment was recognized upon adoption. Adoption of the standard resulted in enhanced revenue-related disclosures that provide information with respect to the Company’s analysis of certain contracts, significant judgments, the disaggregation of owned hotel room revenues by booking source and length of guest stay, outstanding contract liabilities and contract liabilities recognized as revenue (see Note 12). The Company elected to apply its contract review to portfolios of contracts with similar characteristics as the Company expects the effects of applying these contracts on a portfolio basis versus an individual basis would not be materially different in the context of the unaudited condensed consolidated statement of operations. Contract portfolios reviewed include: (i) rooms sold on-site at the property, through the Company’s call center and website, (ii) rooms sold by the Company’s sales team, and (iii) rooms sold by traditional and online travel agents, including merchant and opaque arrangements. The Company elected not to disclose the transaction price related to future performance obligations due to the fact that the current expected duration of all material contracts for hotel stays are less than one year. Additionally, the Company elected to recognize revenue in the amount to which it has a right to bill third parties under their respective franchise and/or management agreements as it has a right to consideration from these third parties in an amount that corresponds directly with the third parties’ hotel revenues. Although ASC 606 did not have a material impact to the Company’s results of operations, the Company implemented changes to its processes and procedures related to revenue recognition and the control activities within them. These included the development of new policies based on the five-step model outlined above, training and ongoing contract review procedures with respect to the validation of information used in financial statement disclosures.</t>
  </si>
  <si>
    <t>SUMMARY OF SIGNIFICANT ACCOUNTING POLICIES Interim Presentation —Certain information and footnote disclosures normally included in financial statements presented in accordance with U.S. GAAP have been condensed or omitted in the accompanying unaudited condensed consolidated financial statements. ESH REIT believes the disclosures made are adequate to prevent the information presented from being misleading. However, the unaudited condensed consolidated financial statements should be read in conjunction with the audited consolidated financial statements as of and for the year ended December 31, 2017 included in the combined annual report on Form 10-K filed with the U.S. Securities and Exchange Commission (“SEC”) on February 27, 2018. The accompanying unaudited condensed consolidated financial statements reflect all adjustments (consisting only of normal and recurring items) necessary to present fairly ESH REIT’s financial position as of September 30, 2018 , the results of ESH REIT’s operations and comprehensive income for the three and nine months ended September 30, 2018 and 2017 and changes in equity and cash flows for the nine months ended September 30, 2018 and 2017 . Interim results are not necessarily indicative of full year performance because of acquisitions, dispositions and the impact of accounting for contingent rental payments under lease arrangements. Use of Estimates —The preparation of the accompanying unaudited condensed consolidated financial statements in conformity with U.S.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Management used significant estimates to determine the estimated useful lives of tangible assets as well as in the assessment of tangible assets for impairment (see Note 5) and estimated liabilities for insurance reserves. Actual results could differ from those estimates. Property Acquisitions —The purchase price of net tangible and identified intangible assets and liabilities are recorded based on their relative fair values on the date of acquisition. The fair value of acquired land, site improvements, building and improvements and furniture, fixtures and equipment are determined on an “if-vacant” basis considering a variety of factors, including the physical condition and quality of the hotels, estimated rates and valuation assumptions consistent with current market conditions, independent appraisals and other relevant market data obtained in connection with the acquisition of the hotels. The results of operations of acquired hotel properties are included in the accompanying condensed consolidated statements of operations since their dates of acquisition. Property and Equipment —Property and equipment additions are recorded at cost. Major improvements that extend the life or utility of property or equipment are capitalized and depreciated over a period equal to the shorter of the estimated useful life of the improvement or the remaining estimated useful life of the asset. Ordinary repairs and maintenance are expensed as incurred. Depreciation and amortization are recorded on a straight-line basis over estimated useful lives which range from two to 49 years . Management assesses the performance of long-lived assets for potential impairment quarterly, as well as when events or changes in circumstances indicate the carrying amount of a group of assets may not be recoverable. Recoverability of property and equipment is measured by a comparison of the carrying amount of a group of hotel properties (groups of hotel properties align with hotels as they are grouped under ESH REIT’s leases) to the estimated future undiscounted cash flows expected to be generated by each group of hotel properties. Impairment is recognized when estimated future undiscounted cash flows, including proceeds from disposition, are less than the carrying value of each group of hotel properties. To the extent that a group of hotel properties is impaired, their excess carrying amount over their estimated fair value is recognized as an impairment charge and reduces income from operations. Fair value is determined based upon discounted cash flows of a group of hotel properties, bids, quoted market prices or independent appraisals, as considered necessary. The estimation of future undiscounted cash flows is inherently uncertain and relies upon assumptions regarding current and future economic and market conditions. If such conditions change, an impairment charge to reduce the carrying value of a group of hotel properties could occur in a future period in which conditions change (see Note 5). Revenue Recognition —ESH REIT’s sole source of revenues is rental revenue derived from leases with subsidiaries of the Corporation. ESH REIT records rental revenues on a straight-line basis as they are earned during the lease terms. Deferred rents receivable from Extended Stay America, Inc. on the accompanying unaudited condensed consolidated balance sheets represent the cumulative difference between straight-line rental revenues recognized and rental revenues contractually due. This amount, approximately $2.3 million as of September 30, 2018 , decreased through the remainder of the initial lease terms to zero at October 31, 2018. The leases have been renewed and the minimum and percentage rents have been adjusted to reflect current arms-length terms. Lease rental payments received prior to rendering services are included in unearned rental revenues from Extended Stay America, Inc. on the accompanying unaudited condensed consolidated balance sheets. Contingent rental revenues, specifically percentage rental revenues related to revenues of the leased hotels, are recognized when such amounts are fixed and determinable (i.e., only when percentage rental revenue thresholds have been achieved). Recently Issued Accounting Standards Fair Value Measurement— In August 2018, the Financial Accounting Standards Board (“FASB”) issued an accounting standards update which modifies the disclosure requirements for fair value measurements in Topic 820, Fair Value Measurement . This update will be effective for fiscal years and interim periods within those fiscal years beginning after December 15, 2019, and may be early adopted. ESH REIT does not expect the adoption of this update to have a material effect on its consolidated financial statements. Compensation—Stock Compensation— In June 2018, the FASB issued an accounting standards update which expands the scope of Topic 718, Stock Compensation to include share-based payments granted to non-employees in exchange for goods or services. The new guidance simplifies the accounting for share-based payments granted to non-employees for goods or services by aligning it with the accounting for share-based payments granted to employees, with certain exceptions. Under the new guidance, non-employee share-based payment awards included within the scope of Topic 718 will be measured at the grant-date fair value of the equity instruments. In addition, classification of non-employee share-based payment awards will be subject to the requirements of Topic 718 unless modified after the good has been delivered and/or the service has been rendered and any other conditions necessary to earn the right to benefit from the instruments have been satisfied. This approach will eliminate the requirement to reassess classification of such awards upon vesting. This update will be effective for fiscal years and interim periods within those fiscal years beginning after December 15, 2018. ESH REIT expects to apply this amendment retrospectively, and does not expect the adoption of this update to have a material effect on its consolidated financial statements. In May 2017, the FASB issued an accounting standards update that provides guidance about which changes to the terms or conditions of a share-based payment award requires an entity to apply modification accounting. ESH REIT adopted this update on January 1, 2018, using a prospective transition method. The adoption of this update did not have a material effect on ESH REIT’s consolidated financial statements. Goodwill— In January 2017, the FASB issued an accounting standards update in which the guidance on testing for goodwill was updated to eliminate Step 2 in the determination on whether goodwill should be considered impaired. Annual and/or interim assessments are still required. This update will be effective for fiscal years and interim periods within those fiscal years beginning after December 15, 2019, and may be adopted early. ESH REIT expects to apply this amendment prospectively, and does not expect the adoption of this update to have a material effect on its consolidated financial statements. Statement of Cash Flows— In August and November 2016, the FASB issued accounting standards updates which provide additional clarity on the classification of specific events on the statement of cash flows. These events include debt prepayment and extinguishment costs, settlement of zero-coupon debt instruments, contingent consideration payments made after a business combination, proceeds from settlement of insurance claims, distributions received from equity method investees and beneficial interests in securitization transactions. These updates also require amounts generally described as restricted cash to be included with cash and cash equivalents when reconciling beginning-of-period and end-of-period total amounts on the statement of cash flows. ESH REIT adopted these updates on January 1, 2018, using a retrospective transition method to each period presented. The adoption of these updates required cash outflows related to debt prepayment and extinguishment costs to be classified as financing activities, which totaled approximately $1.2 million during the nine months ended September 30, 2018 . For the nine months ended September 30, 2017 , debt modification and extinguishment costs included within net cash provided by operating activities, as originally presented, totaled approximately $1.2 million and have been adjusted. An additional effect of the adoption of these accounting standards was to include restricted cash in the beginning and end of period balances instead of in investing activities, as they were previously. For the nine months ended September 30, 2017 , changes in restricted cash included within net cash used in investing activities, as originally presented, was approximately $0.3 million . Derivatives and Hedging— In August 2017, the FASB issued an accounting standards update which changes the designation and measurement guidance for qualifying hedging relationships and the presentation of hedging results. This update expands and refines hedge accounting and aligns recognition and presentation of its effects within the financial statements. ESH REIT adopted this update on January 1, 2018 and recorded a cumulative-effect adjustment to reclassify a previously recorded loss of approximately $0.7 million from retained earnings to accumulated other comprehensive income. In addition to the cumulative-effect adjustment, impacts of adoption included the elimination of hedge ineffectiveness related to designated interest rate swaps, the presentation of all interest rate hedge related items that impact earnings in the interest expense line item in the consolidated statement of operations and an election to perform qualitative assessments of hedge effectiveness. Leases— In February 2016, the FASB issued an accounting standards update which introduces a lessee model that requires a right-of-use asset and lease obligation to be presented on the balance sheet for all leases, whether operating or financing. The update eliminates the requirement in current U.S. GAAP for an entity to use bright-line tests in determining lease classification. The update also requires lessors to increase the transparency of their exposure to changes in value of their residual assets and how they manage that exposure. Since February 2016, the FASB has issued several additional accounting standards updates related to the new lease standard, including to provide various transition methods and optional practical expedients. For example, in July 2018, the FASB issued an accounting standards update which permits an additional (and optional) transition method that allows an entity to report the comparative periods presented in the period of adoption under current U.S. GAAP (ASC 840, Leases ). These updates will be effective for interim and annual reporting periods beginning after December 15, 2018. ESH REIT will adopt these updates on January 1, 2019, and expects to elect the following optional practical expedients related to (i) the identification and classification of leases that commenced before the effective date, (ii) initial direct costs for leases that commenced before the effective date, (iii) the ability to use hindsight in evaluating lessee options to extend or terminate a lease or to purchase the underlying asset, (iv) land easements, and (v) the evaluation of components of a contract. The election to apply these practical expedients means ESH REIT will continue to account for leases that commenced before the effective date in accordance with current U.S. GAAP unless the lease is modified, except that ESH REIT will recognize a right-of-use asset and a lease liability for all operating leases based on the present value of the remaining minimum rental payments that are disclosed under current U.S. GAAP. ESH REIT is evaluating whether it will adopt the additional transition method described above, the result of which would be to apply the new lease standard at the adoption date. If such transition method is elected, ESH REIT’s reporting for the comparative periods presented in the financial statements in which it adopts the new lease standard will continue to be presented in accordance with current U.S. GAAP. As of September 30, 2018 , using its incremental borrowing rate with respect to the future minimum lease payments under its operating leases, ESH REIT has preliminarily estimated that the lease liability would be between approximately $6.0 million and $10.0 million and the right of use asset would be between approximately $0.5 million and $4.5 million , which includes adjustments for accrued lease payments, above market lease liabilities and lease incentives. ESH REIT does not expect the adoption of these updates to have a material effect on its unaudited condensed consolidated statements of operations or cash flows. The recording of a lease obligation may increase total indebtedness for purposes of financial covenants within certain of ESH REIT’s existing debt agreements; however, ESH REIT currently does not expect this increase to cause instances of non-compliance with any of these covenants.</t>
  </si>
  <si>
    <t>Net Income Per Share</t>
  </si>
  <si>
    <t>NET INCOME PER SHARE Basic net income per share is computed by dividing net income available to common shareholders by the weighted-average number of shares of unrestricted common stock outstanding. Diluted net income per share is computed by dividing net income available to common shareholders, as adjusted for potentially dilutive securities, by the weighted-average number of shares of unrestricted common stock outstanding plus other potentially dilutive securities. Dilutive securities include certain equity-based awards issued under long-term incentive plans and are included in the calculation, provided that the inclusion of such securities is not anti-dilutive. The calculations of basic and diluted net income per share, including a reconciliation of the numerators and denominators, are as follows (in thousands, except per share data): Three Months Ended Nine Months Ended 2018 2017 2018 2017 Numerator: Net income available to Extended Stay America, Inc. common shareholders - basic $ 71,902 $ 53,876 $ 151,810 $ 128,752 Income attributable to noncontrolling interests assuming conversion (5 ) (37 ) (26 ) (60 ) Net income available to Extended Stay America, Inc. common shareholders - diluted $ 71,897 $ 53,839 $ 151,784 $ 128,692 Denominator: Weighted average number of Extended Stay America, Inc. common shares outstanding - basic 188,822 192,357 189,681 193,399 Dilutive securities 431 974 430 602 Weighted average number of Extended Stay America, Inc. common shares outstanding - diluted 189,253 193,331 190,111 194,001 Net income per Extended Stay America, Inc. common share - basic $ 0.38 $ 0.28 $ 0.80 $ 0.67 Net income per Extended Stay America, Inc. common share - diluted $ 0.38 $ 0.28 $ 0.80 $ 0.66</t>
  </si>
  <si>
    <t>NET INCOME PER SHARE Basic net income per share is computed by dividing net income available to Class A and Class B common shareholders by the weighted-average number of shares of unrestricted Class A and Class B common stock outstanding, respectively. Diluted net income per share is computed by dividing net income available to Class A and Class B common shareholders, as adjusted for potentially dilutive securities, by the weighted-average number of shares of unrestricted Class A and Class B common stock outstanding, respectively, plus other potentially dilutive securities. Dilutive securities include certain equity-based awards issued under long-term incentive plans and are included in the calculation, provided that the inclusion of such securities is not anti-dilutive. The calculations of basic and diluted net income per share, including a reconciliation of the numerators and denominators, are as follows (in thousands, except per share data): Three Months Ended Nine Months Ended 2018 2017 2018 2017 Numerator: Net income $ 8,821 $ 28,486 $ 47,592 $ 7,646 Less preferred dividends (4 ) (4 ) (12 ) (12 ) Net income available to ESH Hospitality, Inc. common shareholders $ 8,817 $ 28,482 $ 47,580 $ 7,634 Class A: Net income available to ESH Hospitality, Inc. Class A common $ 5,027 $ 16,112 $ 27,077 $ 4,360 Amounts attributable to ESH Hospitality, Inc. Class B (5 ) (37 ) (26 ) — Net income available to ESH Hospitality, Inc. Class A common $ 5,022 $ 16,075 $ 27,051 $ 4,360 Class B: Net income available to ESH Hospitality, Inc. Class B common $ 3,790 $ 12,370 $ 20,503 $ 3,274 Amounts attributable to ESH Hospitality, Inc. Class B 5 37 26 — Net income available to ESH Hospitality, Inc. Class B common $ 3,795 $ 12,407 $ 20,529 $ 3,274 Denominator: Class A: Weighted average number of ESH Hospitality, Inc. Class A common 250,494 250,494 250,494 250,494 Class B: Weighted average number of ESH Hospitality, Inc. Class B common 188,822 192,357 189,681 193,399 Dilutive securities 431 974 430 — Weighted average number of ESH Hospitality, Inc. Class B common 189,253 193,331 190,111 193,399 Net income per ESH Hospitality, Inc. common share - Class A - basic $ 0.02 $ 0.06 $ 0.11 $ 0.02 Net income per ESH Hospitality, Inc. common share - Class A - diluted $ 0.02 $ 0.06 $ 0.11 $ 0.02 Net income per ESH Hospitality, Inc. common share - Class B - basic $ 0.02 $ 0.06 $ 0.11 $ 0.02 Net income per ESH Hospitality, Inc. common share - Class B - diluted $ 0.02 $ 0.06 $ 0.11 $ 0.02 Anti-dilutive securities excluded from net income per common share - Class B - diluted — — — 602</t>
  </si>
  <si>
    <t>Hotel Acquisitions and Dispositions</t>
  </si>
  <si>
    <t>Property, Plant and Equipment [Line Items]</t>
  </si>
  <si>
    <t>HOTEL ACQUISITIONS AND DISPOSITIONS ACQUISITIONS On May 30, 2018, the Company acquired a hotel from Legacy Rock Hill, LLC for cash consideration of approximately $13.0 million . Other than ordinary components of prorated net working capital, no liabilities were assumed in the purchase. The acquisition was accounted for as a business combination in accordance with ASC 805, Business Combinations, which requires that the consideration be allocated to acquired assets and assumed liabilities based on their acquisition date fair values. The vast majority of the purchase price was allocated to building and improvements. Legal, professional and other costs directly related to the acquisition were approximately $(0.1) million and $0.2 million for the three and nine months ended September 30, 2018 , respectively, and are included in general and administrative expenses in the accompanying unaudited condensed consolidated statements of operations. The purchase price allocation among the assets acquired is as follows (in thousands, except for estimated useful lives): Amount Estimated Land and site improvements $ 1,397 3-20 years Building and improvements 10,488 4-49 years Furniture, fixtures and equipment 1,115 2-10 years Total purchase price $ 13,000 For the three and nine months ended September 30, 2018 , approximately $0.5 million and $0.6 million , respectively, in room and other hotel revenues and $0.1 million and $0.1 million , respectively, in income from operations are included in the accompanying unaudited condensed consolidated statements of operations related to this hotel. Prior to its acquisition by the Company, the hotel opened in late 2017. DISPOSITIONS 2018 Dispositions — In September 2018, the Company sold a total of 32 hotels in two separate transactions for $122.6 million . The carrying value of these hotels, including net working capital and allocable goodwill, net of impairment charges recorded prior to sale, was approximately $116.9 million . These transactions resulted in a total gain on sale of approximately $3.8 million , net of closing costs and adjustments, which is reported in gain on sale of hotel properties during the three and nine months ended September 30, 2018 in the accompanying unaudited condensed consolidated statements of operations. In February 2018, the Company sold 25 hotels for approximately $112.1 million . The carrying value of these hotels, including net working capital and allocable goodwill, net of an impairment charge recorded prior to sale, was approximately $104.7 million . In March 2018, the Company sold one additional hotel for approximately $44.8 million . The carrying value of the hotel, including allocable goodwill, was approximately $13.1 million . These transactions resulted in a total gain on sale of approximately $37.8 million , net of closing costs and adjustments, which is reported in gain on sale of hotel properties during the nine months ended September 30, 2018 in the accompanying unaudited condensed consolidated statements of operations. 2017 Dispositions — In May 2017, the Company sold its three Extended Stay Canada-branded hotels for 76.0 million Canadian dollars, or approximately $55.3 million . The carrying value of the hotels, including net working capital and allocable goodwill, net of an impairment charge recorded prior to sale, was approximately 56.7 million Canadian dollars, or approximately $41.2 million , prior to the evaluation of existing accumulated foreign currency translation loss. Due to the fact that the Company's Canadian subsidiaries liquidated substantially all of their assets, approximately $14.5 million of accumulated foreign currency translation loss was recognized at the time of sale. This charge more than fully offset the Canadian subsidiaries' gain on sale, which resulted in a net loss on sale of the Canadian hotels of approximately $1.9 million , net of closing costs and adjustments. In May and December 2017, the Company sold two additional hotels for approximately $21.4 million . The carrying value of these hotels, including net working capital and allocable goodwill, net of an impairment charge recorded prior to sale, was approximately $9.2 million , resulting in a total gain on sale of approximately $11.9 million , net of closing costs and adjustments. None of the above dispositions are reported as discontinued operations. The table below summarizes the hotel dispositions described above (in thousands, except number of hotels and number of rooms): Year Brand Location Month Sold Number of Number of Net Proceeds Gain (Loss) Franchised/Managed (3) 2018 Extended Stay America Various September 16 1,680 $ 60,710 $ 6,614 (1) Yes 2018 Extended Stay America Various September 16 1,776 $ 58,144 $ (2,840 ) (1) Yes 2018 Extended Stay America Various February 25 2,430 $ 111,156 $ 6,768 (1) Yes 2018 Extended Stay America Texas March 1 101 $ 44,090 $ 31,058 Yes 2017 Extended Stay America Colorado December 1 160 $ 15,985 $ 11,870 Yes 2017 Extended Stay Canada Canada May 3 500 $ 43,551 $ (1,894 ) (2) No 2017 Other Massachusetts May 1 103 $ 5,092 $ (2 ) (1) No ________________________________ (1) Net of impairment charges of approximately $24.3 million , $6.3 million , $2.1 million and $1.7 million , respectively, recorded prior to sale. (2) Due to the fact that the Company's Canadian subsidiaries liquidated substantially all of their assets, approximately $14.5 million of accumulated foreign currency translation loss was recognized at the time of sale. An impairment charge of approximately $12.4 million was recorded prior to sale. (3) As of September 30, 2018 . During the three and nine months ended September 30, 2018 and 2017 , the disposed hotel properties contributed total room and other hotel revenues, total operating expenses and income before income tax expense as follows (in thousands): Three Months Ended Nine Months Ended 2018 2017 2018 2017 Total room and other hotel revenues $ 10,900 $ 22,834 $ 37,922 $ 66,851 Total operating expenses 8,845 17,516 51,113 (1) 69,940 (2) Income (loss) before income tax expense 2,055 5,632 (13,191 ) (1) (2,462 ) (2) _________________________________ (1) Includes impairment charge of approximately $20.6 million related to certain hotels sold in September 2018. (2) Includes impairment charge of approximately $15.7 million related to certain hotels sold in May 2017 and September 2018.</t>
  </si>
  <si>
    <t>HOTEL ACQUISITIONS AND DISPOSITIONS ACQUISITIONS On May 30, 2018, ESH REIT acquired a hotel from Legacy Rock Hill, LLC for cash consideration of approximately $13.0 million . Other than ordinary components of prorated net working capital, no liabilities were assumed in the purchase. The acquisition was accounted for as a business combination in accordance with ASC 805, Business Combinations, which requires that the consideration be allocated to acquired assets and assumed liabilities based on their acquisition date fair values. The vast majority of the purchase price was allocated to building and improvements. Legal, professional and other costs directly related to the acquisition were approximately $(0.1) million and $0.2 million for the three and nine months ended September 30, 2018 , respectively, and are included in general and administrative expenses in the accompanying unaudited condensed consolidated statements of operations. The purchase price allocation among the assets acquired is as follows (in thousands, except for estimated useful lives): Amount Estimated Land and site improvements $ 1,397 3-20 years Building and improvements 10,488 4-49 years Furniture, fixtures and equipment 1,115 2-10 years Total purchase price $ 13,000 The acquired hotel contributed total rental revenues of approximately $0.3 million and $0.4 million for the three and nine months ended September 30, 2018, respectively and income from operations of $0.1 million and $0.2 million for the three and nine months ended September 30, 2018 , respectively. Prior to its acquisition by ESH REIT, the hotel opened in late 2017. DISPOSITIONS 2018 Dispositions — In September 2018, ESH REIT sold 32 hotels in two separate transactions for $122.6 million . The carrying value of these hotels, including net working capital and allocable goodwill, was approximately $146.1 million . These transactions resulted in a total loss on sale of approximately $25.5 million , net of closing costs and adjustments, which is reported in loss on sale of hotel properties during the three and nine months ended September 30, 2018 in the accompanying unaudited condensed consolidated statements of operations. In February 2018, ESH REIT sold 25 hotels for approximately $112.1 million . The carrying value of these hotels, including net working capital and allocable goodwill, was approximately $107.2 million . In March 2018, ESH REIT sold one additional hotel for approximately $44.8 million . The carrying value of the hotel, including allocable goodwill, was approximately $13.2 million . These transactions resulted in a total gain on sale of approximately $35.2 million , net of closing costs and adjustments, which is reported in gain on sale of hotel properties during the nine months ended September 30, 2018 in the accompanying unaudited condensed consolidated statements of operations. 2017 Dispositions — In May 2017, ESH REIT sold its three Extended Stay Canada-branded hotels for 67.4 million Canadian dollars, or approximately $49.0 million . ESH REIT's carrying value of the hotels, including net working capital and allocable goodwill, net of an impairment charge recorded prior to sale, was approximately 51.2 million Canadian dollars, or approximately $37.3 million prior to the evaluation of existing foreign currency translation loss. Due to the fact that ESH REIT's Canadian subsidiary liquidated substantially all of its assets, approximately $12.5 million of accumulated foreign currency translation loss was recognized at the time of sale. This charge more than fully offset the Canadian subsidiary's gain on sale, which resulted in a loss on sale of the Canadian hotels of approximately $1.5 million , net of closing costs and adjustments. In May and December 2017, ESH REIT sold two additional hotels for approximately $21.4 million . The carrying value of these hotels, including net working capital and allocable goodwill, was approximately $11.0 million , resulting in a net gain on sale of approximately $10.1 million , net of closing costs and adjustments. None of the above dispositions were reported as discontinued operations. The table below summarizes the hotel dispositions described above (in thousands, except number of hotels and number of rooms): Year Brand Location Month Sold Number of Number of Net Proceeds (Loss) Gain 2018 Extended Stay America Various September 16 1,680 $ 60,710 $ (16,704 ) 2018 Extended Stay America Various September 16 1,776 $ 58,144 $ (8,760 ) 2018 Extended Stay America Various February 25 2,430 $ 111,156 $ 4,227 2018 Extended Stay America Texas March 1 101 $ 44,090 $ 30,992 2017 Extended Stay America Colorado December 1 160 $ 15,985 $ 11,836 2017 Extended Stay Canada Canada May 3 500 $ 43,551 $ (1,507 ) (1) 2017 Other Massachusetts May 1 103 $ 5,092 $ (1,767 ) ________________________________ (1) Due to the fact that ESH REIT's Canadian subsidiary liquidated substantially all of its assets, approximately $12.5 million of accumulated foreign currency translation loss was recognized at the time of sale. An impairment charge of approximately $15.0 million was recorded prior to sale. During the three and nine months ended September 30, 2018 and 2017, the disposed hotel properties contributed rental revenues, total operating expenses and income (loss) before income tax expense as follows (in thousands): Three Months Ended Nine Months Ended 2018 2017 2018 2017 Rental revenues from Extended Stay America, Inc. $ 8,140 $ 10,063 $ 19,294 $ 28,165 Total operating expenses 2,697 6,627 10,320 35,792 (1) Income (loss) before income tax expense 5,443 3,750 8,974 (7,000 ) (1) _________________________________ (1) Includes impairment charge of approximately $15.0 million related to three Canadian hotels.</t>
  </si>
  <si>
    <t>Property and Equipment</t>
  </si>
  <si>
    <t>PROPERTY AND EQUIPMENT Net investment in property and equipment as of September 30, 2018 and December 31, 2017 , consists of the following (in thousands): September 30, December 31, 2017 Hotel properties: Land and site improvements $ 1,229,442 $ 1,286,784 Building and improvements 2,709,416 2,934,048 Furniture, fixtures and equipment 639,225 649,487 Total hotel properties 4,578,083 4,870,319 Development in process 31,730 2,453 Corporate furniture, fixtures, equipment and other 22,006 21,486 Undeveloped land parcel 1,675 1,675 Total cost 4,633,494 4,895,933 Less accumulated depreciation: Hotel properties (1,148,789 ) (1,128,465 ) Corporate furniture, fixtures, equipment and other (15,913 ) (14,334 ) Total accumulated depreciation (1,164,702 ) (1,142,799 ) Property and equipment - net $ 3,468,792 $ 3,753,134 As of September 30, 2018 , development in process consists of nine land parcels which are in various phases of construction and/or development. Additionally, in September 2018, the Company acquired a hotel under construction from Legacy Greenville, LLC for cash consideration of approximately $12.3 million . Because the hotel had not opened at the date of acquisition, the transaction was accounted for as an acquisition of assets rather than a business combination under ASC 805, Business Combinations . The hotel is expected to open in the fourth quarter of 2018. As of September 30, 2018 , these assets are included in development in process. During the three and nine months ended September 30, 2018 , the Company, using Level 3 unobservable inputs and, in certain instances, using Level 2 observable inputs recognized impairment charges of $0 and approximately $43.6 million , respectively. During the first quarter of 2018, the Company recognized impairment charges for 21 hotels, generally located in the Midwestern U.S., the majority of which were incurred in connection with evaluating the potential sale of certain non-core assets. During the three and nine months ended September 30, 2017 , the Company recognized approximately $0 and $20.4 million , respectively, of impairment charges primarily related to its Canadian hotels. Quantitative information with respect to observable inputs consists of non-binding bids or, in certain instances, binding agreements to sell a hotel or portfolio of hotels to one or more third parties. Quantitative information with respect to unobservable inputs consists of internally developed cash flow models that include the following assumptions, among others: projections of revenues, expenses and hotel-related cash flows based on assumed long-term growth rates, demand trends, expected future capital expenditures and estimated discount rates that range from 6% to 10% and terminal capitalization rates that range from 7% to 11% . These assumptions are based on the Company’s historical data and experience, the Company’s budgets, industry projections and micro and macro general economic condition projections. The estimation and evaluation of future cash flows, in particular the holding period for real estate assets and asset composition and/or concentration within real estate portfolios, relies on judgments and assumptions regarding holding period, current and future operating and economic performance, and current and future market conditions. It is possible that such judgments and/or estimates will change; if this occurs, the Company may recognize additional impairment charges reflecting either changes in estimate, circumstance or the estimated market value of its assets.</t>
  </si>
  <si>
    <t>PROPERTY AND EQUIPMENT Net investment in property and equipment as of September 30, 2018 and December 31, 2017 , consists of the following (in thousands): September 30, December 31, Hotel properties: Land and site improvements $ 1,232,336 $ 1,289,152 Building and improvements 2,770,943 2,970,404 Furniture, fixtures and equipment 654,626 655,120 Total hotel properties 4,657,905 4,914,676 Development in process 31,730 2,453 Undeveloped land parcel 1,675 1,675 Total cost 4,691,310 4,918,804 Less accumulated depreciation (1,192,039 ) (1,143,164 ) Property and equipment, net $ 3,499,271 $ 3,775,640 As of September 30, 2018 , development in process consists of nine land parcels which are in various phases of construction and/or development. Additionally, in September 2018, ESH REIT acquired a hotel under construction from Legacy Greenville, LLC for cash consideration of approximately $12.3 million . Because the hotel had not opened at the date of acquisition, the transaction was accounted for as an acquisition of assets rather than a business combination under ASC 805, Business Combinations . The hotel is expected to open in the fourth quarter of 2018. As of September 30, 2018, these assets are included in development in process. No impairment charges were recognized during the three and nine months ended September 30, 2018 , or during the three months ended September 30, 2017 . During the nine months ended September 30, 2017 , using Level 3 unobservable inputs and, in certain instances, using Level 2 observable inputs, ESH REIT recognized approximately $15.0 million of impairment charges related to its Canadian hotels. Quantitative information with respect observable inputs consists of non-binding bids or, in certain instances, binding agreements to sell a hotel or portfolio of hotels to one or more third parties. Quantitative information with respect to unobservable inputs consists of internally developed cash flow models that include the following assumptions, among others: projections of revenues, expenses and hotel-related cash flows based on assumed long-term growth rates, demand trends, expected future capital expenditures and estimated discount rates. These assumptions are based on ESH REIT's historical data and experience, budgets, industry projections and micro and macro general economic condition projections. The estimation and evaluation of future cash flows, in particular the holding period for real estate assets and asset composition and/or concentration within real estate portfolios, relies on judgments and assumptions regarding holding period, current and future operating and economic performance, and current and future market conditions. It is possible that such judgments and/or estimates will change; if this occurs, ESH REIT may recognize impairment charges or losses on sale of hotel properties in future periods reflecting either changes in estimate, circumstance or the estimated market value of its assets.</t>
  </si>
  <si>
    <t>Debt</t>
  </si>
  <si>
    <t>DEBT Summary - The Company’s outstanding debt, net of unamortized debt discount and unamortized deferred financing costs, as of September 30, 2018 and December 31, 2017 , consists of the following (dollars in thousands): Stated (1) Carrying Amount Unamortized Deferred Financing Costs Interest Rate Loan September 30, 2018 December 31, 2017 September 30, 2018 December 31, 2017 Stated Interest Rate September 30, 2018 December 31, 2017 Maturity Date Term loan facilities ESH REIT 2016 Term Facility $ 1,300,000 (2) $ 1,210,079 (3) $ 1,278,545 (3) $ 11,110 $ 13,433 LIBOR (4) + 2.00% 3.99 % (4) 3.69 % 8/30/2023 (1), (6) Senior notes ESH REIT 2025 Notes 1,300,000 1,291,342 (5) 1,290,356 (5) 18,583 20,700 5.25 % 5.25 % 5.25 % 5/1/2025 Revolving credit facilities ESH REIT 2016 Revolving Credit Facility 350,000 (2) — — 1,607 (7) 2,020 (7) LIBOR + 2.75% N/A N/A 8/30/2021 Corporation 2016 Revolving Credit Facility 50,000 — — 319 (7) 401 (7) LIBOR + 3.00% N/A N/A 8/30/2021 Unsecured Intercompany Facility Unsecured Intercompany Facility 75,000 (8) — — — — 5.00 % 5.00 % 5.00 % 8/30/2023 Total $ 2,501,421 $ 2,568,901 $ 31,619 $ 36,554 _________________________________ (1) Amortization is interest only, except for the 2016 Term Facility (as defined below), which amortizes in equal quarterly installments of approximately $3.1 million . See (6) below. In February 2018, ESH REIT made a voluntary prepayment of $60.0 million . (2) ESH REIT is able to increase its borrowings under the 2016 ESH REIT Credit Facilities (as defined below) by an amount of up to $600.0 million , plus additional amounts, in each case subject to certain conditions. (3) The 2016 Term Facility is presented net of an unamortized debt discount of approximately $4.6 million and $5.3 million as of September 30, 2018 and December 31, 2017, respectively. (4) $300.0 million of the 2016 Term Facility is subject to an interest rate swap at a fixed rate of 1.175% as of September 30, 2018 (see Note 7). (5) The 2025 Notes (as defined below) are presented net of an unamortized debt discount of approximately $8.7 million and $9.6 million as of September 30, 2018 and December 31, 2017 , respectively. (6) In addition to scheduled amortization noted in (1) above, subject to certain exceptions, annual mandatory prepayments of up to 50% of Excess Cash Flow, as defined, may be required under the 2016 Term Facility. Annual mandatory prepayments for the year are due during the first quarter of the following year. No mandatory prepayments were required in the first quarter of 2018 based on ESH REIT's Excess Cash Flow for the year ended December 31, 2017. (7) Unamortized deferred financing costs related to revolving credit facilities are included in other assets in the accompanying unaudited condensed consolidated balance sheets. (8) As of September 30, 2018 , no amounts were outstanding under the Unsecured Intercompany Facility. ESH REIT is able to borrow under the Unsecured Intercompany Facility an amount up to $300.0 million , plus additional amounts, in each case subject to certain conditions. Outstanding debt balances and interest expense, as applicable, owed from ESH REIT to the Corporation related to the Unsecured Intercompany Facility eliminate in consolidation. ESH REIT Credit Facilities On August 30, 2016, ESH REIT entered into a credit agreement, as may be amended and supplemented from time to time, providing for senior secured credit facilities (collectively, the “2016 ESH REIT Credit Facilities”) consisting of a $1,300.0 million senior secured term loan facility (as amended and supplemented from time to time, the “2016 Term Facility”) and a $350.0 million senior secured revolving credit facility (as amended and supplemented from time to time, the “2016 ESH REIT Revolving Credit Facility”). Subject to the satisfaction of certain criteria, borrowings under the 2016 ESH REIT Credit Facilities may be increased by an amount of up to $600.0 million , plus additional amounts, so long as, after giving effect to the incurrence of such incremental facility and the application of proceeds thereof, its pro-forma senior loan-to-value ratio is less than or equal to 45% . Obligations under the 2016 ESH REIT Credit Facilities are guaranteed by certain existing and future material domestic subsidiaries of ESH REIT, other than those owning real property, subject to customary exceptions. Obligations under the 2016 ESH REIT Credit Facilities are secured, subject to certain exceptions, including an exception for real property, by a first-priority security interest in substantially all of the assets of ESH REIT and the guarantors. The 2016 ESH REIT Credit Facilities contain a number of restrictive covenants that, among other things and subject to certain exceptions, limit ESH REIT’s ability and the ability of its subsidiaries to incur additional debt, modify existing debt, create certain liens, pay dividends and distributions, make certain investments and other restricted payments, enter into affiliate transactions, amend or modify certain material operating leases and management agreements, sell assets or merge, consolidate or transfer all or substantially all of their assets. The 2016 ESH REIT Credit Facilities contain certain customary representations and warranties, affirmative covenants and events of default, including, but not limited to, cross-defaults to certain other indebtedness and certain material operating leases and management agreements. If an event of default occurs, the administrative agent is entitled to take various actions, including the acceleration of amounts due under the 2016 ESH REIT Credit Facilities and additional actions that a secured creditor is permitted to take following a default. As of September 30, 2018 , ESH REIT was in compliance with all covenants under the 2016 ESH REIT Credit Facilities. 2016 Term Facility — In May 2018, ESH REIT entered into a third amendment to the 2016 Term Facility (such amendment, the “Third Repricing Amendment”). The 2016 Term Facility bears interest at a rate equal to (i) LIBOR plus 1.75% for any period during which ESH REIT maintains a public corporate family rating better than or equal to BB (with a stable or better outlook) from S&amp;P and Ba3 (with a stable or better outlook) from Moody's (a “Level 1 Period”) or LIBOR plus 2.00% for any period other than a Level 1 Period; or (ii) a base rate (determined by reference to the highest of (A) the prime lending rate, (B) the overnight federal funds rate plus 0.50% or (C) the one-month adjusted LIBOR rate plus 1.00% ) plus 0.75% during a Level 1 Period or 1.00% for any period other than a Level 1 Period. The 2016 Term Facility amortizes in equal quarterly installments in amounts equal to 0.25% of the aggregate principal amount of such loan outstanding on the Third Repricing Amendment effective date, or approximately $12.2 million per year. The remaining balance is payable at maturity. In addition to scheduled amortization, subject to certain exceptions, mandatory prepayments of up to 50% of annual Excess Cash Flow, as defined, may be required based on ESH REIT's Consolidated Total Net Leverage Ratio, as defined. Annual mandatory prepayments are due during the first quarter of the following year. No mandatory prepayments were required in the first quarter of 2018 based on ESH REIT's Excess Cash Flow for the year ended December 31, 2017. The 2016 Term Facility matures on August 30, 2023. ESH REIT has the option to voluntarily prepay outstanding loans under the 2016 Term Facility at any time upon three business days’ prior written notice for LIBOR loans or on one business day’s prior written notice for base rate loans. In February 2018, ESH REIT made a voluntary prepayment of $60.0 million and wrote off approximately $0.6 million of deferred financing costs related to the prepayment. In addition to customary “breakage” costs with respect to LIBOR loans, amounts refinanced, substituted or replaced by indebtedness which has a lower all-in yield than the all-in yield under the 2016 Term Facility on or prior to November 22, 2018 (other than as a result of a change of control, a significant acquisition or a transformative transaction) are subject to a prepayment penalty equal to 1.00% of the aggregate principal amount refinanced, substituted or replaced. Prepayments made after November 22, 2018 are not subject to a prepayment penalty. 2016 ESH REIT Revolving Credit Facility — The 2016 ESH REIT Revolving Credit Facility provides for the issuance of up to $50.0 million of letters of credit. Borrowings under the facility bear interest at a rate equal to (i) LIBOR plus a spread that ranges from 2.25% to 2.75% based on ESH REIT’s Consolidated Total Net Leverage Ratio, as defined, or (ii) base rate (determined by reference to the highest of (A) the prime lending rate, (B) the overnight federal funds rate plus 0.50% , or (C) the one-month adjusted LIBOR rate plus 1.00% ) plus a spread that ranges from 1.25% to 1.75% based on ESH REIT’s Consolidated Total Net Leverage Ratio, as defined. There is no scheduled amortization under the 2016 ESH REIT Revolving Credit Facility and the facility matures on August 30, 2021. In addition to paying interest on outstanding principal, ESH REIT incurs a fee of 0.35% or 0.175% on the unutilized revolver balance. ESH REIT is also required to pay customary letter of credit fees and agency fees. As of September 30, 2018 , ESH REIT had no letters of credit outstanding under the facility and available borrowing capacity of $350.0 million . The 2016 ESH REIT Revolving Credit Facility is subject to a springing financial covenant whereby the senior loan-to-value ratio may not exceed 45% when the aggregate principal amount of borrowings and letters of credit under the 2016 ESH REIT Revolving Credit Facility, excluding up to $30.0 million of letters of credit, is equal to or greater than 25% of the aggregate available principal amount of the 2016 ESH REIT Revolving Credit Facility on the applicable fiscal quarter end date. ESH REIT Senior Notes Due 2025 In May 2015 and March 2016, ESH REIT issued $500.0 million and $800.0 million , respectively, of its 5.25% senior notes due in 2025 (the “2025 Notes”) under an indenture (the “Indenture”) with Deutsche Bank Trust Company Americas, as trustee, in private placements pursuant to Rule 144A of the Securities Act. The 2025 Notes mature on May 1, 2025 and bear interest at a fixed rate of 5.25% per annum, payable semi-annually in arrears on May 1 and November 1 of each year. The 2025 Notes are fully and unconditionally guaranteed, jointly and severally, on an unsecured basis by each of ESH REIT’s subsidiaries that guarantee ESH REIT’s obligations under the 2016 ESH REIT Credit Facilities. The 2025 Notes rank equally in right of payment with ESH REIT’s existing and future senior unsecured indebtedness, and senior in right of payment to all future subordinated indebtedness, if any. The 2025 Notes are effectively junior to any of ESH REIT’s secured indebtedness to the extent of the value of the assets securing such indebtedness. ESH REIT may redeem the 2025 Notes at any time on or after May 1, 2020, in whole or in part, at a redemption price equal to 102.625% of the principal amount, declining annually to 100% of the principal amount from May 1, 2023 and thereafter, plus accrued and unpaid interest. Prior to May 1, 2020, ESH REIT may redeem the 2025 Notes, in whole or in part, at a redemption price equal to 100% of the principal amount, plus a “make-whole” premium, as defined in the Indenture, plus accrued and unpaid interest. Upon a Change of Control, as defined, holders of the 2025 Notes have the right to require ESH REIT to redeem the 2025 Notes at 101% of the principal amount, plus accrued and unpaid interest. The Indenture contains a number of customary covenants that, among other things and subject to certain exceptions, limit ESH REIT’s ability and the ability of its subsidiaries to incur additional debt, create certain liens, pay dividends or distributions, make certain investments and other restricted payments, enter into affiliate transactions, sell assets or merge, consolidate or transfer all or substantially all of their assets. The Indenture also contains certain customary events of default, including, but not limited to, cross-defaults to certain other indebtedness. If an event of default occurs, the holders of the Notes and the Trustee are entitled to take various actions, including declaring the 2025 Notes immediately due and payable. As of September 30, 2018 , ESH REIT was in compliance with all covenants set forth in the Indenture. Corporation Revolving Credit Facility On August 30, 2016, the Corporation entered into a revolving credit facility (the “2016 Corporation Revolving Credit Facility”) of $50.0 million . The facility provides for the issuance of up to $50.0 million of letters of credit as well as borrowing on same day notice, referred to as swingline loans, in an amount up to $20.0 million . Borrowings under the facility bear interest at a rate equal to (i) LIBOR plus 3.00% or (ii) base rate (determined by reference to the highest of (A) the prime lending rate, (B) the overnight federal funds rate plus 0.50% or (C) the one-month adjusted LIBOR rate plus 1.00% ) plus 2.00% . There is no scheduled amortization under the 2016 Corporation Revolving Credit Facility and the facility matures on August 30, 2021. In addition to paying interest on outstanding principal, the Corporation incurs a fee of 0.35% or 0.175% on the unutilized revolver balance. The Corporation is also required to pay customary letter of credit fees and agency fees. As of September 30, 2018 , the Corporation had one letter of credit outstanding under this facility of approximately $0.2 million and available borrowing capacity of $49.8 million . Obligations under the 2016 Corporation Revolving Credit Facility are guaranteed by certain existing and future material domestic subsidiaries of the Corporation, excluding ESH REIT and its subsidiaries, and subject to customary exceptions. The facility is secured, subject to certain exceptions, by a first-priority security interest in substantially all of the assets of the Corporation and the guarantors. If obligations are outstanding under the facility during any fiscal quarter, the 2016 Corporation Revolving Credit Facility requires that the Consolidated Leverage Ratio, as defined, calculated as of the end of such fiscal quarter for any consecutive four quarter period, be less than or equal to 8.75 to 1.00. The facility is also subject to a springing financial covenant whereby the senior loan-to-value ratio may not exceed 45% when the aggregate principal amount of borrowings and letters of credit under the 2016 Corporation Revolving Credit Facility, excluding up to $30.0 million of letters of credit, is equal to or greater than 25% of the aggregate available principal amount of the 2016 Corporation Revolving Credit Facility on the applicable fiscal quarter end date. The 2016 Corporation Revolving Credit Facility contains a number of restrictive covenants that, among other things and subject to certain exceptions, limit the Corporation’s ability and the ability of its subsidiaries to incur additional debt, modify existing debt, create certain liens, pay dividends or distributions, make certain restricted payments, enter into affiliate transactions, amend or modify certain material operating leases and management agreements, merge, consolidate or transfer all or substantially all of its assets. The 2016 Corporation Revolving Credit Facility also contains certain customary affirmative covenants and events of default, including, but not limited to, cross-defaults to certain other indebtedness and certain material operating leases. If an event of default occurs, the administrative agent is entitled to take various actions, including the acceleration of amounts due under the facility and additional actions that a secured creditor is permitted to take following a default. As of September 30, 2018 , the Corporation was in compliance with all covenants under the 2016 Corporation Revolving Credit Facility. Unsecured Intercompany Facility On August 30, 2016, ESH REIT, as borrower, and the Corporation, as lender, entered into an unsecured intercompany credit facility (the “Unsecured Intercompany Facility”), under which ESH REIT borrowed $75.0 million from the Corporation upon the facility's closing. As of September 30, 2018 and December 31, 2017 , the amount outstanding under the facility was $0 . Subject to certain conditions, the principal amount of the Unsecured Intercompany Facility may be increased up to an amount that shall not exceed the greater of (i) $300.0 million and (ii) an unlimited amount so long as the incremental loan-to-value ratio, determined on a pro-forma basis as of the last day of the most recently ended test period, as if any incremental loans available under such incremental commitments had been outstanding on the last day of such period, and, in each case, without netting the cash proceeds of any such incremental loans, does not exceed 5.0% . Loans under the facility bear interest at 5.0% per annum. There is no scheduled amortization and the facility matures on August 30, 2023. ESH REIT has the option to voluntarily prepay outstanding loans at any time upon one business day’s prior written notice. The Unsecured Intercompany Facility contains a number of restrictive covenants that, among other things and subject to certain exceptions, limit ESH REIT’s ability and the ability of its subsidiaries to incur additional debt, modify existing debt, create certain liens, pay dividends or distributions, make certain investments and other restricted payments, enter into affiliate transactions, amend or modify certain material operating leases and management agreements, sell assets or merge, consolidate or transfer all or substantially all of their assets. The facility contains certain customary representations and warranties, affirmative covenants and events of default, including, but not limited to, cross-defaults to certain other indebtedness and certain material operating leases and management agreements. If an event of default occurs, the Corporation is entitled to take various actions, including the acceleration of amounts due under the facility and all other actions that a creditor is permitted to take following a default. As of September 30, 2018 , ESH REIT was in compliance with all covenants under the Unsecured Intercompany Facility. Interest Expense, net —The components of net interest expense during the three and nine months ended September 30, 2018 and 2017 , are as follows (in thousands): Three Months Ended September 30, Nine Months Ended September 30, 2018 2017 2018 2017 Contractual interest (1) $ 29,120 $ 29,314 $ 87,158 $ 89,018 Amortization of deferred financing costs and debt discount 1,996 2,024 6,008 6,073 Debt extinguishment and other costs 231 363 2,428 1,980 Interest Income (340 ) (50 ) (522 ) (113 ) Total $ 31,007 $ 31,651 $ 95,072 $ 96,958 ______________________ (1) Contractual interest includes dividends payable on shares of the Corporation's mandatorily redeemable preferred stock. Future Maturities of Debt —The future maturities of debt as of September 30, 2018 , are as follows (in thousands): Years Ending December 31, Remainder of 2018 $ 3,052 2019 12,207 (1) 2020 12,207 (1) 2021 12,207 (1) 2022 12,207 (1) Thereafter 2,462,764 (1) Total $ 2,514,644 (1) Under the 2016 Term Facility, annual mandatory prepayments of up to 50% of Excess Cash Flow, as defined, may be required. Annual mandatory prepayments for the year are due during the first quarter of the following year. No mandatory prepayments were required in the first quarter of 2018 based on ESH REIT's Excess Cash Flow for the year ended December 31, 2017. Fair Value of Debt and Mandatorily Redeemable Preferred Stock —As of September 30, 2018 and December 31, 2017 , the estimated fair value of the Company's debt was approximately $2.5 billion and $2.6 billion , respectively. Estimated fair values are determined by comparing current borrowing rates and risk spreads offered in the market (Level 2 fair value measures) or quoted market prices (Level 1 fair value measures), when available, to the stated interest rates and spreads on the Company's debt. As of September 30, 2018 and December 31, 2017 , the estimated fair value of the Corporation's 8.0% mandatorily redeemable preferred stock was approximately $7.1 million . The estimated fair value of the Corporation's 8.0% mandatorily redeemable preferred stock is determined by comparing current borrowing rates and risk spreads offered in the market (Level 2 fair value measures) to stated interest rates and spreads on the mandatorily redeemable preferred stock.</t>
  </si>
  <si>
    <t>DEBT Summary —ESH REIT’s outstanding debt, net of unamortized debt discount and unamortized deferred financing costs, as of September 30, 2018 and December 31, 2017 , consists of the following (dollars in thousands): Stated Amount (1) Carrying Amount Unamortized Deferred Financing Costs Interest Rate Loan September 30, 2018 December 31, 2017 September 30, 2018 December 31, 2017 Stated Interest Rate September 30, 2018 December 31, 2017 Maturity Date Term loan facility 2016 Term Facility $ 1,300,000 (2) $ 1,210,079 (3) $ 1,278,545 (3) $ 11,110 $ 13,433 LIBOR (4) + 2.00% 3.99 % (4) 3.69 % 8/30/2023 (1), (6) Senior notes 2025 Notes 1,300,000 1,291,342 (5) 1,290,356 (5) 18,583 20,700 5.25 % 5.25 % 5.25 % 5/1/2025 Revolving credit facility 2016 Revolving Credit Facility 350,000 (2) — — 1,607 (7) 2,020 (7) LIBOR + 2.75% N/A N/A 8/30/2021 Unsecured Intercompany Facility Unsecured Intercompany Facility 75,000 (8) — — — — 5.00 % 5.00 % 5.00 % 8/30/2023 Total $ 2,501,421 $ 2,568,901 $ 31,300 $ 36,153 _________________________________ (1) Amortization is interest only, except for the 2016 Term Facility (as defined below), which amortizes in equal quarterly installments of approximately $3.1 million . See (6) below. In February 2018, ESH REIT made a voluntary prepayment of $60.0 million . (2) ESH REIT is able to increase its borrowings under the 2016 ESH REIT Credit Facilities (as defined below) by an amount of up to $600.0 million , plus additional amounts, in each case subject to certain conditions. (3) The 2016 Term Facility is presented net of an unamortized debt discount of approximately $4.6 million and $5.3 million as of September 30, 2018 and December 31, 2017 , respectively. (4) $300.0 million of the 2016 Term Facility is subject to an interest rate swap at a fixed rate of 1.175% as of September 30, 2018 (see Note 7). (5) The 2025 Notes (as defined below) are presented net of an unamortized debt discount of approximately $8.7 million and $9.6 million as of September 30, 2018 and December 31, 2017 , respectively. (6) In addition to scheduled amortization noted in (1) above, subject to certain exceptions, annual mandatory prepayments of up to 50% of Excess Cash Flow, as defined, may be required under the 2016 Term Facility. Annual mandatory prepayments for the year are due during the first quarter of the following year. No mandatory prepayments were required in the first quarter of 2018 based on ESH REIT’s Excess Cash Flow for the year ended December 31, 2017. (7) Unamortized deferred financing costs related to the revolving credit facility are included in other assets in the accompanying unaudited condensed consolidated balance sheets. (8) As of September 30, 2018 , no amounts were outstanding under the Unsecured Intercompany Facility. ESH REIT is able to borrow under the Unsecured Intercompany Facility an amount up to $300.0 million , plus additional amounts, in each case subject to certain conditions (see Note 9). ESH REIT Credit Facilities On August 30, 2016, ESH REIT entered into a credit agreement, as may be amended and supplemented from time to time, providing for senior secured credit facilities (collectively, the “2016 ESH REIT Credit Facilities”) consisting of a $1,300.0 million senior secured term loan facility (as amended and supplemented from time to time, the “2016 Term Facility”) and a $350.0 million senior secured revolving credit facility (as amended and supplemented from time to time, the “2016 ESH REIT Revolving Credit Facility”). Subject to the satisfaction of certain criteria, borrowings under the 2016 ESH REIT Credit Facilities may be increased by an amount of up to $600.0 million , plus additional amounts, so long as, after giving effect to the incurrence of such incremental facility and the application of proceeds thereof, its pro-forma senior loan-to-value ratio is less than or equal to 45% . Obligations under the 2016 ESH REIT Credit Facilities are guaranteed by certain existing and future material domestic subsidiaries of ESH REIT, other than those owning real property, subject to customary exceptions. Obligations under the 2016 ESH REIT Credit Facilities are secured, subject to certain exceptions, including an exception for real property, by a first-priority security interest in substantially all of the assets of ESH REIT and the guarantors. The 2016 ESH REIT Credit Facilities contain a number of restrictive covenants that, among other things and subject to certain exceptions, limit ESH REIT’s ability and the ability of its subsidiaries to incur additional debt, modify existing debt, create certain liens, pay dividends and distributions, make certain investments and other restricted payments, enter into affiliate transactions, amend or modify certain material operating leases and management agreements, sell assets or merge, consolidate or transfer all or substantially all of their assets. The 2016 ESH REIT Credit Facilities contain certain customary representations and warranties, affirmative covenants and events of default, including, but not limited to, cross-defaults to certain other indebtedness and certain material operating leases and management agreements. If an event of default occurs, the administrative agent is entitled to take various actions, including the acceleration of amounts due under the 2016 ESH REIT Credit Facilities and additional actions that a secured creditor is permitted to take following a default. As of September 30, 2018 , ESH REIT was in compliance with all covenants under the 2016 ESH REIT Credit Facilities. 2016 Term Facility — In May 2018, ESH REIT entered into a third amendment to the 2016 Term Facility (such amendment, the “Third Repricing Amendment”). The 2016 Term Facility bears interest at a rate equal to (i) LIBOR plus 1.75% for any period during which ESH REIT maintains a public corporate family rating better than or equal to BB (with a stable or better outlook) from S&amp;P and Ba3 (with a stable or better outlook) from Moody's (a “Level 1 Period”) or LIBOR plus 2.00% for any period other than a Level 1 Period; or (ii) a base rate (determined by reference to the highest of (A) the prime lending rate, (B) the overnight federal funds rate plus 0.50% or (C) the one-month adjusted LIBOR rate plus 1.00% ) plus 0.75% during a Level 1 Period or 1.00% for any period other than a Level 1 Period. The 2016 Term Facility amortizes in equal quarterly installments in amounts equal to 0.25% of the aggregate principal amount such loan outstanding on the Third Repricing Amendment effective date, or approximately $12.2 million per year. The remaining balance is payable at maturity. In addition to scheduled amortization, subject to certain exceptions, mandatory prepayments of up to 50% of annual Excess Cash Flow, as defined, may be required based on ESH REIT's Consolidated Total Net Leverage Ratio, as defined. Annual mandatory prepayments are due during the first quarter of the following year. No mandatory prepayments were required in the first quarter of 2018 based on ESH REIT's Excess Cash Flow for the year ended December 31, 2017. The 2016 Term Facility matures on August 30, 2023. ESH REIT has the option to voluntarily prepay outstanding loans under the 2016 Term Facility at any time upon three business days’ prior written notice for LIBOR loans or on one business day’s prior written notice for base rate loans. In February 2018, ESH REIT made a voluntary prepayment of $60.0 million and wrote off approximately $0.6 million of deferred financing costs related to the prepayment. In addition to customary “breakage” costs with respect to LIBOR loans, amounts refinanced, substituted or replaced by indebtedness which has a lower all-in yield than the all-in yield under the 2016 Term Facility on or prior to November 22, 2018 (other than as a result of a change of control, a significant acquisition or a transformative transaction) are subject to a prepayment penalty equal to 1.00% of the aggregate principal amount refinanced, substituted or replaced. Prepayments made after November 22, 2018 are not subject to a prepayment penalty. 2016 ESH REIT Revolving Credit Facility — The 2016 ESH REIT Revolving Credit Facility provides for the issuance of up to $50.0 million of letters of credit. Borrowings under the facility bear interest at a rate equal to (i) LIBOR plus a spread that ranges from 2.25% to 2.75% based on ESH REIT’s Consolidated Total Net Leverage Ratio, as defined, or (ii) base rate (determined by reference to the highest of (A) the prime lending rate, (B) the overnight federal funds rate plus 0.50% , or (C) the one-month adjusted LIBOR rate plus 1.00% ) plus a spread that ranges from 1.25% to 1.75% based on ESH REIT’s Consolidated Total Net Leverage Ratio, as defined. There is no scheduled amortization under the 2016 ESH REIT Revolving Credit Facility and the facility matures on August 30, 2021. In addition to paying interest on outstanding principal, ESH REIT incurs a fee of 0.35% or 0.175% on the unutilized revolver balance. ESH REIT is also required to pay customary letter of credit fees and agency fees. As of September 30, 2018 , ESH REIT had no letters of credit outstanding under the facility and available borrowing capacity of $350.0 million . The 2016 ESH REIT Revolving Credit Facility is subject to a springing financial covenant whereby the senior loan-to-value ratio may not exceed 45% when the aggregate principal amount of borrowings and letters of credit under the 2016 ESH REIT Revolving Credit Facility, excluding up to $30.0 million of letters of credit, is equal to or greater than 25% of the aggregate available principal amount of the 2016 ESH REIT Revolving Credit Facility on the applicable fiscal quarter end date. ESH REIT Senior Notes Due 2025 In May 2015 and March 2016, ESH REIT issued $500.0 million and $800.0 million , respectively, of its 5.25% senior notes due in 2025 (the “2025 Notes”) under an indenture (the “Indenture”) with Deutsche Bank Trust Company Americas, as trustee, in private placements pursuant to Rule 144A of the Securities Act. The 2025 Notes mature on May 1, 2025 and bear interest at a fixed rate of 5.25% per annum, payable semi-annually in arrears on May 1 and November 1 of each year. The 2025 Notes are fully and unconditionally guaranteed, jointly and severally, on an unsecured basis by each of ESH REIT’s subsidiaries that guarantee ESH REIT’s obligations under the 2016 ESH REIT Credit Facilities. The 2025 Notes rank equally in right of payment with ESH REIT’s existing and future senior unsecured indebtedness, and senior in right of payment to all future subordinated indebtedness, if any. The 2025 Notes are effectively junior to any of ESH REIT’s secured indebtedness to the extent of the value of the assets securing such indebtedness. ESH REIT may redeem the 2025 Notes at any time on or after May 1, 2020, in whole or in part, at a redemption price equal to 102.625% of the principal amount, declining annually to 100% of the principal amount from May 1, 2023 and thereafter, plus accrued and unpaid interest. Prior to May 1, 2020, ESH REIT may redeem the 2025 Notes, in whole or in part, at a redemption price equal to 100% of the principal amount, plus a “make-whole” premium, as defined in the Indenture, plus accrued and unpaid interest. Upon a Change of Control, as defined, holders of the 2025 Notes have the right to require ESH REIT to redeem the 2025 Notes at 101% of the principal amount, plus accrued and unpaid interest. The Indenture contains a number of customary covenants that, among other things and subject to certain exceptions, limit ESH REIT’s ability and the ability of its subsidiaries to incur additional debt, create certain liens, pay dividends or distributions, make certain investments and other restricted payments, enter into affiliate transactions, sell assets or merge, consolidate or transfer all or substantially all of their assets. The Indenture also contains certain customary events of default, including, but not limited to, cross-defaults to certain other indebtedness. If an event of default occurs, the holders of the Notes and the Trustee are entitled to take various actions, including declaring the 2025 Notes immediately due and payable. As of September 30, 2018 , ESH REIT was in compliance with all covenants set forth in the Indenture. Unsecured Intercompany Facility On August 30, 2016, ESH REIT, as borrower, and the Corporation, as lender, entered into an unsecured intercompany credit facility (the “Unsecured Intercompany Facility”), under which ESH REIT borrowed $75.0 million from the Corporation upon the facility's closing. As of September 30, 2018 and December 31, 2017, the amount outstanding under the facility was $0 . Subject to certain conditions, the principal amount of the Unsecured Intercompany Facility may be increased up to an amount that shall not exceed the greater of (i) $300.0 million and (ii) an unlimited amount so long as the incremental loan-to-value ratio, determined on a pro-forma basis as of the last day of the most recently ended test period, as if any incremental loans available under such incremental commitments had been outstanding on the last day of such period, and, in each case, without netting the cash proceeds of any such incremental loans, does not exceed 5.0% . Loans under the facility bear interest at 5.0% per annum. There is no scheduled amortization and the facility matures on August 30, 2023. ESH REIT has the option to voluntarily prepay outstanding loans at any time upon one business day’s prior written notice. The Unsecured Intercompany Facility contains a number of restrictive covenants that, among other things and subject to certain exceptions, limit ESH REIT’s ability and the ability of its subsidiaries to incur additional debt, modify existing debt, create certain liens, pay dividends or distributions, make certain investments and other restricted payments, enter into affiliate transactions, amend or modify certain material operating leases and management agreements, sell assets or merge, consolidate or transfer all or substantially all of their assets. The facility contains certain customary representations and warranties, affirmative covenants and events of default, including, but not limited to, cross-defaults to certain other indebtedness and certain material operating leases and management agreements. If an event of default occurs, the Corporation is entitled to take various actions, including the acceleration of amounts due under the facility and all other actions that a creditor is permitted to take following a default. As of September 30, 2018 , ESH REIT was in compliance with all covenants under the Unsecured Intercompany Facility. Interest Expense, net —The components of net interest expense during the three and nine months ended September 30, 2018 and 2017 , are as follows (in thousands): Three Months Ended September 30, Nine Months Ended September 30, 2018 2017 2018 2017 Contractual interest $ 28,978 $ 29,810 $ 86,730 $ 89,970 Amortization of deferred financing costs and debt discount 1,969 1,997 5,926 5,991 Debt extinguishment and other costs 199 313 2,306 1,830 Interest Income (215 ) (4 ) (252 ) (12 ) Total $ 30,931 $ 32,116 $ 94,710 $ 97,779 Future Maturities of Debt —The future maturities of debt as of September 30, 2018 , are as follows (in thousands): Years Ending December 31, Remainder of 2018 $ 3,052 2019 12,207 (1) 2020 12,207 (1) 2021 12,207 (1) 2022 12,207 (1) Thereafter 2,462,764 (1) Total $ 2,514,644 ______________________ (1) Under the 2016 Term Facility, annual mandatory prepayments of up to 50% of Excess Cash Flow, as defined, may be required. Annual mandatory prepayments for the year are due during the first quarter of the following year. No mandatory prepayments were required in the first quarter of 2018 based on ESH REIT's Excess Cash Flow for the year ended December 31, 2017. Fair Value of Debt —As of September 30, 2018 and December 31, 2017 , the estimated fair value of ESH REIT’s debt was approximately $2.5 billion and $2.6 billion , respectively. Estimated fair values are determined by comparing current borrowing rates and risk spreads offered in the market (Level 2 fair value measures) or quoted market prices (Level 1 fair value measures), when available, to the stated interest rates and spreads on ESH REIT’s debt.</t>
  </si>
  <si>
    <t>Derivative Instruments</t>
  </si>
  <si>
    <t>DERIVATIVE INSTRUMENTS In September 2016, ESH REIT entered into a floating-to-fixed interest rate swap, as amended and supplemented from time to time, at a fixed rate of 1.175% and a floating rate of one-month LIBOR to manage its exposure to interest rate risk on a portion of the 2016 Term Facility. The notional amount of the interest rate swap as of September 30, 2018 was $300.0 million . The notional amount decreases by an additional $50.0 million every six months until the swap's maturity in September 2021. On January 1, 2018, the Company adopted ASU 2017-12, Derivatives and Hedging: Targeted Improvements to Accounting for Hedging Activities, which changes the designation and measurement guidance for qualifying hedging relationships as well as the presentation of hedging results, and as a result recorded a cumulative-effect adjustment to reclassify a previously recorded loss of approximately $0.7 million from retained earnings to accumulated other comprehensive income and noncontrolling interests. For the three and nine months ended September 30, 2018 , the Company received proceeds of approximately $0.8 million and $1.9 million that offset interest expense, respectively, and recorded interest (income) expense of approximately $(0.1) million and $0.8 million for the three and nine months ended September 30, 2017 , respectively. As of September 30, 2018 , approximately $3.9 million is expected to be recognized through earnings over the following twelve months. The table below presents the amounts and classification on the Company's financial statements related to the interest rate swap (in thousands): Other assets Accumulated other comprehensive income, net of tax Other non-operating income Interest (income) expense, net As of September 30, 2018 $ 8,328 $ 7,078 (1) As of December 31, 2017 $ 6,387 $ 5,992 (2) For the three months ended September 30, 2018 $ — $ (803 ) For the three months ended September 30, 2017 $ 104 $ (66 ) For the nine months ended September 30, 2018 $ — $ (1,888 ) For the nine months ended September 30, 2017 $ 356 $ 807 _______________________________ (1) Changes during the nine months ended September 30, 2018 , consisted of changes in fair value of $1.9 million and cumulative-effect adjustment of $(0.7) million . (2) Changes during the year ended December 31, 2017, consisted of changes in fair value of $1.4 million (effective portion) and amortization of accumulated other comprehensive income prior to hedge de-designation of $0.7 million and removal of a previous LIBOR floor of approximately $(0.3) million .</t>
  </si>
  <si>
    <t>DERIVATIVE INSTRUMENTS In September 2016, ESH REIT entered into a floating-to-fixed interest rate swap, as amended and supplemented from time to time, at a fixed rate of 1.175% and a floating rate of one-month LIBOR to manage its exposure to interest rate risk on a portion of its 2016 Term Facility. The notional amount of the interest rate swap as of September 30, 2018 was $300.0 million . The notional amount decreases by an additional $50.0 million every six months until the swap's maturity in September 2021. On January 1, 2018, ESH REIT adopted ASU 2017-12, Derivatives and Hedging: Targeted Improvements to Accounting for Hedging Activities, which changes the designation and measurement guidance for qualifying hedging relationships as well as the presentation of hedging results, and as a result recorded a cumulative-effect adjustment to reclassify a previously recorded loss of approximately $0.7 million from retained earnings to accumulated other comprehensive income. For the three and nine months ended September 30, 2018 , ESH REIT received proceeds of approximately $0.8 million and $1.9 million that offset interest expense, respectively, and recorded interest (income) expense of approximately $(0.1) million and $0.8 million for the three and nine months ended September 30, 2017 , respectively. As of September 30, 2018 , approximately $3.9 million is expected to be recognized through earnings over the following twelve months. The table below presents the amounts and classification on ESH REIT's financial statements related to the interest rate swap (in thousands): Other assets Accumulated other comprehensive income, net of tax Other non-operating income Interest expense, net As of September 30, 2018 $ 8,328 $ 8,327 (1) As of December 31, 2017 $ 6,387 $ 7,038 (2) For the three months ended September 30, 2018 $ — $ (803 ) For the three months ended September 30, 2017 $ 104 $ (66 ) For the nine months ended September 30, 2018 $ — $ (1,888 ) For the nine months ended September 30, 2017 $ 356 $ 807 _______________________________ (1) Changes during the nine months ended September 30, 2018 , consisted of changes in fair value of $1.9 million and cumulative-effect adjustment of $(0.7) million . (2) Changes during the year ended December 31, 2017, consisted of changes in amortization of accumulated other comprehensive income prior to hedge de-designation of $0.7 million and removal of a previous LIBOR floor of approximately $(0.3) million .</t>
  </si>
  <si>
    <t>Income Taxes</t>
  </si>
  <si>
    <t>INCOME TAXES The Corporation’s taxable income includes the taxable income of its wholly-owned subsidiaries and distribution income related to its ownership of approximately 57% of ESH REIT. ESH REIT has elected to be taxed and expects to continue to qualify as a real estate investment trust (“REIT”) under Sections 856 through 860 of the Internal Revenue Code of 1986, as amended (the “Code”). A REIT is a legal entity that holds real estate assets and is generally not subject to federal and state income taxes. In order to maintain qualification as a REIT, ESH REIT is required to distribute at least 90% of its taxable income, excluding net capital gain, to its shareholders each year. In addition, ESH REIT must meet a number of complex organizational and operational requirements. If ESH REIT were to fail to qualify as a REIT in any taxable year, it would be subject to federal income taxes at regular corporate rates and generally would be precluded from qualifying as a REIT for the subsequent four taxable years following the year during which it lost its REIT qualification. ESH REIT intends to distribute its taxable income to the extent necessary to optimize its tax efficiency including, but not limited to, maintaining its REIT status, while retaining sufficient capital for its ongoing needs. Even in qualifying as a REIT, ESH REIT may be subject to state and local taxes in certain jurisdictions, and is subject to federal income and excise taxes on undistributed income. The Company recorded a provision for federal, state and foreign income taxes of approximately $15.0 million for the three months ended September 30, 2018 , an effective rate of approximately 16.6% , as compared with a provision of approximately $20.3 million for the three months ended September 30, 2017 , an effective rate of approximately 23.5% . The Company recorded a provision for federal, state and foreign income taxes of approximately $35.2 million for the nine months ended September 30, 2018 , an effective tax rate of approximately 17.0% , as compared with a provision of approximately $40.7 million for the nine months ended September 30, 2017 , an effective rate of approximately 23.6% . The Company’s effective rate differs from the federal statutory rate of 21% primarily due to ESH REIT’s status as a REIT under the provisions of the Code. During the nine months ended September 30, 2017 , the Company was subject to a federal statutory income tax rate of 35%. Due to the TCJA, the Company's federal income tax rate decreased to 21% , effective January 1, 2018. As of September 30, 2018 , the Company has not completed its accounting for all tax effects related to the enactment of the TCJA. The Company estimated the remeasurement of its net deferred tax asset based on the 21% federal corporate income tax rate and recorded provisional deferred income tax expense of approximately $4.1 million during the fourth quarter of 2017. The Company is still analyzing the TCJA and refining its calculations, including the TCJA’s effect on state income taxes, the transition rules applicable to the deductibility of certain types of expenses and certain other matters, all of which are subject to complex rules and continued interpretation. The Company expects to complete its analysis prior to filing its 2017 federal tax return, which will occur during the prescribed measurement period. At that time, which is expected to occur in the fourth quarter of 2018, the Company will conclude on further adjustments, if any, to be recorded in addition to the approximately $4.1 million provisional expense recorded during the fourth quarter of 2017. The Company’s income tax returns for the years 2015 to present are subject to examination by the Internal Revenue Service ("IRS") and other tax returns for the years 2013 to present are subject to examination by other taxing authorities. During the three months ended September 30, 2018, Extended Stay America, Inc. was notified by the IRS that it would be subject to an audit for the 2016 tax year. As this audit is still in process, the timing of the resolution and any payments that may be required cannot be determined at this time. The Company believes that, to the extent a liability may exist, it is appropriately reserved.</t>
  </si>
  <si>
    <t>INCOME TAXES ESH REIT has elected to be taxed and expects to continue to qualify as a real estate investment trust (“REIT”) under Sections 856 through 860 of the Internal Revenue Code of 1986, as amended (“the Code”). A REIT is a legal entity that holds real estate assets and is generally not subject to federal and state income taxes. In order to maintain qualification as a REIT, ESH REIT is required to distribute at least 90% of its taxable income, excluding net capital gain, to its shareholders each year. In addition, ESH REIT must meet a number of complex organizational and operational requirements. If ESH REIT were to fail to qualify as a REIT in any taxable year, it would be subject to federal income taxes at regular corporate rates and generally would be precluded from qualifying as a REIT for the subsequent four taxable years following the year during which it lost its REIT qualification. ESH REIT intends to distribute its taxable income to the extent necessary to optimize its tax efficiency including, but not limited to, maintaining its REIT status, while retaining sufficient capital for its ongoing needs. Even in qualifying as a REIT, ESH REIT may be subject to state and local taxes in certain jurisdictions, and is subject to federal income and excise taxes on undistributed income. ESH REIT recorded a provision for state and foreign income taxes of approximately $0.1 million for the three months ended September 30, 2018 , an effective rate of approximately 0.5% , as compared with a provision of approximately $0.2 million for the three months ended September 30, 2017 , an effective rate of approximately 0.7% . ESH REIT recorded a provision for state and foreign income taxes of approximately $0.8 million for the nine months ended September 30, 2018 , an effective rate of approximately 1.6% , as compared with a provision of approximately $0.4 million for the nine months ended September 30, 2017 , an effective rate of approximately 5.4% . ESH REIT's effective rate differs from the federal statutory income tax rate of 21% primarily due to ESH REIT's status as a REIT under the provisions of the Code. During the three and nine months ended September 30, 2017, ESH REIT's annual effective tax rate included the impact of ESH REIT's income being subject to Canadian income tax. ESH REIT’s income tax returns for the years 2015 to present are subject to examination by the Internal Revenue Service and other tax returns for the years 2013 to present are subject to examination by other taxing authorities.</t>
  </si>
  <si>
    <t>Related Party Transactions</t>
  </si>
  <si>
    <t>RELATED PARTY TRANSACTIONS Revenues and Overhead Expenses Leases and Rental Revenues— During the three and nine months ended September 30, 2018 , ESH REIT’s revenues were derived from three leases. Prior to the sale of its Canadian branded hotels in May 2017, ESH REIT's revenues were derived from four leases. The counterparty to each lease agreement is a subsidiary of the Corporation. Fixed minimum rental revenues are recognized on a straight-line basis. For the three months ended September 30, 2018 and 2017 , ESH REIT recognized fixed rental revenues of approximately $111.6 million and $114.7 million , respectively. For the nine months ended September 30, 2018 and 2017 , ESH REIT recognized fixed rental revenues of approximately $336.0 million and $346.4 million , respectively. Due to the fact that percentage rental revenue thresholds specified in the leases were achieved during the second and third quarters of 2018 and 2017, ESH REIT recognized percentage rental revenues of approximately $31.3 million and approximately $28.7 million for the three months ended September 30, 2018 and 2017 , respectively, and approximately $31.8 million and $28.9 million for the nine months ended September 30, 2018 and 2017 , respectively. Each lease agreement has an initial term that expires on October 31, 2018, and has been renewed for a five -year term that expires in October 2023. Upon renewal, the minimum and percentage rents were adjusted to reflect current arms-length terms. Overhead Expenses— A wholly-owned subsidiary of the Corporation incurs costs under a services agreement between the Corporation and ESH REIT for certain overhead services performed on the entities' behalf. The services relate to executive management, accounting, financial analysis, training and technology. For the three months ended September 30, 2018 and 2017 , ESH REIT incurred approximately $2.2 million and $2.4 million , respectively, and for each of the nine months ended September 30, 2018 and 2017 , ESH REIT incurred approximately $7.4 million related to this agreement, which is included in general and administrative expenses in the accompanying unaudited condensed consolidated statements of operations. The expenses ESH REIT incurred under this services agreement include expenses related to certain employees that participate in the Corporation’s long-term incentive plan. Such charges were approximately $0.2 million and $0.6 million for the three months ended September 30, 2018 and 2017 , respectively, and $0.7 million and $1.6 million for the nine months ended September 30, 2018 and 2017 , respectively. Debt and Equity Transactions Unsecured Intercompany Facility — As of September 30, 2018 and December 31, 2017, there were no outstanding balances owed by ESH REIT to the Corporation under the Unsecured Intercompany Facility. ESH REIT incurred interest expense of $0 and $0.6 million during the three months ended September 30, 2018 and 2017, respectively, and $0 and $1.9 million during the nine months ended September 30, 2018 and 2017, respectively, related to the Unsecured Intercompany Facility. ESH REIT is able to borrow under the Unsecured Intercompany Facility an amount up to $300.0 million , plus additional amounts, in each case subject to certain conditions (see Note 6). Distributions— The Corporation owns all of the Class A common stock of ESH REIT, which represents approximately 57% of the outstanding shares of common stock of ESH REIT. During the three and nine months ended September 30, 2018 , ESH REIT paid distributions of approximately $45.1 million and $122.7 million , respectively, to the Corporation in respect of the Class A common stock of ESH REIT. During the three and nine months ended September 30, 2017 , ESH REIT paid distributions of approximately $35.1 million and $107.7 million , respectively, to the Corporation in respect of the Class A common stock of ESH REIT. Issuance of Common Stock— In September 2018 and 2017, ESH REIT issued and was compensated approximately $0.3 million and $0.2 million , respectively, for approximately 0.1 million shares of Class B common stock, each of which was attached to a share of Corporation common stock to form a Paired Share, used to settle vested restricted stock units ("RSUs"). In March 2018 and 2017, ESH REIT issued and was compensated approximately $2.3 million and $1.7 million , respectively, for approximately 0.3 million shares of Class B common stock, each of which was attached to a share of Corporation common stock to form a Paired Share, used to settle vested RSUs. Additionally, in September and March 2018, ESH REIT issued and was compensated approximately $0.1 million for approximately 9,000 shares and 5,100 shares, respectively, of Class B common stock issued during the nine months ended September 30, 2018, each of which was attached to a share of Corporation common stock to form a Paired Share, given to certain Corporation board members in lieu of cash payment for their services. As of September 30, 2018 , the Corporation has granted a total of approximately 0.9 million RSUs, whereby, as a counterparty to these outstanding RSUs, ESH REIT is expected to issue and be compensated in cash for approximately 0.9 million shares of Class B common stock of ESH REIT in future periods, assuming performance-based and market-based awards vest at 100% and no forfeitures. Related Party Balances Related party transaction balances as of September 30, 2018 and December 31, 2017 , include the following (in thousands): September 30, December 31, Leases: Rents receivable (1) $ 21,300 $ 3,704 Deferred rents receivable (2) $ 2,315 $ 24,388 Unearned rental revenues (1) $ (183,695 ) $ (40,523 ) Working capital and other: Ordinary working capital (3) $ (12,457 ) $ (8,441 ) Equity awards (payable) receivable (4) (144 ) 1,386 Total working capital and other (5) $ (12,601 ) $ (7,055 ) ______________________ (1) Rents receivable relate to percentage rents. As of September 30, 2018 , unearned rental revenues consisted of percentage rents of approximately $146.0 million and fixed minimum rents of approximately $37.7 million . As of December 31, 2017, unearned rental revenues consisted of fixed minimum rents. (2) Revenues recognized in excess of cash rents received. Amount will decrease over the initial lease terms to zero. Upon renewal, the minimum and percentage rents were adjusted to reflect current arms-length terms. (3) Represents disbursements and/or receipts made by the Corporation or ESH REIT on the other entity's behalf. Includes overhead costs incurred by the Corporation on ESH REIT's behalf. (4) Represents amounts related to restricted stock units not yet settled or issued. (5) Outstanding balances are typically repaid within 30 days.</t>
  </si>
  <si>
    <t>Commitments and Contingencies</t>
  </si>
  <si>
    <t>COMMITMENTS AND CONTINGENCIES Lease Commitments —The Company is a tenant under long-term ground leases at three of its hotel properties as of September 30, 2018 . The current terms of the ground lease agreements terminate at various dates between 2021 and 2096, and include multiple renewal options for generally five or ten year periods. During the second quarter of 2018, the Company exercised its option to purchase one of its former ground leased properties, and the transaction closed during the third quarter of 2018. The Company is a tenant under a lease for its corporate office. The initial term of the office lease terminates in August 2021 and includes renewal options for two additional terms of five years each. Rent expense on ground and office leases is recognized on a straight-line basis and was approximately $0.8 million for each of the three months ended September 30, 2018 and 2017 , and approximately $2.4 million for each of the nine months ended September 30, 2018 and 2017 . Ground lease expense is included in hotel operating expenses and office lease expense is included in general and administrative expenses in the accompanying unaudited condensed consolidated statements of operations. Other Commitments —The Company has commitments to make quarterly payments in lieu of taxes to the owners of two land parcels. The initial terms of the agreements terminate in 2031 and 2034. The costs related to these commitments were approximately $0.1 million for each of the three months ended September 30, 2018 and 2017 , and approximately $0.2 million for each of the nine months ended September 30, 2018 and 2017 , and is included in hotel operating expenses in the accompanying unaudited condensed consolidated statements of operations. Letters of Credit —As of September 30, 2018 , the Company had one outstanding letter of credit, issued by the Corporation, for $0.2 million , which is collateralized by the 2016 Corporation Revolving Credit Facility. Paired Share Repurchase Commitment —As of September 30, 2018 , the Corporation and ESH REIT agreed to repurchase approximately 7,500 Paired Shares for approximately $0.1 million and $0.1 million , respectively, for which settlement had not yet occurred. Legal Contingencies —On February 13, 2018, the Company learned that a default judgment had been entered against it and certain of its affiliates on March 16, 2017 in the State Court of Gwinnett County, Georgia in an action entitled Sweeting v. Extended Stay America, Inc. et al. , Case No. 16-C-06630-S4. The case is one of two personal injury actions arising out of the death of a child, brought by the child’s estate and personal representative, and brought by the child’s mother, respectively. The first action is currently pending. A default judgment was entered in the second case due to an inadvertent error in responding to service of process. The Company filed motions to open the default and set aside the judgment. On October 19, 2018, the court granted the Company's motion to open the default and set aside the judgement. The Company is not a party to any additional litigation or claims, other than routine matters arising in the ordinary course of business that are incidental to the operation of the business of the Company. The Company believes that the results of all additional litigation and claims, individually or in the aggregate, will not have a material adverse effect on its business or consolidated financial statements.</t>
  </si>
  <si>
    <t>COMMITMENTS AND CONTINGENCIES Lease Commitments —ESH REIT is a tenant under long-term ground leases at three of its hotel properties as of September 30, 2018. The current terms of the ground lease agreements terminate at various dates between 2021 and 2096, and include multiple renewal options for generally five or ten year periods. During the second quarter of 2018, ESH REIT exercised its option to purchase one of its former ground leased properties, and the transaction closed during the third quarter of 2018. Rent expense on ground leases is recognized on a straight-line basis and was approximately $0.4 million for each of the three months ended September 30, 2018 and 2017 and approximately $1.1 million for each of the nine months ended September 30, 2018 and 2017 . Ground lease expense is included in hotel operating expenses in the accompanying unaudited condensed consolidated statements of operations. Other Commitments —ESH REIT has a commitment to make quarterly payments in lieu of taxes to the owner of the land on which one of its properties is located. The initial term of the agreement terminates in 2031. The cost related to this commitment was approximately $0.1 million for each of the three months ended September 30, 2018 and 2017 and approximately $0.2 million for each of the nine months ended September 30, 2018 and 2017 , and is included in hotel operating expenses in the accompanying unaudited condensed consolidated statements of operations. Paired Share Repurchase Commitment —As of September 30, 2018 , ESH REIT agreed to repurchase approximately 7,500 Class B common shares for approximately $0.1 million for which settlement had not yet occurred. Legal Contingencies —On February 13, 2018, ESH REIT learned that a default judgment had been entered against it and certain of its affiliates on March 16, 2017 in the State Court of Gwinnett County, Georgia in an action entitled Sweeting v. Extended Stay America, Inc. et al. , Case No. 16-C-06630-S4. The case is one of two personal injury actions arising out of the death of a child, brought by the child’s estate and personal representative, and brought by the child’s mother, respectively. The first action is currently pending. A default judgment was entered in the second case due to an inadvertent error in responding to service of process. ESH REIT filed motions to open the default and set aside the judgment. On October 19, 2018, the court granted ESH REIT's motion to open the default and set aside the judgement. ESH REIT is not a party to any additional litigation or claims, other than routine matters arising in the ordinary course of business that are incidental to the operation of the business of ESH REIT. ESH REIT believes that the results of all additional litigation and claims, individually or in the aggregate, will not have a material adverse effect on its business or consolidated financial statements.</t>
  </si>
  <si>
    <t>Equity-Based Compensation</t>
  </si>
  <si>
    <t>Disclosure of Compensation Related Costs, Share-based Payments [Abstract]</t>
  </si>
  <si>
    <t>EQUITY-BASED COMPENSATION The Corporation and ESH REIT each maintain a long-term incentive plan (“LTIP”), as amended and restated in 2015, approved by their shareholders. Under the LTIPs, the Corporation and ESH REIT may issue to eligible employees or directors restricted stock units (“RSUs”) or other equity-based awards, in respect of Paired Shares, with service, performance or market vesting conditions. The aggregate number of Paired Shares that may be the subject of awards under the LTIPs shall not exceed 8.0 million , of which no more than 4.0 million may be granted as incentive stock options. Each of the Corporation’s and ESH REIT’s LTIP has a share reserve of an equivalent number of shares of Corporation common stock and ESH REIT Class B common stock. As of September 30, 2018 , approximately 5.1 million Paired Shares were available for future issuance under the LTIPs. Equity-based compensation expense is recognized by amortizing the grant-date fair value on a straight-line basis over the requisite service period of each award. A portion of the grant-date fair value of all equity-based awards is allocated to a share of Corporation common stock and a portion is allocated to a share of ESH REIT Class B common stock. Equity-based compensation expense was approximately $1.8 million and $2.7 million for the three months ended September 30, 2018 and 2017 , respectively, and approximately $6.0 million and $9.0 million for the nine months ended September 30, 2018 and 2017 , respectively, and is included in general and administrative expenses in the accompanying unaudited condensed consolidated statements of operations. As of September 30, 2018 , unrecognized compensation expense related to outstanding equity-based awards and the related weighted-average period over which it is expected to be recognized subsequent to September 30, 2018 , is presented in the following table. Total unrecognized compensation expense will be adjusted for actual forfeitures. Unrecognized Compensation Expense Related to Outstanding Awards (in thousands) Remaining Weighted-Average Amortization Period (in years) RSUs with service vesting conditions $ 7,039 1.9 RSUs with performance vesting conditions 182 0.3 RSUs with market vesting conditions 3,198 2.0 Total unrecognized compensation expense $ 10,419 RSU activity during the nine months ended September 30, 2018 , was as follows: Performance-Based Awards Service-Based Awards Performance Vesting Market Vesting Number of RSUs (in thousands) Weighted- Average Grant- Date Fair Value Number of RSUs (in thousands) Weighted- Average Grant- Date Fair Value Number of RSUs (in thousands) Weighted- Average Grant- Date Fair Value (1) Outstanding at January 1, 2018 602 $ 17.06 153 $ 17.45 211 $ 16.46 Granted 392 $ 19.44 56 $ 19.52 204 $ 17.41 Settled (399 ) $ 17.46 (153 ) $ 17.45 (41 ) $ 20.76 Forfeited (57 ) $ 18.15 (8 ) $ 19.52 (47 ) $ 16.19 Outstanding at September 30, 2018 538 $ 18.39 48 $ 19.52 327 $ 16.54 Vested at September 30, 2018 2 $ 21.66 — $ — — $ — Nonvested at September 30, 2018 536 $ 18.38 48 $ 19.52 327 $ 16.54 _________________________________ (1) An independent third-party valuation is performed contemporaneously with the issuance of grants. The grant-date fair value of awards with service vesting conditions is based on the closing price of a Paired Share on the date of grant. Service-based awards vest over a period of one to four years , subject to the grantee’s continued employment or service. The grant-date fair value of awards with performance vesting conditions is based on the closing price of a Paired Share on the date of grant. Equity-based compensation expense with respect to these awards is adjusted over the vesting period to reflect the probability of achievement of performance targets defined in the award agreements. These awards vest over a one -year period, subject to the grantee’s continued employment, with the ability to earn Paired Shares in a range of 0% to 200% of the awarded number of RSUs based on the achievement of defined performance targets. The grant-date fair value of awards with market vesting conditions is based on an independent third-party valuation. These awards vest at the end of a three -year period, subject to the grantee’s continued employment, with the ability to earn Paired Shares in a range of 0% to 150% of the awarded number of RSUs based on the total shareholder return of a Paired Share relative to the total shareholder return of other publicly traded companies identified in the award agreements. During the nine months ended September 30, 2018 , the grant-date fair value of awards with market vesting conditions was calculated using a Monte Carlo simulation model with the following key assumptions: Expected holding period 2.86 years Risk-free rate of return 2.37 % Expected dividend yield 4.61 %</t>
  </si>
  <si>
    <t>Segments</t>
  </si>
  <si>
    <t>Segment Reporting [Abstract]</t>
  </si>
  <si>
    <t>SEGMENTS The Company's operating segments are components of the business which are managed discretely and for which discrete financial information is reviewed regularly by its chief operating decision maker to assess performance and make decisions regarding the allocation of resources. The Company's operating and reportable segments are defined as follows: • Owned Hotels —Earnings are derived from the operation of owned hotel properties and include room revenues and other hotel revenues. • Franchise and management —Earnings are derived from revenues (i.e., fees) under various franchise and management agreements with third-parties. These contracts provide the Company the ability to earn compensation for licensing the Extended Stay America brand name as well as for certain services rendered, such as hotel management services and access to certain of the Company’s shared platforms, such as its central reservations, revenue management and property management systems. The performance of the Company's operating segments is evaluated primarily on income from operations. Selected financial data is provided below (in thousands): Three Months Ended September 30, Nine Months Ended 2018 2017 2018 2017 Revenues: Owned hotels $ 346,860 $ 350,866 $ 974,785 $ 980,220 Franchise and management (1) 2,484 1,063 6,416 2,957 Total segment revenues 349,344 351,929 981,201 983,177 Corporate and other (2) 19,471 20,089 61,601 58,183 Other revenues from franchise and managed properties (3) 2,770 — 7,066 — Intersegment eliminations (4) (20,509 ) (21,152 ) (64,524 ) (61,140 ) Total 351,076 350,866 985,344 980,220 Income (loss) from operations: Owned hotels (5) $ 124,848 $ 122,646 $ 315,994 $ 288,999 Franchise and management (1) 2,484 1,063 6,416 2,957 Total segment income from operations 127,332 123,709 322,410 291,956 Corporate and other (2) (5,870 ) (5,791 ) (19,715 ) (22,665 ) Total $ 121,462 $ 117,918 $ 302,695 $ 269,291 _________________________________ (1) Includes intellectual property fees charged to the owned hotels segment of approximately $1.0 million and $1.1 million for the three months ended September 30, 2018 and 2017 , respectively, and approximately $2.9 million and $3.0 million for the nine months ended September 30, 2018 and 2017 , respectively, that are eliminated in the unaudited condensed consolidated statements of operations. (2) Includes revenues generated and operating expenses incurred in connection with the overall support of owned, franchised and managed hotels and related operations. These amounts include management fees earned by and cost reimbursements charged to the owned hotels segment of approximately $19.5 million and $20.1 million for the three months ended September 30, 2018 and 2017 , respectively, and approximately $61.6 million and $58.2 million for the nine months ended September 30, 2018 and 2017 , respectively, that are eliminated in the unaudited condensed consolidated statements of operations. (3) Includes direct reimbursement of specific costs incurred under franchise and management agreements that the Company is reimbursed for on a dollar-for-dollar basis as outlined in the applicable agreements. (4) Includes management fees, intellectual property fees and other cost reimbursements charged to the owned hotels segment that are eliminated in the unaudited condensed consolidated statements of operations. (5) Net of impairment charges of $0 for each of the three months ended September 30, 2018 and 2017 , and approximately $43.6 million and $20.4 million for the nine months ended September 30, 2018 and 2017 , respectively. Total assets for each of the Company's operating segments are provided below (in thousands): September 30, 2018 December 31, 2017 Assets: Owned hotels $ 3,758,680 $ 4,021,672 Franchise and management 11,702 9,933 Total segment assets 3,770,382 4,031,605 Corporate and other 301,709 85,215 Intersegment eliminations (39,519 ) (40,815 ) Total $ 4,032,572 $ 4,076,005 Total capital expenditures for each of the Company's operating segments are provided below (in thousands): Nine Months Ended 2018 2017 Capital Expenditures: Owned hotels $ 146,445 $ 131,822 Franchise and management 250 — Total segment capital expenditures 146,695 131,822 Corporate and other 842 1,053 Total $ 147,537 $ 132,875</t>
  </si>
  <si>
    <t>Revenue From Contracts With Customers</t>
  </si>
  <si>
    <t>Revenue from Contract with Customer [Abstract]</t>
  </si>
  <si>
    <t>REVENUE FROM CONTRACTS WITH CUSTOMERS Disaggregation of Revenue The following table disaggregates room revenues generated from owned and operated hotels by booking source for the three and nine months ended September 30, 2018 (in thousands): Three Months Ended September 30, Nine Months Ended 2018 2018 Property direct $ 94,356 $ 281,222 Central call center 85,088 232,754 Proprietary website 61,930 169,531 Third-party intermediaries 65,338 178,339 Travel agency global distribution systems 34,205 96,229 Total room revenues (1) $ 340,917 $ 958,075 (1) In addition to room revenues, the Company's owned and operated hotels earned approximately $5.9 million and $16.7 million , respectively, of other hotel revenues during the three and nine months ended September 30, 2018 . The following table disaggregates room revenues generated from owned and operated hotels by length of guest stay for the three and nine months ended September 30, 2018 (in thousands): Three Months Ended September 30, Nine Months Ended 2018 2018 1-6 nights $ 125,285 $ 356,709 7-29 nights 74,331 202,997 30+ nights 141,301 398,369 Total room revenues (1) $ 340,917 $ 958,075 (1) In addition to room revenues, the Company's owned and operated hotels earned approximately $5.9 million and $16.7 million , respectively, of other hotel revenues during the three and nine months ended September 30, 2018 . Outstanding Contract Liabilities The following table presents outstanding contract liabilities as of September 30, 2018 and January 1, 2018, respectively, which are included in accounts payable and accrued liabilities on the accompanying unaudited condensed consolidated balance sheet as well as the amounts of the outstanding January 1, 2018 contract liabilities that were recognized as revenue during the three and nine months ended September 30, 2018 in the accompanying unaudited condensed consolidated statements of operations (in thousands): Outstanding Contract Liabilities Outstanding Contract Liabilities as of January 1, 2018 Recognized as Revenue As of September 30, 2018 $ 12,919 As of January 1, 2018 $ 9,284 For the three months ended September 30, 2018 $ — For the nine months ended September 30, 2018 $ 8,819</t>
  </si>
  <si>
    <t>Subsequent Events</t>
  </si>
  <si>
    <t>SUBSEQUENT EVENTS On October 31, 2018 , the Board of Directors of the Corporation declared a cash distribution of $0.08 per share for the third quarter of 2018 on its common stock. The distribution is payable on November 29, 2018 to shareholders of record as of November 15, 2018 . Also on October 31, 2018 , the Board of Directors of ESH REIT declared a cash distribution of $0.14 per share for the third quarter of 2018 on its Class A and Class B common stock. This distribution is also payable on November 29, 2018 to shareholders of record as of November 15, 2018 . Subsequent to September 30, 2018 , the Corporation and ESH REIT repurchased and retired their respective portion of approximately 0.2 million Paired Shares for approximately $2.8 million and $1.6 million , respectively. The initial term of the lease agreements between the Operating Lessees and subsidiaries of ESH REIT expires on October 31, 2018. In connection with the five -year renewal of these agreements, the Operating Lessees and subsidiaries of ESH REIT entered into amended leases effective November 1, 2018, and adjusted the minimum and percentage rents to reflect current arms-length terms.</t>
  </si>
  <si>
    <t>SUBSEQUENT EVENTS On October 31, 2018 , the Board of Directors of ESH REIT declared a cash distribution of $0.14 per share for the third quarter of 2018 on its Class A and Class B common stock. The distribution is payable on November 29, 2018 to shareholders of record as of November 15, 2018 . Subsequent to September 30, 2018 , ESH REIT repurchased and retired its respective portion of approximately 0.2 million ESH REIT Class B common shares for approximately $1.6 million . The initial term of the lease agreements between the Operating Lessees and subsidiaries of ESH REIT expires on October 31, 2018. In connection with the five -year renewal of these agreements, the Operating Lessees and the subsidiaries of ESH REIT entered into amended leases effective November 1, 2018, and adjusted the minimum and percentage rents to reflect current arms-length terms.</t>
  </si>
  <si>
    <t>Summary of Significant Accounting Policies (Policies)</t>
  </si>
  <si>
    <t>Interim Presentation</t>
  </si>
  <si>
    <t>Interim Presentation— Certain information and footnote disclosures normally included in financial statements presented in accordance with U.S. GAAP have been condensed or omitted in the accompanying unaudited condensed consolidated financial statements. The Company believes the disclosures made are adequate to prevent the information presented from being misleading. However, the unaudited condensed consolidated financial statements should be read in conjunction with the audited consolidated financial statements as of and for the year ended December 31, 2017 included in the combined annual report on Form 10-K filed with the U.S. Securities and Exchange Commission (“SEC”) on February 27, 2018. The accompanying unaudited condensed consolidated financial statements reflect all adjustments (consisting only of normal and recurring items) necessary to present fairly the Company’s financial position as of September 30, 2018 , the results of the Company’s operations and comprehensive income for the three and nine months ended September 30, 2018 and 2017 and changes in equity and cash flows for the nine months ended September 30, 2018 and 2017 . Interim results are not necessarily indicative of full year performance because of the impact of seasonal and short-term variations, as well as the impact of acquisitions, dispositions and hotel renovations.</t>
  </si>
  <si>
    <t>Use of Estimates</t>
  </si>
  <si>
    <t>Use of Estimates —The preparation of the accompanying unaudited condensed consolidated financial statements in conformity with U.S.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Management used significant estimates to determine the estimated useful lives of tangible assets as well as in the assessment of tangible and intangible assets for impairment (see Note 5), estimated liabilities for insurance reserves and income taxes and the grant-date fair value of certain equity-based awards. Actual results could differ from those estimates.</t>
  </si>
  <si>
    <t>Property Acquisitions</t>
  </si>
  <si>
    <t xml:space="preserve">Property Acquisitions —The purchase price of net tangible and identified intangible assets and liabilities are recorded based on their relative fair values on the date of acquisition. The fair value of acquired land, site improvements, building and improvements and furniture, fixtures and equipment are determined on an “if-vacant” basis considering a variety of factors, including the physical condition and quality of the hotels, estimated rates and valuation assumptions consistent with current market conditions, independent appraisals and other relevant market data obtained in connection with the acquisition of the hotels. The results of operations of acquired hotel properties are included in the accompanying condensed consolidated statements of operations since their dates of acquisition. </t>
  </si>
  <si>
    <t>Property and Equipment —Property and equipment additions are recorded at cost. Major improvements that extend the life or utility of property or equipment are capitalized and depreciated over a period equal to the shorter of the estimated useful life of the improvement or the remaining estimated useful life of the asset. Ordinary repairs and maintenance are expensed as incurred. Depreciation and amortization are recorded on a straight-line basis over estimated useful lives which range from two to 49 years . Management assesses the performance of long-lived assets for potential impairment quarterly, as well as when events or changes in circumstances indicate the carrying amount of an asset or group of assets may not be recoverable. Recoverability of property and equipment is measured by a comparison of the carrying amount of a hotel property (or group of hotel properties) to the estimated future undiscounted cash flows expected to be generated by the hotel property (or group of hotel properties). Impairment is recognized when estimated future undiscounted cash flows, including proceeds from disposition, are less than the carrying value of the hotel property (or group of hotel properties). To the extent that a hotel property (or group of hotel properties) is impaired, the excess carrying amount over estimated fair value is recognized as an impairment charge and reduces income from operations. Fair value is determined based upon discounted cash flows of the hotel property (or group of hotel properties), bids, quoted market prices or independent appraisals, as considered necessary. The estimation of future undiscounted cash flows is inherently uncertain and relies upon assumptions regarding current and future economic and market conditions. If such conditions change, then an impairment charge to reduce the carrying value of a hotel property, or multiple hotel properties, could occur in a future period in which conditions change (see Note 5).</t>
  </si>
  <si>
    <t>Segments —The Company has two operating segments based on the management of its business, owned hotels and franchise and management. The Company assesses the performance of these segments on an individual basis (see Note 11).</t>
  </si>
  <si>
    <t>Recently Issued Accounting Standards</t>
  </si>
  <si>
    <t>Recently Issued Accounting Standards Fair Value Measurement— In August 2018, the Financial Accounting Standards Board (“FASB”) issued an accounting standards update which modifies the disclosure requirements for fair value measurements in Topic 820, Fair Value Measurement . This update will be effective for fiscal years and interim periods within those fiscal years beginning after December 15, 2019, and may be early adopted. The Company does not expect the adoption of this update to have a material effect on its consolidated financial statements. Intangibles-Goodwill and Other—Internal-Use Software— In August 2018, the FASB issued an accounting standards update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update will be effective for fiscal years and interim periods within those fiscal years beginning after December 15, 2019, and may be early adopted. The Company expects to apply this update prospectively, and does not expect adoption of this update to have a material effect on its consolidated financial statements. Compensation—Stock Compensation— In June 2018, the FASB issued an accounting standards update which expands the scope of Topic 718, Stock Compensation to include share-based payments granted to non-employees in exchange for goods or services. The new guidance simplifies the accounting for share-based payments granted to non-employees for goods or services by aligning it with the accounting for share-based payments granted to employees, with certain exceptions. Under the new guidance, non-employee share-based payment awards included within the scope of Topic 718 will be measured at the grant-date fair value of the equity instruments. In addition, classification of non-employee share-based payment awards will be subject to the requirements of Topic 718 unless modified after the good has been delivered and/or the service has been rendered and any other conditions necessary to earn the right to benefit from the instruments have been satisfied. This approach will eliminate the requirement to reassess classification of such awards upon vesting. This update will be effective for fiscal years and interim periods within those fiscal years beginning after December 15, 2018. The Company expects to apply this amendment retrospectively, and does not expect the adoption of this update to have a material effect on its consolidated financial statements. In May 2017, the FASB issued an accounting standards update that provides guidance about which changes to the terms or conditions of a share-based payment award requires an entity to apply modification accounting. The Company adopted this update on January 1, 2018, using a prospective transition method. The adoption of this update did not have a material effect on the Company’s consolidated financial statements. Comprehensive Income— In February 2018, the FASB issued an accounting standards update that allows a reclassification from accumulated other comprehensive income to retained earnings for stranded tax effects resulting from the Tax Cuts and Jobs Act (“TCJA”). This update will be effective for fiscal years beginning after December 15, 2018, and interim periods within those fiscal years, and should be applied either in the period of adoption or retrospectively to each period (or periods) in which the effect of the change in the U.S. federal corporate income tax rate in the TCJA is recognized. The Company does not expect the adoption of this update to have a material effect on its consolidated financial statements. Goodwill— In January 2017, the FASB issued an accounting standards update in which the guidance on testing for goodwill was updated to eliminate Step 2 in the determination on whether goodwill should be considered impaired. Annual and/or interim assessments are still required. This update will be effective for fiscal years and interim periods within fiscal years beginning after December 15, 2019, and may be adopted early. The Company expects to apply this amendment prospectively, and does not expect the adoption of this update to have a material effect on its consolidated financial statements. Statement of Cash Flows— In August and November 2016, the FASB issued accounting standards updates which provide additional clarity on the classification of specific events on the statement of cash flows. These events include debt prepayment and extinguishment costs, settlement of zero-coupon debt instruments, contingent consideration payments made after a business combination, proceeds from settlement of insurance claims, distributions received from equity method investees and beneficial interests in securitization transactions. These updates also require amounts generally described as restricted cash to be included with cash and cash equivalents when reconciling beginning-of-period and end-of-period total amounts on the statement of cash flows. The Company adopted these updates on January 1, 2018, using a retrospective transition method to each period presented. The adoption of these updates required cash outflows related to debt prepayment and extinguishment costs to be classified as financing activities, which totaled approximately $1.2 million during the nine months ended September 30, 2018 . For the nine months ended September 30, 2017 , debt modification and extinguishment costs included within net cash provided by operating activities, as originally presented, totaled approximately $1.2 million and have been adjusted. An additional effect of the adoption of these accounting standards was to include restricted cash in the beginning and end of period balances instead of in investing activities, as they were previously. For the nine months ended September 30, 2017 , changes in restricted cash included within net cash used in investing activities, as originally presented, was approximately $0.2 million . Derivatives and Hedging— In August 2017, the FASB issued an accounting standards update which changes the designation and measurement guidance for qualifying hedging relationships and the presentation of hedging results. This update expands and refines hedge accounting and aligns recognition and presentation of its effects within the financial statements. The Company adopted this update on January 1, 2018 and recorded a cumulative-effect adjustment to reclassify a previously recorded loss of approximately $0.7 million from retained earnings to accumulated other comprehensive income. In addition to the cumulative-effect adjustment, impacts of adoption included the elimination of hedge ineffectiveness related to designated interest rate swaps, the presentation of all interest rate hedge related items that impact earnings in the interest expense line item in the consolidated statement of operations and an election to perform qualitative assessments of hedge effectiveness. Leases— In February 2016, the FASB issued an accounting standards update which introduces a lessee model that requires a right-of-use asset and lease obligation to be presented on the balance sheet for all leases, whether operating or financing. The update eliminates the requirement in current U.S. GAAP for an entity to use bright-line tests in determining lease classification. The update also requires lessors to increase the transparency of their exposure to changes in value of their residual assets and how they manage that exposure. Since February 2016, the FASB has issued several additional accounting standards updates related to the new lease standard, including to provide various transition methods and optional practical expedients. For example, in July 2018, the FASB issued an accounting standards update which permits an additional (and optional) transition method that allows an entity to report the comparative periods presented in the period of adoption under current U.S. GAAP (ASC 840, Leases ). These updates will be effective for interim and annual reporting periods beginning after December 15, 2018. The Company will adopt these updates on January 1, 2019, and expects to elect the following optional practical expedients related to (i) the identification and classification of leases that commenced before the effective date, (ii) initial direct costs for leases that commenced before the effective date, (iii) the ability to use hindsight in evaluating lessee options to extend or terminate a lease or to purchase the underlying asset, (iv) land easements, and (v) the evaluation of components of a contract. The election to apply these practical expedients means the Company will continue to account for leases that commenced before the effective date in accordance with current U.S. GAAP unless the lease is modified, except that the Company will recognize a right-of-use asset and a lease liability for all operating leases based on the present value of the remaining minimum rental payments that are disclosed under current U.S. GAAP. The Company is evaluating whether it will adopt the additional transition method described above, the result of which would be to apply the new lease standard at the adoption date. If such transition method is elected, the Company’s reporting for the comparative periods presented in the financial statements in which it adopts the new lease standard will continue to be presented in accordance with current U.S. GAAP. As of September 30, 2018 , using its incremental borrowing rate with respect to the future minimum lease payments under its operating leases, the Company has preliminarily estimated that the lease liability would be between approximately $11.5 million and $15.5 million and the right of use asset would be between approximately $3.5 million and $7.5 million , which includes adjustments for accrued lease payments, above market lease liabilities and lease incentives. The Company does not expect the adoption of these updates to have a material effect on its unaudited condensed consolidated statements of operations or cash flows. The recording of a lease obligation may increase total indebtedness for purposes of financial covenants within certain of the Company’s existing debt agreements; however, the Company currently does not expect this increase to cause instances of non-compliance with any of these covenants. Contractual Revenue— The Company adopted ASC 606, Revenue from Contracts with Customers , on January 1, 2018, to all contracts as of January 1, 2018, on a modified retrospective basis. The core principle of ASC 606 is that recognized revenue reflects consideration to which a company is entitled in exchange for specifically identified services. ASC 606 requires companies to use the following five-step model as part of the revenue recognition process: (1) identify the contract; (2) identify performance obligations; (3) determine the transaction price; (4) allocate the transaction price to performance obligations; and (5) recognize revenue when performance obligations are satisfied. Adoption of ASC 606 had no impact to the recognition of revenue in the Company’s unaudited condensed consolidated financial statements and no cumulative effect adjustment was recognized upon adoption. Adoption of the standard resulted in enhanced revenue-related disclosures that provide information with respect to the Company’s analysis of certain contracts, significant judgments, the disaggregation of owned hotel room revenues by booking source and length of guest stay, outstanding contract liabilities and contract liabilities recognized as revenue (see Note 12). The Company elected to apply its contract review to portfolios of contracts with similar characteristics as the Company expects the effects of applying these contracts on a portfolio basis versus an individual basis would not be materially different in the context of the unaudited condensed consolidated statement of operations. Contract portfolios reviewed include: (i) rooms sold on-site at the property, through the Company’s call center and website, (ii) rooms sold by the Company’s sales team, and (iii) rooms sold by traditional and online travel agents, including merchant and opaque arrangements. The Company elected not to disclose the transaction price related to future performance obligations due to the fact that the current expected duration of all material contracts for hotel stays are less than one year. Additionally, the Company elected to recognize revenue in the amount to which it has a right to bill third parties under their respective franchise and/or management agreements as it has a right to consideration from these third parties in an amount that corresponds directly with the third parties’ hotel revenues. Although ASC 606 did not have a material impact to the Company’s results of operations, the Company implemented changes to its processes and procedures related to revenue recognition and the control activities within them. These included the development of new policies based on the five-step model outlined above, training and ongoing contract review procedures with respect to the validation of information used in financial statement disclosures.</t>
  </si>
  <si>
    <t>Interim Presentation —Certain information and footnote disclosures normally included in financial statements presented in accordance with U.S. GAAP have been condensed or omitted in the accompanying unaudited condensed consolidated financial statements. ESH REIT believes the disclosures made are adequate to prevent the information presented from being misleading. However, the unaudited condensed consolidated financial statements should be read in conjunction with the audited consolidated financial statements as of and for the year ended December 31, 2017 included in the combined annual report on Form 10-K filed with the U.S. Securities and Exchange Commission (“SEC”) on February 27, 2018. The accompanying unaudited condensed consolidated financial statements reflect all adjustments (consisting only of normal and recurring items) necessary to present fairly ESH REIT’s financial position as of September 30, 2018 , the results of ESH REIT’s operations and comprehensive income for the three and nine months ended September 30, 2018 and 2017 and changes in equity and cash flows for the nine months ended September 30, 2018 and 2017 . Interim results are not necessarily indicative of full year performance because of acquisitions, dispositions and the impact of accounting for contingent rental payments under lease arrangements.</t>
  </si>
  <si>
    <t>Use of Estimates —The preparation of the accompanying unaudited condensed consolidated financial statements in conformity with U.S.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Management used significant estimates to determine the estimated useful lives of tangible assets as well as in the assessment of tangible assets for impairment (see Note 5) and estimated liabilities for insurance reserves. Actual results could differ from those estimates.</t>
  </si>
  <si>
    <t>Property and Equipment —Property and equipment additions are recorded at cost. Major improvements that extend the life or utility of property or equipment are capitalized and depreciated over a period equal to the shorter of the estimated useful life of the improvement or the remaining estimated useful life of the asset. Ordinary repairs and maintenance are expensed as incurred. Depreciation and amortization are recorded on a straight-line basis over estimated useful lives which range from two to 49 years . Management assesses the performance of long-lived assets for potential impairment quarterly, as well as when events or changes in circumstances indicate the carrying amount of a group of assets may not be recoverable. Recoverability of property and equipment is measured by a comparison of the carrying amount of a group of hotel properties (groups of hotel properties align with hotels as they are grouped under ESH REIT’s leases) to the estimated future undiscounted cash flows expected to be generated by each group of hotel properties. Impairment is recognized when estimated future undiscounted cash flows, including proceeds from disposition, are less than the carrying value of each group of hotel properties. To the extent that a group of hotel properties is impaired, their excess carrying amount over their estimated fair value is recognized as an impairment charge and reduces income from operations. Fair value is determined based upon discounted cash flows of a group of hotel properties, bids, quoted market prices or independent appraisals, as considered necessary. The estimation of future undiscounted cash flows is inherently uncertain and relies upon assumptions regarding current and future economic and market conditions. If such conditions change, an impairment charge to reduce the carrying value of a group of hotel properties could occur in a future period in which conditions change (see Note 5).</t>
  </si>
  <si>
    <t>Revenue Recognition</t>
  </si>
  <si>
    <t>Revenue Recognition —ESH REIT’s sole source of revenues is rental revenue derived from leases with subsidiaries of the Corporation. ESH REIT records rental revenues on a straight-line basis as they are earned during the lease terms. Deferred rents receivable from Extended Stay America, Inc. on the accompanying unaudited condensed consolidated balance sheets represent the cumulative difference between straight-line rental revenues recognized and rental revenues contractually due. This amount, approximately $2.3 million as of September 30, 2018 , decreased through the remainder of the initial lease terms to zero at October 31, 2018. The leases have been renewed and the minimum and percentage rents have been adjusted to reflect current arms-length terms. Lease rental payments received prior to rendering services are included in unearned rental revenues from Extended Stay America, Inc. on the accompanying unaudited condensed consolidated balance sheets. Contingent rental revenues, specifically percentage rental revenues related to revenues of the leased hotels, are recognized when such amounts are fixed and determinable (i.e., only when percentage rental revenue thresholds have been achieved).</t>
  </si>
  <si>
    <t>Recently Issued Accounting Standards Fair Value Measurement— In August 2018, the Financial Accounting Standards Board (“FASB”) issued an accounting standards update which modifies the disclosure requirements for fair value measurements in Topic 820, Fair Value Measurement . This update will be effective for fiscal years and interim periods within those fiscal years beginning after December 15, 2019, and may be early adopted. ESH REIT does not expect the adoption of this update to have a material effect on its consolidated financial statements. Compensation—Stock Compensation— In June 2018, the FASB issued an accounting standards update which expands the scope of Topic 718, Stock Compensation to include share-based payments granted to non-employees in exchange for goods or services. The new guidance simplifies the accounting for share-based payments granted to non-employees for goods or services by aligning it with the accounting for share-based payments granted to employees, with certain exceptions. Under the new guidance, non-employee share-based payment awards included within the scope of Topic 718 will be measured at the grant-date fair value of the equity instruments. In addition, classification of non-employee share-based payment awards will be subject to the requirements of Topic 718 unless modified after the good has been delivered and/or the service has been rendered and any other conditions necessary to earn the right to benefit from the instruments have been satisfied. This approach will eliminate the requirement to reassess classification of such awards upon vesting. This update will be effective for fiscal years and interim periods within those fiscal years beginning after December 15, 2018. ESH REIT expects to apply this amendment retrospectively, and does not expect the adoption of this update to have a material effect on its consolidated financial statements. In May 2017, the FASB issued an accounting standards update that provides guidance about which changes to the terms or conditions of a share-based payment award requires an entity to apply modification accounting. ESH REIT adopted this update on January 1, 2018, using a prospective transition method. The adoption of this update did not have a material effect on ESH REIT’s consolidated financial statements. Goodwill— In January 2017, the FASB issued an accounting standards update in which the guidance on testing for goodwill was updated to eliminate Step 2 in the determination on whether goodwill should be considered impaired. Annual and/or interim assessments are still required. This update will be effective for fiscal years and interim periods within those fiscal years beginning after December 15, 2019, and may be adopted early. ESH REIT expects to apply this amendment prospectively, and does not expect the adoption of this update to have a material effect on its consolidated financial statements. Statement of Cash Flows— In August and November 2016, the FASB issued accounting standards updates which provide additional clarity on the classification of specific events on the statement of cash flows. These events include debt prepayment and extinguishment costs, settlement of zero-coupon debt instruments, contingent consideration payments made after a business combination, proceeds from settlement of insurance claims, distributions received from equity method investees and beneficial interests in securitization transactions. These updates also require amounts generally described as restricted cash to be included with cash and cash equivalents when reconciling beginning-of-period and end-of-period total amounts on the statement of cash flows. ESH REIT adopted these updates on January 1, 2018, using a retrospective transition method to each period presented. The adoption of these updates required cash outflows related to debt prepayment and extinguishment costs to be classified as financing activities, which totaled approximately $1.2 million during the nine months ended September 30, 2018 . For the nine months ended September 30, 2017 , debt modification and extinguishment costs included within net cash provided by operating activities, as originally presented, totaled approximately $1.2 million and have been adjusted. An additional effect of the adoption of these accounting standards was to include restricted cash in the beginning and end of period balances instead of in investing activities, as they were previously. For the nine months ended September 30, 2017 , changes in restricted cash included within net cash used in investing activities, as originally presented, was approximately $0.3 million . Derivatives and Hedging— In August 2017, the FASB issued an accounting standards update which changes the designation and measurement guidance for qualifying hedging relationships and the presentation of hedging results. This update expands and refines hedge accounting and aligns recognition and presentation of its effects within the financial statements. ESH REIT adopted this update on January 1, 2018 and recorded a cumulative-effect adjustment to reclassify a previously recorded loss of approximately $0.7 million from retained earnings to accumulated other comprehensive income. In addition to the cumulative-effect adjustment, impacts of adoption included the elimination of hedge ineffectiveness related to designated interest rate swaps, the presentation of all interest rate hedge related items that impact earnings in the interest expense line item in the consolidated statement of operations and an election to perform qualitative assessments of hedge effectiveness. Leases— In February 2016, the FASB issued an accounting standards update which introduces a lessee model that requires a right-of-use asset and lease obligation to be presented on the balance sheet for all leases, whether operating or financing. The update eliminates the requirement in current U.S. GAAP for an entity to use bright-line tests in determining lease classification. The update also requires lessors to increase the transparency of their exposure to changes in value of their residual assets and how they manage that exposure. Since February 2016, the FASB has issued several additional accounting standards updates related to the new lease standard, including to provide various transition methods and optional practical expedients. For example, in July 2018, the FASB issued an accounting standards update which permits an additional (and optional) transition method that allows an entity to report the comparative periods presented in the period of adoption under current U.S. GAAP (ASC 840, Leases ). These updates will be effective for interim and annual reporting periods beginning after December 15, 2018. ESH REIT will adopt these updates on January 1, 2019, and expects to elect the following optional practical expedients related to (i) the identification and classification of leases that commenced before the effective date, (ii) initial direct costs for leases that commenced before the effective date, (iii) the ability to use hindsight in evaluating lessee options to extend or terminate a lease or to purchase the underlying asset, (iv) land easements, and (v) the evaluation of components of a contract. The election to apply these practical expedients means ESH REIT will continue to account for leases that commenced before the effective date in accordance with current U.S. GAAP unless the lease is modified, except that ESH REIT will recognize a right-of-use asset and a lease liability for all operating leases based on the present value of the remaining minimum rental payments that are disclosed under current U.S. GAAP. ESH REIT is evaluating whether it will adopt the additional transition method described above, the result of which would be to apply the new lease standard at the adoption date. If such transition method is elected, ESH REIT’s reporting for the comparative periods presented in the financial statements in which it adopts the new lease standard will continue to be presented in accordance with current U.S. GAAP. As of September 30, 2018 , using its incremental borrowing rate with respect to the future minimum lease payments under its operating leases, ESH REIT has preliminarily estimated that the lease liability would be between approximately $6.0 million and $10.0 million and the right of use asset would be between approximately $0.5 million and $4.5 million , which includes adjustments for accrued lease payments, above market lease liabilities and lease incentives. ESH REIT does not expect the adoption of these updates to have a material effect on its unaudited condensed consolidated statements of operations or cash flows.</t>
  </si>
  <si>
    <t>Net Income Per Share (Tables)</t>
  </si>
  <si>
    <t>Calculations of Basic and Diluted Net Income per Share, Including a Reconciliation of Numerators and Denominators</t>
  </si>
  <si>
    <t>The calculations of basic and diluted net income per share, including a reconciliation of the numerators and denominators, are as follows (in thousands, except per share data): Three Months Ended Nine Months Ended 2018 2017 2018 2017 Numerator: Net income available to Extended Stay America, Inc. common shareholders - basic $ 71,902 $ 53,876 $ 151,810 $ 128,752 Income attributable to noncontrolling interests assuming conversion (5 ) (37 ) (26 ) (60 ) Net income available to Extended Stay America, Inc. common shareholders - diluted $ 71,897 $ 53,839 $ 151,784 $ 128,692 Denominator: Weighted average number of Extended Stay America, Inc. common shares outstanding - basic 188,822 192,357 189,681 193,399 Dilutive securities 431 974 430 602 Weighted average number of Extended Stay America, Inc. common shares outstanding - diluted 189,253 193,331 190,111 194,001 Net income per Extended Stay America, Inc. common share - basic $ 0.38 $ 0.28 $ 0.80 $ 0.67 Net income per Extended Stay America, Inc. common share - diluted $ 0.38 $ 0.28 $ 0.80 $ 0.66</t>
  </si>
  <si>
    <t>The calculations of basic and diluted net income per share, including a reconciliation of the numerators and denominators, are as follows (in thousands, except per share data): Three Months Ended Nine Months Ended 2018 2017 2018 2017 Numerator: Net income $ 8,821 $ 28,486 $ 47,592 $ 7,646 Less preferred dividends (4 ) (4 ) (12 ) (12 ) Net income available to ESH Hospitality, Inc. common shareholders $ 8,817 $ 28,482 $ 47,580 $ 7,634 Class A: Net income available to ESH Hospitality, Inc. Class A common $ 5,027 $ 16,112 $ 27,077 $ 4,360 Amounts attributable to ESH Hospitality, Inc. Class B (5 ) (37 ) (26 ) — Net income available to ESH Hospitality, Inc. Class A common $ 5,022 $ 16,075 $ 27,051 $ 4,360 Class B: Net income available to ESH Hospitality, Inc. Class B common $ 3,790 $ 12,370 $ 20,503 $ 3,274 Amounts attributable to ESH Hospitality, Inc. Class B 5 37 26 — Net income available to ESH Hospitality, Inc. Class B common $ 3,795 $ 12,407 $ 20,529 $ 3,274 Denominator: Class A: Weighted average number of ESH Hospitality, Inc. Class A common 250,494 250,494 250,494 250,494 Class B: Weighted average number of ESH Hospitality, Inc. Class B common 188,822 192,357 189,681 193,399 Dilutive securities 431 974 430 — Weighted average number of ESH Hospitality, Inc. Class B common 189,253 193,331 190,111 193,399 Net income per ESH Hospitality, Inc. common share - Class A - basic $ 0.02 $ 0.06 $ 0.11 $ 0.02 Net income per ESH Hospitality, Inc. common share - Class A - diluted $ 0.02 $ 0.06 $ 0.11 $ 0.02 Net income per ESH Hospitality, Inc. common share - Class B - basic $ 0.02 $ 0.06 $ 0.11 $ 0.02 Net income per ESH Hospitality, Inc. common share - Class B - diluted $ 0.02 $ 0.06 $ 0.11 $ 0.02 Anti-dilutive securities excluded from net income per common share - Class B - diluted — — — 602</t>
  </si>
  <si>
    <t>Hotel Acquisitions and Dispositions (Tables)</t>
  </si>
  <si>
    <t>Purchase Price Allocation Among Assets Acquired and Liabilities Assumed</t>
  </si>
  <si>
    <t xml:space="preserve">The purchase price allocation among the assets acquired is as follows (in thousands, except for estimated useful lives): Amount Estimated Land and site improvements $ 1,397 3-20 years Building and improvements 10,488 4-49 years Furniture, fixtures and equipment 1,115 2-10 years Total purchase price $ 13,000 </t>
  </si>
  <si>
    <t>Summary of Total Revenues and Expenses</t>
  </si>
  <si>
    <t xml:space="preserve">None of the above dispositions are reported as discontinued operations. The table below summarizes the hotel dispositions described above (in thousands, except number of hotels and number of rooms): Year Brand Location Month Sold Number of Number of Net Proceeds Gain (Loss) Franchised/Managed (3) 2018 Extended Stay America Various September 16 1,680 $ 60,710 $ 6,614 (1) Yes 2018 Extended Stay America Various September 16 1,776 $ 58,144 $ (2,840 ) (1) Yes 2018 Extended Stay America Various February 25 2,430 $ 111,156 $ 6,768 (1) Yes 2018 Extended Stay America Texas March 1 101 $ 44,090 $ 31,058 Yes 2017 Extended Stay America Colorado December 1 160 $ 15,985 $ 11,870 Yes 2017 Extended Stay Canada Canada May 3 500 $ 43,551 $ (1,894 ) (2) No 2017 Other Massachusetts May 1 103 $ 5,092 $ (2 ) (1) No ________________________________ (1) Net of impairment charges of approximately $24.3 million , $6.3 million , $2.1 million and $1.7 million , respectively, recorded prior to sale. (2) Due to the fact that the Company's Canadian subsidiaries liquidated substantially all of their assets, approximately $14.5 million of accumulated foreign currency translation loss was recognized at the time of sale. An impairment charge of approximately $12.4 million was recorded prior to sale. (3) As of September 30, 2018 . During the three and nine months ended September 30, 2018 and 2017 , the disposed hotel properties contributed total room and other hotel revenues, total operating expenses and income before income tax expense as follows (in thousands): Three Months Ended Nine Months Ended 2018 2017 2018 2017 Total room and other hotel revenues $ 10,900 $ 22,834 $ 37,922 $ 66,851 Total operating expenses 8,845 17,516 51,113 (1) 69,940 (2) Income (loss) before income tax expense 2,055 5,632 (13,191 ) (1) (2,462 ) (2) _________________________________ (1) Includes impairment charge of approximately $20.6 million related to certain hotels sold in September 2018. (2) Includes impairment charge of approximately $15.7 million related to </t>
  </si>
  <si>
    <t>None of the above dispositions were reported as discontinued operations. The table below summarizes the hotel dispositions described above (in thousands, except number of hotels and number of rooms): Year Brand Location Month Sold Number of Number of Net Proceeds (Loss) Gain 2018 Extended Stay America Various September 16 1,680 $ 60,710 $ (16,704 ) 2018 Extended Stay America Various September 16 1,776 $ 58,144 $ (8,760 ) 2018 Extended Stay America Various February 25 2,430 $ 111,156 $ 4,227 2018 Extended Stay America Texas March 1 101 $ 44,090 $ 30,992 2017 Extended Stay America Colorado December 1 160 $ 15,985 $ 11,836 2017 Extended Stay Canada Canada May 3 500 $ 43,551 $ (1,507 ) (1) 2017 Other Massachusetts May 1 103 $ 5,092 $ (1,767 ) ________________________________ (1) Due to the fact that ESH REIT's Canadian subsidiary liquidated substantially all of its assets, approximately $12.5 million of accumulated foreign currency translation loss was recognized at the time of sale. An impairment charge of approximately $15.0 million was recorded prior to sale. During the three and nine months ended September 30, 2018 and 2017, the disposed hotel properties contributed rental revenues, total operating expenses and income (loss) before income tax expense as follows (in thousands): Three Months Ended Nine Months Ended 2018 2017 2018 2017 Rental revenues from Extended Stay America, Inc. $ 8,140 $ 10,063 $ 19,294 $ 28,165 Total operating expenses 2,697 6,627 10,320 35,792 (1) Income (loss) before income tax expense 5,443 3,750 8,974 (7,000 ) (1) _________________________________ (1) Includes impairment charge of approximately $15.0 million related to three Canadian hotels.</t>
  </si>
  <si>
    <t>Property and Equipment (Tables)</t>
  </si>
  <si>
    <t>Net Investment in Property and Equipment</t>
  </si>
  <si>
    <t>Net investment in property and equipment as of September 30, 2018 and December 31, 2017 , consists of the following (in thousands): September 30, December 31, 2017 Hotel properties: Land and site improvements $ 1,229,442 $ 1,286,784 Building and improvements 2,709,416 2,934,048 Furniture, fixtures and equipment 639,225 649,487 Total hotel properties 4,578,083 4,870,319 Development in process 31,730 2,453 Corporate furniture, fixtures, equipment and other 22,006 21,486 Undeveloped land parcel 1,675 1,675 Total cost 4,633,494 4,895,933 Less accumulated depreciation: Hotel properties (1,148,789 ) (1,128,465 ) Corporate furniture, fixtures, equipment and other (15,913 ) (14,334 ) Total accumulated depreciation (1,164,702 ) (1,142,799 ) Property and equipment - net $ 3,468,792 $ 3,753,134</t>
  </si>
  <si>
    <t>Net investment in property and equipment as of September 30, 2018 and December 31, 2017 , consists of the following (in thousands): September 30, December 31, Hotel properties: Land and site improvements $ 1,232,336 $ 1,289,152 Building and improvements 2,770,943 2,970,404 Furniture, fixtures and equipment 654,626 655,120 Total hotel properties 4,657,905 4,914,676 Development in process 31,730 2,453 Undeveloped land parcel 1,675 1,675 Total cost 4,691,310 4,918,804 Less accumulated depreciation (1,192,039 ) (1,143,164 ) Property and equipment, net $ 3,499,271 $ 3,775,640</t>
  </si>
  <si>
    <t>Debt (Tables)</t>
  </si>
  <si>
    <t>Outstanding Debt</t>
  </si>
  <si>
    <t>Summary - The Company’s outstanding debt, net of unamortized debt discount and unamortized deferred financing costs, as of September 30, 2018 and December 31, 2017 , consists of the following (dollars in thousands): Stated (1) Carrying Amount Unamortized Deferred Financing Costs Interest Rate Loan September 30, 2018 December 31, 2017 September 30, 2018 December 31, 2017 Stated Interest Rate September 30, 2018 December 31, 2017 Maturity Date Term loan facilities ESH REIT 2016 Term Facility $ 1,300,000 (2) $ 1,210,079 (3) $ 1,278,545 (3) $ 11,110 $ 13,433 LIBOR (4) + 2.00% 3.99 % (4) 3.69 % 8/30/2023 (1), (6) Senior notes ESH REIT 2025 Notes 1,300,000 1,291,342 (5) 1,290,356 (5) 18,583 20,700 5.25 % 5.25 % 5.25 % 5/1/2025 Revolving credit facilities ESH REIT 2016 Revolving Credit Facility 350,000 (2) — — 1,607 (7) 2,020 (7) LIBOR + 2.75% N/A N/A 8/30/2021 Corporation 2016 Revolving Credit Facility 50,000 — — 319 (7) 401 (7) LIBOR + 3.00% N/A N/A 8/30/2021 Unsecured Intercompany Facility Unsecured Intercompany Facility 75,000 (8) — — — — 5.00 % 5.00 % 5.00 % 8/30/2023 Total $ 2,501,421 $ 2,568,901 $ 31,619 $ 36,554 _________________________________ (1) Amortization is interest only, except for the 2016 Term Facility (as defined below), which amortizes in equal quarterly installments of approximately $3.1 million . See (6) below. In February 2018, ESH REIT made a voluntary prepayment of $60.0 million . (2) ESH REIT is able to increase its borrowings under the 2016 ESH REIT Credit Facilities (as defined below) by an amount of up to $600.0 million , plus additional amounts, in each case subject to certain conditions. (3) The 2016 Term Facility is presented net of an unamortized debt discount of approximately $4.6 million and $5.3 million as of September 30, 2018 and December 31, 2017, respectively. (4) $300.0 million of the 2016 Term Facility is subject to an interest rate swap at a fixed rate of 1.175% as of September 30, 2018 (see Note 7). (5) The 2025 Notes (as defined below) are presented net of an unamortized debt discount of approximately $8.7 million and $9.6 million as of September 30, 2018 and December 31, 2017 , respectively. (6) In addition to scheduled amortization noted in (1) above, subject to certain exceptions, annual mandatory prepayments of up to 50% of Excess Cash Flow, as defined, may be required under the 2016 Term Facility. Annual mandatory prepayments for the year are due during the first quarter of the following year. No mandatory prepayments were required in the first quarter of 2018 based on ESH REIT's Excess Cash Flow for the year ended December 31, 2017. (7) Unamortized deferred financing costs related to revolving credit facilities are included in other assets in the accompanying unaudited condensed consolidated balance sheets. (8) As of September 30, 2018 , no amounts were outstanding under the Unsecured Intercompany Facility. ESH REIT is able to borrow under the Unsecured Intercompany Facility an amount up to $300.0 million , plus additional amounts, in each case subject to certain conditions. Outstanding debt balances and interest expense, as applicable, owed from ESH REIT to the Corporation related to the Unsecured Intercompany Facility eliminate in consolidation.</t>
  </si>
  <si>
    <t>Summary of Components of Interest Expense</t>
  </si>
  <si>
    <t>The components of net interest expense during the three and nine months ended September 30, 2018 and 2017 , are as follows (in thousands): Three Months Ended September 30, Nine Months Ended September 30, 2018 2017 2018 2017 Contractual interest (1) $ 29,120 $ 29,314 $ 87,158 $ 89,018 Amortization of deferred financing costs and debt discount 1,996 2,024 6,008 6,073 Debt extinguishment and other costs 231 363 2,428 1,980 Interest Income (340 ) (50 ) (522 ) (113 ) Total $ 31,007 $ 31,651 $ 95,072 $ 96,958 ______________________ (1) Contractual interest includes dividends payable on shares of the Corporation's mandatorily redeemable preferred stock.</t>
  </si>
  <si>
    <t>Future Maturities of Debt</t>
  </si>
  <si>
    <t>Future Maturities of Debt —The future maturities of debt as of September 30, 2018 , are as follows (in thousands): Years Ending December 31, Remainder of 2018 $ 3,052 2019 12,207 (1) 2020 12,207 (1) 2021 12,207 (1) 2022 12,207 (1) Thereafter 2,462,764 (1) Total $ 2,514,644 (1) Under the 2016 Term Facility, annual mandatory prepayments of up to 50% of Excess Cash Flow, as defined, may be required. Annual mandatory prepayments for the year are due during the first quarter of the following year. No mandatory prepayments were required in the first quarter of 2018 based on ESH REIT's Excess Cash Flow for the year ended December 31, 2017.</t>
  </si>
  <si>
    <t>ESH REIT’s outstanding debt, net of unamortized debt discount and unamortized deferred financing costs, as of September 30, 2018 and December 31, 2017 , consists of the following (dollars in thousands): Stated Amount (1) Carrying Amount Unamortized Deferred Financing Costs Interest Rate Loan September 30, 2018 December 31, 2017 September 30, 2018 December 31, 2017 Stated Interest Rate September 30, 2018 December 31, 2017 Maturity Date Term loan facility 2016 Term Facility $ 1,300,000 (2) $ 1,210,079 (3) $ 1,278,545 (3) $ 11,110 $ 13,433 LIBOR (4) + 2.00% 3.99 % (4) 3.69 % 8/30/2023 (1), (6) Senior notes 2025 Notes 1,300,000 1,291,342 (5) 1,290,356 (5) 18,583 20,700 5.25 % 5.25 % 5.25 % 5/1/2025 Revolving credit facility 2016 Revolving Credit Facility 350,000 (2) — — 1,607 (7) 2,020 (7) LIBOR + 2.75% N/A N/A 8/30/2021 Unsecured Intercompany Facility Unsecured Intercompany Facility 75,000 (8) — — — — 5.00 % 5.00 % 5.00 % 8/30/2023 Total $ 2,501,421 $ 2,568,901 $ 31,300 $ 36,153 _________________________________ (1) Amortization is interest only, except for the 2016 Term Facility (as defined below), which amortizes in equal quarterly installments of approximately $3.1 million . See (6) below. In February 2018, ESH REIT made a voluntary prepayment of $60.0 million . (2) ESH REIT is able to increase its borrowings under the 2016 ESH REIT Credit Facilities (as defined below) by an amount of up to $600.0 million , plus additional amounts, in each case subject to certain conditions. (3) The 2016 Term Facility is presented net of an unamortized debt discount of approximately $4.6 million and $5.3 million as of September 30, 2018 and December 31, 2017 , respectively. (4) $300.0 million of the 2016 Term Facility is subject to an interest rate swap at a fixed rate of 1.175% as of September 30, 2018 (see Note 7). (5) The 2025 Notes (as defined below) are presented net of an unamortized debt discount of approximately $8.7 million and $9.6 million as of September 30, 2018 and December 31, 2017 , respectively. (6) In addition to scheduled amortization noted in (1) above, subject to certain exceptions, annual mandatory prepayments of up to 50% of Excess Cash Flow, as defined, may be required under the 2016 Term Facility. Annual mandatory prepayments for the year are due during the first quarter of the following year. No mandatory prepayments were required in the first quarter of 2018 based on ESH REIT’s Excess Cash Flow for the year ended December 31, 2017. (7) Unamortized deferred financing costs related to the revolving credit facility are included in other assets in the accompanying unaudited condensed consolidated balance sheets. (8) As of September 30, 2018 , no amounts were outstanding under the Unsecured Intercompany Facility. ESH REIT is able to borrow under the Unsecured Intercompany Facility an amount up to $300.0 million , plus additional amounts, in each case subject to certain conditions (see Note 9).</t>
  </si>
  <si>
    <t>The components of net interest expense during the three and nine months ended September 30, 2018 and 2017 , are as follows (in thousands): Three Months Ended September 30, Nine Months Ended September 30, 2018 2017 2018 2017 Contractual interest $ 28,978 $ 29,810 $ 86,730 $ 89,970 Amortization of deferred financing costs and debt discount 1,969 1,997 5,926 5,991 Debt extinguishment and other costs 199 313 2,306 1,830 Interest Income (215 ) (4 ) (252 ) (12 ) Total $ 30,931 $ 32,116 $ 94,710 $ 97,779</t>
  </si>
  <si>
    <t>The future maturities of debt as of September 30, 2018 , are as follows (in thousands): Years Ending December 31, Remainder of 2018 $ 3,052 2019 12,207 (1) 2020 12,207 (1) 2021 12,207 (1) 2022 12,207 (1) Thereafter 2,462,764 (1) Total $ 2,514,644 ______________________ (1) Under the 2016 Term Facility, annual mandatory prepayments of up to 50% of Excess Cash Flow, as defined, may be required. Annual mandatory prepayments for the year are due during the first quarter of the following year. No mandatory prepayments were required in the first quarter of 2018 based on ESH REIT's Excess Cash Flow for the year ended December 31, 2017.</t>
  </si>
  <si>
    <t>Derivative Instruments (Tables)</t>
  </si>
  <si>
    <t>Schedule of Derivative Instruments</t>
  </si>
  <si>
    <t>The table below presents the amounts and classification on the Company's financial statements related to the interest rate swap (in thousands): Other assets Accumulated other comprehensive income, net of tax Other non-operating income Interest (income) expense, net As of September 30, 2018 $ 8,328 $ 7,078 (1) As of December 31, 2017 $ 6,387 $ 5,992 (2) For the three months ended September 30, 2018 $ — $ (803 ) For the three months ended September 30, 2017 $ 104 $ (66 ) For the nine months ended September 30, 2018 $ — $ (1,888 ) For the nine months ended September 30, 2017 $ 356 $ 807 _______________________________ (1) Changes during the nine months ended September 30, 2018 , consisted of changes in fair value of $1.9 million and cumulative-effect adjustment of $(0.7) million . (2) Changes during the year ended December 31, 2017, consisted of changes in fair value of $1.4 million (effective portion) and amortization of accumulated other comprehensive income prior to hedge de-designation of $0.7 million and removal of a previous LIBOR floor of approximately $(0.3) million .</t>
  </si>
  <si>
    <t xml:space="preserve">The table below presents the amounts and classification on ESH REIT's financial statements related to the interest rate swap (in thousands): Other assets Accumulated other comprehensive income, net of tax Other non-operating income Interest expense, net As of September 30, 2018 $ 8,328 $ 8,327 (1) As of December 31, 2017 $ 6,387 $ 7,038 (2) For the three months ended September 30, 2018 $ — $ (803 ) For the three months ended September 30, 2017 $ 104 $ (66 ) For the nine months ended September 30, 2018 $ — $ (1,888 ) For the nine months ended September 30, 2017 $ 356 $ 807 _______________________________ (1) Changes during the nine months ended September 30, 2018 , consisted of changes in fair value of $1.9 million and cumulative-effect adjustment of $(0.7) million . (2) Changes during the year ended December 31, 2017, consisted of changes in amortization of accumulated other comprehensive income prior to hedge de-designation of $0.7 million and removal of a previous LIBOR floor of approximately $(0.3) million . </t>
  </si>
  <si>
    <t>Related Party Transactions (Tables)</t>
  </si>
  <si>
    <t>Schedule of Related Party Transaction Balances</t>
  </si>
  <si>
    <t>Related party transaction balances as of September 30, 2018 and December 31, 2017 , include the following (in thousands): September 30, December 31, Leases: Rents receivable (1) $ 21,300 $ 3,704 Deferred rents receivable (2) $ 2,315 $ 24,388 Unearned rental revenues (1) $ (183,695 ) $ (40,523 ) Working capital and other: Ordinary working capital (3) $ (12,457 ) $ (8,441 ) Equity awards (payable) receivable (4) (144 ) 1,386 Total working capital and other (5) $ (12,601 ) $ (7,055 ) ______________________ (1) Rents receivable relate to percentage rents. As of September 30, 2018 , unearned rental revenues consisted of percentage rents of approximately $146.0 million and fixed minimum rents of approximately $37.7 million . As of December 31, 2017, unearned rental revenues consisted of fixed minimum rents. (2) Revenues recognized in excess of cash rents received. Amount will decrease over the initial lease terms to zero. Upon renewal, the minimum and percentage rents were adjusted to reflect current arms-length terms. (3) Represents disbursements and/or receipts made by the Corporation or ESH REIT on the other entity's behalf. Includes overhead costs incurred by the Corporation on ESH REIT's behalf. (4) Represents amounts related to restricted stock units not yet settled or issued. (5) Outstanding balances are typically repaid within 30 days.</t>
  </si>
  <si>
    <t>Equity-Based Compensation (Tables)</t>
  </si>
  <si>
    <t>Schedule of Unrecognized Compensation Cost</t>
  </si>
  <si>
    <t xml:space="preserve">Total unrecognized compensation expense will be adjusted for actual forfeitures. Unrecognized Compensation Expense Related to Outstanding Awards (in thousands) Remaining Weighted-Average Amortization Period (in years) RSUs with service vesting conditions $ 7,039 1.9 RSUs with performance vesting conditions 182 0.3 RSUs with market vesting conditions 3,198 2.0 Total unrecognized compensation expense $ 10,419 </t>
  </si>
  <si>
    <t>Summary of Restricted Stock Award and Restricted Stock Unit Activity</t>
  </si>
  <si>
    <t>RSU activity during the nine months ended September 30, 2018 , was as follows: Performance-Based Awards Service-Based Awards Performance Vesting Market Vesting Number of RSUs (in thousands) Weighted- Average Grant- Date Fair Value Number of RSUs (in thousands) Weighted- Average Grant- Date Fair Value Number of RSUs (in thousands) Weighted- Average Grant- Date Fair Value (1) Outstanding at January 1, 2018 602 $ 17.06 153 $ 17.45 211 $ 16.46 Granted 392 $ 19.44 56 $ 19.52 204 $ 17.41 Settled (399 ) $ 17.46 (153 ) $ 17.45 (41 ) $ 20.76 Forfeited (57 ) $ 18.15 (8 ) $ 19.52 (47 ) $ 16.19 Outstanding at September 30, 2018 538 $ 18.39 48 $ 19.52 327 $ 16.54 Vested at September 30, 2018 2 $ 21.66 — $ — — $ — Nonvested at September 30, 2018 536 $ 18.38 48 $ 19.52 327 $ 16.54 _________________________________ (1) An independent third-party valuation is performed contemporaneously with the issuance of grants.</t>
  </si>
  <si>
    <t>Summary of Key Assumptions Used for Fair Value Computation</t>
  </si>
  <si>
    <t>During the nine months ended September 30, 2018 , the grant-date fair value of awards with market vesting conditions was calculated using a Monte Carlo simulation model with the following key assumptions: Expected holding period 2.86 years Risk-free rate of return 2.37 % Expected dividend yield 4.61 %</t>
  </si>
  <si>
    <t>Segments (Tables)</t>
  </si>
  <si>
    <t>Schedule of Operating Segments Evaluated on Income from Operations</t>
  </si>
  <si>
    <t>The performance of the Company's operating segments is evaluated primarily on income from operations. Selected financial data is provided below (in thousands): Three Months Ended September 30, Nine Months Ended 2018 2017 2018 2017 Revenues: Owned hotels $ 346,860 $ 350,866 $ 974,785 $ 980,220 Franchise and management (1) 2,484 1,063 6,416 2,957 Total segment revenues 349,344 351,929 981,201 983,177 Corporate and other (2) 19,471 20,089 61,601 58,183 Other revenues from franchise and managed properties (3) 2,770 — 7,066 — Intersegment eliminations (4) (20,509 ) (21,152 ) (64,524 ) (61,140 ) Total 351,076 350,866 985,344 980,220 Income (loss) from operations: Owned hotels (5) $ 124,848 $ 122,646 $ 315,994 $ 288,999 Franchise and management (1) 2,484 1,063 6,416 2,957 Total segment income from operations 127,332 123,709 322,410 291,956 Corporate and other (2) (5,870 ) (5,791 ) (19,715 ) (22,665 ) Total $ 121,462 $ 117,918 $ 302,695 $ 269,291 _________________________________ (1) Includes intellectual property fees charged to the owned hotels segment of approximately $1.0 million and $1.1 million for the three months ended September 30, 2018 and 2017 , respectively, and approximately $2.9 million and $3.0 million for the nine months ended September 30, 2018 and 2017 , respectively, that are eliminated in the unaudited condensed consolidated statements of operations. (2) Includes revenues generated and operating expenses incurred in connection with the overall support of owned, franchised and managed hotels and related operations. These amounts include management fees earned by and cost reimbursements charged to the owned hotels segment of approximately $19.5 million and $20.1 million for the three months ended September 30, 2018 and 2017 , respectively, and approximately $61.6 million and $58.2 million for the nine months ended September 30, 2018 and 2017 , respectively, that are eliminated in the unaudited condensed consolidated statements of operations. (3) Includes direct reimbursement of specific costs incurred under franchise and management agreements that the Company is reimbursed for on a dollar-for-dollar basis as outlined in the applicable agreements. (4) Includes management fees, intellectual property fees and other cost reimbursements charged to the owned hotels segment that are eliminated in the unaudited condensed consolidated statements of operations. (5) Net of impairment charges of $0 for each of the three months ended September 30, 2018 and 2017 , and approximately $43.6 million and $20.4 million for the nine months ended September 30, 2018 and 2017 , respectively.</t>
  </si>
  <si>
    <t>Schedule of Assets and Capital Expenditures of Operating Segments</t>
  </si>
  <si>
    <t>Total assets for each of the Company's operating segments are provided below (in thousands): September 30, 2018 December 31, 2017 Assets: Owned hotels $ 3,758,680 $ 4,021,672 Franchise and management 11,702 9,933 Total segment assets 3,770,382 4,031,605 Corporate and other 301,709 85,215 Intersegment eliminations (39,519 ) (40,815 ) Total $ 4,032,572 $ 4,076,005 Total capital expenditures for each of the Company's operating segments are provided below (in thousands): Nine Months Ended 2018 2017 Capital Expenditures: Owned hotels $ 146,445 $ 131,822 Franchise and management 250 — Total segment capital expenditures 146,695 131,822 Corporate and other 842 1,053 Total $ 147,537 $ 132,875</t>
  </si>
  <si>
    <t>Revenue From Contracts With Customers (Tables)</t>
  </si>
  <si>
    <t>Disaggregation of Revenue</t>
  </si>
  <si>
    <t>The following table disaggregates room revenues generated from owned and operated hotels by booking source for the three and nine months ended September 30, 2018 (in thousands): Three Months Ended September 30, Nine Months Ended 2018 2018 Property direct $ 94,356 $ 281,222 Central call center 85,088 232,754 Proprietary website 61,930 169,531 Third-party intermediaries 65,338 178,339 Travel agency global distribution systems 34,205 96,229 Total room revenues (1) $ 340,917 $ 958,075 (1) In addition to room revenues, the Company's owned and operated hotels earned approximately $5.9 million and $16.7 million , respectively, of other hotel revenues during the three and nine months ended September 30, 2018 . The following table disaggregates room revenues generated from owned and operated hotels by length of guest stay for the three and nine months ended September 30, 2018 (in thousands): Three Months Ended September 30, Nine Months Ended 2018 2018 1-6 nights $ 125,285 $ 356,709 7-29 nights 74,331 202,997 30+ nights 141,301 398,369 Total room revenues (1) $ 340,917 $ 958,075 (1) In addition to room revenues, the Company's owned and operated hotels earned approximately $5.9 million and $16.7 million , respectively, of other hotel revenues during the three and nine months ended September 30, 2018 .</t>
  </si>
  <si>
    <t>Schedule of Outstanding Customer Contract Liabilities</t>
  </si>
  <si>
    <t>The following table presents outstanding contract liabilities as of September 30, 2018 and January 1, 2018, respectively, which are included in accounts payable and accrued liabilities on the accompanying unaudited condensed consolidated balance sheet as well as the amounts of the outstanding January 1, 2018 contract liabilities that were recognized as revenue during the three and nine months ended September 30, 2018 in the accompanying unaudited condensed consolidated statements of operations (in thousands): Outstanding Contract Liabilities Outstanding Contract Liabilities as of January 1, 2018 Recognized as Revenue As of September 30, 2018 $ 12,919 As of January 1, 2018 $ 9,284 For the three months ended September 30, 2018 $ — For the nine months ended September 30, 2018 $ 8,819</t>
  </si>
  <si>
    <t>Business, Organization and Basis of Consolidation - Additional Information (Detail)</t>
  </si>
  <si>
    <t>Sep. 30, 2018USD ($)RoomStateHotel$ / sharesshares</t>
  </si>
  <si>
    <t>Sep. 30, 2017USD ($)</t>
  </si>
  <si>
    <t>Feb. 28, 2018USD ($)</t>
  </si>
  <si>
    <t>Dec. 31, 2017USD ($)RoomStateHotel$ / sharesshares</t>
  </si>
  <si>
    <t>Nov. 05, 2013$ / sharesshares</t>
  </si>
  <si>
    <t>Organization Consolidation And Presentation Of Financial Statements Disclosure [Line Items]</t>
  </si>
  <si>
    <t>Common stock, par value (dollars per share) | $ / shares</t>
  </si>
  <si>
    <t>Paired shares repurchased and retired, amount | $</t>
  </si>
  <si>
    <t>Common share to paired share ratio</t>
  </si>
  <si>
    <t>Preferred shares of ESH REIT (shares)</t>
  </si>
  <si>
    <t>Paired Share Repurchase Program</t>
  </si>
  <si>
    <t>Amount of stock repurchase plan authorized (up to) | $</t>
  </si>
  <si>
    <t>Parent Company | Paired Share Repurchase Program</t>
  </si>
  <si>
    <t>Paired shares repurchased and retired (shares)</t>
  </si>
  <si>
    <t>ESH REIT | Paired Share Repurchase Program</t>
  </si>
  <si>
    <t>U.S.</t>
  </si>
  <si>
    <t>Number of states in which the company owns hotels | State</t>
  </si>
  <si>
    <t>U.S. | ESH REIT</t>
  </si>
  <si>
    <t>Hotel properties | U.S.</t>
  </si>
  <si>
    <t>Number of hotel properties | Hotel</t>
  </si>
  <si>
    <t>Number of rooms | Room</t>
  </si>
  <si>
    <t>Number of hotel properties managed for third parties | Hotel</t>
  </si>
  <si>
    <t>Number of rooms managed by third parties | Room</t>
  </si>
  <si>
    <t>Hotel properties | U.S. | ESH REIT</t>
  </si>
  <si>
    <t>Hotel properties | U.S. | Short Term Management Agreements</t>
  </si>
  <si>
    <t>Percentage of common equity (as a percent)</t>
  </si>
  <si>
    <t>43.00%</t>
  </si>
  <si>
    <t>Class B common stock | ESH REIT | Paired Share Repurchase Program</t>
  </si>
  <si>
    <t>Extended Stay America, Inc</t>
  </si>
  <si>
    <t>Approximate percentage of ownership of common stock (as a percent)</t>
  </si>
  <si>
    <t>57.00%</t>
  </si>
  <si>
    <t>Extended Stay America, Inc | ESH REIT</t>
  </si>
  <si>
    <t>Extended Stay America, Inc | Class A common stock | ESH REIT</t>
  </si>
  <si>
    <t>Summary of Significant Accounting Policies - Additional Information (Detail) $ in Thousands</t>
  </si>
  <si>
    <t>Sep. 30, 2018USD ($)segment</t>
  </si>
  <si>
    <t>Jan. 01, 2018USD ($)</t>
  </si>
  <si>
    <t>Dec. 31, 2017USD ($)</t>
  </si>
  <si>
    <t>Summary Of Significant Accounting Policies [Line Items]</t>
  </si>
  <si>
    <t>Number of operating segments | segment</t>
  </si>
  <si>
    <t>Debt extinguishment costs</t>
  </si>
  <si>
    <t>Restricted cash included in cash used in investing activities</t>
  </si>
  <si>
    <t>Cumulative effect adjustment</t>
  </si>
  <si>
    <t>Minimum</t>
  </si>
  <si>
    <t>Estimated useful life of asset (years)</t>
  </si>
  <si>
    <t>2 years</t>
  </si>
  <si>
    <t>Maximum</t>
  </si>
  <si>
    <t>49 years</t>
  </si>
  <si>
    <t>Deferred rent receivable, net</t>
  </si>
  <si>
    <t>ESH REIT | Minimum</t>
  </si>
  <si>
    <t>ESH REIT | Maximum</t>
  </si>
  <si>
    <t>Adjustments for New Accounting Principle, Early Adoption | Minimum</t>
  </si>
  <si>
    <t>Operating lease liability</t>
  </si>
  <si>
    <t>Right of use asset</t>
  </si>
  <si>
    <t>Adjustments for New Accounting Principle, Early Adoption | Maximum</t>
  </si>
  <si>
    <t>Adjustments for New Accounting Principle, Early Adoption | ESH REIT | Minimum</t>
  </si>
  <si>
    <t>Adjustments for New Accounting Principle, Early Adoption | ESH REIT | Maximum</t>
  </si>
  <si>
    <t>Retained Earnings | Accounting Standards Update 2017-12</t>
  </si>
  <si>
    <t>Retained Earnings | Accounting Standards Update 2017-12 | ESH REIT</t>
  </si>
  <si>
    <t>Accumulated Other Comprehensive (Loss) Income | ESH REIT</t>
  </si>
  <si>
    <t>Accumulated Other Comprehensive (Loss) Income | Accounting Standards Update 2017-12</t>
  </si>
  <si>
    <t>Accumulated Other Comprehensive (Loss) Income | Accounting Standards Update 2017-12 | ESH REIT</t>
  </si>
  <si>
    <t>Net Income Per Share - Calculations of Basic and Diluted Net Income Per Share, Including a Reconciliation of Numerators and Denominators (Detail) - USD ($) $ / shares in Units, shares in Thousands, $ in Thousands</t>
  </si>
  <si>
    <t>Earnings Per Share [Line Items]</t>
  </si>
  <si>
    <t>Numerator:</t>
  </si>
  <si>
    <t>Income attributable to noncontrolling interests assuming conversion</t>
  </si>
  <si>
    <t>Net income available to common shareholders - diluted</t>
  </si>
  <si>
    <t>Denominator:</t>
  </si>
  <si>
    <t>Weighted average number of common shares outstanding - basic (shares)</t>
  </si>
  <si>
    <t>Dilutive securities (shares)</t>
  </si>
  <si>
    <t>Weighted average number of common shares outstanding - diluted (shares)</t>
  </si>
  <si>
    <t>Net income per common share - basic (dollars per share)</t>
  </si>
  <si>
    <t>Net income per common share - diluted (dollars per share)</t>
  </si>
  <si>
    <t>Less preferred dividends</t>
  </si>
  <si>
    <t>Weighted-average number of common shares outstanding - basic and diluted (shares)</t>
  </si>
  <si>
    <t>Anti-dilutive securities excluded from net income per common share (shares)</t>
  </si>
  <si>
    <t>Hotel Acquisitions and Dispositions - Additional Information (Details) $ in Thousands, $ in Millions</t>
  </si>
  <si>
    <t>May 30, 2018USD ($)</t>
  </si>
  <si>
    <t>Sep. 30, 2018USD ($)Hotel</t>
  </si>
  <si>
    <t>Mar. 31, 2018USD ($)Hotel</t>
  </si>
  <si>
    <t>Feb. 28, 2018USD ($)Hotel</t>
  </si>
  <si>
    <t>May 31, 2017CAD ($)Hotel</t>
  </si>
  <si>
    <t>May 31, 2017USD ($)</t>
  </si>
  <si>
    <t>Dec. 31, 2017CAD ($)</t>
  </si>
  <si>
    <t>Dec. 31, 2017USD ($)Hotel</t>
  </si>
  <si>
    <t>May 31, 2017USD ($)Hotel</t>
  </si>
  <si>
    <t>Revenue</t>
  </si>
  <si>
    <t>Operating Income (Loss)</t>
  </si>
  <si>
    <t>Hotel properties, carrying value</t>
  </si>
  <si>
    <t>Gain (loss) on sale of hotel properties</t>
  </si>
  <si>
    <t>U.S. | Hotel properties</t>
  </si>
  <si>
    <t>U.S. | Hotel properties | ESH REIT</t>
  </si>
  <si>
    <t>Disposal Group, Disposed of by Sale, Not Discontinued Operations</t>
  </si>
  <si>
    <t>Number of properties sold | Hotel</t>
  </si>
  <si>
    <t>Gross proceeds</t>
  </si>
  <si>
    <t>Sale consideration</t>
  </si>
  <si>
    <t>Foreign currency translation loss on disposal</t>
  </si>
  <si>
    <t>Disposal Group, Disposed of by Sale, Not Discontinued Operations | ESH REIT</t>
  </si>
  <si>
    <t>Disposal Group, Disposed of by Sale, Not Discontinued Operations | Hotel properties | ESH REIT</t>
  </si>
  <si>
    <t>Disposal Group, Disposed of by Sale, Not Discontinued Operations | U.S. | Hotel properties</t>
  </si>
  <si>
    <t>Disposal Group, Disposed of by Sale, Not Discontinued Operations | Extended Stay Canada | Hotel properties</t>
  </si>
  <si>
    <t>Disposal Group, Disposed of by Sale, Not Discontinued Operations | Extended Stay Canada | Hotel properties | ESH REIT</t>
  </si>
  <si>
    <t>Disposal Group, Disposed of by Sale, Not Discontinued Operations | Extended Stay Canada | Canada | Hotel properties</t>
  </si>
  <si>
    <t>Legacy Rock Hill, LLC</t>
  </si>
  <si>
    <t>Cash consideration</t>
  </si>
  <si>
    <t>Legal fees</t>
  </si>
  <si>
    <t>Legacy Rock Hill, LLC | ESH REIT</t>
  </si>
  <si>
    <t>Contributed revenue</t>
  </si>
  <si>
    <t>Contributed income from operations</t>
  </si>
  <si>
    <t>Occupancy Hotel and Other | Legacy Rock Hill, LLC</t>
  </si>
  <si>
    <t>Investments Sold February 2018 | Disposal Group, Disposed of by Sale, Not Discontinued Operations</t>
  </si>
  <si>
    <t>Hotel Acquisitions and Dispositions - Purchase Price Allocation Among Assets Acquired and Liabilities Assumed (Details) - USD ($) $ in Thousands</t>
  </si>
  <si>
    <t>May 30, 2018</t>
  </si>
  <si>
    <t>Land and site improvements</t>
  </si>
  <si>
    <t>Building and improvements</t>
  </si>
  <si>
    <t>Furniture, fixtures and equipment</t>
  </si>
  <si>
    <t>Land and site improvements | Legacy Rock Hill, LLC | Minimum</t>
  </si>
  <si>
    <t>3 years</t>
  </si>
  <si>
    <t>Land and site improvements | Legacy Rock Hill, LLC | Maximum</t>
  </si>
  <si>
    <t>20 years</t>
  </si>
  <si>
    <t>Land and site improvements | Legacy Rock Hill, LLC | ESH REIT | Minimum</t>
  </si>
  <si>
    <t>Land and site improvements | Legacy Rock Hill, LLC | ESH REIT | Maximum</t>
  </si>
  <si>
    <t>Building and improvements | Legacy Rock Hill, LLC | Minimum</t>
  </si>
  <si>
    <t>4 years</t>
  </si>
  <si>
    <t>Building and improvements | Legacy Rock Hill, LLC | Maximum</t>
  </si>
  <si>
    <t>Building and improvements | Legacy Rock Hill, LLC | ESH REIT | Minimum</t>
  </si>
  <si>
    <t>Building and improvements | Legacy Rock Hill, LLC | ESH REIT | Maximum</t>
  </si>
  <si>
    <t>Furniture, fixtures and equipment | Legacy Rock Hill, LLC | Minimum</t>
  </si>
  <si>
    <t>Furniture, fixtures and equipment | Legacy Rock Hill, LLC | Maximum</t>
  </si>
  <si>
    <t>10 years</t>
  </si>
  <si>
    <t>Furniture, fixtures and equipment | Legacy Rock Hill, LLC | ESH REIT | Minimum</t>
  </si>
  <si>
    <t>Furniture, fixtures and equipment | Legacy Rock Hill, LLC | ESH REIT | Maximum</t>
  </si>
  <si>
    <t>Hotel Acquisitions and Dispositions - Summary of Hotel Dispositions (Details) - Disposal Group, Disposed of by Sale, Not Discontinued Operations $ in Thousands</t>
  </si>
  <si>
    <t>Sep. 28, 2018USD ($)RoomHotel</t>
  </si>
  <si>
    <t>Sep. 25, 2018USD ($)RoomHotel</t>
  </si>
  <si>
    <t>Mar. 31, 2018USD ($)RoomHotel</t>
  </si>
  <si>
    <t>Feb. 28, 2018USD ($)RoomHotel</t>
  </si>
  <si>
    <t>Dec. 31, 2017USD ($)RoomHotel</t>
  </si>
  <si>
    <t>May 31, 2017USD ($)RoomHotel</t>
  </si>
  <si>
    <t>Extended Stay America | Hotel properties</t>
  </si>
  <si>
    <t>Number of Hotels | Hotel</t>
  </si>
  <si>
    <t>Number of Rooms | Room</t>
  </si>
  <si>
    <t>Net Proceeds</t>
  </si>
  <si>
    <t>(Loss) Gain Recognized</t>
  </si>
  <si>
    <t>Impairment charges</t>
  </si>
  <si>
    <t>Extended Stay Canada | Hotel properties</t>
  </si>
  <si>
    <t>Other | Hotel properties</t>
  </si>
  <si>
    <t>ESH REIT | Hotel properties</t>
  </si>
  <si>
    <t>ESH REIT | Extended Stay America | Hotel properties</t>
  </si>
  <si>
    <t>ESH REIT | Extended Stay Canada | Hotel properties</t>
  </si>
  <si>
    <t>ESH REIT | Other | Hotel properties</t>
  </si>
  <si>
    <t>Hotel Acquisitions and Dispositions - Summary of Total Revenues and Expenses (Details) $ in Millions</t>
  </si>
  <si>
    <t>1 Months Ended</t>
  </si>
  <si>
    <t>Sep. 30, 2018CAD ($)</t>
  </si>
  <si>
    <t>Sep. 30, 2018USD ($)</t>
  </si>
  <si>
    <t>Sep. 30, 2017CAD ($)</t>
  </si>
  <si>
    <t>Dec. 31, 2017Hotel</t>
  </si>
  <si>
    <t>May 31, 2017Hotel</t>
  </si>
  <si>
    <t>Income Statement, Balance Sheet and Additional Disclosures by Disposal Groups, Including Discontinued Operations [Line Items]</t>
  </si>
  <si>
    <t>Income (loss) before income tax expense</t>
  </si>
  <si>
    <t>Total room and other hotel revenues</t>
  </si>
  <si>
    <t>Canada | Disposal Group, Disposed of by Sale, Not Discontinued Operations | Extended Stay Canada | Hotel properties</t>
  </si>
  <si>
    <t>Property and Equipment - Net Investment in Property and Equipment (Detail) - USD ($) $ in Thousands</t>
  </si>
  <si>
    <t>Total cost</t>
  </si>
  <si>
    <t>Less accumulated depreciation</t>
  </si>
  <si>
    <t>Property and equipment - net</t>
  </si>
  <si>
    <t>Land and site improvements | ESH REIT</t>
  </si>
  <si>
    <t>Building and improvements | ESH REIT</t>
  </si>
  <si>
    <t>Furniture, fixtures and equipment | ESH REIT</t>
  </si>
  <si>
    <t>Hotel properties</t>
  </si>
  <si>
    <t>Hotel properties | ESH REIT</t>
  </si>
  <si>
    <t>Development in process</t>
  </si>
  <si>
    <t>Development in process | ESH REIT</t>
  </si>
  <si>
    <t>Corporate furniture, fixtures, equipment and other</t>
  </si>
  <si>
    <t>Undeveloped land parcel</t>
  </si>
  <si>
    <t>Undeveloped land parcel | ESH REIT</t>
  </si>
  <si>
    <t>Property and Equipment - Additional Information (Detail)</t>
  </si>
  <si>
    <t>Number of impaired hotels | Hotel</t>
  </si>
  <si>
    <t>Minimum | Fair Value, Inputs, Level 3 | Measurement Input, Discount Rate</t>
  </si>
  <si>
    <t>Fair value inputs, discount rate (as a percent)</t>
  </si>
  <si>
    <t>6.00%</t>
  </si>
  <si>
    <t>Minimum | Fair Value, Inputs, Level 3 | Measurement Input, Terminal Capitalization Rate</t>
  </si>
  <si>
    <t>7.00%</t>
  </si>
  <si>
    <t>Maximum | Fair Value, Inputs, Level 3 | Measurement Input, Discount Rate</t>
  </si>
  <si>
    <t>10.00%</t>
  </si>
  <si>
    <t>Maximum | Fair Value, Inputs, Level 3 | Measurement Input, Terminal Capitalization Rate</t>
  </si>
  <si>
    <t>11.00%</t>
  </si>
  <si>
    <t>Legacy Greenville | ESH REIT</t>
  </si>
  <si>
    <t>Debt (Company's Outstanding Debt) (Detail) - USD ($)</t>
  </si>
  <si>
    <t>Aug. 30, 2016</t>
  </si>
  <si>
    <t>Feb. 28, 2018</t>
  </si>
  <si>
    <t>Debt Instrument [Line Items]</t>
  </si>
  <si>
    <t>Carrying Amount, Term loan facility</t>
  </si>
  <si>
    <t>Carrying Amount, Senior notes</t>
  </si>
  <si>
    <t>Carrying Amount, Total</t>
  </si>
  <si>
    <t>Voluntary prepayment</t>
  </si>
  <si>
    <t>Notional amount</t>
  </si>
  <si>
    <t>Mandatory prepayments are required up to a certain amount of excess cash flow (percent)</t>
  </si>
  <si>
    <t>50.00%</t>
  </si>
  <si>
    <t>Revolving Credit Facility</t>
  </si>
  <si>
    <t>Revolving credit facility, capacity</t>
  </si>
  <si>
    <t>ESH REIT | Revolving Credit Facility</t>
  </si>
  <si>
    <t>ESH REIT 2016 Term Facility | Term Loan Facility | Medium-term Notes</t>
  </si>
  <si>
    <t>Stated amount</t>
  </si>
  <si>
    <t>Interest Rate (as a percent)</t>
  </si>
  <si>
    <t>3.99%</t>
  </si>
  <si>
    <t>3.69%</t>
  </si>
  <si>
    <t>Unamortized discount on debt</t>
  </si>
  <si>
    <t>ESH REIT 2016 Term Facility | ESH REIT | Medium-term Notes</t>
  </si>
  <si>
    <t>ESH REIT 2016 Term Facility | ESH REIT | Term Loan Facility | Medium-term Notes</t>
  </si>
  <si>
    <t>Stated interest rate (as a percent)</t>
  </si>
  <si>
    <t>1.175%</t>
  </si>
  <si>
    <t>Quarterly installment</t>
  </si>
  <si>
    <t>ESH REIT 2025 Notes | Senior Notes</t>
  </si>
  <si>
    <t>5.25%</t>
  </si>
  <si>
    <t>ESH REIT 2025 Notes | ESH REIT | Senior Notes</t>
  </si>
  <si>
    <t>ESH REIT 2016 Revolving Credit Facility | Revolving Credit Facility</t>
  </si>
  <si>
    <t>Carrying Amount, Revolving credit facilities</t>
  </si>
  <si>
    <t>Spread on base rate (as a percent)</t>
  </si>
  <si>
    <t>1.00%</t>
  </si>
  <si>
    <t>ESH REIT 2016 Revolving Credit Facility | ESH REIT | Line of Credit</t>
  </si>
  <si>
    <t>ESH REIT 2016 Revolving Credit Facility | ESH REIT | Revolving Credit Facility</t>
  </si>
  <si>
    <t>Line of credit facility, increase limit</t>
  </si>
  <si>
    <t>Corporation 2016 Revolving Credit Facility | Revolving Credit Facility</t>
  </si>
  <si>
    <t>Unsecured Intercompany Facility | Line of Credit</t>
  </si>
  <si>
    <t>5.00%</t>
  </si>
  <si>
    <t>Unsecured Intercompany Facility | Line of Credit | Unsecured Debt</t>
  </si>
  <si>
    <t>Maximum unsecured intercompany credit facility amount</t>
  </si>
  <si>
    <t>Unsecured Intercompany Facility | ESH REIT | Line of Credit | Unsecured Debt</t>
  </si>
  <si>
    <t>LIBOR | ESH REIT | ESH REIT 2016 Term Facility | Medium-term Notes</t>
  </si>
  <si>
    <t>2.00%</t>
  </si>
  <si>
    <t>LIBOR | ESH REIT 2016 Term Facility | Term Loan Facility | Medium-term Notes</t>
  </si>
  <si>
    <t>LIBOR | ESH REIT 2016 Revolving Credit Facility | Revolving Credit Facility</t>
  </si>
  <si>
    <t>2.75%</t>
  </si>
  <si>
    <t>LIBOR | ESH REIT 2016 Revolving Credit Facility | Revolving Credit Facility | Line of Credit</t>
  </si>
  <si>
    <t>LIBOR | ESH REIT 2016 Revolving Credit Facility | ESH REIT</t>
  </si>
  <si>
    <t>LIBOR | Corporation 2016 Revolving Credit Facility | Revolving Credit Facility</t>
  </si>
  <si>
    <t>3.00%</t>
  </si>
  <si>
    <t>LIBOR | Corporation 2016 Revolving Credit Facility | Corporation Revolving Credit Facility</t>
  </si>
  <si>
    <t>Minimum | LIBOR | ESH REIT 2016 Revolving Credit Facility | Revolving Credit Facility</t>
  </si>
  <si>
    <t>2.25%</t>
  </si>
  <si>
    <t>Minimum | LIBOR | ESH REIT 2016 Revolving Credit Facility | ESH REIT</t>
  </si>
  <si>
    <t>Debt - Additional Information (Detail)</t>
  </si>
  <si>
    <t>Aug. 30, 2016USD ($)</t>
  </si>
  <si>
    <t>May 31, 2018</t>
  </si>
  <si>
    <t>Mar. 31, 2016USD ($)</t>
  </si>
  <si>
    <t>May 31, 2015USD ($)</t>
  </si>
  <si>
    <t>Sep. 30, 2018USD ($)LetterOfCredit</t>
  </si>
  <si>
    <t>Estimated fair value</t>
  </si>
  <si>
    <t>ESH REIT 2025 Notes | ESH REIT</t>
  </si>
  <si>
    <t>ESH REIT 2016 Term Facility | Medium-term Notes | ESH REIT</t>
  </si>
  <si>
    <t>Borrowed amount</t>
  </si>
  <si>
    <t>ESH REIT 2016 Revolving Credit Facility | Line of Credit | ESH REIT</t>
  </si>
  <si>
    <t>Revolving credit facilities</t>
  </si>
  <si>
    <t>ESH REIT 2025 Notes | Senior Notes | ESH REIT</t>
  </si>
  <si>
    <t>Proceeds from issuance of debt</t>
  </si>
  <si>
    <t>Term Loan Facility | ESH REIT 2016 Term Facility | Medium-term Notes</t>
  </si>
  <si>
    <t>Amortization of financing costs (percent)</t>
  </si>
  <si>
    <t>0.25%</t>
  </si>
  <si>
    <t>Amortization</t>
  </si>
  <si>
    <t>Term Loan Facility | ESH REIT 2016 Term Facility | Medium-term Notes | ESH REIT</t>
  </si>
  <si>
    <t>Revolving Credit Facility | ESH REIT</t>
  </si>
  <si>
    <t>Revolving Credit Facility | ESH REIT 2016 Revolving Credit Facility</t>
  </si>
  <si>
    <t>Number of letters of credit | LetterOfCredit</t>
  </si>
  <si>
    <t>Amount of borrowing capacity remaining</t>
  </si>
  <si>
    <t>Revolving Credit Facility | ESH REIT 2016 Revolving Credit Facility | ESH REIT</t>
  </si>
  <si>
    <t>Revolving Credit Facility | ESH REIT 2016 Revolving Credit Facility | Medium-term Notes</t>
  </si>
  <si>
    <t>Prepayment premium</t>
  </si>
  <si>
    <t>Revolving Credit Facility | ESH REIT 2016 Revolving Credit Facility | Medium-term Notes | ESH REIT</t>
  </si>
  <si>
    <t>Revolving Credit Facility | ESH REIT 2016 Revolving Credit Facility | Line of Credit</t>
  </si>
  <si>
    <t>Loan to value ratio (as a percent)</t>
  </si>
  <si>
    <t>45.00%</t>
  </si>
  <si>
    <t>Aggregate principal amount (as a percent)</t>
  </si>
  <si>
    <t>25.00%</t>
  </si>
  <si>
    <t>Revolving Credit Facility | ESH REIT 2016 Revolving Credit Facility | Line of Credit | ESH REIT</t>
  </si>
  <si>
    <t>Revolving Credit Facility | Corporation 2016 Revolving Credit Facility</t>
  </si>
  <si>
    <t>Consolidated leverage ratio (up to)</t>
  </si>
  <si>
    <t>Letter of Credit | ESH REIT 2016 Revolving Credit Facility</t>
  </si>
  <si>
    <t>Letter of Credit | ESH REIT 2016 Revolving Credit Facility | ESH REIT</t>
  </si>
  <si>
    <t>Letter of Credit | Corporation 2016 Revolving Credit Facility</t>
  </si>
  <si>
    <t>Amount drawn on credit facility</t>
  </si>
  <si>
    <t>Letter of Credit | Corporation 2016 Revolving Credit Facility | Line of Credit</t>
  </si>
  <si>
    <t>Line of Credit | Corporation 2016 Revolving Credit Facility</t>
  </si>
  <si>
    <t>Amount of swingline loans (up to)</t>
  </si>
  <si>
    <t>Line of Credit | Unsecured Intercompany Facility | Unsecured Debt</t>
  </si>
  <si>
    <t>Line of Credit | Unsecured Intercompany Facility | Unsecured Debt | ESH REIT</t>
  </si>
  <si>
    <t>Increase in principal available</t>
  </si>
  <si>
    <t>Incremental cash available (as a percent)</t>
  </si>
  <si>
    <t>LIBOR | Term Loan Facility | ESH REIT 2016 Term Facility | Medium-term Notes</t>
  </si>
  <si>
    <t>Early redemption period</t>
  </si>
  <si>
    <t>3 days</t>
  </si>
  <si>
    <t>LIBOR | Term Loan Facility | Amended Term Loan Facility 2016 | Medium-term Notes</t>
  </si>
  <si>
    <t>1.75%</t>
  </si>
  <si>
    <t>LIBOR | Term Loan Facility | Amended Term Loan Facility 2016 | Medium-term Notes | ESH REIT</t>
  </si>
  <si>
    <t>LIBOR | Revolving Credit Facility | ESH REIT 2016 Revolving Credit Facility</t>
  </si>
  <si>
    <t>LIBOR | Revolving Credit Facility | ESH REIT 2016 Revolving Credit Facility | Line of Credit</t>
  </si>
  <si>
    <t>LIBOR | Revolving Credit Facility | Corporation 2016 Revolving Credit Facility</t>
  </si>
  <si>
    <t>Federal Funds Rate | ESH REIT 2016 Revolving Credit Facility | ESH REIT</t>
  </si>
  <si>
    <t>0.50%</t>
  </si>
  <si>
    <t>Federal Funds Rate | Term Loan Facility | ESH REIT 2016 Term Facility | Medium-term Notes</t>
  </si>
  <si>
    <t>Federal Funds Rate | Term Loan Facility | Amended Term Loan Facility 2016 | Medium-term Notes</t>
  </si>
  <si>
    <t>Interest rate during period (as a percent)</t>
  </si>
  <si>
    <t>0.75%</t>
  </si>
  <si>
    <t>Federal Funds Rate | Term Loan Facility | Amended Term Loan Facility 2016 | Medium-term Notes | ESH REIT</t>
  </si>
  <si>
    <t>Federal Funds Rate | Revolving Credit Facility | ESH REIT 2016 Revolving Credit Facility</t>
  </si>
  <si>
    <t>Federal Funds Rate | Revolving Credit Facility | Corporation 2016 Revolving Credit Facility</t>
  </si>
  <si>
    <t>LIBOR Plus Rate | Term Loan Facility | ESH REIT 2016 Term Facility | Medium-term Notes</t>
  </si>
  <si>
    <t>1.50%</t>
  </si>
  <si>
    <t>Base Rate | Term Loan Facility | ESH REIT 2016 Term Facility | Medium-term Notes</t>
  </si>
  <si>
    <t>1 day</t>
  </si>
  <si>
    <t>Write off of deferred financing costs</t>
  </si>
  <si>
    <t>Base Rate | Term Loan Facility | Amended Term Loan Facility 2016 | Medium-term Notes</t>
  </si>
  <si>
    <t>Base Rate | Term Loan Facility | Amended Term Loan Facility 2016 | Medium-term Notes | ESH REIT</t>
  </si>
  <si>
    <t>Base Rate | Revolving Credit Facility | Corporation 2016 Revolving Credit Facility</t>
  </si>
  <si>
    <t>Libor Plus Rate Other than Level 1 Period | Term Loan Facility | Amended Term Loan Facility 2016 | Medium-term Notes</t>
  </si>
  <si>
    <t>Libor Plus Rate Other than Level 1 Period | Term Loan Facility | Amended Term Loan Facility 2016 | Medium-term Notes | ESH REIT</t>
  </si>
  <si>
    <t>Minimum | Revolving Credit Facility | ESH REIT 2016 Revolving Credit Facility</t>
  </si>
  <si>
    <t>Fee on unutilized revolving credit facility (percent)</t>
  </si>
  <si>
    <t>0.175%</t>
  </si>
  <si>
    <t>Minimum | Revolving Credit Facility | ESH REIT 2016 Revolving Credit Facility | ESH REIT</t>
  </si>
  <si>
    <t>Minimum | Revolving Credit Facility | Corporation 2016 Revolving Credit Facility</t>
  </si>
  <si>
    <t>Minimum | LIBOR | Revolving Credit Facility | ESH REIT 2016 Revolving Credit Facility</t>
  </si>
  <si>
    <t>Minimum | Total Net Leverage Ratio | ESH REIT 2016 Revolving Credit Facility | ESH REIT</t>
  </si>
  <si>
    <t>1.25%</t>
  </si>
  <si>
    <t>Minimum | Base Rate | Revolving Credit Facility | ESH REIT 2016 Revolving Credit Facility</t>
  </si>
  <si>
    <t>Maximum | Revolving Credit Facility | ESH REIT 2016 Revolving Credit Facility</t>
  </si>
  <si>
    <t>0.35%</t>
  </si>
  <si>
    <t>Maximum | Revolving Credit Facility | ESH REIT 2016 Revolving Credit Facility | ESH REIT</t>
  </si>
  <si>
    <t>Maximum | Revolving Credit Facility | Corporation 2016 Revolving Credit Facility</t>
  </si>
  <si>
    <t>Maximum | LIBOR | ESH REIT 2016 Revolving Credit Facility | ESH REIT</t>
  </si>
  <si>
    <t>Maximum | LIBOR | Revolving Credit Facility | ESH REIT 2016 Revolving Credit Facility</t>
  </si>
  <si>
    <t>Maximum | Total Net Leverage Ratio | ESH REIT 2016 Revolving Credit Facility | ESH REIT</t>
  </si>
  <si>
    <t>Maximum | Base Rate | Revolving Credit Facility | ESH REIT 2016 Revolving Credit Facility</t>
  </si>
  <si>
    <t>Redemption after May 2020 | Minimum | ESH REIT 2025 Notes | ESH REIT</t>
  </si>
  <si>
    <t>Redemption price as a percentage of principal repayment</t>
  </si>
  <si>
    <t>100.00%</t>
  </si>
  <si>
    <t>Redemption after May 2020 | Maximum | ESH REIT 2025 Notes | ESH REIT</t>
  </si>
  <si>
    <t>102.625%</t>
  </si>
  <si>
    <t>Redemption prior to May 2020 | ESH REIT 2025 Notes | ESH REIT</t>
  </si>
  <si>
    <t>Change of Control | ESH REIT 2025 Notes | ESH REIT</t>
  </si>
  <si>
    <t>101.00%</t>
  </si>
  <si>
    <t>Debt (Summary of Components of Interest Expense) (Details) - USD ($) $ in Thousands</t>
  </si>
  <si>
    <t>Contractual interest</t>
  </si>
  <si>
    <t>Amortization of deferred financing costs and debt discount</t>
  </si>
  <si>
    <t>Debt extinguishment and other costs</t>
  </si>
  <si>
    <t>Interest Income</t>
  </si>
  <si>
    <t>Debt (Future Maturities of Debt) (Detail) $ in Thousands</t>
  </si>
  <si>
    <t>Remainder of 2018</t>
  </si>
  <si>
    <t>Thereafter</t>
  </si>
  <si>
    <t>Derivative Instruments - Additional Information (Details) - USD ($)</t>
  </si>
  <si>
    <t>Jan. 01, 2018</t>
  </si>
  <si>
    <t>Sep. 30, 2016</t>
  </si>
  <si>
    <t>Derivative [Line Items]</t>
  </si>
  <si>
    <t>Reduction of outstanding derivative amount</t>
  </si>
  <si>
    <t>Designated as Hedging Instrument | Interest Rate Swap</t>
  </si>
  <si>
    <t>Offset to interest expense</t>
  </si>
  <si>
    <t>Gain to be reclassified to earnings in next twelve months</t>
  </si>
  <si>
    <t>ESH REIT | Designated as Hedging Instrument | Interest Rate Swap</t>
  </si>
  <si>
    <t>Derivative rate (as a percent)</t>
  </si>
  <si>
    <t>Term Loan Facility | Medium-term Notes | ESH REIT 2016 Term Facility</t>
  </si>
  <si>
    <t>Term Loan Facility | Medium-term Notes | ESH REIT 2016 Term Facility | ESH REIT</t>
  </si>
  <si>
    <t>Derivative Instruments (Schedule of Derivative Instruments) (Details) - USD ($) $ in Thousands</t>
  </si>
  <si>
    <t>Fair value of interest rate swap</t>
  </si>
  <si>
    <t>Change in fair value effective portion</t>
  </si>
  <si>
    <t>Change in fair value</t>
  </si>
  <si>
    <t>Amortization of accumulated other comprehensive income</t>
  </si>
  <si>
    <t>Gain (loss) on fair value hedges</t>
  </si>
  <si>
    <t>Designated as Hedging Instrument | Interest Rate Swap | Other Nonoperating Income (Expense)</t>
  </si>
  <si>
    <t>Designated as Hedging Instrument | Interest Rate Swap | Interest (income) expense, net</t>
  </si>
  <si>
    <t>ESH REIT | Designated as Hedging Instrument | Interest Rate Swap | Other Nonoperating Income (Expense)</t>
  </si>
  <si>
    <t>ESH REIT | Designated as Hedging Instrument | Interest Rate Swap | Interest (income) expense, net</t>
  </si>
  <si>
    <t>Income Taxes - Additional Information (Detail) - USD ($) $ in Thousands</t>
  </si>
  <si>
    <t>Income Taxes [Line Items]</t>
  </si>
  <si>
    <t>Provision (benefit) for income taxes</t>
  </si>
  <si>
    <t>Effective tax rate, percent</t>
  </si>
  <si>
    <t>16.60%</t>
  </si>
  <si>
    <t>23.50%</t>
  </si>
  <si>
    <t>17.00%</t>
  </si>
  <si>
    <t>23.60%</t>
  </si>
  <si>
    <t>Effective tax rate differs from federal statutory rate, percent</t>
  </si>
  <si>
    <t>21.00%</t>
  </si>
  <si>
    <t>Provisional tax expense</t>
  </si>
  <si>
    <t>Dividend subject to corporate income tax, percent</t>
  </si>
  <si>
    <t>State and Local Jurisdiction | ESH REIT</t>
  </si>
  <si>
    <t>0.70%</t>
  </si>
  <si>
    <t>1.60%</t>
  </si>
  <si>
    <t>5.40%</t>
  </si>
  <si>
    <t>Related Party Transactions - Additional Information (Detail)</t>
  </si>
  <si>
    <t>Sep. 30, 2018USD ($)shares</t>
  </si>
  <si>
    <t>Mar. 31, 2018USD ($)shares</t>
  </si>
  <si>
    <t>May 31, 2017lease</t>
  </si>
  <si>
    <t>Mar. 31, 2017USD ($)</t>
  </si>
  <si>
    <t>Sep. 30, 2018USD ($)leaseshares</t>
  </si>
  <si>
    <t>Dec. 31, 2017USD ($)shares</t>
  </si>
  <si>
    <t>Nov. 05, 2013shares</t>
  </si>
  <si>
    <t>Related Party Transaction [Line Items]</t>
  </si>
  <si>
    <t>Common distributions</t>
  </si>
  <si>
    <t>Common stock, shares issued (shares) | shares</t>
  </si>
  <si>
    <t>Number of leases | lease</t>
  </si>
  <si>
    <t>Fixed rental revenues</t>
  </si>
  <si>
    <t>Percentage rental revenues</t>
  </si>
  <si>
    <t>Lease renewal term</t>
  </si>
  <si>
    <t>5 years</t>
  </si>
  <si>
    <t>Expenses from related party</t>
  </si>
  <si>
    <t>Common stock, value</t>
  </si>
  <si>
    <t>Issuance of common stock (shares) | shares</t>
  </si>
  <si>
    <t>Restricted stock, granted (shares) | shares</t>
  </si>
  <si>
    <t>Shares expected to be issued (shares) | shares</t>
  </si>
  <si>
    <t>September 2016 Restricted Stock Unit Settlement | ESH REIT | Class B common stock</t>
  </si>
  <si>
    <t>Equity Based Awards | ESH REIT | Corporation</t>
  </si>
  <si>
    <t>Total equity-based compensation</t>
  </si>
  <si>
    <t>Line of Credit | Unsecured Debt | Unsecured Intercompany Facility</t>
  </si>
  <si>
    <t>Line of Credit | Unsecured Debt | Unsecured Intercompany Facility | ESH REIT</t>
  </si>
  <si>
    <t>Interest expense, related party</t>
  </si>
  <si>
    <t>Performance Based Awards | ESH REIT</t>
  </si>
  <si>
    <t>Percentage of award vest</t>
  </si>
  <si>
    <t>Extended Stay America, Inc | ESH REIT | Class A common stock</t>
  </si>
  <si>
    <t>Related Party Transactions - Schedule of Related Party Transaction Balances (Details) - USD ($) $ in Thousands</t>
  </si>
  <si>
    <t>Working capital and other:</t>
  </si>
  <si>
    <t>Percentage rents</t>
  </si>
  <si>
    <t>Fixed minimum rents</t>
  </si>
  <si>
    <t>Leases:</t>
  </si>
  <si>
    <t>Rents receivable</t>
  </si>
  <si>
    <t>Deferred rents receivable</t>
  </si>
  <si>
    <t>Unearned rental revenues</t>
  </si>
  <si>
    <t>Ordinary working capital</t>
  </si>
  <si>
    <t>Equity awards (payable) receivable</t>
  </si>
  <si>
    <t>Total working capital and other</t>
  </si>
  <si>
    <t>Commitments and Contingencies - Additional Information (Detail) $ in Thousands</t>
  </si>
  <si>
    <t>Mar. 16, 2017claim</t>
  </si>
  <si>
    <t>Sep. 30, 2018USD ($)LetterOfCreditHotel</t>
  </si>
  <si>
    <t>Sep. 30, 2018USD ($)LetterOfCreditHotelrenewal_optionshares</t>
  </si>
  <si>
    <t>Commitment And Contingencies [Line Items]</t>
  </si>
  <si>
    <t>Rent expense on office and ground leases</t>
  </si>
  <si>
    <t>Cost related to other commitments</t>
  </si>
  <si>
    <t>Number of outstanding letters of credit | LetterOfCredit</t>
  </si>
  <si>
    <t>Letters of credit outstanding</t>
  </si>
  <si>
    <t>Paired shares repurchased and retired, amount</t>
  </si>
  <si>
    <t>Sweeting v. Extended Stay America, Inc. et al</t>
  </si>
  <si>
    <t>Personal injury actions | claim</t>
  </si>
  <si>
    <t>Sweeting v. Extended Stay America, Inc. et al | Settled Litigation</t>
  </si>
  <si>
    <t>Corporate Office Lease</t>
  </si>
  <si>
    <t>Renewal term (years)</t>
  </si>
  <si>
    <t>Number of renewal options | renewal_option</t>
  </si>
  <si>
    <t>Number of properties subject to ground leases | Hotel</t>
  </si>
  <si>
    <t>ESH REIT | Sweeting v. Extended Stay America, Inc. et al</t>
  </si>
  <si>
    <t>ESH REIT | Sweeting v. Extended Stay America, Inc. et al | Settled Litigation</t>
  </si>
  <si>
    <t>Paired Share Repurchase Commitment</t>
  </si>
  <si>
    <t>Paired shares repurchased and retired (shares) | shares</t>
  </si>
  <si>
    <t>Paired Share Repurchase Commitment | ESH REIT</t>
  </si>
  <si>
    <t>Equity-Based Compensation - Additional Information (Detail) - USD ($) $ in Millions</t>
  </si>
  <si>
    <t>Share-based Compensation Arrangement by Share-based Payment Award [Line Items]</t>
  </si>
  <si>
    <t>Aggregate number of Paired Shares (shares)</t>
  </si>
  <si>
    <t>Granted incentive stock options (no more than) (shares)</t>
  </si>
  <si>
    <t>Shares available for future issuance (shares)</t>
  </si>
  <si>
    <t>General and Administrative Expenses</t>
  </si>
  <si>
    <t>Performance Based Awards</t>
  </si>
  <si>
    <t>Awards vesting period (years)</t>
  </si>
  <si>
    <t>1 year</t>
  </si>
  <si>
    <t>Minimum | Service-Based Awards</t>
  </si>
  <si>
    <t>Minimum | Performance Based Awards</t>
  </si>
  <si>
    <t>0.00%</t>
  </si>
  <si>
    <t>Maximum | Service-Based Awards</t>
  </si>
  <si>
    <t>Maximum | Performance Based Awards</t>
  </si>
  <si>
    <t>200.00%</t>
  </si>
  <si>
    <t>Equity-Based Compensation - Schedule of Unrecognized Compensation Cost (Details) $ in Thousands</t>
  </si>
  <si>
    <t>Unrecognized Compensation Expense Related to Outstanding Awards</t>
  </si>
  <si>
    <t>RSUs with service vesting conditions</t>
  </si>
  <si>
    <t>Remaining Weighted-Average Amortization Period (in years)</t>
  </si>
  <si>
    <t>1 year 10 months 24 days</t>
  </si>
  <si>
    <t>RSUs with performance vesting conditions</t>
  </si>
  <si>
    <t>4 months</t>
  </si>
  <si>
    <t>RSUs with market vesting conditions</t>
  </si>
  <si>
    <t>1 year 11 months 24 days</t>
  </si>
  <si>
    <t>Equity-Based Compensation - Summary of Restricted Stock Award and Restricted Stock Unit Activity (Detail) shares in Thousands</t>
  </si>
  <si>
    <t>Sep. 30, 2018$ / sharesshares</t>
  </si>
  <si>
    <t>Service-Based Awards</t>
  </si>
  <si>
    <t>Share-based Compensation Arrangement by Share-based Payment Award, Equity Instruments Other than Options, Nonvested, Number of Shares [Roll Forward]</t>
  </si>
  <si>
    <t>Outstanding RSAs/RSUs-Beginning Balance (shares) | shares</t>
  </si>
  <si>
    <t>RSAs/RSUs granted (shares) | shares</t>
  </si>
  <si>
    <t>RSAs/RSUs settled (shares) | shares</t>
  </si>
  <si>
    <t>RSAs/RSUs forfeited (shares) | shares</t>
  </si>
  <si>
    <t>Outstanding RSAs/RSUs-Ending Balance (shares) | shares</t>
  </si>
  <si>
    <t>Vested RSAs/RSUs (shares) | shares</t>
  </si>
  <si>
    <t>Nonvested RSAs/RSUs (shares) | shares</t>
  </si>
  <si>
    <t>Share-based Compensation Arrangement by Share-based Payment Award, Equity Instruments Other than Options, Nonvested, Weighted Average Grant Date Fair Value [Abstract]</t>
  </si>
  <si>
    <t>Weighted-Average Grant-Date Fair Value per RSA/RSU, Outstanding Beginning Balance (dollars per share) | $ / shares</t>
  </si>
  <si>
    <t>Weighted-Average Grant-Date Fair Value per RSA/RSU, granted (dollars per share) | $ / shares</t>
  </si>
  <si>
    <t>Weighted-Average Grant-Date Fair Value per RSA/RSU, settled (dollars per share) | $ / shares</t>
  </si>
  <si>
    <t>Weighted-Average Grant-Date Fair Value per RSA/RSU, forfeited (dollars per share) | $ / shares</t>
  </si>
  <si>
    <t>Weighted-Average Grant-Date Fair Value per RSA/RSU, Outstanding Ending Balance (dollars per share) | $ / shares</t>
  </si>
  <si>
    <t>Vested RSAs/RSUs (dollars per share) | $ / shares</t>
  </si>
  <si>
    <t>Nonvested RSAs/RSUs (dollars per share) | $ / shares</t>
  </si>
  <si>
    <t>Performance Vesting</t>
  </si>
  <si>
    <t>Market Vesting</t>
  </si>
  <si>
    <t>Equity-Based Compensation (Performance-Based Awards) - Additional Information (Detail)</t>
  </si>
  <si>
    <t>Performance Based Awards | Minimum</t>
  </si>
  <si>
    <t>Performance Based Awards | Maximum</t>
  </si>
  <si>
    <t>Market Based Awards</t>
  </si>
  <si>
    <t>Market Based Awards | Minimum</t>
  </si>
  <si>
    <t>Market Based Awards | Maximum</t>
  </si>
  <si>
    <t>150.00%</t>
  </si>
  <si>
    <t>Equity-Based Compensation - Summary of Key Assumptions Used for Fair Value (Details) - Performance Based Awards</t>
  </si>
  <si>
    <t>Expected holding period (years)</t>
  </si>
  <si>
    <t>2 years 10 months 8 days</t>
  </si>
  <si>
    <t>Risk-free rate of return (percent)</t>
  </si>
  <si>
    <t>2.37%</t>
  </si>
  <si>
    <t>Expected dividend yield (percent)</t>
  </si>
  <si>
    <t>4.61%</t>
  </si>
  <si>
    <t>Segments - Schedule of Operating Segments Evaluated on Income from Operations (Details) - USD ($) $ in Thousands</t>
  </si>
  <si>
    <t>Segment Reporting, Reconciling Item for Operating Profit (Loss) from Segment to Consolidated [Line Items]</t>
  </si>
  <si>
    <t>Income (loss) from operations:</t>
  </si>
  <si>
    <t>Operating Segments</t>
  </si>
  <si>
    <t>Operating Segments | Owned hotels</t>
  </si>
  <si>
    <t>Operating Segments | Franchise and management</t>
  </si>
  <si>
    <t>Intellectual property fees</t>
  </si>
  <si>
    <t>Corporate and Other</t>
  </si>
  <si>
    <t>Management fee and other costs</t>
  </si>
  <si>
    <t>Intersegment Eliminations</t>
  </si>
  <si>
    <t>Segments - Schedule of Assets and Capital Expenditures of Operating Segments (Details) - USD ($) $ in Thousands</t>
  </si>
  <si>
    <t>Segment Reporting Information [Line Items]</t>
  </si>
  <si>
    <t>Assets</t>
  </si>
  <si>
    <t>Capital expenditures</t>
  </si>
  <si>
    <t>Revenue From Contracts With Customers - Disaggregation by Booking Source (Details) - USD ($) $ in Thousands</t>
  </si>
  <si>
    <t>Disaggregation of Revenue [Line Items]</t>
  </si>
  <si>
    <t>Total room revenues</t>
  </si>
  <si>
    <t>Other Hotel Revenues</t>
  </si>
  <si>
    <t>Property direct | Room revenues</t>
  </si>
  <si>
    <t>Central call center | Room revenues</t>
  </si>
  <si>
    <t>Proprietary website | Room revenues</t>
  </si>
  <si>
    <t>Third-party intermediaries | Room revenues</t>
  </si>
  <si>
    <t>Travel agency global distribution systems | Room revenues</t>
  </si>
  <si>
    <t>Revenue From Contracts With Customers - Disaggregation by Length of Guest Stay (Details) - USD ($) $ in Thousands</t>
  </si>
  <si>
    <t>1-6 nights | Room revenues</t>
  </si>
  <si>
    <t>7-29 nights | Room revenues</t>
  </si>
  <si>
    <t>30 nights | Room revenues</t>
  </si>
  <si>
    <t>Revenue From Contracts With Customers - Schedule of Outstanding Customer Contract Liabilities (Details) - USD ($) $ in Millions</t>
  </si>
  <si>
    <t>Outstanding Contract Liabilities</t>
  </si>
  <si>
    <t>Outstanding contract liabilities, recognized revenue</t>
  </si>
  <si>
    <t>Subsequent Events - Additional Information (Detail) - USD ($) $ / shares in Units, $ in Thousands, shares in Millions</t>
  </si>
  <si>
    <t>Oct. 31, 2018</t>
  </si>
  <si>
    <t>Oct. 24, 2018</t>
  </si>
  <si>
    <t>Subsequent Event [Line Items]</t>
  </si>
  <si>
    <t>Subsequent Event</t>
  </si>
  <si>
    <t>Subsequent Event | ESH REI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581164</v>
      </c>
    </row>
    <row r="12" spans="1:3">
      <c r="A12" s="4" t="s">
        <v>19</v>
      </c>
      <c r="B12" s="4" t="s">
        <v>20</v>
      </c>
    </row>
    <row r="13" spans="1:3">
      <c r="A13" s="4" t="s">
        <v>21</v>
      </c>
      <c r="B13" s="4" t="s">
        <v>22</v>
      </c>
    </row>
    <row r="14" spans="1:3">
      <c r="A14" s="4" t="s">
        <v>23</v>
      </c>
      <c r="C14" s="5" t="n">
        <v>188287660</v>
      </c>
    </row>
    <row r="15" spans="1:3">
      <c r="A15" s="4" t="s">
        <v>24</v>
      </c>
      <c r="B15" s="4" t="s">
        <v>8</v>
      </c>
    </row>
    <row r="16" spans="1:3">
      <c r="A16" s="4" t="s">
        <v>25</v>
      </c>
      <c r="B16" s="4" t="s">
        <v>8</v>
      </c>
    </row>
    <row r="17" spans="1:3">
      <c r="A17" s="4" t="s">
        <v>26</v>
      </c>
    </row>
    <row r="18" spans="1:3">
      <c r="A18" s="3" t="s">
        <v>4</v>
      </c>
    </row>
    <row r="19" spans="1:3">
      <c r="A19" s="4" t="s">
        <v>5</v>
      </c>
      <c r="B19" s="4" t="s">
        <v>6</v>
      </c>
    </row>
    <row r="20" spans="1:3">
      <c r="A20" s="4" t="s">
        <v>7</v>
      </c>
      <c r="B20" s="4" t="s">
        <v>8</v>
      </c>
    </row>
    <row r="21" spans="1:3">
      <c r="A21" s="4" t="s">
        <v>9</v>
      </c>
      <c r="B21" s="4" t="s">
        <v>10</v>
      </c>
    </row>
    <row r="22" spans="1:3">
      <c r="A22" s="4" t="s">
        <v>11</v>
      </c>
      <c r="B22" s="5" t="n">
        <v>2018</v>
      </c>
    </row>
    <row r="23" spans="1:3">
      <c r="A23" s="4" t="s">
        <v>12</v>
      </c>
      <c r="B23" s="6" t="s">
        <v>13</v>
      </c>
    </row>
    <row r="24" spans="1:3">
      <c r="A24" s="4" t="s">
        <v>16</v>
      </c>
      <c r="B24" s="4" t="s">
        <v>27</v>
      </c>
    </row>
    <row r="25" spans="1:3">
      <c r="A25" s="4" t="s">
        <v>18</v>
      </c>
      <c r="B25" s="5" t="n">
        <v>1507563</v>
      </c>
    </row>
    <row r="26" spans="1:3">
      <c r="A26" s="4" t="s">
        <v>19</v>
      </c>
      <c r="B26" s="4" t="s">
        <v>20</v>
      </c>
    </row>
    <row r="27" spans="1:3">
      <c r="A27" s="4" t="s">
        <v>21</v>
      </c>
      <c r="B27" s="4" t="s">
        <v>22</v>
      </c>
    </row>
    <row r="28" spans="1:3">
      <c r="A28" s="4" t="s">
        <v>24</v>
      </c>
      <c r="B28" s="4" t="s">
        <v>8</v>
      </c>
    </row>
    <row r="29" spans="1:3">
      <c r="A29" s="4" t="s">
        <v>25</v>
      </c>
      <c r="B29" s="4" t="s">
        <v>8</v>
      </c>
    </row>
    <row r="30" spans="1:3">
      <c r="A30" s="4" t="s">
        <v>28</v>
      </c>
    </row>
    <row r="31" spans="1:3">
      <c r="A31" s="3" t="s">
        <v>4</v>
      </c>
    </row>
    <row r="32" spans="1:3">
      <c r="A32" s="4" t="s">
        <v>23</v>
      </c>
      <c r="C32" s="5" t="n">
        <v>250493583</v>
      </c>
    </row>
    <row r="33" spans="1:3">
      <c r="A33" s="4" t="s">
        <v>29</v>
      </c>
    </row>
    <row r="34" spans="1:3">
      <c r="A34" s="3" t="s">
        <v>4</v>
      </c>
    </row>
    <row r="35" spans="1:3">
      <c r="A35" s="4" t="s">
        <v>23</v>
      </c>
      <c r="C35" s="5" t="n">
        <v>1882876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0</v>
      </c>
      <c r="B1" s="2" t="s">
        <v>1</v>
      </c>
    </row>
    <row r="2" spans="1:3">
      <c r="B2" s="2" t="s">
        <v>2</v>
      </c>
      <c r="C2" s="2" t="s">
        <v>94</v>
      </c>
    </row>
    <row r="3" spans="1:3">
      <c r="A3" s="3" t="s">
        <v>67</v>
      </c>
    </row>
    <row r="4" spans="1:3">
      <c r="A4" s="4" t="s">
        <v>241</v>
      </c>
      <c r="B4" s="7" t="n">
        <v>96</v>
      </c>
      <c r="C4" s="7" t="n">
        <v>403</v>
      </c>
    </row>
    <row r="5" spans="1:3">
      <c r="A5" s="4" t="s">
        <v>26</v>
      </c>
    </row>
    <row r="6" spans="1:3">
      <c r="A6" s="3" t="s">
        <v>67</v>
      </c>
    </row>
    <row r="7" spans="1:3">
      <c r="A7" s="4" t="s">
        <v>241</v>
      </c>
      <c r="B7" s="7" t="n">
        <v>6</v>
      </c>
      <c r="C7" s="7" t="n">
        <v>3</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42</v>
      </c>
      <c r="B1" s="2" t="s">
        <v>1</v>
      </c>
    </row>
    <row r="2" spans="1:2">
      <c r="B2" s="2" t="s">
        <v>2</v>
      </c>
    </row>
    <row r="3" spans="1:2">
      <c r="A3" s="3" t="s">
        <v>67</v>
      </c>
    </row>
    <row r="4" spans="1:2">
      <c r="A4" s="4" t="s">
        <v>242</v>
      </c>
      <c r="B4" s="4" t="s">
        <v>243</v>
      </c>
    </row>
    <row r="5" spans="1:2">
      <c r="A5" s="4" t="s">
        <v>26</v>
      </c>
    </row>
    <row r="6" spans="1:2">
      <c r="A6" s="3" t="s">
        <v>67</v>
      </c>
    </row>
    <row r="7" spans="1:2">
      <c r="A7" s="4" t="s">
        <v>242</v>
      </c>
      <c r="B7" s="4" t="s">
        <v>2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45</v>
      </c>
      <c r="B1" s="2" t="s">
        <v>1</v>
      </c>
    </row>
    <row r="2" spans="1:2">
      <c r="B2" s="2" t="s">
        <v>2</v>
      </c>
    </row>
    <row r="3" spans="1:2">
      <c r="A3" s="3" t="s">
        <v>67</v>
      </c>
    </row>
    <row r="4" spans="1:2">
      <c r="A4" s="4" t="s">
        <v>245</v>
      </c>
      <c r="B4" s="4" t="s">
        <v>246</v>
      </c>
    </row>
    <row r="5" spans="1:2">
      <c r="A5" s="4" t="s">
        <v>26</v>
      </c>
    </row>
    <row r="6" spans="1:2">
      <c r="A6" s="3" t="s">
        <v>67</v>
      </c>
    </row>
    <row r="7" spans="1:2">
      <c r="A7" s="4" t="s">
        <v>245</v>
      </c>
      <c r="B7" s="4" t="s">
        <v>2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248</v>
      </c>
      <c r="B1" s="2" t="s">
        <v>1</v>
      </c>
    </row>
    <row r="2" spans="1:2">
      <c r="B2" s="2" t="s">
        <v>2</v>
      </c>
    </row>
    <row r="3" spans="1:2">
      <c r="A3" s="3" t="s">
        <v>67</v>
      </c>
    </row>
    <row r="4" spans="1:2">
      <c r="A4" s="4" t="s">
        <v>248</v>
      </c>
      <c r="B4" s="4" t="s">
        <v>249</v>
      </c>
    </row>
    <row r="5" spans="1:2">
      <c r="A5" s="4" t="s">
        <v>26</v>
      </c>
    </row>
    <row r="6" spans="1:2">
      <c r="A6" s="3" t="s">
        <v>67</v>
      </c>
    </row>
    <row r="7" spans="1:2">
      <c r="A7" s="4" t="s">
        <v>248</v>
      </c>
      <c r="B7" s="4" t="s">
        <v>2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51</v>
      </c>
      <c r="B1" s="2" t="s">
        <v>1</v>
      </c>
    </row>
    <row r="2" spans="1:2">
      <c r="B2" s="2" t="s">
        <v>2</v>
      </c>
    </row>
    <row r="3" spans="1:2">
      <c r="A3" s="3" t="s">
        <v>252</v>
      </c>
    </row>
    <row r="4" spans="1:2">
      <c r="A4" s="4" t="s">
        <v>251</v>
      </c>
      <c r="B4" s="4" t="s">
        <v>253</v>
      </c>
    </row>
    <row r="5" spans="1:2">
      <c r="A5" s="4" t="s">
        <v>26</v>
      </c>
    </row>
    <row r="6" spans="1:2">
      <c r="A6" s="3" t="s">
        <v>252</v>
      </c>
    </row>
    <row r="7" spans="1:2">
      <c r="A7" s="4" t="s">
        <v>251</v>
      </c>
      <c r="B7" s="4" t="s">
        <v>2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255</v>
      </c>
      <c r="B1" s="2" t="s">
        <v>1</v>
      </c>
    </row>
    <row r="2" spans="1:2">
      <c r="B2" s="2" t="s">
        <v>2</v>
      </c>
    </row>
    <row r="3" spans="1:2">
      <c r="A3" s="3" t="s">
        <v>67</v>
      </c>
    </row>
    <row r="4" spans="1:2">
      <c r="A4" s="4" t="s">
        <v>255</v>
      </c>
      <c r="B4" s="4" t="s">
        <v>256</v>
      </c>
    </row>
    <row r="5" spans="1:2">
      <c r="A5" s="4" t="s">
        <v>26</v>
      </c>
    </row>
    <row r="6" spans="1:2">
      <c r="A6" s="3" t="s">
        <v>67</v>
      </c>
    </row>
    <row r="7" spans="1:2">
      <c r="A7" s="4" t="s">
        <v>255</v>
      </c>
      <c r="B7" s="4" t="s">
        <v>2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258</v>
      </c>
      <c r="B1" s="2" t="s">
        <v>1</v>
      </c>
    </row>
    <row r="2" spans="1:2">
      <c r="B2" s="2" t="s">
        <v>2</v>
      </c>
    </row>
    <row r="3" spans="1:2">
      <c r="A3" s="3" t="s">
        <v>67</v>
      </c>
    </row>
    <row r="4" spans="1:2">
      <c r="A4" s="4" t="s">
        <v>258</v>
      </c>
      <c r="B4" s="4" t="s">
        <v>259</v>
      </c>
    </row>
    <row r="5" spans="1:2">
      <c r="A5" s="4" t="s">
        <v>26</v>
      </c>
    </row>
    <row r="6" spans="1:2">
      <c r="A6" s="3" t="s">
        <v>67</v>
      </c>
    </row>
    <row r="7" spans="1:2">
      <c r="A7" s="4" t="s">
        <v>258</v>
      </c>
      <c r="B7" s="4" t="s">
        <v>2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261</v>
      </c>
      <c r="B1" s="2" t="s">
        <v>1</v>
      </c>
    </row>
    <row r="2" spans="1:2">
      <c r="B2" s="2" t="s">
        <v>2</v>
      </c>
    </row>
    <row r="3" spans="1:2">
      <c r="A3" s="3" t="s">
        <v>67</v>
      </c>
    </row>
    <row r="4" spans="1:2">
      <c r="A4" s="4" t="s">
        <v>261</v>
      </c>
      <c r="B4" s="4" t="s">
        <v>262</v>
      </c>
    </row>
    <row r="5" spans="1:2">
      <c r="A5" s="4" t="s">
        <v>26</v>
      </c>
    </row>
    <row r="6" spans="1:2">
      <c r="A6" s="3" t="s">
        <v>67</v>
      </c>
    </row>
    <row r="7" spans="1:2">
      <c r="A7" s="4" t="s">
        <v>261</v>
      </c>
      <c r="B7" s="4" t="s">
        <v>2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264</v>
      </c>
      <c r="B1" s="2" t="s">
        <v>1</v>
      </c>
    </row>
    <row r="2" spans="1:2">
      <c r="B2" s="2" t="s">
        <v>2</v>
      </c>
    </row>
    <row r="3" spans="1:2">
      <c r="A3" s="3" t="s">
        <v>67</v>
      </c>
    </row>
    <row r="4" spans="1:2">
      <c r="A4" s="4" t="s">
        <v>264</v>
      </c>
      <c r="B4" s="4" t="s">
        <v>265</v>
      </c>
    </row>
    <row r="5" spans="1:2">
      <c r="A5" s="4" t="s">
        <v>26</v>
      </c>
    </row>
    <row r="6" spans="1:2">
      <c r="A6" s="3" t="s">
        <v>67</v>
      </c>
    </row>
    <row r="7" spans="1:2">
      <c r="A7" s="4" t="s">
        <v>264</v>
      </c>
      <c r="B7" s="4" t="s">
        <v>2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67</v>
      </c>
      <c r="B1" s="2" t="s">
        <v>1</v>
      </c>
    </row>
    <row r="2" spans="1:2">
      <c r="B2" s="2" t="s">
        <v>2</v>
      </c>
    </row>
    <row r="3" spans="1:2">
      <c r="A3" s="4" t="s">
        <v>26</v>
      </c>
    </row>
    <row r="4" spans="1:2">
      <c r="A4" s="3" t="s">
        <v>67</v>
      </c>
    </row>
    <row r="5" spans="1:2">
      <c r="A5" s="4" t="s">
        <v>267</v>
      </c>
      <c r="B5" s="4" t="s">
        <v>2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3468792</v>
      </c>
      <c r="C3" s="7" t="n">
        <v>3753134</v>
      </c>
    </row>
    <row r="4" spans="1:3">
      <c r="A4" s="4" t="s">
        <v>34</v>
      </c>
      <c r="B4" s="5" t="n">
        <v>16286</v>
      </c>
      <c r="C4" s="5" t="n">
        <v>37631</v>
      </c>
    </row>
    <row r="5" spans="1:3">
      <c r="A5" s="4" t="s">
        <v>35</v>
      </c>
      <c r="B5" s="5" t="n">
        <v>370355</v>
      </c>
      <c r="C5" s="5" t="n">
        <v>113343</v>
      </c>
    </row>
    <row r="6" spans="1:3">
      <c r="A6" s="4" t="s">
        <v>36</v>
      </c>
      <c r="B6" s="5" t="n">
        <v>27057</v>
      </c>
      <c r="C6" s="5" t="n">
        <v>27043</v>
      </c>
    </row>
    <row r="7" spans="1:3">
      <c r="A7" s="4" t="s">
        <v>37</v>
      </c>
      <c r="B7" s="5" t="n">
        <v>45777</v>
      </c>
      <c r="C7" s="5" t="n">
        <v>48866</v>
      </c>
    </row>
    <row r="8" spans="1:3">
      <c r="A8" s="4" t="s">
        <v>38</v>
      </c>
      <c r="B8" s="5" t="n">
        <v>24176</v>
      </c>
      <c r="C8" s="5" t="n">
        <v>21578</v>
      </c>
    </row>
    <row r="9" spans="1:3">
      <c r="A9" s="4" t="s">
        <v>39</v>
      </c>
      <c r="B9" s="5" t="n">
        <v>13658</v>
      </c>
      <c r="C9" s="5" t="n">
        <v>8125</v>
      </c>
    </row>
    <row r="10" spans="1:3">
      <c r="A10" s="4" t="s">
        <v>40</v>
      </c>
      <c r="B10" s="5" t="n">
        <v>66471</v>
      </c>
      <c r="C10" s="5" t="n">
        <v>66285</v>
      </c>
    </row>
    <row r="11" spans="1:3">
      <c r="A11" s="4" t="s">
        <v>41</v>
      </c>
      <c r="B11" s="5" t="n">
        <v>4032572</v>
      </c>
      <c r="C11" s="5" t="n">
        <v>4076005</v>
      </c>
    </row>
    <row r="12" spans="1:3">
      <c r="A12" s="3" t="s">
        <v>42</v>
      </c>
    </row>
    <row r="13" spans="1:3">
      <c r="A13" s="4" t="s">
        <v>43</v>
      </c>
      <c r="B13" s="5" t="n">
        <v>1198969</v>
      </c>
      <c r="C13" s="5" t="n">
        <v>1265112</v>
      </c>
    </row>
    <row r="14" spans="1:3">
      <c r="A14" s="4" t="s">
        <v>44</v>
      </c>
      <c r="B14" s="5" t="n">
        <v>1272759</v>
      </c>
      <c r="C14" s="5" t="n">
        <v>1269656</v>
      </c>
    </row>
    <row r="15" spans="1:3">
      <c r="A15" s="4" t="s">
        <v>45</v>
      </c>
      <c r="B15" s="5" t="n">
        <v>7133</v>
      </c>
      <c r="C15" s="5" t="n">
        <v>7133</v>
      </c>
    </row>
    <row r="16" spans="1:3">
      <c r="A16" s="4" t="s">
        <v>46</v>
      </c>
      <c r="B16" s="5" t="n">
        <v>235212</v>
      </c>
      <c r="C16" s="5" t="n">
        <v>188257</v>
      </c>
    </row>
    <row r="17" spans="1:3">
      <c r="A17" s="4" t="s">
        <v>47</v>
      </c>
      <c r="B17" s="5" t="n">
        <v>2714073</v>
      </c>
      <c r="C17" s="5" t="n">
        <v>2730158</v>
      </c>
    </row>
    <row r="18" spans="1:3">
      <c r="A18" s="4" t="s">
        <v>48</v>
      </c>
      <c r="B18" s="4" t="s">
        <v>49</v>
      </c>
      <c r="C18" s="4" t="s">
        <v>49</v>
      </c>
    </row>
    <row r="19" spans="1:3">
      <c r="A19" s="3" t="s">
        <v>50</v>
      </c>
    </row>
    <row r="20" spans="1:3">
      <c r="A20" s="4" t="s">
        <v>51</v>
      </c>
      <c r="B20" s="5" t="n">
        <v>1885</v>
      </c>
      <c r="C20" s="5" t="n">
        <v>1921</v>
      </c>
    </row>
    <row r="21" spans="1:3">
      <c r="A21" s="4" t="s">
        <v>52</v>
      </c>
      <c r="B21" s="5" t="n">
        <v>749381</v>
      </c>
      <c r="C21" s="5" t="n">
        <v>768679</v>
      </c>
    </row>
    <row r="22" spans="1:3">
      <c r="A22" s="4" t="s">
        <v>53</v>
      </c>
      <c r="B22" s="5" t="n">
        <v>90135</v>
      </c>
      <c r="C22" s="5" t="n">
        <v>6917</v>
      </c>
    </row>
    <row r="23" spans="1:3">
      <c r="A23" s="4" t="s">
        <v>54</v>
      </c>
      <c r="B23" s="5" t="n">
        <v>3544</v>
      </c>
      <c r="C23" s="5" t="n">
        <v>3066</v>
      </c>
    </row>
    <row r="24" spans="1:3">
      <c r="A24" s="4" t="s">
        <v>55</v>
      </c>
      <c r="B24" s="5" t="n">
        <v>844945</v>
      </c>
      <c r="C24" s="5" t="n">
        <v>780583</v>
      </c>
    </row>
    <row r="25" spans="1:3">
      <c r="A25" s="4" t="s">
        <v>56</v>
      </c>
      <c r="B25" s="5" t="n">
        <v>473554</v>
      </c>
      <c r="C25" s="5" t="n">
        <v>565264</v>
      </c>
    </row>
    <row r="26" spans="1:3">
      <c r="A26" s="4" t="s">
        <v>57</v>
      </c>
      <c r="B26" s="5" t="n">
        <v>1318499</v>
      </c>
      <c r="C26" s="5" t="n">
        <v>1345847</v>
      </c>
    </row>
    <row r="27" spans="1:3">
      <c r="A27" s="4" t="s">
        <v>58</v>
      </c>
      <c r="B27" s="5" t="n">
        <v>4032572</v>
      </c>
      <c r="C27" s="5" t="n">
        <v>4076005</v>
      </c>
    </row>
    <row r="28" spans="1:3">
      <c r="A28" s="4" t="s">
        <v>26</v>
      </c>
    </row>
    <row r="29" spans="1:3">
      <c r="A29" s="3" t="s">
        <v>32</v>
      </c>
    </row>
    <row r="30" spans="1:3">
      <c r="A30" s="4" t="s">
        <v>33</v>
      </c>
      <c r="B30" s="5" t="n">
        <v>3499271</v>
      </c>
      <c r="C30" s="5" t="n">
        <v>3775640</v>
      </c>
    </row>
    <row r="31" spans="1:3">
      <c r="A31" s="4" t="s">
        <v>34</v>
      </c>
      <c r="B31" s="5" t="n">
        <v>0</v>
      </c>
      <c r="C31" s="5" t="n">
        <v>15985</v>
      </c>
    </row>
    <row r="32" spans="1:3">
      <c r="A32" s="4" t="s">
        <v>35</v>
      </c>
      <c r="B32" s="5" t="n">
        <v>251597</v>
      </c>
      <c r="C32" s="5" t="n">
        <v>38930</v>
      </c>
    </row>
    <row r="33" spans="1:3">
      <c r="A33" s="4" t="s">
        <v>59</v>
      </c>
      <c r="B33" s="5" t="n">
        <v>21300</v>
      </c>
      <c r="C33" s="5" t="n">
        <v>3704</v>
      </c>
    </row>
    <row r="34" spans="1:3">
      <c r="A34" s="4" t="s">
        <v>60</v>
      </c>
      <c r="B34" s="5" t="n">
        <v>2315</v>
      </c>
      <c r="C34" s="5" t="n">
        <v>24388</v>
      </c>
    </row>
    <row r="35" spans="1:3">
      <c r="A35" s="4" t="s">
        <v>37</v>
      </c>
      <c r="B35" s="5" t="n">
        <v>44580</v>
      </c>
      <c r="C35" s="5" t="n">
        <v>47584</v>
      </c>
    </row>
    <row r="36" spans="1:3">
      <c r="A36" s="4" t="s">
        <v>40</v>
      </c>
      <c r="B36" s="5" t="n">
        <v>35169</v>
      </c>
      <c r="C36" s="5" t="n">
        <v>29212</v>
      </c>
    </row>
    <row r="37" spans="1:3">
      <c r="A37" s="4" t="s">
        <v>41</v>
      </c>
      <c r="B37" s="5" t="n">
        <v>3854232</v>
      </c>
      <c r="C37" s="5" t="n">
        <v>3935443</v>
      </c>
    </row>
    <row r="38" spans="1:3">
      <c r="A38" s="3" t="s">
        <v>42</v>
      </c>
    </row>
    <row r="39" spans="1:3">
      <c r="A39" s="4" t="s">
        <v>43</v>
      </c>
      <c r="B39" s="5" t="n">
        <v>1198969</v>
      </c>
      <c r="C39" s="5" t="n">
        <v>1265112</v>
      </c>
    </row>
    <row r="40" spans="1:3">
      <c r="A40" s="4" t="s">
        <v>44</v>
      </c>
      <c r="B40" s="5" t="n">
        <v>1272759</v>
      </c>
      <c r="C40" s="5" t="n">
        <v>1269656</v>
      </c>
    </row>
    <row r="41" spans="1:3">
      <c r="A41" s="4" t="s">
        <v>61</v>
      </c>
      <c r="B41" s="5" t="n">
        <v>183695</v>
      </c>
      <c r="C41" s="5" t="n">
        <v>40523</v>
      </c>
    </row>
    <row r="42" spans="1:3">
      <c r="A42" s="4" t="s">
        <v>62</v>
      </c>
      <c r="B42" s="5" t="n">
        <v>12601</v>
      </c>
      <c r="C42" s="5" t="n">
        <v>7055</v>
      </c>
    </row>
    <row r="43" spans="1:3">
      <c r="A43" s="4" t="s">
        <v>46</v>
      </c>
      <c r="B43" s="5" t="n">
        <v>88277</v>
      </c>
      <c r="C43" s="5" t="n">
        <v>60755</v>
      </c>
    </row>
    <row r="44" spans="1:3">
      <c r="A44" s="4" t="s">
        <v>63</v>
      </c>
      <c r="B44" s="5" t="n">
        <v>22</v>
      </c>
      <c r="C44" s="5" t="n">
        <v>48</v>
      </c>
    </row>
    <row r="45" spans="1:3">
      <c r="A45" s="4" t="s">
        <v>47</v>
      </c>
      <c r="B45" s="5" t="n">
        <v>2756323</v>
      </c>
      <c r="C45" s="5" t="n">
        <v>2643149</v>
      </c>
    </row>
    <row r="46" spans="1:3">
      <c r="A46" s="4" t="s">
        <v>48</v>
      </c>
      <c r="B46" s="4" t="s">
        <v>49</v>
      </c>
      <c r="C46" s="4" t="s">
        <v>49</v>
      </c>
    </row>
    <row r="47" spans="1:3">
      <c r="A47" s="3" t="s">
        <v>50</v>
      </c>
    </row>
    <row r="48" spans="1:3">
      <c r="A48" s="4" t="s">
        <v>51</v>
      </c>
      <c r="B48" s="5" t="n">
        <v>4390</v>
      </c>
      <c r="C48" s="5" t="n">
        <v>4426</v>
      </c>
    </row>
    <row r="49" spans="1:3">
      <c r="A49" s="4" t="s">
        <v>52</v>
      </c>
      <c r="B49" s="5" t="n">
        <v>1089963</v>
      </c>
      <c r="C49" s="5" t="n">
        <v>1088793</v>
      </c>
    </row>
    <row r="50" spans="1:3">
      <c r="A50" s="4" t="s">
        <v>64</v>
      </c>
      <c r="B50" s="5" t="n">
        <v>73</v>
      </c>
      <c r="C50" s="5" t="n">
        <v>73</v>
      </c>
    </row>
    <row r="51" spans="1:3">
      <c r="A51" s="4" t="s">
        <v>53</v>
      </c>
      <c r="B51" s="5" t="n">
        <v>-4844</v>
      </c>
      <c r="C51" s="5" t="n">
        <v>191964</v>
      </c>
    </row>
    <row r="52" spans="1:3">
      <c r="A52" s="4" t="s">
        <v>54</v>
      </c>
      <c r="B52" s="5" t="n">
        <v>8327</v>
      </c>
      <c r="C52" s="5" t="n">
        <v>7038</v>
      </c>
    </row>
    <row r="53" spans="1:3">
      <c r="A53" s="4" t="s">
        <v>57</v>
      </c>
      <c r="B53" s="5" t="n">
        <v>1097909</v>
      </c>
      <c r="C53" s="5" t="n">
        <v>1292294</v>
      </c>
    </row>
    <row r="54" spans="1:3">
      <c r="A54" s="4" t="s">
        <v>58</v>
      </c>
      <c r="B54" s="7" t="n">
        <v>3854232</v>
      </c>
      <c r="C54" s="7" t="n">
        <v>39354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269</v>
      </c>
      <c r="B1" s="2" t="s">
        <v>1</v>
      </c>
    </row>
    <row r="2" spans="1:2">
      <c r="B2" s="2" t="s">
        <v>2</v>
      </c>
    </row>
    <row r="3" spans="1:2">
      <c r="A3" s="3" t="s">
        <v>67</v>
      </c>
    </row>
    <row r="4" spans="1:2">
      <c r="A4" s="4" t="s">
        <v>269</v>
      </c>
      <c r="B4" s="4" t="s">
        <v>270</v>
      </c>
    </row>
    <row r="5" spans="1:2">
      <c r="A5" s="4" t="s">
        <v>26</v>
      </c>
    </row>
    <row r="6" spans="1:2">
      <c r="A6" s="3" t="s">
        <v>67</v>
      </c>
    </row>
    <row r="7" spans="1:2">
      <c r="A7" s="4" t="s">
        <v>269</v>
      </c>
      <c r="B7" s="4" t="s">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281</v>
      </c>
      <c r="B1" s="2" t="s">
        <v>1</v>
      </c>
    </row>
    <row r="2" spans="1:2">
      <c r="B2" s="2" t="s">
        <v>2</v>
      </c>
    </row>
    <row r="3" spans="1:2">
      <c r="A3" s="3" t="s">
        <v>67</v>
      </c>
    </row>
    <row r="4" spans="1:2">
      <c r="A4" s="4" t="s">
        <v>281</v>
      </c>
      <c r="B4" s="4" t="s">
        <v>282</v>
      </c>
    </row>
    <row r="5" spans="1:2">
      <c r="A5" s="4" t="s">
        <v>26</v>
      </c>
    </row>
    <row r="6" spans="1:2">
      <c r="A6" s="3" t="s">
        <v>67</v>
      </c>
    </row>
    <row r="7" spans="1:2">
      <c r="A7" s="4" t="s">
        <v>281</v>
      </c>
      <c r="B7"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284</v>
      </c>
      <c r="B1" s="2" t="s">
        <v>1</v>
      </c>
    </row>
    <row r="2" spans="1:2">
      <c r="B2" s="2" t="s">
        <v>2</v>
      </c>
    </row>
    <row r="3" spans="1:2">
      <c r="A3" s="3" t="s">
        <v>67</v>
      </c>
    </row>
    <row r="4" spans="1:2">
      <c r="A4" s="4" t="s">
        <v>285</v>
      </c>
      <c r="B4" s="4" t="s">
        <v>286</v>
      </c>
    </row>
    <row r="5" spans="1:2">
      <c r="A5" s="4" t="s">
        <v>287</v>
      </c>
      <c r="B5" s="4" t="s">
        <v>288</v>
      </c>
    </row>
    <row r="6" spans="1:2">
      <c r="A6" s="4" t="s">
        <v>289</v>
      </c>
      <c r="B6" s="4" t="s">
        <v>290</v>
      </c>
    </row>
    <row r="7" spans="1:2">
      <c r="A7" s="4" t="s">
        <v>255</v>
      </c>
      <c r="B7" s="4" t="s">
        <v>291</v>
      </c>
    </row>
    <row r="8" spans="1:2">
      <c r="A8" s="4" t="s">
        <v>275</v>
      </c>
      <c r="B8" s="4" t="s">
        <v>292</v>
      </c>
    </row>
    <row r="9" spans="1:2">
      <c r="A9" s="4" t="s">
        <v>293</v>
      </c>
      <c r="B9" s="4" t="s">
        <v>294</v>
      </c>
    </row>
    <row r="10" spans="1:2">
      <c r="A10" s="4" t="s">
        <v>26</v>
      </c>
    </row>
    <row r="11" spans="1:2">
      <c r="A11" s="3" t="s">
        <v>67</v>
      </c>
    </row>
    <row r="12" spans="1:2">
      <c r="A12" s="4" t="s">
        <v>285</v>
      </c>
      <c r="B12" s="4" t="s">
        <v>295</v>
      </c>
    </row>
    <row r="13" spans="1:2">
      <c r="A13" s="4" t="s">
        <v>287</v>
      </c>
      <c r="B13" s="4" t="s">
        <v>296</v>
      </c>
    </row>
    <row r="14" spans="1:2">
      <c r="A14" s="4" t="s">
        <v>289</v>
      </c>
      <c r="B14" s="4" t="s">
        <v>290</v>
      </c>
    </row>
    <row r="15" spans="1:2">
      <c r="A15" s="4" t="s">
        <v>255</v>
      </c>
      <c r="B15" s="4" t="s">
        <v>297</v>
      </c>
    </row>
    <row r="16" spans="1:2">
      <c r="A16" s="4" t="s">
        <v>298</v>
      </c>
      <c r="B16" s="4" t="s">
        <v>299</v>
      </c>
    </row>
    <row r="17" spans="1:2">
      <c r="A17" s="4" t="s">
        <v>293</v>
      </c>
      <c r="B17" s="4"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67</v>
      </c>
    </row>
    <row r="4" spans="1:2">
      <c r="A4" s="4" t="s">
        <v>302</v>
      </c>
      <c r="B4" s="4" t="s">
        <v>303</v>
      </c>
    </row>
    <row r="5" spans="1:2">
      <c r="A5" s="4" t="s">
        <v>26</v>
      </c>
    </row>
    <row r="6" spans="1:2">
      <c r="A6" s="3" t="s">
        <v>67</v>
      </c>
    </row>
    <row r="7" spans="1:2">
      <c r="A7" s="4" t="s">
        <v>302</v>
      </c>
      <c r="B7" s="4"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305</v>
      </c>
      <c r="B1" s="2" t="s">
        <v>1</v>
      </c>
    </row>
    <row r="2" spans="1:2">
      <c r="B2" s="2" t="s">
        <v>2</v>
      </c>
    </row>
    <row r="3" spans="1:2">
      <c r="A3" s="3" t="s">
        <v>252</v>
      </c>
    </row>
    <row r="4" spans="1:2">
      <c r="A4" s="4" t="s">
        <v>306</v>
      </c>
      <c r="B4" s="4" t="s">
        <v>307</v>
      </c>
    </row>
    <row r="5" spans="1:2">
      <c r="A5" s="4" t="s">
        <v>308</v>
      </c>
      <c r="B5" s="4" t="s">
        <v>309</v>
      </c>
    </row>
    <row r="6" spans="1:2">
      <c r="A6" s="4" t="s">
        <v>26</v>
      </c>
    </row>
    <row r="7" spans="1:2">
      <c r="A7" s="3" t="s">
        <v>252</v>
      </c>
    </row>
    <row r="8" spans="1:2">
      <c r="A8" s="4" t="s">
        <v>306</v>
      </c>
      <c r="B8" s="4" t="s">
        <v>307</v>
      </c>
    </row>
    <row r="9" spans="1:2">
      <c r="A9" s="4" t="s">
        <v>308</v>
      </c>
      <c r="B9" s="4"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311</v>
      </c>
      <c r="B1" s="2" t="s">
        <v>1</v>
      </c>
    </row>
    <row r="2" spans="1:2">
      <c r="B2" s="2" t="s">
        <v>2</v>
      </c>
    </row>
    <row r="3" spans="1:2">
      <c r="A3" s="3" t="s">
        <v>67</v>
      </c>
    </row>
    <row r="4" spans="1:2">
      <c r="A4" s="4" t="s">
        <v>312</v>
      </c>
      <c r="B4" s="4" t="s">
        <v>313</v>
      </c>
    </row>
    <row r="5" spans="1:2">
      <c r="A5" s="4" t="s">
        <v>26</v>
      </c>
    </row>
    <row r="6" spans="1:2">
      <c r="A6" s="3" t="s">
        <v>67</v>
      </c>
    </row>
    <row r="7" spans="1:2">
      <c r="A7" s="4" t="s">
        <v>312</v>
      </c>
      <c r="B7"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2"/>
    <col customWidth="1" max="2" min="2" width="80"/>
  </cols>
  <sheetData>
    <row r="1" spans="1:2">
      <c r="A1" s="1" t="s">
        <v>315</v>
      </c>
      <c r="B1" s="2" t="s">
        <v>1</v>
      </c>
    </row>
    <row r="2" spans="1:2">
      <c r="B2" s="2" t="s">
        <v>2</v>
      </c>
    </row>
    <row r="3" spans="1:2">
      <c r="A3" s="3" t="s">
        <v>67</v>
      </c>
    </row>
    <row r="4" spans="1:2">
      <c r="A4" s="4" t="s">
        <v>316</v>
      </c>
      <c r="B4" s="4" t="s">
        <v>317</v>
      </c>
    </row>
    <row r="5" spans="1:2">
      <c r="A5" s="4" t="s">
        <v>318</v>
      </c>
      <c r="B5" s="4" t="s">
        <v>319</v>
      </c>
    </row>
    <row r="6" spans="1:2">
      <c r="A6" s="4" t="s">
        <v>320</v>
      </c>
      <c r="B6" s="4" t="s">
        <v>321</v>
      </c>
    </row>
    <row r="7" spans="1:2">
      <c r="A7" s="4" t="s">
        <v>26</v>
      </c>
    </row>
    <row r="8" spans="1:2">
      <c r="A8" s="3" t="s">
        <v>67</v>
      </c>
    </row>
    <row r="9" spans="1:2">
      <c r="A9" s="4" t="s">
        <v>316</v>
      </c>
      <c r="B9" s="4" t="s">
        <v>322</v>
      </c>
    </row>
    <row r="10" spans="1:2">
      <c r="A10" s="4" t="s">
        <v>318</v>
      </c>
      <c r="B10" s="4" t="s">
        <v>323</v>
      </c>
    </row>
    <row r="11" spans="1:2">
      <c r="A11" s="4" t="s">
        <v>320</v>
      </c>
      <c r="B11" s="4" t="s">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65</v>
      </c>
      <c r="B1" s="2" t="s">
        <v>1</v>
      </c>
      <c r="C1" s="2" t="s">
        <v>66</v>
      </c>
    </row>
    <row r="2" spans="1:3">
      <c r="B2" s="2" t="s">
        <v>2</v>
      </c>
      <c r="C2" s="2" t="s">
        <v>31</v>
      </c>
    </row>
    <row r="3" spans="1:3">
      <c r="A3" s="3" t="s">
        <v>67</v>
      </c>
    </row>
    <row r="4" spans="1:3">
      <c r="A4" s="4" t="s">
        <v>68</v>
      </c>
      <c r="B4" s="7" t="n">
        <v>1164702000</v>
      </c>
      <c r="C4" s="7" t="n">
        <v>1142799000</v>
      </c>
    </row>
    <row r="5" spans="1:3">
      <c r="A5" s="4" t="s">
        <v>69</v>
      </c>
      <c r="B5" s="5" t="n">
        <v>10701000</v>
      </c>
      <c r="C5" s="5" t="n">
        <v>9690000</v>
      </c>
    </row>
    <row r="6" spans="1:3">
      <c r="A6" s="4" t="s">
        <v>70</v>
      </c>
      <c r="B6" s="5" t="n">
        <v>1886000</v>
      </c>
      <c r="C6" s="5" t="n">
        <v>2206000</v>
      </c>
    </row>
    <row r="7" spans="1:3">
      <c r="A7" s="4" t="s">
        <v>71</v>
      </c>
      <c r="B7" s="7" t="n">
        <v>31619000</v>
      </c>
      <c r="C7" s="7" t="n">
        <v>36554000</v>
      </c>
    </row>
    <row r="8" spans="1:3">
      <c r="A8" s="4" t="s">
        <v>72</v>
      </c>
      <c r="B8" s="8" t="n">
        <v>0.01</v>
      </c>
      <c r="C8" s="8" t="n">
        <v>0.01</v>
      </c>
    </row>
    <row r="9" spans="1:3">
      <c r="A9" s="4" t="s">
        <v>73</v>
      </c>
      <c r="B9" s="5" t="n">
        <v>3500000000</v>
      </c>
      <c r="C9" s="5" t="n">
        <v>3500000000</v>
      </c>
    </row>
    <row r="10" spans="1:3">
      <c r="A10" s="4" t="s">
        <v>74</v>
      </c>
      <c r="B10" s="5" t="n">
        <v>188517065</v>
      </c>
      <c r="C10" s="5" t="n">
        <v>192099933</v>
      </c>
    </row>
    <row r="11" spans="1:3">
      <c r="A11" s="4" t="s">
        <v>75</v>
      </c>
      <c r="B11" s="5" t="n">
        <v>188517065</v>
      </c>
      <c r="C11" s="5" t="n">
        <v>192099933</v>
      </c>
    </row>
    <row r="12" spans="1:3">
      <c r="A12" s="4" t="s">
        <v>76</v>
      </c>
    </row>
    <row r="13" spans="1:3">
      <c r="A13" s="3" t="s">
        <v>67</v>
      </c>
    </row>
    <row r="14" spans="1:3">
      <c r="A14" s="4" t="s">
        <v>77</v>
      </c>
      <c r="B14" s="8" t="n">
        <v>0.01</v>
      </c>
      <c r="C14" s="8" t="n">
        <v>0.01</v>
      </c>
    </row>
    <row r="15" spans="1:3">
      <c r="A15" s="4" t="s">
        <v>78</v>
      </c>
      <c r="B15" s="7" t="n">
        <v>1000</v>
      </c>
      <c r="C15" s="7" t="n">
        <v>1000</v>
      </c>
    </row>
    <row r="16" spans="1:3">
      <c r="A16" s="4" t="s">
        <v>79</v>
      </c>
      <c r="B16" s="4" t="s">
        <v>80</v>
      </c>
      <c r="C16" s="4" t="s">
        <v>80</v>
      </c>
    </row>
    <row r="17" spans="1:3">
      <c r="A17" s="4" t="s">
        <v>81</v>
      </c>
      <c r="B17" s="5" t="n">
        <v>350000000</v>
      </c>
      <c r="C17" s="5" t="n">
        <v>350000000</v>
      </c>
    </row>
    <row r="18" spans="1:3">
      <c r="A18" s="4" t="s">
        <v>82</v>
      </c>
      <c r="B18" s="5" t="n">
        <v>7133</v>
      </c>
      <c r="C18" s="5" t="n">
        <v>7133</v>
      </c>
    </row>
    <row r="19" spans="1:3">
      <c r="A19" s="4" t="s">
        <v>83</v>
      </c>
      <c r="B19" s="5" t="n">
        <v>7133</v>
      </c>
      <c r="C19" s="5" t="n">
        <v>7133</v>
      </c>
    </row>
    <row r="20" spans="1:3">
      <c r="A20" s="4" t="s">
        <v>26</v>
      </c>
    </row>
    <row r="21" spans="1:3">
      <c r="A21" s="3" t="s">
        <v>67</v>
      </c>
    </row>
    <row r="22" spans="1:3">
      <c r="A22" s="4" t="s">
        <v>68</v>
      </c>
      <c r="B22" s="7" t="n">
        <v>1192039000</v>
      </c>
      <c r="C22" s="7" t="n">
        <v>1143164000</v>
      </c>
    </row>
    <row r="23" spans="1:3">
      <c r="A23" s="4" t="s">
        <v>71</v>
      </c>
      <c r="B23" s="7" t="n">
        <v>31300000</v>
      </c>
      <c r="C23" s="7" t="n">
        <v>36153000</v>
      </c>
    </row>
    <row r="24" spans="1:3">
      <c r="A24" s="4" t="s">
        <v>77</v>
      </c>
      <c r="B24" s="7" t="n">
        <v>0</v>
      </c>
      <c r="C24" s="7" t="n">
        <v>0</v>
      </c>
    </row>
    <row r="25" spans="1:3">
      <c r="A25" s="4" t="s">
        <v>84</v>
      </c>
      <c r="B25" s="7" t="n">
        <v>1000</v>
      </c>
      <c r="C25" s="7" t="n">
        <v>1000</v>
      </c>
    </row>
    <row r="26" spans="1:3">
      <c r="A26" s="4" t="s">
        <v>81</v>
      </c>
      <c r="B26" s="5" t="n">
        <v>125</v>
      </c>
      <c r="C26" s="5" t="n">
        <v>125</v>
      </c>
    </row>
    <row r="27" spans="1:3">
      <c r="A27" s="4" t="s">
        <v>82</v>
      </c>
      <c r="B27" s="5" t="n">
        <v>125</v>
      </c>
      <c r="C27" s="5" t="n">
        <v>125</v>
      </c>
    </row>
    <row r="28" spans="1:3">
      <c r="A28" s="4" t="s">
        <v>83</v>
      </c>
      <c r="B28" s="5" t="n">
        <v>125</v>
      </c>
      <c r="C28" s="5" t="n">
        <v>125</v>
      </c>
    </row>
    <row r="29" spans="1:3">
      <c r="A29" s="4" t="s">
        <v>72</v>
      </c>
      <c r="B29" s="8" t="n">
        <v>0.01</v>
      </c>
    </row>
    <row r="30" spans="1:3">
      <c r="A30" s="4" t="s">
        <v>74</v>
      </c>
      <c r="B30" s="5" t="n">
        <v>1</v>
      </c>
    </row>
    <row r="31" spans="1:3">
      <c r="A31" s="4" t="s">
        <v>85</v>
      </c>
    </row>
    <row r="32" spans="1:3">
      <c r="A32" s="3" t="s">
        <v>67</v>
      </c>
    </row>
    <row r="33" spans="1:3">
      <c r="A33" s="4" t="s">
        <v>72</v>
      </c>
      <c r="B33" s="8" t="n">
        <v>0.01</v>
      </c>
      <c r="C33" s="8" t="n">
        <v>0.01</v>
      </c>
    </row>
    <row r="34" spans="1:3">
      <c r="A34" s="4" t="s">
        <v>73</v>
      </c>
      <c r="B34" s="5" t="n">
        <v>4300000000</v>
      </c>
      <c r="C34" s="5" t="n">
        <v>4300000000</v>
      </c>
    </row>
    <row r="35" spans="1:3">
      <c r="A35" s="4" t="s">
        <v>74</v>
      </c>
      <c r="B35" s="5" t="n">
        <v>250493583</v>
      </c>
      <c r="C35" s="5" t="n">
        <v>250493583</v>
      </c>
    </row>
    <row r="36" spans="1:3">
      <c r="A36" s="4" t="s">
        <v>75</v>
      </c>
      <c r="B36" s="5" t="n">
        <v>250493583</v>
      </c>
      <c r="C36" s="5" t="n">
        <v>250493583</v>
      </c>
    </row>
    <row r="37" spans="1:3">
      <c r="A37" s="4" t="s">
        <v>86</v>
      </c>
    </row>
    <row r="38" spans="1:3">
      <c r="A38" s="3" t="s">
        <v>67</v>
      </c>
    </row>
    <row r="39" spans="1:3">
      <c r="A39" s="4" t="s">
        <v>72</v>
      </c>
      <c r="B39" s="8" t="n">
        <v>0.01</v>
      </c>
      <c r="C39" s="8" t="n">
        <v>0.01</v>
      </c>
    </row>
    <row r="40" spans="1:3">
      <c r="A40" s="4" t="s">
        <v>73</v>
      </c>
      <c r="B40" s="5" t="n">
        <v>7800000000</v>
      </c>
      <c r="C40" s="5" t="n">
        <v>7800000000</v>
      </c>
    </row>
    <row r="41" spans="1:3">
      <c r="A41" s="4" t="s">
        <v>74</v>
      </c>
      <c r="B41" s="5" t="n">
        <v>188517065</v>
      </c>
      <c r="C41" s="5" t="n">
        <v>192099933</v>
      </c>
    </row>
    <row r="42" spans="1:3">
      <c r="A42" s="4" t="s">
        <v>75</v>
      </c>
      <c r="B42" s="5" t="n">
        <v>188517065</v>
      </c>
      <c r="C42" s="5" t="n">
        <v>192099933</v>
      </c>
    </row>
    <row r="43" spans="1:3">
      <c r="A43" s="4" t="s">
        <v>87</v>
      </c>
    </row>
    <row r="44" spans="1:3">
      <c r="A44" s="3" t="s">
        <v>67</v>
      </c>
    </row>
    <row r="45" spans="1:3">
      <c r="A45" s="4" t="s">
        <v>71</v>
      </c>
      <c r="B45" s="7" t="n">
        <v>27241000</v>
      </c>
      <c r="C45" s="7" t="n">
        <v>30344000</v>
      </c>
    </row>
    <row r="46" spans="1:3">
      <c r="A46" s="4" t="s">
        <v>88</v>
      </c>
    </row>
    <row r="47" spans="1:3">
      <c r="A47" s="3" t="s">
        <v>67</v>
      </c>
    </row>
    <row r="48" spans="1:3">
      <c r="A48" s="4" t="s">
        <v>71</v>
      </c>
      <c r="B48" s="5" t="n">
        <v>15675000</v>
      </c>
      <c r="C48" s="5" t="n">
        <v>18695000</v>
      </c>
    </row>
    <row r="49" spans="1:3">
      <c r="A49" s="4" t="s">
        <v>89</v>
      </c>
    </row>
    <row r="50" spans="1:3">
      <c r="A50" s="3" t="s">
        <v>67</v>
      </c>
    </row>
    <row r="51" spans="1:3">
      <c r="A51" s="4" t="s">
        <v>90</v>
      </c>
      <c r="B51" s="5" t="n">
        <v>15675000</v>
      </c>
      <c r="C51" s="5" t="n">
        <v>18695000</v>
      </c>
    </row>
    <row r="52" spans="1:3">
      <c r="A52" s="4" t="s">
        <v>91</v>
      </c>
    </row>
    <row r="53" spans="1:3">
      <c r="A53" s="3" t="s">
        <v>67</v>
      </c>
    </row>
    <row r="54" spans="1:3">
      <c r="A54" s="4" t="s">
        <v>90</v>
      </c>
      <c r="B54" s="7" t="n">
        <v>27241000</v>
      </c>
      <c r="C54" s="7" t="n">
        <v>30344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5"/>
    <col customWidth="1" max="2" min="2" width="80"/>
  </cols>
  <sheetData>
    <row r="1" spans="1:2">
      <c r="A1" s="1" t="s">
        <v>325</v>
      </c>
      <c r="B1" s="2" t="s">
        <v>1</v>
      </c>
    </row>
    <row r="2" spans="1:2">
      <c r="B2" s="2" t="s">
        <v>2</v>
      </c>
    </row>
    <row r="3" spans="1:2">
      <c r="A3" s="3" t="s">
        <v>67</v>
      </c>
    </row>
    <row r="4" spans="1:2">
      <c r="A4" s="4" t="s">
        <v>326</v>
      </c>
      <c r="B4" s="4" t="s">
        <v>327</v>
      </c>
    </row>
    <row r="5" spans="1:2">
      <c r="A5" s="4" t="s">
        <v>26</v>
      </c>
    </row>
    <row r="6" spans="1:2">
      <c r="A6" s="3" t="s">
        <v>67</v>
      </c>
    </row>
    <row r="7" spans="1:2">
      <c r="A7" s="4" t="s">
        <v>326</v>
      </c>
      <c r="B7"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29</v>
      </c>
      <c r="B1" s="2" t="s">
        <v>1</v>
      </c>
    </row>
    <row r="2" spans="1:2">
      <c r="B2" s="2" t="s">
        <v>2</v>
      </c>
    </row>
    <row r="3" spans="1:2">
      <c r="A3" s="4" t="s">
        <v>26</v>
      </c>
    </row>
    <row r="4" spans="1:2">
      <c r="A4" s="3" t="s">
        <v>67</v>
      </c>
    </row>
    <row r="5" spans="1:2">
      <c r="A5" s="4" t="s">
        <v>330</v>
      </c>
      <c r="B5"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32</v>
      </c>
      <c r="B1" s="2" t="s">
        <v>1</v>
      </c>
    </row>
    <row r="2" spans="1:2">
      <c r="B2" s="2" t="s">
        <v>2</v>
      </c>
    </row>
    <row r="3" spans="1:2">
      <c r="A3" s="3" t="s">
        <v>273</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39</v>
      </c>
      <c r="B1" s="2" t="s">
        <v>1</v>
      </c>
    </row>
    <row r="2" spans="1:2">
      <c r="B2" s="2" t="s">
        <v>2</v>
      </c>
    </row>
    <row r="3" spans="1:2">
      <c r="A3" s="3" t="s">
        <v>276</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44</v>
      </c>
      <c r="B1" s="2" t="s">
        <v>1</v>
      </c>
    </row>
    <row r="2" spans="1:2">
      <c r="B2" s="2" t="s">
        <v>2</v>
      </c>
    </row>
    <row r="3" spans="1:2">
      <c r="A3" s="3" t="s">
        <v>279</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51"/>
    <col customWidth="1" max="3" min="3" width="21"/>
    <col customWidth="1" max="4" min="4" width="21"/>
    <col customWidth="1" max="5" min="5" width="51"/>
    <col customWidth="1" max="6" min="6" width="30"/>
  </cols>
  <sheetData>
    <row r="1" spans="1:6">
      <c r="A1" s="1" t="s">
        <v>349</v>
      </c>
      <c r="B1" s="2" t="s">
        <v>1</v>
      </c>
    </row>
    <row r="2" spans="1:6">
      <c r="B2" s="2" t="s">
        <v>350</v>
      </c>
      <c r="C2" s="2" t="s">
        <v>351</v>
      </c>
      <c r="D2" s="2" t="s">
        <v>352</v>
      </c>
      <c r="E2" s="2" t="s">
        <v>353</v>
      </c>
      <c r="F2" s="2" t="s">
        <v>354</v>
      </c>
    </row>
    <row r="3" spans="1:6">
      <c r="A3" s="3" t="s">
        <v>355</v>
      </c>
    </row>
    <row r="4" spans="1:6">
      <c r="A4" s="4" t="s">
        <v>74</v>
      </c>
      <c r="B4" s="5" t="n">
        <v>188517065</v>
      </c>
      <c r="E4" s="5" t="n">
        <v>192099933</v>
      </c>
      <c r="F4" s="5" t="n">
        <v>1</v>
      </c>
    </row>
    <row r="5" spans="1:6">
      <c r="A5" s="4" t="s">
        <v>356</v>
      </c>
      <c r="B5" s="8" t="n">
        <v>0.01</v>
      </c>
      <c r="E5" s="8" t="n">
        <v>0.01</v>
      </c>
      <c r="F5" s="8" t="n">
        <v>0.01</v>
      </c>
    </row>
    <row r="6" spans="1:6">
      <c r="A6" s="4" t="s">
        <v>75</v>
      </c>
      <c r="B6" s="5" t="n">
        <v>188517065</v>
      </c>
      <c r="E6" s="5" t="n">
        <v>192099933</v>
      </c>
    </row>
    <row r="7" spans="1:6">
      <c r="A7" s="4" t="s">
        <v>357</v>
      </c>
      <c r="C7" s="7" t="n">
        <v>58781000</v>
      </c>
    </row>
    <row r="8" spans="1:6">
      <c r="A8" s="4" t="s">
        <v>358</v>
      </c>
      <c r="B8" s="5" t="n">
        <v>1</v>
      </c>
    </row>
    <row r="9" spans="1:6">
      <c r="A9" s="4" t="s">
        <v>359</v>
      </c>
      <c r="B9" s="5" t="n">
        <v>125</v>
      </c>
    </row>
    <row r="10" spans="1:6">
      <c r="A10" s="4" t="s">
        <v>360</v>
      </c>
    </row>
    <row r="11" spans="1:6">
      <c r="A11" s="3" t="s">
        <v>355</v>
      </c>
    </row>
    <row r="12" spans="1:6">
      <c r="A12" s="4" t="s">
        <v>361</v>
      </c>
      <c r="D12" s="7" t="n">
        <v>400000000</v>
      </c>
    </row>
    <row r="13" spans="1:6">
      <c r="A13" s="4" t="s">
        <v>362</v>
      </c>
    </row>
    <row r="14" spans="1:6">
      <c r="A14" s="3" t="s">
        <v>355</v>
      </c>
    </row>
    <row r="15" spans="1:6">
      <c r="A15" s="4" t="s">
        <v>363</v>
      </c>
      <c r="B15" s="5" t="n">
        <v>17000000</v>
      </c>
    </row>
    <row r="16" spans="1:6">
      <c r="A16" s="4" t="s">
        <v>357</v>
      </c>
      <c r="B16" s="7" t="n">
        <v>176500000</v>
      </c>
    </row>
    <row r="17" spans="1:6">
      <c r="A17" s="4" t="s">
        <v>26</v>
      </c>
    </row>
    <row r="18" spans="1:6">
      <c r="A18" s="3" t="s">
        <v>355</v>
      </c>
    </row>
    <row r="19" spans="1:6">
      <c r="A19" s="4" t="s">
        <v>74</v>
      </c>
      <c r="B19" s="5" t="n">
        <v>1</v>
      </c>
    </row>
    <row r="20" spans="1:6">
      <c r="A20" s="4" t="s">
        <v>356</v>
      </c>
      <c r="B20" s="8" t="n">
        <v>0.01</v>
      </c>
    </row>
    <row r="21" spans="1:6">
      <c r="A21" s="4" t="s">
        <v>357</v>
      </c>
      <c r="C21" s="7" t="n">
        <v>21491000</v>
      </c>
    </row>
    <row r="22" spans="1:6">
      <c r="A22" s="4" t="s">
        <v>364</v>
      </c>
    </row>
    <row r="23" spans="1:6">
      <c r="A23" s="3" t="s">
        <v>355</v>
      </c>
    </row>
    <row r="24" spans="1:6">
      <c r="A24" s="4" t="s">
        <v>357</v>
      </c>
      <c r="B24" s="7" t="n">
        <v>105400000</v>
      </c>
    </row>
    <row r="25" spans="1:6">
      <c r="A25" s="4" t="s">
        <v>361</v>
      </c>
      <c r="E25" s="7" t="n">
        <v>400000000</v>
      </c>
    </row>
    <row r="26" spans="1:6">
      <c r="A26" s="4" t="s">
        <v>365</v>
      </c>
    </row>
    <row r="27" spans="1:6">
      <c r="A27" s="3" t="s">
        <v>355</v>
      </c>
    </row>
    <row r="28" spans="1:6">
      <c r="A28" s="4" t="s">
        <v>366</v>
      </c>
      <c r="B28" s="5" t="n">
        <v>40</v>
      </c>
      <c r="E28" s="5" t="n">
        <v>44</v>
      </c>
    </row>
    <row r="29" spans="1:6">
      <c r="A29" s="4" t="s">
        <v>367</v>
      </c>
    </row>
    <row r="30" spans="1:6">
      <c r="A30" s="3" t="s">
        <v>355</v>
      </c>
    </row>
    <row r="31" spans="1:6">
      <c r="A31" s="4" t="s">
        <v>366</v>
      </c>
      <c r="B31" s="5" t="n">
        <v>40</v>
      </c>
      <c r="E31" s="5" t="n">
        <v>44</v>
      </c>
    </row>
    <row r="32" spans="1:6">
      <c r="A32" s="4" t="s">
        <v>368</v>
      </c>
    </row>
    <row r="33" spans="1:6">
      <c r="A33" s="3" t="s">
        <v>355</v>
      </c>
    </row>
    <row r="34" spans="1:6">
      <c r="A34" s="4" t="s">
        <v>369</v>
      </c>
      <c r="B34" s="5" t="n">
        <v>567</v>
      </c>
      <c r="E34" s="5" t="n">
        <v>624</v>
      </c>
    </row>
    <row r="35" spans="1:6">
      <c r="A35" s="4" t="s">
        <v>370</v>
      </c>
      <c r="B35" s="5" t="n">
        <v>62700</v>
      </c>
      <c r="E35" s="5" t="n">
        <v>68600</v>
      </c>
    </row>
    <row r="36" spans="1:6">
      <c r="A36" s="4" t="s">
        <v>371</v>
      </c>
      <c r="B36" s="5" t="n">
        <v>59</v>
      </c>
    </row>
    <row r="37" spans="1:6">
      <c r="A37" s="4" t="s">
        <v>372</v>
      </c>
      <c r="B37" s="5" t="n">
        <v>6200</v>
      </c>
    </row>
    <row r="38" spans="1:6">
      <c r="A38" s="4" t="s">
        <v>373</v>
      </c>
    </row>
    <row r="39" spans="1:6">
      <c r="A39" s="3" t="s">
        <v>355</v>
      </c>
    </row>
    <row r="40" spans="1:6">
      <c r="A40" s="4" t="s">
        <v>369</v>
      </c>
      <c r="B40" s="5" t="n">
        <v>567</v>
      </c>
      <c r="E40" s="5" t="n">
        <v>624</v>
      </c>
    </row>
    <row r="41" spans="1:6">
      <c r="A41" s="4" t="s">
        <v>370</v>
      </c>
      <c r="B41" s="5" t="n">
        <v>62700</v>
      </c>
      <c r="E41" s="5" t="n">
        <v>68600</v>
      </c>
    </row>
    <row r="42" spans="1:6">
      <c r="A42" s="4" t="s">
        <v>374</v>
      </c>
    </row>
    <row r="43" spans="1:6">
      <c r="A43" s="3" t="s">
        <v>355</v>
      </c>
    </row>
    <row r="44" spans="1:6">
      <c r="A44" s="4" t="s">
        <v>369</v>
      </c>
      <c r="E44" s="5" t="n">
        <v>3</v>
      </c>
    </row>
    <row r="45" spans="1:6">
      <c r="A45" s="4" t="s">
        <v>28</v>
      </c>
    </row>
    <row r="46" spans="1:6">
      <c r="A46" s="3" t="s">
        <v>355</v>
      </c>
    </row>
    <row r="47" spans="1:6">
      <c r="A47" s="4" t="s">
        <v>74</v>
      </c>
      <c r="B47" s="5" t="n">
        <v>250493583</v>
      </c>
      <c r="E47" s="5" t="n">
        <v>250493583</v>
      </c>
    </row>
    <row r="48" spans="1:6">
      <c r="A48" s="4" t="s">
        <v>356</v>
      </c>
      <c r="B48" s="8" t="n">
        <v>0.01</v>
      </c>
      <c r="E48" s="8" t="n">
        <v>0.01</v>
      </c>
    </row>
    <row r="49" spans="1:6">
      <c r="A49" s="4" t="s">
        <v>75</v>
      </c>
      <c r="B49" s="5" t="n">
        <v>250493583</v>
      </c>
      <c r="E49" s="5" t="n">
        <v>250493583</v>
      </c>
    </row>
    <row r="50" spans="1:6">
      <c r="A50" s="4" t="s">
        <v>144</v>
      </c>
    </row>
    <row r="51" spans="1:6">
      <c r="A51" s="3" t="s">
        <v>355</v>
      </c>
    </row>
    <row r="52" spans="1:6">
      <c r="A52" s="4" t="s">
        <v>74</v>
      </c>
      <c r="F52" s="5" t="n">
        <v>1</v>
      </c>
    </row>
    <row r="53" spans="1:6">
      <c r="A53" s="4" t="s">
        <v>356</v>
      </c>
      <c r="F53" s="8" t="n">
        <v>0.01</v>
      </c>
    </row>
    <row r="54" spans="1:6">
      <c r="A54" s="4" t="s">
        <v>357</v>
      </c>
      <c r="B54" s="7" t="n">
        <v>79676000</v>
      </c>
    </row>
    <row r="55" spans="1:6">
      <c r="A55" s="4" t="s">
        <v>29</v>
      </c>
    </row>
    <row r="56" spans="1:6">
      <c r="A56" s="3" t="s">
        <v>355</v>
      </c>
    </row>
    <row r="57" spans="1:6">
      <c r="A57" s="4" t="s">
        <v>74</v>
      </c>
      <c r="B57" s="5" t="n">
        <v>188517065</v>
      </c>
      <c r="E57" s="5" t="n">
        <v>192099933</v>
      </c>
    </row>
    <row r="58" spans="1:6">
      <c r="A58" s="4" t="s">
        <v>356</v>
      </c>
      <c r="B58" s="8" t="n">
        <v>0.01</v>
      </c>
      <c r="E58" s="8" t="n">
        <v>0.01</v>
      </c>
    </row>
    <row r="59" spans="1:6">
      <c r="A59" s="4" t="s">
        <v>75</v>
      </c>
      <c r="B59" s="5" t="n">
        <v>188517065</v>
      </c>
      <c r="E59" s="5" t="n">
        <v>192099933</v>
      </c>
    </row>
    <row r="60" spans="1:6">
      <c r="A60" s="4" t="s">
        <v>375</v>
      </c>
      <c r="B60" s="4" t="s">
        <v>376</v>
      </c>
      <c r="E60" s="4" t="s">
        <v>376</v>
      </c>
    </row>
    <row r="61" spans="1:6">
      <c r="A61" s="4" t="s">
        <v>357</v>
      </c>
      <c r="B61" s="7" t="n">
        <v>28979000</v>
      </c>
    </row>
    <row r="62" spans="1:6">
      <c r="A62" s="4" t="s">
        <v>377</v>
      </c>
    </row>
    <row r="63" spans="1:6">
      <c r="A63" s="3" t="s">
        <v>355</v>
      </c>
    </row>
    <row r="64" spans="1:6">
      <c r="A64" s="4" t="s">
        <v>363</v>
      </c>
      <c r="B64" s="5" t="n">
        <v>17000000</v>
      </c>
    </row>
    <row r="65" spans="1:6">
      <c r="A65" s="4" t="s">
        <v>357</v>
      </c>
      <c r="B65" s="7" t="n">
        <v>105400000</v>
      </c>
    </row>
    <row r="66" spans="1:6">
      <c r="A66" s="4" t="s">
        <v>378</v>
      </c>
    </row>
    <row r="67" spans="1:6">
      <c r="A67" s="3" t="s">
        <v>355</v>
      </c>
    </row>
    <row r="68" spans="1:6">
      <c r="A68" s="4" t="s">
        <v>379</v>
      </c>
      <c r="B68" s="4" t="s">
        <v>380</v>
      </c>
    </row>
    <row r="69" spans="1:6">
      <c r="A69" s="4" t="s">
        <v>381</v>
      </c>
    </row>
    <row r="70" spans="1:6">
      <c r="A70" s="3" t="s">
        <v>355</v>
      </c>
    </row>
    <row r="71" spans="1:6">
      <c r="A71" s="4" t="s">
        <v>379</v>
      </c>
      <c r="B71" s="4" t="s">
        <v>380</v>
      </c>
    </row>
    <row r="72" spans="1:6">
      <c r="A72" s="4" t="s">
        <v>382</v>
      </c>
    </row>
    <row r="73" spans="1:6">
      <c r="A73" s="3" t="s">
        <v>355</v>
      </c>
    </row>
    <row r="74" spans="1:6">
      <c r="A74" s="4" t="s">
        <v>379</v>
      </c>
      <c r="B74" s="4" t="s">
        <v>380</v>
      </c>
      <c r="E74" s="4" t="s">
        <v>38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383</v>
      </c>
      <c r="B1" s="2" t="s">
        <v>1</v>
      </c>
    </row>
    <row r="2" spans="1:5">
      <c r="B2" s="2" t="s">
        <v>384</v>
      </c>
      <c r="C2" s="2" t="s">
        <v>351</v>
      </c>
      <c r="D2" s="2" t="s">
        <v>385</v>
      </c>
      <c r="E2" s="2" t="s">
        <v>386</v>
      </c>
    </row>
    <row r="3" spans="1:5">
      <c r="A3" s="3" t="s">
        <v>387</v>
      </c>
    </row>
    <row r="4" spans="1:5">
      <c r="A4" s="4" t="s">
        <v>388</v>
      </c>
      <c r="B4" s="5" t="n">
        <v>2</v>
      </c>
    </row>
    <row r="5" spans="1:5">
      <c r="A5" s="4" t="s">
        <v>389</v>
      </c>
      <c r="B5" s="7" t="n">
        <v>1200</v>
      </c>
      <c r="C5" s="7" t="n">
        <v>1200</v>
      </c>
    </row>
    <row r="6" spans="1:5">
      <c r="A6" s="4" t="s">
        <v>390</v>
      </c>
      <c r="C6" s="5" t="n">
        <v>200</v>
      </c>
    </row>
    <row r="7" spans="1:5">
      <c r="A7" s="4" t="s">
        <v>391</v>
      </c>
      <c r="B7" s="7" t="n">
        <v>0</v>
      </c>
    </row>
    <row r="8" spans="1:5">
      <c r="A8" s="4" t="s">
        <v>392</v>
      </c>
    </row>
    <row r="9" spans="1:5">
      <c r="A9" s="3" t="s">
        <v>387</v>
      </c>
    </row>
    <row r="10" spans="1:5">
      <c r="A10" s="4" t="s">
        <v>393</v>
      </c>
      <c r="B10" s="4" t="s">
        <v>394</v>
      </c>
    </row>
    <row r="11" spans="1:5">
      <c r="A11" s="4" t="s">
        <v>395</v>
      </c>
    </row>
    <row r="12" spans="1:5">
      <c r="A12" s="3" t="s">
        <v>387</v>
      </c>
    </row>
    <row r="13" spans="1:5">
      <c r="A13" s="4" t="s">
        <v>393</v>
      </c>
      <c r="B13" s="4" t="s">
        <v>396</v>
      </c>
    </row>
    <row r="14" spans="1:5">
      <c r="A14" s="4" t="s">
        <v>26</v>
      </c>
    </row>
    <row r="15" spans="1:5">
      <c r="A15" s="3" t="s">
        <v>387</v>
      </c>
    </row>
    <row r="16" spans="1:5">
      <c r="A16" s="4" t="s">
        <v>397</v>
      </c>
      <c r="B16" s="7" t="n">
        <v>2315</v>
      </c>
      <c r="E16" s="7" t="n">
        <v>24388</v>
      </c>
    </row>
    <row r="17" spans="1:5">
      <c r="A17" s="4" t="s">
        <v>389</v>
      </c>
      <c r="B17" s="5" t="n">
        <v>1200</v>
      </c>
      <c r="C17" s="5" t="n">
        <v>1200</v>
      </c>
    </row>
    <row r="18" spans="1:5">
      <c r="A18" s="4" t="s">
        <v>390</v>
      </c>
      <c r="C18" s="7" t="n">
        <v>-300</v>
      </c>
    </row>
    <row r="19" spans="1:5">
      <c r="A19" s="4" t="s">
        <v>391</v>
      </c>
      <c r="B19" s="7" t="n">
        <v>0</v>
      </c>
    </row>
    <row r="20" spans="1:5">
      <c r="A20" s="4" t="s">
        <v>398</v>
      </c>
    </row>
    <row r="21" spans="1:5">
      <c r="A21" s="3" t="s">
        <v>387</v>
      </c>
    </row>
    <row r="22" spans="1:5">
      <c r="A22" s="4" t="s">
        <v>393</v>
      </c>
      <c r="B22" s="4" t="s">
        <v>394</v>
      </c>
    </row>
    <row r="23" spans="1:5">
      <c r="A23" s="4" t="s">
        <v>399</v>
      </c>
    </row>
    <row r="24" spans="1:5">
      <c r="A24" s="3" t="s">
        <v>387</v>
      </c>
    </row>
    <row r="25" spans="1:5">
      <c r="A25" s="4" t="s">
        <v>393</v>
      </c>
      <c r="B25" s="4" t="s">
        <v>396</v>
      </c>
    </row>
    <row r="26" spans="1:5">
      <c r="A26" s="4" t="s">
        <v>400</v>
      </c>
    </row>
    <row r="27" spans="1:5">
      <c r="A27" s="3" t="s">
        <v>387</v>
      </c>
    </row>
    <row r="28" spans="1:5">
      <c r="A28" s="4" t="s">
        <v>401</v>
      </c>
      <c r="B28" s="7" t="n">
        <v>11500</v>
      </c>
    </row>
    <row r="29" spans="1:5">
      <c r="A29" s="4" t="s">
        <v>402</v>
      </c>
      <c r="B29" s="5" t="n">
        <v>3500</v>
      </c>
    </row>
    <row r="30" spans="1:5">
      <c r="A30" s="4" t="s">
        <v>403</v>
      </c>
    </row>
    <row r="31" spans="1:5">
      <c r="A31" s="3" t="s">
        <v>387</v>
      </c>
    </row>
    <row r="32" spans="1:5">
      <c r="A32" s="4" t="s">
        <v>401</v>
      </c>
      <c r="B32" s="5" t="n">
        <v>15500</v>
      </c>
    </row>
    <row r="33" spans="1:5">
      <c r="A33" s="4" t="s">
        <v>402</v>
      </c>
      <c r="B33" s="5" t="n">
        <v>7500</v>
      </c>
    </row>
    <row r="34" spans="1:5">
      <c r="A34" s="4" t="s">
        <v>404</v>
      </c>
    </row>
    <row r="35" spans="1:5">
      <c r="A35" s="3" t="s">
        <v>387</v>
      </c>
    </row>
    <row r="36" spans="1:5">
      <c r="A36" s="4" t="s">
        <v>401</v>
      </c>
      <c r="B36" s="5" t="n">
        <v>6000</v>
      </c>
    </row>
    <row r="37" spans="1:5">
      <c r="A37" s="4" t="s">
        <v>402</v>
      </c>
      <c r="B37" s="5" t="n">
        <v>500</v>
      </c>
    </row>
    <row r="38" spans="1:5">
      <c r="A38" s="4" t="s">
        <v>405</v>
      </c>
    </row>
    <row r="39" spans="1:5">
      <c r="A39" s="3" t="s">
        <v>387</v>
      </c>
    </row>
    <row r="40" spans="1:5">
      <c r="A40" s="4" t="s">
        <v>401</v>
      </c>
      <c r="B40" s="5" t="n">
        <v>10000</v>
      </c>
    </row>
    <row r="41" spans="1:5">
      <c r="A41" s="4" t="s">
        <v>402</v>
      </c>
      <c r="B41" s="5" t="n">
        <v>4500</v>
      </c>
    </row>
    <row r="42" spans="1:5">
      <c r="A42" s="4" t="s">
        <v>155</v>
      </c>
    </row>
    <row r="43" spans="1:5">
      <c r="A43" s="3" t="s">
        <v>387</v>
      </c>
    </row>
    <row r="44" spans="1:5">
      <c r="A44" s="4" t="s">
        <v>391</v>
      </c>
      <c r="B44" s="5" t="n">
        <v>377</v>
      </c>
    </row>
    <row r="45" spans="1:5">
      <c r="A45" s="4" t="s">
        <v>406</v>
      </c>
    </row>
    <row r="46" spans="1:5">
      <c r="A46" s="3" t="s">
        <v>387</v>
      </c>
    </row>
    <row r="47" spans="1:5">
      <c r="A47" s="4" t="s">
        <v>391</v>
      </c>
      <c r="D47" s="7" t="n">
        <v>-700</v>
      </c>
    </row>
    <row r="48" spans="1:5">
      <c r="A48" s="4" t="s">
        <v>407</v>
      </c>
    </row>
    <row r="49" spans="1:5">
      <c r="A49" s="3" t="s">
        <v>387</v>
      </c>
    </row>
    <row r="50" spans="1:5">
      <c r="A50" s="4" t="s">
        <v>391</v>
      </c>
      <c r="D50" s="5" t="n">
        <v>-700</v>
      </c>
    </row>
    <row r="51" spans="1:5">
      <c r="A51" s="4" t="s">
        <v>159</v>
      </c>
    </row>
    <row r="52" spans="1:5">
      <c r="A52" s="3" t="s">
        <v>387</v>
      </c>
    </row>
    <row r="53" spans="1:5">
      <c r="A53" s="4" t="s">
        <v>391</v>
      </c>
      <c r="B53" s="5" t="n">
        <v>-377</v>
      </c>
    </row>
    <row r="54" spans="1:5">
      <c r="A54" s="4" t="s">
        <v>408</v>
      </c>
    </row>
    <row r="55" spans="1:5">
      <c r="A55" s="3" t="s">
        <v>387</v>
      </c>
    </row>
    <row r="56" spans="1:5">
      <c r="A56" s="4" t="s">
        <v>391</v>
      </c>
      <c r="B56" s="5" t="n">
        <v>-664</v>
      </c>
    </row>
    <row r="57" spans="1:5">
      <c r="A57" s="4" t="s">
        <v>409</v>
      </c>
    </row>
    <row r="58" spans="1:5">
      <c r="A58" s="3" t="s">
        <v>387</v>
      </c>
    </row>
    <row r="59" spans="1:5">
      <c r="A59" s="4" t="s">
        <v>391</v>
      </c>
      <c r="B59" s="7" t="n">
        <v>-700</v>
      </c>
      <c r="D59" s="5" t="n">
        <v>700</v>
      </c>
    </row>
    <row r="60" spans="1:5">
      <c r="A60" s="4" t="s">
        <v>410</v>
      </c>
    </row>
    <row r="61" spans="1:5">
      <c r="A61" s="3" t="s">
        <v>387</v>
      </c>
    </row>
    <row r="62" spans="1:5">
      <c r="A62" s="4" t="s">
        <v>391</v>
      </c>
      <c r="D62" s="7" t="n">
        <v>7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1</v>
      </c>
      <c r="B1" s="2" t="s">
        <v>93</v>
      </c>
      <c r="D1" s="2" t="s">
        <v>1</v>
      </c>
    </row>
    <row r="2" spans="1:5">
      <c r="B2" s="2" t="s">
        <v>2</v>
      </c>
      <c r="C2" s="2" t="s">
        <v>94</v>
      </c>
      <c r="D2" s="2" t="s">
        <v>2</v>
      </c>
      <c r="E2" s="2" t="s">
        <v>94</v>
      </c>
    </row>
    <row r="3" spans="1:5">
      <c r="A3" s="3" t="s">
        <v>412</v>
      </c>
    </row>
    <row r="4" spans="1:5">
      <c r="A4" s="4" t="s">
        <v>169</v>
      </c>
      <c r="B4" s="7" t="n">
        <v>75692</v>
      </c>
      <c r="C4" s="7" t="n">
        <v>66250</v>
      </c>
      <c r="D4" s="7" t="n">
        <v>172357</v>
      </c>
      <c r="E4" s="7" t="n">
        <v>132038</v>
      </c>
    </row>
    <row r="5" spans="1:5">
      <c r="A5" s="3" t="s">
        <v>413</v>
      </c>
    </row>
    <row r="6" spans="1:5">
      <c r="A6" s="4" t="s">
        <v>112</v>
      </c>
      <c r="B6" s="5" t="n">
        <v>71902</v>
      </c>
      <c r="C6" s="5" t="n">
        <v>53876</v>
      </c>
      <c r="D6" s="5" t="n">
        <v>151810</v>
      </c>
      <c r="E6" s="5" t="n">
        <v>128752</v>
      </c>
    </row>
    <row r="7" spans="1:5">
      <c r="A7" s="4" t="s">
        <v>414</v>
      </c>
      <c r="B7" s="5" t="n">
        <v>-5</v>
      </c>
      <c r="C7" s="5" t="n">
        <v>-37</v>
      </c>
      <c r="D7" s="5" t="n">
        <v>-26</v>
      </c>
      <c r="E7" s="5" t="n">
        <v>-60</v>
      </c>
    </row>
    <row r="8" spans="1:5">
      <c r="A8" s="4" t="s">
        <v>415</v>
      </c>
      <c r="B8" s="7" t="n">
        <v>71897</v>
      </c>
      <c r="C8" s="7" t="n">
        <v>53839</v>
      </c>
      <c r="D8" s="7" t="n">
        <v>151784</v>
      </c>
      <c r="E8" s="7" t="n">
        <v>128692</v>
      </c>
    </row>
    <row r="9" spans="1:5">
      <c r="A9" s="3" t="s">
        <v>416</v>
      </c>
    </row>
    <row r="10" spans="1:5">
      <c r="A10" s="4" t="s">
        <v>417</v>
      </c>
      <c r="B10" s="5" t="n">
        <v>188822</v>
      </c>
      <c r="C10" s="5" t="n">
        <v>192357</v>
      </c>
      <c r="D10" s="5" t="n">
        <v>189681</v>
      </c>
      <c r="E10" s="5" t="n">
        <v>193399</v>
      </c>
    </row>
    <row r="11" spans="1:5">
      <c r="A11" s="4" t="s">
        <v>418</v>
      </c>
      <c r="B11" s="5" t="n">
        <v>431</v>
      </c>
      <c r="C11" s="5" t="n">
        <v>974</v>
      </c>
      <c r="D11" s="5" t="n">
        <v>430</v>
      </c>
      <c r="E11" s="5" t="n">
        <v>602</v>
      </c>
    </row>
    <row r="12" spans="1:5">
      <c r="A12" s="4" t="s">
        <v>419</v>
      </c>
      <c r="B12" s="5" t="n">
        <v>189253</v>
      </c>
      <c r="C12" s="5" t="n">
        <v>193331</v>
      </c>
      <c r="D12" s="5" t="n">
        <v>190111</v>
      </c>
      <c r="E12" s="5" t="n">
        <v>194001</v>
      </c>
    </row>
    <row r="13" spans="1:5">
      <c r="A13" s="4" t="s">
        <v>420</v>
      </c>
      <c r="B13" s="8" t="n">
        <v>0.38</v>
      </c>
      <c r="C13" s="8" t="n">
        <v>0.28</v>
      </c>
      <c r="D13" s="8" t="n">
        <v>0.8</v>
      </c>
      <c r="E13" s="8" t="n">
        <v>0.67</v>
      </c>
    </row>
    <row r="14" spans="1:5">
      <c r="A14" s="4" t="s">
        <v>421</v>
      </c>
      <c r="B14" s="8" t="n">
        <v>0.38</v>
      </c>
      <c r="C14" s="8" t="n">
        <v>0.28</v>
      </c>
      <c r="D14" s="8" t="n">
        <v>0.8</v>
      </c>
      <c r="E14" s="8" t="n">
        <v>0.66</v>
      </c>
    </row>
    <row r="15" spans="1:5">
      <c r="A15" s="4" t="s">
        <v>26</v>
      </c>
    </row>
    <row r="16" spans="1:5">
      <c r="A16" s="3" t="s">
        <v>412</v>
      </c>
    </row>
    <row r="17" spans="1:5">
      <c r="A17" s="4" t="s">
        <v>169</v>
      </c>
      <c r="B17" s="7" t="n">
        <v>8821</v>
      </c>
      <c r="C17" s="7" t="n">
        <v>28486</v>
      </c>
      <c r="D17" s="7" t="n">
        <v>47592</v>
      </c>
      <c r="E17" s="7" t="n">
        <v>7646</v>
      </c>
    </row>
    <row r="18" spans="1:5">
      <c r="A18" s="4" t="s">
        <v>422</v>
      </c>
      <c r="B18" s="5" t="n">
        <v>-4</v>
      </c>
      <c r="C18" s="5" t="n">
        <v>-4</v>
      </c>
      <c r="D18" s="5" t="n">
        <v>-12</v>
      </c>
      <c r="E18" s="5" t="n">
        <v>-12</v>
      </c>
    </row>
    <row r="19" spans="1:5">
      <c r="A19" s="3" t="s">
        <v>413</v>
      </c>
    </row>
    <row r="20" spans="1:5">
      <c r="A20" s="4" t="s">
        <v>112</v>
      </c>
      <c r="B20" s="5" t="n">
        <v>8817</v>
      </c>
      <c r="C20" s="5" t="n">
        <v>28482</v>
      </c>
      <c r="D20" s="5" t="n">
        <v>47580</v>
      </c>
      <c r="E20" s="5" t="n">
        <v>7634</v>
      </c>
    </row>
    <row r="21" spans="1:5">
      <c r="A21" s="4" t="s">
        <v>85</v>
      </c>
    </row>
    <row r="22" spans="1:5">
      <c r="A22" s="3" t="s">
        <v>413</v>
      </c>
    </row>
    <row r="23" spans="1:5">
      <c r="A23" s="4" t="s">
        <v>112</v>
      </c>
      <c r="B23" s="5" t="n">
        <v>5027</v>
      </c>
      <c r="C23" s="5" t="n">
        <v>16112</v>
      </c>
      <c r="D23" s="5" t="n">
        <v>27077</v>
      </c>
      <c r="E23" s="5" t="n">
        <v>4360</v>
      </c>
    </row>
    <row r="24" spans="1:5">
      <c r="A24" s="4" t="s">
        <v>414</v>
      </c>
      <c r="B24" s="5" t="n">
        <v>-5</v>
      </c>
      <c r="C24" s="5" t="n">
        <v>-37</v>
      </c>
      <c r="D24" s="5" t="n">
        <v>-26</v>
      </c>
      <c r="E24" s="5" t="n">
        <v>0</v>
      </c>
    </row>
    <row r="25" spans="1:5">
      <c r="A25" s="4" t="s">
        <v>415</v>
      </c>
      <c r="B25" s="7" t="n">
        <v>5022</v>
      </c>
      <c r="C25" s="7" t="n">
        <v>16075</v>
      </c>
      <c r="D25" s="7" t="n">
        <v>27051</v>
      </c>
      <c r="E25" s="7" t="n">
        <v>4360</v>
      </c>
    </row>
    <row r="26" spans="1:5">
      <c r="A26" s="3" t="s">
        <v>416</v>
      </c>
    </row>
    <row r="27" spans="1:5">
      <c r="A27" s="4" t="s">
        <v>423</v>
      </c>
      <c r="B27" s="5" t="n">
        <v>250494</v>
      </c>
      <c r="C27" s="5" t="n">
        <v>250494</v>
      </c>
      <c r="D27" s="5" t="n">
        <v>250494</v>
      </c>
      <c r="E27" s="5" t="n">
        <v>250494</v>
      </c>
    </row>
    <row r="28" spans="1:5">
      <c r="A28" s="4" t="s">
        <v>417</v>
      </c>
      <c r="B28" s="5" t="n">
        <v>250494</v>
      </c>
      <c r="C28" s="5" t="n">
        <v>250494</v>
      </c>
      <c r="D28" s="5" t="n">
        <v>250494</v>
      </c>
      <c r="E28" s="5" t="n">
        <v>250494</v>
      </c>
    </row>
    <row r="29" spans="1:5">
      <c r="A29" s="4" t="s">
        <v>419</v>
      </c>
      <c r="B29" s="5" t="n">
        <v>250494</v>
      </c>
      <c r="C29" s="5" t="n">
        <v>250494</v>
      </c>
      <c r="D29" s="5" t="n">
        <v>250494</v>
      </c>
      <c r="E29" s="5" t="n">
        <v>250494</v>
      </c>
    </row>
    <row r="30" spans="1:5">
      <c r="A30" s="4" t="s">
        <v>420</v>
      </c>
      <c r="B30" s="8" t="n">
        <v>0.02</v>
      </c>
      <c r="C30" s="8" t="n">
        <v>0.06</v>
      </c>
      <c r="D30" s="8" t="n">
        <v>0.11</v>
      </c>
      <c r="E30" s="8" t="n">
        <v>0.02</v>
      </c>
    </row>
    <row r="31" spans="1:5">
      <c r="A31" s="4" t="s">
        <v>421</v>
      </c>
      <c r="B31" s="8" t="n">
        <v>0.02</v>
      </c>
      <c r="C31" s="8" t="n">
        <v>0.06</v>
      </c>
      <c r="D31" s="8" t="n">
        <v>0.11</v>
      </c>
      <c r="E31" s="8" t="n">
        <v>0.02</v>
      </c>
    </row>
    <row r="32" spans="1:5">
      <c r="A32" s="4" t="s">
        <v>86</v>
      </c>
    </row>
    <row r="33" spans="1:5">
      <c r="A33" s="3" t="s">
        <v>413</v>
      </c>
    </row>
    <row r="34" spans="1:5">
      <c r="A34" s="4" t="s">
        <v>112</v>
      </c>
      <c r="B34" s="7" t="n">
        <v>3790</v>
      </c>
      <c r="C34" s="7" t="n">
        <v>12370</v>
      </c>
      <c r="D34" s="7" t="n">
        <v>20503</v>
      </c>
      <c r="E34" s="7" t="n">
        <v>3274</v>
      </c>
    </row>
    <row r="35" spans="1:5">
      <c r="A35" s="4" t="s">
        <v>414</v>
      </c>
      <c r="B35" s="5" t="n">
        <v>5</v>
      </c>
      <c r="C35" s="5" t="n">
        <v>37</v>
      </c>
      <c r="D35" s="5" t="n">
        <v>26</v>
      </c>
      <c r="E35" s="5" t="n">
        <v>0</v>
      </c>
    </row>
    <row r="36" spans="1:5">
      <c r="A36" s="4" t="s">
        <v>415</v>
      </c>
      <c r="B36" s="7" t="n">
        <v>3795</v>
      </c>
      <c r="C36" s="7" t="n">
        <v>12407</v>
      </c>
      <c r="D36" s="7" t="n">
        <v>20529</v>
      </c>
      <c r="E36" s="7" t="n">
        <v>3274</v>
      </c>
    </row>
    <row r="37" spans="1:5">
      <c r="A37" s="3" t="s">
        <v>416</v>
      </c>
    </row>
    <row r="38" spans="1:5">
      <c r="A38" s="4" t="s">
        <v>417</v>
      </c>
      <c r="B38" s="5" t="n">
        <v>188822</v>
      </c>
      <c r="C38" s="5" t="n">
        <v>192357</v>
      </c>
      <c r="D38" s="5" t="n">
        <v>189681</v>
      </c>
      <c r="E38" s="5" t="n">
        <v>193399</v>
      </c>
    </row>
    <row r="39" spans="1:5">
      <c r="A39" s="4" t="s">
        <v>418</v>
      </c>
      <c r="B39" s="5" t="n">
        <v>431</v>
      </c>
      <c r="C39" s="5" t="n">
        <v>974</v>
      </c>
      <c r="D39" s="5" t="n">
        <v>430</v>
      </c>
      <c r="E39" s="5" t="n">
        <v>0</v>
      </c>
    </row>
    <row r="40" spans="1:5">
      <c r="A40" s="4" t="s">
        <v>419</v>
      </c>
      <c r="B40" s="5" t="n">
        <v>189253</v>
      </c>
      <c r="C40" s="5" t="n">
        <v>193331</v>
      </c>
      <c r="D40" s="5" t="n">
        <v>190111</v>
      </c>
      <c r="E40" s="5" t="n">
        <v>193399</v>
      </c>
    </row>
    <row r="41" spans="1:5">
      <c r="A41" s="4" t="s">
        <v>420</v>
      </c>
      <c r="B41" s="8" t="n">
        <v>0.02</v>
      </c>
      <c r="C41" s="8" t="n">
        <v>0.06</v>
      </c>
      <c r="D41" s="8" t="n">
        <v>0.11</v>
      </c>
      <c r="E41" s="8" t="n">
        <v>0.02</v>
      </c>
    </row>
    <row r="42" spans="1:5">
      <c r="A42" s="4" t="s">
        <v>421</v>
      </c>
      <c r="B42" s="8" t="n">
        <v>0.02</v>
      </c>
      <c r="C42" s="8" t="n">
        <v>0.06</v>
      </c>
      <c r="D42" s="8" t="n">
        <v>0.11</v>
      </c>
      <c r="E42" s="8" t="n">
        <v>0.02</v>
      </c>
    </row>
    <row r="43" spans="1:5">
      <c r="A43" s="4" t="s">
        <v>424</v>
      </c>
      <c r="B43" s="5" t="n">
        <v>0</v>
      </c>
      <c r="C43" s="5" t="n">
        <v>0</v>
      </c>
      <c r="D43" s="5" t="n">
        <v>0</v>
      </c>
      <c r="E43" s="5" t="n">
        <v>60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N67"/>
  <sheetViews>
    <sheetView workbookViewId="0">
      <selection activeCell="A1" sqref="A1"/>
    </sheetView>
  </sheetViews>
  <sheetFormatPr baseColWidth="8" defaultRowHeight="15" outlineLevelCol="0"/>
  <cols>
    <col customWidth="1" max="1" min="1" width="80"/>
    <col customWidth="1" max="2" min="2" width="20"/>
    <col customWidth="1" max="3" min="3" width="26"/>
    <col customWidth="1" max="4" min="4" width="26"/>
    <col customWidth="1" max="5" min="5" width="26"/>
    <col customWidth="1" max="6" min="6" width="25"/>
    <col customWidth="1" max="7" min="7" width="20"/>
    <col customWidth="1" max="8" min="8" width="26"/>
    <col customWidth="1" max="9" min="9" width="21"/>
    <col customWidth="1" max="10" min="10" width="26"/>
    <col customWidth="1" max="11" min="11" width="21"/>
    <col customWidth="1" max="12" min="12" width="21"/>
    <col customWidth="1" max="13" min="13" width="26"/>
    <col customWidth="1" max="14" min="14" width="25"/>
  </cols>
  <sheetData>
    <row r="1" spans="1:14">
      <c r="A1" s="1" t="s">
        <v>425</v>
      </c>
      <c r="B1" s="2" t="s">
        <v>426</v>
      </c>
      <c r="C1" s="2" t="s">
        <v>427</v>
      </c>
      <c r="D1" s="2" t="s">
        <v>428</v>
      </c>
      <c r="E1" s="2" t="s">
        <v>429</v>
      </c>
      <c r="F1" s="2" t="s">
        <v>430</v>
      </c>
      <c r="G1" s="2" t="s">
        <v>431</v>
      </c>
      <c r="H1" s="2" t="s">
        <v>427</v>
      </c>
      <c r="I1" s="2" t="s">
        <v>351</v>
      </c>
      <c r="J1" s="2" t="s">
        <v>427</v>
      </c>
      <c r="K1" s="2" t="s">
        <v>351</v>
      </c>
      <c r="L1" s="2" t="s">
        <v>432</v>
      </c>
      <c r="M1" s="2" t="s">
        <v>433</v>
      </c>
      <c r="N1" s="2" t="s">
        <v>434</v>
      </c>
    </row>
    <row r="2" spans="1:14">
      <c r="A2" s="3" t="s">
        <v>252</v>
      </c>
    </row>
    <row r="3" spans="1:14">
      <c r="A3" s="4" t="s">
        <v>435</v>
      </c>
      <c r="H3" s="7" t="n">
        <v>351076</v>
      </c>
      <c r="I3" s="7" t="n">
        <v>350866</v>
      </c>
      <c r="J3" s="7" t="n">
        <v>985344</v>
      </c>
      <c r="K3" s="7" t="n">
        <v>980220</v>
      </c>
    </row>
    <row r="4" spans="1:14">
      <c r="A4" s="4" t="s">
        <v>436</v>
      </c>
      <c r="H4" s="5" t="n">
        <v>121462</v>
      </c>
      <c r="I4" s="5" t="n">
        <v>117918</v>
      </c>
      <c r="J4" s="5" t="n">
        <v>302695</v>
      </c>
      <c r="K4" s="5" t="n">
        <v>269291</v>
      </c>
    </row>
    <row r="5" spans="1:14">
      <c r="A5" s="4" t="s">
        <v>437</v>
      </c>
      <c r="C5" s="7" t="n">
        <v>3468792</v>
      </c>
      <c r="H5" s="5" t="n">
        <v>3468792</v>
      </c>
      <c r="J5" s="5" t="n">
        <v>3468792</v>
      </c>
      <c r="M5" s="7" t="n">
        <v>3753134</v>
      </c>
    </row>
    <row r="6" spans="1:14">
      <c r="A6" s="4" t="s">
        <v>438</v>
      </c>
      <c r="H6" s="5" t="n">
        <v>3517</v>
      </c>
      <c r="I6" s="5" t="n">
        <v>0</v>
      </c>
      <c r="J6" s="5" t="n">
        <v>41599</v>
      </c>
      <c r="K6" s="5" t="n">
        <v>-1897</v>
      </c>
    </row>
    <row r="7" spans="1:14">
      <c r="A7" s="4" t="s">
        <v>26</v>
      </c>
    </row>
    <row r="8" spans="1:14">
      <c r="A8" s="3" t="s">
        <v>252</v>
      </c>
    </row>
    <row r="9" spans="1:14">
      <c r="A9" s="4" t="s">
        <v>436</v>
      </c>
      <c r="H9" s="5" t="n">
        <v>39578</v>
      </c>
      <c r="I9" s="5" t="n">
        <v>60589</v>
      </c>
      <c r="J9" s="5" t="n">
        <v>143144</v>
      </c>
      <c r="K9" s="5" t="n">
        <v>105589</v>
      </c>
    </row>
    <row r="10" spans="1:14">
      <c r="A10" s="4" t="s">
        <v>437</v>
      </c>
      <c r="C10" s="7" t="n">
        <v>3499271</v>
      </c>
      <c r="H10" s="5" t="n">
        <v>3499271</v>
      </c>
      <c r="J10" s="5" t="n">
        <v>3499271</v>
      </c>
      <c r="M10" s="7" t="n">
        <v>3775640</v>
      </c>
    </row>
    <row r="11" spans="1:14">
      <c r="A11" s="4" t="s">
        <v>438</v>
      </c>
      <c r="H11" s="7" t="n">
        <v>-25657</v>
      </c>
      <c r="I11" s="7" t="n">
        <v>0</v>
      </c>
      <c r="J11" s="7" t="n">
        <v>9753</v>
      </c>
      <c r="K11" s="7" t="n">
        <v>-3274</v>
      </c>
    </row>
    <row r="12" spans="1:14">
      <c r="A12" s="4" t="s">
        <v>439</v>
      </c>
    </row>
    <row r="13" spans="1:14">
      <c r="A13" s="3" t="s">
        <v>252</v>
      </c>
    </row>
    <row r="14" spans="1:14">
      <c r="A14" s="4" t="s">
        <v>369</v>
      </c>
      <c r="C14" s="5" t="n">
        <v>567</v>
      </c>
      <c r="H14" s="5" t="n">
        <v>567</v>
      </c>
      <c r="J14" s="5" t="n">
        <v>567</v>
      </c>
      <c r="M14" s="5" t="n">
        <v>624</v>
      </c>
    </row>
    <row r="15" spans="1:14">
      <c r="A15" s="4" t="s">
        <v>440</v>
      </c>
    </row>
    <row r="16" spans="1:14">
      <c r="A16" s="3" t="s">
        <v>252</v>
      </c>
    </row>
    <row r="17" spans="1:14">
      <c r="A17" s="4" t="s">
        <v>369</v>
      </c>
      <c r="C17" s="5" t="n">
        <v>567</v>
      </c>
      <c r="H17" s="5" t="n">
        <v>567</v>
      </c>
      <c r="J17" s="5" t="n">
        <v>567</v>
      </c>
      <c r="M17" s="5" t="n">
        <v>624</v>
      </c>
    </row>
    <row r="18" spans="1:14">
      <c r="A18" s="4" t="s">
        <v>441</v>
      </c>
    </row>
    <row r="19" spans="1:14">
      <c r="A19" s="3" t="s">
        <v>252</v>
      </c>
    </row>
    <row r="20" spans="1:14">
      <c r="A20" s="4" t="s">
        <v>442</v>
      </c>
      <c r="C20" s="5" t="n">
        <v>32</v>
      </c>
      <c r="D20" s="5" t="n">
        <v>1</v>
      </c>
      <c r="E20" s="5" t="n">
        <v>25</v>
      </c>
    </row>
    <row r="21" spans="1:14">
      <c r="A21" s="4" t="s">
        <v>443</v>
      </c>
      <c r="C21" s="7" t="n">
        <v>122600</v>
      </c>
      <c r="D21" s="7" t="n">
        <v>44800</v>
      </c>
      <c r="E21" s="7" t="n">
        <v>112100</v>
      </c>
      <c r="H21" s="7" t="n">
        <v>122600</v>
      </c>
      <c r="J21" s="7" t="n">
        <v>122600</v>
      </c>
    </row>
    <row r="22" spans="1:14">
      <c r="A22" s="4" t="s">
        <v>437</v>
      </c>
      <c r="C22" s="7" t="n">
        <v>116900</v>
      </c>
      <c r="D22" s="7" t="n">
        <v>13100</v>
      </c>
      <c r="E22" s="7" t="n">
        <v>104700</v>
      </c>
      <c r="F22" s="10" t="n">
        <v>56.7</v>
      </c>
      <c r="H22" s="5" t="n">
        <v>116900</v>
      </c>
      <c r="J22" s="5" t="n">
        <v>116900</v>
      </c>
      <c r="M22" s="7" t="n">
        <v>9200</v>
      </c>
      <c r="N22" s="7" t="n">
        <v>41200</v>
      </c>
    </row>
    <row r="23" spans="1:14">
      <c r="A23" s="4" t="s">
        <v>444</v>
      </c>
      <c r="F23" s="5" t="n">
        <v>76</v>
      </c>
      <c r="M23" s="5" t="n">
        <v>21400</v>
      </c>
      <c r="N23" s="5" t="n">
        <v>55300</v>
      </c>
    </row>
    <row r="24" spans="1:14">
      <c r="A24" s="4" t="s">
        <v>445</v>
      </c>
      <c r="G24" s="7" t="n">
        <v>14500</v>
      </c>
    </row>
    <row r="25" spans="1:14">
      <c r="A25" s="4" t="s">
        <v>438</v>
      </c>
      <c r="G25" s="5" t="n">
        <v>-1900</v>
      </c>
      <c r="J25" s="5" t="n">
        <v>3800</v>
      </c>
      <c r="L25" s="10" t="n">
        <v>11.9</v>
      </c>
    </row>
    <row r="26" spans="1:14">
      <c r="A26" s="4" t="s">
        <v>446</v>
      </c>
    </row>
    <row r="27" spans="1:14">
      <c r="A27" s="3" t="s">
        <v>252</v>
      </c>
    </row>
    <row r="28" spans="1:14">
      <c r="A28" s="4" t="s">
        <v>442</v>
      </c>
      <c r="C28" s="5" t="n">
        <v>32</v>
      </c>
      <c r="D28" s="5" t="n">
        <v>1</v>
      </c>
      <c r="E28" s="5" t="n">
        <v>25</v>
      </c>
    </row>
    <row r="29" spans="1:14">
      <c r="A29" s="4" t="s">
        <v>443</v>
      </c>
      <c r="C29" s="7" t="n">
        <v>122600</v>
      </c>
      <c r="D29" s="7" t="n">
        <v>44800</v>
      </c>
      <c r="E29" s="7" t="n">
        <v>112100</v>
      </c>
      <c r="H29" s="5" t="n">
        <v>122600</v>
      </c>
      <c r="J29" s="5" t="n">
        <v>122600</v>
      </c>
    </row>
    <row r="30" spans="1:14">
      <c r="A30" s="4" t="s">
        <v>437</v>
      </c>
      <c r="C30" s="5" t="n">
        <v>146100</v>
      </c>
      <c r="D30" s="7" t="n">
        <v>13200</v>
      </c>
      <c r="E30" s="7" t="n">
        <v>107200</v>
      </c>
      <c r="F30" s="11" t="n">
        <v>51.2</v>
      </c>
      <c r="H30" s="5" t="n">
        <v>146100</v>
      </c>
      <c r="J30" s="5" t="n">
        <v>146100</v>
      </c>
      <c r="M30" s="5" t="n">
        <v>11000</v>
      </c>
      <c r="N30" s="5" t="n">
        <v>37300</v>
      </c>
    </row>
    <row r="31" spans="1:14">
      <c r="A31" s="4" t="s">
        <v>444</v>
      </c>
      <c r="F31" s="11" t="n">
        <v>67.40000000000001</v>
      </c>
      <c r="M31" s="5" t="n">
        <v>21400</v>
      </c>
      <c r="N31" s="7" t="n">
        <v>49000</v>
      </c>
    </row>
    <row r="32" spans="1:14">
      <c r="A32" s="4" t="s">
        <v>445</v>
      </c>
      <c r="G32" s="5" t="n">
        <v>12500</v>
      </c>
    </row>
    <row r="33" spans="1:14">
      <c r="A33" s="4" t="s">
        <v>438</v>
      </c>
      <c r="C33" s="7" t="n">
        <v>-25500</v>
      </c>
      <c r="F33" s="10" t="n">
        <v>-1.5</v>
      </c>
      <c r="J33" s="5" t="n">
        <v>35200</v>
      </c>
      <c r="M33" s="7" t="n">
        <v>-10100</v>
      </c>
    </row>
    <row r="34" spans="1:14">
      <c r="A34" s="4" t="s">
        <v>447</v>
      </c>
    </row>
    <row r="35" spans="1:14">
      <c r="A35" s="3" t="s">
        <v>252</v>
      </c>
    </row>
    <row r="36" spans="1:14">
      <c r="A36" s="4" t="s">
        <v>369</v>
      </c>
      <c r="F36" s="5" t="n">
        <v>3</v>
      </c>
      <c r="M36" s="5" t="n">
        <v>2</v>
      </c>
      <c r="N36" s="5" t="n">
        <v>3</v>
      </c>
    </row>
    <row r="37" spans="1:14">
      <c r="A37" s="4" t="s">
        <v>448</v>
      </c>
    </row>
    <row r="38" spans="1:14">
      <c r="A38" s="3" t="s">
        <v>252</v>
      </c>
    </row>
    <row r="39" spans="1:14">
      <c r="A39" s="4" t="s">
        <v>369</v>
      </c>
      <c r="M39" s="5" t="n">
        <v>2</v>
      </c>
    </row>
    <row r="40" spans="1:14">
      <c r="A40" s="4" t="s">
        <v>449</v>
      </c>
    </row>
    <row r="41" spans="1:14">
      <c r="A41" s="3" t="s">
        <v>252</v>
      </c>
    </row>
    <row r="42" spans="1:14">
      <c r="A42" s="4" t="s">
        <v>369</v>
      </c>
      <c r="F42" s="5" t="n">
        <v>3000</v>
      </c>
      <c r="N42" s="5" t="n">
        <v>3000</v>
      </c>
    </row>
    <row r="43" spans="1:14">
      <c r="A43" s="4" t="s">
        <v>445</v>
      </c>
      <c r="G43" s="5" t="n">
        <v>14500</v>
      </c>
    </row>
    <row r="44" spans="1:14">
      <c r="A44" s="4" t="s">
        <v>450</v>
      </c>
    </row>
    <row r="45" spans="1:14">
      <c r="A45" s="3" t="s">
        <v>252</v>
      </c>
    </row>
    <row r="46" spans="1:14">
      <c r="A46" s="4" t="s">
        <v>369</v>
      </c>
      <c r="F46" s="5" t="n">
        <v>3000</v>
      </c>
      <c r="N46" s="5" t="n">
        <v>3000</v>
      </c>
    </row>
    <row r="47" spans="1:14">
      <c r="A47" s="4" t="s">
        <v>445</v>
      </c>
      <c r="G47" s="7" t="n">
        <v>12500</v>
      </c>
    </row>
    <row r="48" spans="1:14">
      <c r="A48" s="4" t="s">
        <v>451</v>
      </c>
    </row>
    <row r="49" spans="1:14">
      <c r="A49" s="3" t="s">
        <v>252</v>
      </c>
    </row>
    <row r="50" spans="1:14">
      <c r="A50" s="4" t="s">
        <v>369</v>
      </c>
      <c r="F50" s="5" t="n">
        <v>3</v>
      </c>
      <c r="N50" s="5" t="n">
        <v>3</v>
      </c>
    </row>
    <row r="51" spans="1:14">
      <c r="A51" s="4" t="s">
        <v>452</v>
      </c>
    </row>
    <row r="52" spans="1:14">
      <c r="A52" s="3" t="s">
        <v>252</v>
      </c>
    </row>
    <row r="53" spans="1:14">
      <c r="A53" s="4" t="s">
        <v>453</v>
      </c>
      <c r="B53" s="7" t="n">
        <v>13000</v>
      </c>
    </row>
    <row r="54" spans="1:14">
      <c r="A54" s="4" t="s">
        <v>454</v>
      </c>
      <c r="H54" s="5" t="n">
        <v>-100</v>
      </c>
      <c r="J54" s="5" t="n">
        <v>200</v>
      </c>
    </row>
    <row r="55" spans="1:14">
      <c r="A55" s="4" t="s">
        <v>436</v>
      </c>
      <c r="H55" s="5" t="n">
        <v>100</v>
      </c>
      <c r="J55" s="5" t="n">
        <v>100</v>
      </c>
    </row>
    <row r="56" spans="1:14">
      <c r="A56" s="4" t="s">
        <v>455</v>
      </c>
    </row>
    <row r="57" spans="1:14">
      <c r="A57" s="3" t="s">
        <v>252</v>
      </c>
    </row>
    <row r="58" spans="1:14">
      <c r="A58" s="4" t="s">
        <v>453</v>
      </c>
      <c r="B58" s="7" t="n">
        <v>13000</v>
      </c>
    </row>
    <row r="59" spans="1:14">
      <c r="A59" s="4" t="s">
        <v>454</v>
      </c>
      <c r="H59" s="5" t="n">
        <v>-100</v>
      </c>
      <c r="J59" s="5" t="n">
        <v>200</v>
      </c>
    </row>
    <row r="60" spans="1:14">
      <c r="A60" s="4" t="s">
        <v>456</v>
      </c>
      <c r="H60" s="5" t="n">
        <v>300</v>
      </c>
      <c r="J60" s="5" t="n">
        <v>400</v>
      </c>
    </row>
    <row r="61" spans="1:14">
      <c r="A61" s="4" t="s">
        <v>457</v>
      </c>
      <c r="H61" s="5" t="n">
        <v>100</v>
      </c>
      <c r="J61" s="5" t="n">
        <v>200</v>
      </c>
    </row>
    <row r="62" spans="1:14">
      <c r="A62" s="4" t="s">
        <v>458</v>
      </c>
    </row>
    <row r="63" spans="1:14">
      <c r="A63" s="3" t="s">
        <v>252</v>
      </c>
    </row>
    <row r="64" spans="1:14">
      <c r="A64" s="4" t="s">
        <v>435</v>
      </c>
      <c r="H64" s="7" t="n">
        <v>500</v>
      </c>
      <c r="J64" s="5" t="n">
        <v>600</v>
      </c>
    </row>
    <row r="65" spans="1:14">
      <c r="A65" s="4" t="s">
        <v>459</v>
      </c>
    </row>
    <row r="66" spans="1:14">
      <c r="A66" s="3" t="s">
        <v>252</v>
      </c>
    </row>
    <row r="67" spans="1:14">
      <c r="A67" s="4" t="s">
        <v>438</v>
      </c>
      <c r="J67" s="7" t="n">
        <v>378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60</v>
      </c>
      <c r="B1" s="2" t="s">
        <v>461</v>
      </c>
      <c r="C1" s="2" t="s">
        <v>2</v>
      </c>
    </row>
    <row r="2" spans="1:3">
      <c r="A2" s="4" t="s">
        <v>392</v>
      </c>
    </row>
    <row r="3" spans="1:3">
      <c r="A3" s="3" t="s">
        <v>252</v>
      </c>
    </row>
    <row r="4" spans="1:3">
      <c r="A4" s="4" t="s">
        <v>393</v>
      </c>
      <c r="C4" s="4" t="s">
        <v>394</v>
      </c>
    </row>
    <row r="5" spans="1:3">
      <c r="A5" s="4" t="s">
        <v>395</v>
      </c>
    </row>
    <row r="6" spans="1:3">
      <c r="A6" s="3" t="s">
        <v>252</v>
      </c>
    </row>
    <row r="7" spans="1:3">
      <c r="A7" s="4" t="s">
        <v>393</v>
      </c>
      <c r="C7" s="4" t="s">
        <v>396</v>
      </c>
    </row>
    <row r="8" spans="1:3">
      <c r="A8" s="4" t="s">
        <v>26</v>
      </c>
    </row>
    <row r="9" spans="1:3">
      <c r="A9" s="3" t="s">
        <v>252</v>
      </c>
    </row>
    <row r="10" spans="1:3">
      <c r="A10" s="4" t="s">
        <v>462</v>
      </c>
      <c r="B10" s="7" t="n">
        <v>1397</v>
      </c>
    </row>
    <row r="11" spans="1:3">
      <c r="A11" s="4" t="s">
        <v>463</v>
      </c>
      <c r="B11" s="5" t="n">
        <v>10488</v>
      </c>
    </row>
    <row r="12" spans="1:3">
      <c r="A12" s="4" t="s">
        <v>464</v>
      </c>
      <c r="B12" s="5" t="n">
        <v>1115</v>
      </c>
    </row>
    <row r="13" spans="1:3">
      <c r="A13" s="4" t="s">
        <v>453</v>
      </c>
      <c r="B13" s="5" t="n">
        <v>13000</v>
      </c>
    </row>
    <row r="14" spans="1:3">
      <c r="A14" s="4" t="s">
        <v>398</v>
      </c>
    </row>
    <row r="15" spans="1:3">
      <c r="A15" s="3" t="s">
        <v>252</v>
      </c>
    </row>
    <row r="16" spans="1:3">
      <c r="A16" s="4" t="s">
        <v>393</v>
      </c>
      <c r="C16" s="4" t="s">
        <v>394</v>
      </c>
    </row>
    <row r="17" spans="1:3">
      <c r="A17" s="4" t="s">
        <v>399</v>
      </c>
    </row>
    <row r="18" spans="1:3">
      <c r="A18" s="3" t="s">
        <v>252</v>
      </c>
    </row>
    <row r="19" spans="1:3">
      <c r="A19" s="4" t="s">
        <v>393</v>
      </c>
      <c r="C19" s="4" t="s">
        <v>396</v>
      </c>
    </row>
    <row r="20" spans="1:3">
      <c r="A20" s="4" t="s">
        <v>452</v>
      </c>
    </row>
    <row r="21" spans="1:3">
      <c r="A21" s="3" t="s">
        <v>252</v>
      </c>
    </row>
    <row r="22" spans="1:3">
      <c r="A22" s="4" t="s">
        <v>462</v>
      </c>
      <c r="B22" s="5" t="n">
        <v>1397</v>
      </c>
    </row>
    <row r="23" spans="1:3">
      <c r="A23" s="4" t="s">
        <v>463</v>
      </c>
      <c r="B23" s="5" t="n">
        <v>10488</v>
      </c>
    </row>
    <row r="24" spans="1:3">
      <c r="A24" s="4" t="s">
        <v>464</v>
      </c>
      <c r="B24" s="5" t="n">
        <v>1115</v>
      </c>
    </row>
    <row r="25" spans="1:3">
      <c r="A25" s="4" t="s">
        <v>453</v>
      </c>
      <c r="B25" s="7" t="n">
        <v>13000</v>
      </c>
    </row>
    <row r="26" spans="1:3">
      <c r="A26" s="4" t="s">
        <v>465</v>
      </c>
    </row>
    <row r="27" spans="1:3">
      <c r="A27" s="3" t="s">
        <v>252</v>
      </c>
    </row>
    <row r="28" spans="1:3">
      <c r="A28" s="4" t="s">
        <v>393</v>
      </c>
      <c r="B28" s="4" t="s">
        <v>466</v>
      </c>
    </row>
    <row r="29" spans="1:3">
      <c r="A29" s="4" t="s">
        <v>467</v>
      </c>
    </row>
    <row r="30" spans="1:3">
      <c r="A30" s="3" t="s">
        <v>252</v>
      </c>
    </row>
    <row r="31" spans="1:3">
      <c r="A31" s="4" t="s">
        <v>393</v>
      </c>
      <c r="B31" s="4" t="s">
        <v>468</v>
      </c>
    </row>
    <row r="32" spans="1:3">
      <c r="A32" s="4" t="s">
        <v>469</v>
      </c>
    </row>
    <row r="33" spans="1:3">
      <c r="A33" s="3" t="s">
        <v>252</v>
      </c>
    </row>
    <row r="34" spans="1:3">
      <c r="A34" s="4" t="s">
        <v>393</v>
      </c>
      <c r="B34" s="4" t="s">
        <v>466</v>
      </c>
    </row>
    <row r="35" spans="1:3">
      <c r="A35" s="4" t="s">
        <v>470</v>
      </c>
    </row>
    <row r="36" spans="1:3">
      <c r="A36" s="3" t="s">
        <v>252</v>
      </c>
    </row>
    <row r="37" spans="1:3">
      <c r="A37" s="4" t="s">
        <v>393</v>
      </c>
      <c r="B37" s="4" t="s">
        <v>468</v>
      </c>
    </row>
    <row r="38" spans="1:3">
      <c r="A38" s="4" t="s">
        <v>471</v>
      </c>
    </row>
    <row r="39" spans="1:3">
      <c r="A39" s="3" t="s">
        <v>252</v>
      </c>
    </row>
    <row r="40" spans="1:3">
      <c r="A40" s="4" t="s">
        <v>393</v>
      </c>
      <c r="B40" s="4" t="s">
        <v>472</v>
      </c>
    </row>
    <row r="41" spans="1:3">
      <c r="A41" s="4" t="s">
        <v>473</v>
      </c>
    </row>
    <row r="42" spans="1:3">
      <c r="A42" s="3" t="s">
        <v>252</v>
      </c>
    </row>
    <row r="43" spans="1:3">
      <c r="A43" s="4" t="s">
        <v>393</v>
      </c>
      <c r="B43" s="4" t="s">
        <v>396</v>
      </c>
    </row>
    <row r="44" spans="1:3">
      <c r="A44" s="4" t="s">
        <v>474</v>
      </c>
    </row>
    <row r="45" spans="1:3">
      <c r="A45" s="3" t="s">
        <v>252</v>
      </c>
    </row>
    <row r="46" spans="1:3">
      <c r="A46" s="4" t="s">
        <v>393</v>
      </c>
      <c r="B46" s="4" t="s">
        <v>472</v>
      </c>
    </row>
    <row r="47" spans="1:3">
      <c r="A47" s="4" t="s">
        <v>475</v>
      </c>
    </row>
    <row r="48" spans="1:3">
      <c r="A48" s="3" t="s">
        <v>252</v>
      </c>
    </row>
    <row r="49" spans="1:3">
      <c r="A49" s="4" t="s">
        <v>393</v>
      </c>
      <c r="B49" s="4" t="s">
        <v>396</v>
      </c>
    </row>
    <row r="50" spans="1:3">
      <c r="A50" s="4" t="s">
        <v>476</v>
      </c>
    </row>
    <row r="51" spans="1:3">
      <c r="A51" s="3" t="s">
        <v>252</v>
      </c>
    </row>
    <row r="52" spans="1:3">
      <c r="A52" s="4" t="s">
        <v>393</v>
      </c>
      <c r="B52" s="4" t="s">
        <v>394</v>
      </c>
    </row>
    <row r="53" spans="1:3">
      <c r="A53" s="4" t="s">
        <v>477</v>
      </c>
    </row>
    <row r="54" spans="1:3">
      <c r="A54" s="3" t="s">
        <v>252</v>
      </c>
    </row>
    <row r="55" spans="1:3">
      <c r="A55" s="4" t="s">
        <v>393</v>
      </c>
      <c r="B55" s="4" t="s">
        <v>478</v>
      </c>
    </row>
    <row r="56" spans="1:3">
      <c r="A56" s="4" t="s">
        <v>479</v>
      </c>
    </row>
    <row r="57" spans="1:3">
      <c r="A57" s="3" t="s">
        <v>252</v>
      </c>
    </row>
    <row r="58" spans="1:3">
      <c r="A58" s="4" t="s">
        <v>393</v>
      </c>
      <c r="B58" s="4" t="s">
        <v>394</v>
      </c>
    </row>
    <row r="59" spans="1:3">
      <c r="A59" s="4" t="s">
        <v>480</v>
      </c>
    </row>
    <row r="60" spans="1:3">
      <c r="A60" s="3" t="s">
        <v>252</v>
      </c>
    </row>
    <row r="61" spans="1:3">
      <c r="A61" s="4" t="s">
        <v>393</v>
      </c>
      <c r="B61" s="4" t="s">
        <v>47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93</v>
      </c>
      <c r="D1" s="2" t="s">
        <v>1</v>
      </c>
    </row>
    <row r="2" spans="1:5">
      <c r="B2" s="2" t="s">
        <v>2</v>
      </c>
      <c r="C2" s="2" t="s">
        <v>94</v>
      </c>
      <c r="D2" s="2" t="s">
        <v>2</v>
      </c>
      <c r="E2" s="2" t="s">
        <v>94</v>
      </c>
    </row>
    <row r="3" spans="1:5">
      <c r="A3" s="3" t="s">
        <v>95</v>
      </c>
    </row>
    <row r="4" spans="1:5">
      <c r="A4" s="4" t="s">
        <v>96</v>
      </c>
      <c r="B4" s="7" t="n">
        <v>351076000</v>
      </c>
      <c r="C4" s="7" t="n">
        <v>350866000</v>
      </c>
      <c r="D4" s="7" t="n">
        <v>985344000</v>
      </c>
      <c r="E4" s="7" t="n">
        <v>980220000</v>
      </c>
    </row>
    <row r="5" spans="1:5">
      <c r="A5" s="3" t="s">
        <v>97</v>
      </c>
    </row>
    <row r="6" spans="1:5">
      <c r="A6" s="4" t="s">
        <v>98</v>
      </c>
      <c r="B6" s="5" t="n">
        <v>21921000</v>
      </c>
      <c r="C6" s="5" t="n">
        <v>23823000</v>
      </c>
      <c r="D6" s="5" t="n">
        <v>71406000</v>
      </c>
      <c r="E6" s="5" t="n">
        <v>75560000</v>
      </c>
    </row>
    <row r="7" spans="1:5">
      <c r="A7" s="4" t="s">
        <v>99</v>
      </c>
      <c r="B7" s="5" t="n">
        <v>52138000</v>
      </c>
      <c r="C7" s="5" t="n">
        <v>57314000</v>
      </c>
      <c r="D7" s="5" t="n">
        <v>159652000</v>
      </c>
      <c r="E7" s="5" t="n">
        <v>172789000</v>
      </c>
    </row>
    <row r="8" spans="1:5">
      <c r="A8" s="4" t="s">
        <v>100</v>
      </c>
      <c r="B8" s="5" t="n">
        <v>0</v>
      </c>
      <c r="C8" s="5" t="n">
        <v>0</v>
      </c>
      <c r="D8" s="5" t="n">
        <v>43600000</v>
      </c>
      <c r="E8" s="5" t="n">
        <v>20357000</v>
      </c>
    </row>
    <row r="9" spans="1:5">
      <c r="A9" s="4" t="s">
        <v>101</v>
      </c>
      <c r="B9" s="5" t="n">
        <v>230400000</v>
      </c>
      <c r="C9" s="5" t="n">
        <v>233292000</v>
      </c>
      <c r="D9" s="5" t="n">
        <v>717683000</v>
      </c>
      <c r="E9" s="5" t="n">
        <v>711432000</v>
      </c>
    </row>
    <row r="10" spans="1:5">
      <c r="A10" s="4" t="s">
        <v>102</v>
      </c>
      <c r="B10" s="5" t="n">
        <v>233170000</v>
      </c>
      <c r="C10" s="5" t="n">
        <v>233292000</v>
      </c>
      <c r="D10" s="5" t="n">
        <v>724749000</v>
      </c>
      <c r="E10" s="5" t="n">
        <v>711432000</v>
      </c>
    </row>
    <row r="11" spans="1:5">
      <c r="A11" s="4" t="s">
        <v>103</v>
      </c>
      <c r="B11" s="5" t="n">
        <v>3517000</v>
      </c>
      <c r="C11" s="5" t="n">
        <v>0</v>
      </c>
      <c r="D11" s="5" t="n">
        <v>41599000</v>
      </c>
      <c r="E11" s="5" t="n">
        <v>-1897000</v>
      </c>
    </row>
    <row r="12" spans="1:5">
      <c r="A12" s="4" t="s">
        <v>104</v>
      </c>
      <c r="B12" s="5" t="n">
        <v>39000</v>
      </c>
      <c r="C12" s="5" t="n">
        <v>344000</v>
      </c>
      <c r="D12" s="5" t="n">
        <v>501000</v>
      </c>
      <c r="E12" s="5" t="n">
        <v>2400000</v>
      </c>
    </row>
    <row r="13" spans="1:5">
      <c r="A13" s="4" t="s">
        <v>105</v>
      </c>
      <c r="B13" s="5" t="n">
        <v>121462000</v>
      </c>
      <c r="C13" s="5" t="n">
        <v>117918000</v>
      </c>
      <c r="D13" s="5" t="n">
        <v>302695000</v>
      </c>
      <c r="E13" s="5" t="n">
        <v>269291000</v>
      </c>
    </row>
    <row r="14" spans="1:5">
      <c r="A14" s="4" t="s">
        <v>106</v>
      </c>
      <c r="B14" s="5" t="n">
        <v>-251000</v>
      </c>
      <c r="C14" s="5" t="n">
        <v>-278000</v>
      </c>
      <c r="D14" s="5" t="n">
        <v>48000</v>
      </c>
      <c r="E14" s="5" t="n">
        <v>-426000</v>
      </c>
    </row>
    <row r="15" spans="1:5">
      <c r="A15" s="4" t="s">
        <v>107</v>
      </c>
      <c r="B15" s="5" t="n">
        <v>31007000</v>
      </c>
      <c r="C15" s="5" t="n">
        <v>31651000</v>
      </c>
      <c r="D15" s="5" t="n">
        <v>95072000</v>
      </c>
      <c r="E15" s="5" t="n">
        <v>96958000</v>
      </c>
    </row>
    <row r="16" spans="1:5">
      <c r="A16" s="4" t="s">
        <v>108</v>
      </c>
      <c r="B16" s="5" t="n">
        <v>90706000</v>
      </c>
      <c r="C16" s="5" t="n">
        <v>86545000</v>
      </c>
      <c r="D16" s="5" t="n">
        <v>207575000</v>
      </c>
      <c r="E16" s="5" t="n">
        <v>172759000</v>
      </c>
    </row>
    <row r="17" spans="1:5">
      <c r="A17" s="4" t="s">
        <v>109</v>
      </c>
      <c r="B17" s="5" t="n">
        <v>15014000</v>
      </c>
      <c r="C17" s="5" t="n">
        <v>20295000</v>
      </c>
      <c r="D17" s="5" t="n">
        <v>35218000</v>
      </c>
      <c r="E17" s="5" t="n">
        <v>40721000</v>
      </c>
    </row>
    <row r="18" spans="1:5">
      <c r="A18" s="4" t="s">
        <v>110</v>
      </c>
      <c r="B18" s="5" t="n">
        <v>75692000</v>
      </c>
      <c r="C18" s="5" t="n">
        <v>66250000</v>
      </c>
      <c r="D18" s="5" t="n">
        <v>172357000</v>
      </c>
      <c r="E18" s="5" t="n">
        <v>132038000</v>
      </c>
    </row>
    <row r="19" spans="1:5">
      <c r="A19" s="4" t="s">
        <v>111</v>
      </c>
      <c r="B19" s="5" t="n">
        <v>-3790000</v>
      </c>
      <c r="C19" s="5" t="n">
        <v>-12374000</v>
      </c>
      <c r="D19" s="5" t="n">
        <v>-20547000</v>
      </c>
      <c r="E19" s="5" t="n">
        <v>-3286000</v>
      </c>
    </row>
    <row r="20" spans="1:5">
      <c r="A20" s="4" t="s">
        <v>112</v>
      </c>
      <c r="B20" s="7" t="n">
        <v>71902000</v>
      </c>
      <c r="C20" s="7" t="n">
        <v>53876000</v>
      </c>
      <c r="D20" s="7" t="n">
        <v>151810000</v>
      </c>
      <c r="E20" s="7" t="n">
        <v>128752000</v>
      </c>
    </row>
    <row r="21" spans="1:5">
      <c r="A21" s="3" t="s">
        <v>113</v>
      </c>
    </row>
    <row r="22" spans="1:5">
      <c r="A22" s="4" t="s">
        <v>114</v>
      </c>
      <c r="B22" s="8" t="n">
        <v>0.38</v>
      </c>
      <c r="C22" s="8" t="n">
        <v>0.28</v>
      </c>
      <c r="D22" s="8" t="n">
        <v>0.8</v>
      </c>
      <c r="E22" s="8" t="n">
        <v>0.67</v>
      </c>
    </row>
    <row r="23" spans="1:5">
      <c r="A23" s="4" t="s">
        <v>115</v>
      </c>
      <c r="B23" s="8" t="n">
        <v>0.38</v>
      </c>
      <c r="C23" s="8" t="n">
        <v>0.28</v>
      </c>
      <c r="D23" s="8" t="n">
        <v>0.8</v>
      </c>
      <c r="E23" s="8" t="n">
        <v>0.66</v>
      </c>
    </row>
    <row r="24" spans="1:5">
      <c r="A24" s="3" t="s">
        <v>116</v>
      </c>
    </row>
    <row r="25" spans="1:5">
      <c r="A25" s="4" t="s">
        <v>117</v>
      </c>
      <c r="B25" s="5" t="n">
        <v>188822</v>
      </c>
      <c r="C25" s="5" t="n">
        <v>192357</v>
      </c>
      <c r="D25" s="5" t="n">
        <v>189681</v>
      </c>
      <c r="E25" s="5" t="n">
        <v>193399</v>
      </c>
    </row>
    <row r="26" spans="1:5">
      <c r="A26" s="4" t="s">
        <v>118</v>
      </c>
      <c r="B26" s="5" t="n">
        <v>189253</v>
      </c>
      <c r="C26" s="5" t="n">
        <v>193331</v>
      </c>
      <c r="D26" s="5" t="n">
        <v>190111</v>
      </c>
      <c r="E26" s="5" t="n">
        <v>194001</v>
      </c>
    </row>
    <row r="27" spans="1:5">
      <c r="A27" s="4" t="s">
        <v>26</v>
      </c>
    </row>
    <row r="28" spans="1:5">
      <c r="A28" s="3" t="s">
        <v>95</v>
      </c>
    </row>
    <row r="29" spans="1:5">
      <c r="A29" s="4" t="s">
        <v>119</v>
      </c>
      <c r="B29" s="7" t="n">
        <v>142977000</v>
      </c>
      <c r="C29" s="7" t="n">
        <v>143407000</v>
      </c>
      <c r="D29" s="7" t="n">
        <v>367840000</v>
      </c>
      <c r="E29" s="7" t="n">
        <v>375290000</v>
      </c>
    </row>
    <row r="30" spans="1:5">
      <c r="A30" s="3" t="s">
        <v>97</v>
      </c>
    </row>
    <row r="31" spans="1:5">
      <c r="A31" s="4" t="s">
        <v>98</v>
      </c>
      <c r="B31" s="5" t="n">
        <v>3393000</v>
      </c>
      <c r="C31" s="5" t="n">
        <v>3722000</v>
      </c>
      <c r="D31" s="5" t="n">
        <v>11705000</v>
      </c>
      <c r="E31" s="5" t="n">
        <v>12516000</v>
      </c>
    </row>
    <row r="32" spans="1:5">
      <c r="A32" s="4" t="s">
        <v>99</v>
      </c>
      <c r="B32" s="5" t="n">
        <v>51748000</v>
      </c>
      <c r="C32" s="5" t="n">
        <v>56523000</v>
      </c>
      <c r="D32" s="5" t="n">
        <v>158566000</v>
      </c>
      <c r="E32" s="5" t="n">
        <v>169916000</v>
      </c>
    </row>
    <row r="33" spans="1:5">
      <c r="A33" s="4" t="s">
        <v>100</v>
      </c>
      <c r="B33" s="5" t="n">
        <v>0</v>
      </c>
      <c r="C33" s="5" t="n">
        <v>0</v>
      </c>
      <c r="D33" s="5" t="n">
        <v>0</v>
      </c>
      <c r="E33" s="5" t="n">
        <v>15046000</v>
      </c>
    </row>
    <row r="34" spans="1:5">
      <c r="A34" s="4" t="s">
        <v>102</v>
      </c>
      <c r="B34" s="5" t="n">
        <v>77762000</v>
      </c>
      <c r="C34" s="5" t="n">
        <v>82823000</v>
      </c>
      <c r="D34" s="5" t="n">
        <v>234948000</v>
      </c>
      <c r="E34" s="5" t="n">
        <v>267067000</v>
      </c>
    </row>
    <row r="35" spans="1:5">
      <c r="A35" s="4" t="s">
        <v>103</v>
      </c>
      <c r="B35" s="5" t="n">
        <v>-25657000</v>
      </c>
      <c r="C35" s="5" t="n">
        <v>0</v>
      </c>
      <c r="D35" s="5" t="n">
        <v>9753000</v>
      </c>
      <c r="E35" s="5" t="n">
        <v>-3274000</v>
      </c>
    </row>
    <row r="36" spans="1:5">
      <c r="A36" s="4" t="s">
        <v>104</v>
      </c>
      <c r="B36" s="5" t="n">
        <v>20000</v>
      </c>
      <c r="C36" s="5" t="n">
        <v>5000</v>
      </c>
      <c r="D36" s="5" t="n">
        <v>499000</v>
      </c>
      <c r="E36" s="5" t="n">
        <v>640000</v>
      </c>
    </row>
    <row r="37" spans="1:5">
      <c r="A37" s="4" t="s">
        <v>105</v>
      </c>
      <c r="B37" s="5" t="n">
        <v>39578000</v>
      </c>
      <c r="C37" s="5" t="n">
        <v>60589000</v>
      </c>
      <c r="D37" s="5" t="n">
        <v>143144000</v>
      </c>
      <c r="E37" s="5" t="n">
        <v>105589000</v>
      </c>
    </row>
    <row r="38" spans="1:5">
      <c r="A38" s="4" t="s">
        <v>106</v>
      </c>
      <c r="B38" s="5" t="n">
        <v>-216000</v>
      </c>
      <c r="C38" s="5" t="n">
        <v>-211000</v>
      </c>
      <c r="D38" s="5" t="n">
        <v>50000</v>
      </c>
      <c r="E38" s="5" t="n">
        <v>-271000</v>
      </c>
    </row>
    <row r="39" spans="1:5">
      <c r="A39" s="4" t="s">
        <v>107</v>
      </c>
      <c r="B39" s="5" t="n">
        <v>30931000</v>
      </c>
      <c r="C39" s="5" t="n">
        <v>32116000</v>
      </c>
      <c r="D39" s="5" t="n">
        <v>94710000</v>
      </c>
      <c r="E39" s="5" t="n">
        <v>97779000</v>
      </c>
    </row>
    <row r="40" spans="1:5">
      <c r="A40" s="4" t="s">
        <v>108</v>
      </c>
      <c r="B40" s="5" t="n">
        <v>8863000</v>
      </c>
      <c r="C40" s="5" t="n">
        <v>28684000</v>
      </c>
      <c r="D40" s="5" t="n">
        <v>48384000</v>
      </c>
      <c r="E40" s="5" t="n">
        <v>8081000</v>
      </c>
    </row>
    <row r="41" spans="1:5">
      <c r="A41" s="4" t="s">
        <v>109</v>
      </c>
      <c r="B41" s="5" t="n">
        <v>42000</v>
      </c>
      <c r="C41" s="5" t="n">
        <v>198000</v>
      </c>
      <c r="D41" s="5" t="n">
        <v>792000</v>
      </c>
      <c r="E41" s="5" t="n">
        <v>435000</v>
      </c>
    </row>
    <row r="42" spans="1:5">
      <c r="A42" s="4" t="s">
        <v>110</v>
      </c>
      <c r="B42" s="5" t="n">
        <v>8821000</v>
      </c>
      <c r="C42" s="5" t="n">
        <v>28486000</v>
      </c>
      <c r="D42" s="5" t="n">
        <v>47592000</v>
      </c>
      <c r="E42" s="5" t="n">
        <v>7646000</v>
      </c>
    </row>
    <row r="43" spans="1:5">
      <c r="A43" s="4" t="s">
        <v>112</v>
      </c>
      <c r="B43" s="5" t="n">
        <v>8817000</v>
      </c>
      <c r="C43" s="5" t="n">
        <v>28482000</v>
      </c>
      <c r="D43" s="5" t="n">
        <v>47580000</v>
      </c>
      <c r="E43" s="5" t="n">
        <v>7634000</v>
      </c>
    </row>
    <row r="44" spans="1:5">
      <c r="A44" s="4" t="s">
        <v>85</v>
      </c>
    </row>
    <row r="45" spans="1:5">
      <c r="A45" s="3" t="s">
        <v>97</v>
      </c>
    </row>
    <row r="46" spans="1:5">
      <c r="A46" s="4" t="s">
        <v>112</v>
      </c>
      <c r="B46" s="7" t="n">
        <v>5027000</v>
      </c>
      <c r="C46" s="7" t="n">
        <v>16112000</v>
      </c>
      <c r="D46" s="7" t="n">
        <v>27077000</v>
      </c>
      <c r="E46" s="7" t="n">
        <v>4360000</v>
      </c>
    </row>
    <row r="47" spans="1:5">
      <c r="A47" s="3" t="s">
        <v>113</v>
      </c>
    </row>
    <row r="48" spans="1:5">
      <c r="A48" s="4" t="s">
        <v>114</v>
      </c>
      <c r="B48" s="8" t="n">
        <v>0.02</v>
      </c>
      <c r="C48" s="8" t="n">
        <v>0.06</v>
      </c>
      <c r="D48" s="8" t="n">
        <v>0.11</v>
      </c>
      <c r="E48" s="8" t="n">
        <v>0.02</v>
      </c>
    </row>
    <row r="49" spans="1:5">
      <c r="A49" s="4" t="s">
        <v>115</v>
      </c>
      <c r="B49" s="8" t="n">
        <v>0.02</v>
      </c>
      <c r="C49" s="8" t="n">
        <v>0.06</v>
      </c>
      <c r="D49" s="8" t="n">
        <v>0.11</v>
      </c>
      <c r="E49" s="8" t="n">
        <v>0.02</v>
      </c>
    </row>
    <row r="50" spans="1:5">
      <c r="A50" s="3" t="s">
        <v>116</v>
      </c>
    </row>
    <row r="51" spans="1:5">
      <c r="A51" s="4" t="s">
        <v>117</v>
      </c>
      <c r="B51" s="5" t="n">
        <v>250494</v>
      </c>
      <c r="C51" s="5" t="n">
        <v>250494</v>
      </c>
      <c r="D51" s="5" t="n">
        <v>250494</v>
      </c>
      <c r="E51" s="5" t="n">
        <v>250494</v>
      </c>
    </row>
    <row r="52" spans="1:5">
      <c r="A52" s="4" t="s">
        <v>118</v>
      </c>
      <c r="B52" s="5" t="n">
        <v>250494</v>
      </c>
      <c r="C52" s="5" t="n">
        <v>250494</v>
      </c>
      <c r="D52" s="5" t="n">
        <v>250494</v>
      </c>
      <c r="E52" s="5" t="n">
        <v>250494</v>
      </c>
    </row>
    <row r="53" spans="1:5">
      <c r="A53" s="4" t="s">
        <v>86</v>
      </c>
    </row>
    <row r="54" spans="1:5">
      <c r="A54" s="3" t="s">
        <v>97</v>
      </c>
    </row>
    <row r="55" spans="1:5">
      <c r="A55" s="4" t="s">
        <v>112</v>
      </c>
      <c r="B55" s="7" t="n">
        <v>3790000</v>
      </c>
      <c r="C55" s="7" t="n">
        <v>12370000</v>
      </c>
      <c r="D55" s="7" t="n">
        <v>20503000</v>
      </c>
      <c r="E55" s="7" t="n">
        <v>3274000</v>
      </c>
    </row>
    <row r="56" spans="1:5">
      <c r="A56" s="3" t="s">
        <v>113</v>
      </c>
    </row>
    <row r="57" spans="1:5">
      <c r="A57" s="4" t="s">
        <v>114</v>
      </c>
      <c r="B57" s="8" t="n">
        <v>0.02</v>
      </c>
      <c r="C57" s="8" t="n">
        <v>0.06</v>
      </c>
      <c r="D57" s="8" t="n">
        <v>0.11</v>
      </c>
      <c r="E57" s="8" t="n">
        <v>0.02</v>
      </c>
    </row>
    <row r="58" spans="1:5">
      <c r="A58" s="4" t="s">
        <v>115</v>
      </c>
      <c r="B58" s="8" t="n">
        <v>0.02</v>
      </c>
      <c r="C58" s="8" t="n">
        <v>0.06</v>
      </c>
      <c r="D58" s="8" t="n">
        <v>0.11</v>
      </c>
      <c r="E58" s="8" t="n">
        <v>0.02</v>
      </c>
    </row>
    <row r="59" spans="1:5">
      <c r="A59" s="3" t="s">
        <v>116</v>
      </c>
    </row>
    <row r="60" spans="1:5">
      <c r="A60" s="4" t="s">
        <v>117</v>
      </c>
      <c r="B60" s="5" t="n">
        <v>188822</v>
      </c>
      <c r="C60" s="5" t="n">
        <v>192357</v>
      </c>
      <c r="D60" s="5" t="n">
        <v>189681</v>
      </c>
      <c r="E60" s="5" t="n">
        <v>193399</v>
      </c>
    </row>
    <row r="61" spans="1:5">
      <c r="A61" s="4" t="s">
        <v>118</v>
      </c>
      <c r="B61" s="5" t="n">
        <v>189253</v>
      </c>
      <c r="C61" s="5" t="n">
        <v>193331</v>
      </c>
      <c r="D61" s="5" t="n">
        <v>190111</v>
      </c>
      <c r="E61" s="5" t="n">
        <v>193399</v>
      </c>
    </row>
    <row r="62" spans="1:5">
      <c r="A62" s="4" t="s">
        <v>96</v>
      </c>
    </row>
    <row r="63" spans="1:5">
      <c r="A63" s="3" t="s">
        <v>95</v>
      </c>
    </row>
    <row r="64" spans="1:5">
      <c r="A64" s="4" t="s">
        <v>96</v>
      </c>
      <c r="B64" s="7" t="n">
        <v>340917000</v>
      </c>
      <c r="C64" s="7" t="n">
        <v>345089000</v>
      </c>
      <c r="D64" s="7" t="n">
        <v>958075000</v>
      </c>
      <c r="E64" s="7" t="n">
        <v>963505000</v>
      </c>
    </row>
    <row r="65" spans="1:5">
      <c r="A65" s="4" t="s">
        <v>120</v>
      </c>
    </row>
    <row r="66" spans="1:5">
      <c r="A66" s="3" t="s">
        <v>95</v>
      </c>
    </row>
    <row r="67" spans="1:5">
      <c r="A67" s="4" t="s">
        <v>96</v>
      </c>
      <c r="B67" s="5" t="n">
        <v>5943000</v>
      </c>
      <c r="C67" s="5" t="n">
        <v>5777000</v>
      </c>
      <c r="D67" s="5" t="n">
        <v>16710000</v>
      </c>
      <c r="E67" s="5" t="n">
        <v>16715000</v>
      </c>
    </row>
    <row r="68" spans="1:5">
      <c r="A68" s="4" t="s">
        <v>121</v>
      </c>
    </row>
    <row r="69" spans="1:5">
      <c r="A69" s="3" t="s">
        <v>95</v>
      </c>
    </row>
    <row r="70" spans="1:5">
      <c r="A70" s="4" t="s">
        <v>96</v>
      </c>
      <c r="B70" s="5" t="n">
        <v>1446000</v>
      </c>
      <c r="C70" s="5" t="n">
        <v>0</v>
      </c>
      <c r="D70" s="5" t="n">
        <v>3493000</v>
      </c>
      <c r="E70" s="5" t="n">
        <v>0</v>
      </c>
    </row>
    <row r="71" spans="1:5">
      <c r="A71" s="3" t="s">
        <v>97</v>
      </c>
    </row>
    <row r="72" spans="1:5">
      <c r="A72" s="4" t="s">
        <v>122</v>
      </c>
      <c r="B72" s="5" t="n">
        <v>2770000</v>
      </c>
      <c r="C72" s="5" t="n">
        <v>0</v>
      </c>
      <c r="D72" s="5" t="n">
        <v>7066000</v>
      </c>
      <c r="E72" s="5" t="n">
        <v>0</v>
      </c>
    </row>
    <row r="73" spans="1:5">
      <c r="A73" s="4" t="s">
        <v>122</v>
      </c>
    </row>
    <row r="74" spans="1:5">
      <c r="A74" s="3" t="s">
        <v>95</v>
      </c>
    </row>
    <row r="75" spans="1:5">
      <c r="A75" s="4" t="s">
        <v>96</v>
      </c>
      <c r="B75" s="5" t="n">
        <v>348306000</v>
      </c>
      <c r="C75" s="5" t="n">
        <v>350866000</v>
      </c>
      <c r="D75" s="5" t="n">
        <v>978278000</v>
      </c>
      <c r="E75" s="5" t="n">
        <v>980220000</v>
      </c>
    </row>
    <row r="76" spans="1:5">
      <c r="A76" s="3" t="s">
        <v>97</v>
      </c>
    </row>
    <row r="77" spans="1:5">
      <c r="A77" s="4" t="s">
        <v>122</v>
      </c>
      <c r="B77" s="5" t="n">
        <v>156341000</v>
      </c>
      <c r="C77" s="5" t="n">
        <v>152155000</v>
      </c>
      <c r="D77" s="5" t="n">
        <v>443025000</v>
      </c>
      <c r="E77" s="5" t="n">
        <v>442726000</v>
      </c>
    </row>
    <row r="78" spans="1:5">
      <c r="A78" s="4" t="s">
        <v>123</v>
      </c>
    </row>
    <row r="79" spans="1:5">
      <c r="A79" s="3" t="s">
        <v>97</v>
      </c>
    </row>
    <row r="80" spans="1:5">
      <c r="A80" s="4" t="s">
        <v>122</v>
      </c>
      <c r="B80" s="5" t="n">
        <v>22621000</v>
      </c>
      <c r="C80" s="5" t="n">
        <v>22578000</v>
      </c>
      <c r="D80" s="5" t="n">
        <v>64677000</v>
      </c>
      <c r="E80" s="5" t="n">
        <v>69589000</v>
      </c>
    </row>
    <row r="81" spans="1:5">
      <c r="A81" s="4" t="s">
        <v>124</v>
      </c>
    </row>
    <row r="82" spans="1:5">
      <c r="A82" s="3" t="s">
        <v>95</v>
      </c>
    </row>
    <row r="83" spans="1:5">
      <c r="A83" s="4" t="s">
        <v>96</v>
      </c>
      <c r="B83" s="7" t="n">
        <v>2770000</v>
      </c>
      <c r="C83" s="7" t="n">
        <v>0</v>
      </c>
      <c r="D83" s="7" t="n">
        <v>7066000</v>
      </c>
      <c r="E83"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 customWidth="1" max="6" min="6" width="30"/>
    <col customWidth="1" max="7" min="7" width="29"/>
  </cols>
  <sheetData>
    <row r="1" spans="1:7">
      <c r="A1" s="1" t="s">
        <v>481</v>
      </c>
      <c r="B1" s="2" t="s">
        <v>482</v>
      </c>
      <c r="C1" s="2" t="s">
        <v>483</v>
      </c>
      <c r="D1" s="2" t="s">
        <v>484</v>
      </c>
      <c r="E1" s="2" t="s">
        <v>485</v>
      </c>
      <c r="F1" s="2" t="s">
        <v>486</v>
      </c>
      <c r="G1" s="2" t="s">
        <v>487</v>
      </c>
    </row>
    <row r="2" spans="1:7">
      <c r="A2" s="3" t="s">
        <v>252</v>
      </c>
    </row>
    <row r="3" spans="1:7">
      <c r="A3" s="4" t="s">
        <v>445</v>
      </c>
      <c r="G3" s="7" t="n">
        <v>14500</v>
      </c>
    </row>
    <row r="4" spans="1:7">
      <c r="A4" s="4" t="s">
        <v>488</v>
      </c>
    </row>
    <row r="5" spans="1:7">
      <c r="A5" s="3" t="s">
        <v>252</v>
      </c>
    </row>
    <row r="6" spans="1:7">
      <c r="A6" s="4" t="s">
        <v>489</v>
      </c>
      <c r="B6" s="5" t="n">
        <v>16000</v>
      </c>
      <c r="C6" s="5" t="n">
        <v>16000</v>
      </c>
      <c r="D6" s="5" t="n">
        <v>1000</v>
      </c>
      <c r="E6" s="5" t="n">
        <v>25000</v>
      </c>
      <c r="F6" s="5" t="n">
        <v>1000</v>
      </c>
    </row>
    <row r="7" spans="1:7">
      <c r="A7" s="4" t="s">
        <v>490</v>
      </c>
      <c r="B7" s="5" t="n">
        <v>1776</v>
      </c>
      <c r="C7" s="5" t="n">
        <v>1680</v>
      </c>
      <c r="D7" s="5" t="n">
        <v>101</v>
      </c>
      <c r="E7" s="5" t="n">
        <v>2430</v>
      </c>
      <c r="F7" s="5" t="n">
        <v>160</v>
      </c>
    </row>
    <row r="8" spans="1:7">
      <c r="A8" s="4" t="s">
        <v>491</v>
      </c>
      <c r="B8" s="7" t="n">
        <v>58144</v>
      </c>
      <c r="C8" s="7" t="n">
        <v>60710</v>
      </c>
      <c r="D8" s="7" t="n">
        <v>44090</v>
      </c>
      <c r="E8" s="7" t="n">
        <v>111156</v>
      </c>
      <c r="F8" s="7" t="n">
        <v>15985</v>
      </c>
    </row>
    <row r="9" spans="1:7">
      <c r="A9" s="4" t="s">
        <v>492</v>
      </c>
      <c r="B9" s="5" t="n">
        <v>-2840</v>
      </c>
      <c r="C9" s="5" t="n">
        <v>6614</v>
      </c>
      <c r="D9" s="7" t="n">
        <v>31058</v>
      </c>
      <c r="E9" s="5" t="n">
        <v>6768</v>
      </c>
      <c r="F9" s="7" t="n">
        <v>11870</v>
      </c>
    </row>
    <row r="10" spans="1:7">
      <c r="A10" s="4" t="s">
        <v>493</v>
      </c>
      <c r="B10" s="7" t="n">
        <v>6300</v>
      </c>
      <c r="C10" s="7" t="n">
        <v>24300</v>
      </c>
      <c r="E10" s="7" t="n">
        <v>2100</v>
      </c>
    </row>
    <row r="11" spans="1:7">
      <c r="A11" s="4" t="s">
        <v>494</v>
      </c>
    </row>
    <row r="12" spans="1:7">
      <c r="A12" s="3" t="s">
        <v>252</v>
      </c>
    </row>
    <row r="13" spans="1:7">
      <c r="A13" s="4" t="s">
        <v>489</v>
      </c>
      <c r="G13" s="5" t="n">
        <v>3000</v>
      </c>
    </row>
    <row r="14" spans="1:7">
      <c r="A14" s="4" t="s">
        <v>490</v>
      </c>
      <c r="G14" s="5" t="n">
        <v>500</v>
      </c>
    </row>
    <row r="15" spans="1:7">
      <c r="A15" s="4" t="s">
        <v>491</v>
      </c>
      <c r="G15" s="7" t="n">
        <v>43551</v>
      </c>
    </row>
    <row r="16" spans="1:7">
      <c r="A16" s="4" t="s">
        <v>492</v>
      </c>
      <c r="G16" s="5" t="n">
        <v>-1894</v>
      </c>
    </row>
    <row r="17" spans="1:7">
      <c r="A17" s="4" t="s">
        <v>445</v>
      </c>
      <c r="G17" s="5" t="n">
        <v>14500</v>
      </c>
    </row>
    <row r="18" spans="1:7">
      <c r="A18" s="4" t="s">
        <v>493</v>
      </c>
      <c r="G18" s="7" t="n">
        <v>12400</v>
      </c>
    </row>
    <row r="19" spans="1:7">
      <c r="A19" s="4" t="s">
        <v>495</v>
      </c>
    </row>
    <row r="20" spans="1:7">
      <c r="A20" s="3" t="s">
        <v>252</v>
      </c>
    </row>
    <row r="21" spans="1:7">
      <c r="A21" s="4" t="s">
        <v>489</v>
      </c>
      <c r="G21" s="5" t="n">
        <v>1000</v>
      </c>
    </row>
    <row r="22" spans="1:7">
      <c r="A22" s="4" t="s">
        <v>490</v>
      </c>
      <c r="G22" s="5" t="n">
        <v>103</v>
      </c>
    </row>
    <row r="23" spans="1:7">
      <c r="A23" s="4" t="s">
        <v>491</v>
      </c>
      <c r="G23" s="7" t="n">
        <v>5092</v>
      </c>
    </row>
    <row r="24" spans="1:7">
      <c r="A24" s="4" t="s">
        <v>492</v>
      </c>
      <c r="G24" s="5" t="n">
        <v>-2</v>
      </c>
    </row>
    <row r="25" spans="1:7">
      <c r="A25" s="4" t="s">
        <v>493</v>
      </c>
      <c r="G25" s="5" t="n">
        <v>1700</v>
      </c>
    </row>
    <row r="26" spans="1:7">
      <c r="A26" s="4" t="s">
        <v>26</v>
      </c>
    </row>
    <row r="27" spans="1:7">
      <c r="A27" s="3" t="s">
        <v>252</v>
      </c>
    </row>
    <row r="28" spans="1:7">
      <c r="A28" s="4" t="s">
        <v>445</v>
      </c>
      <c r="G28" s="7" t="n">
        <v>12500</v>
      </c>
    </row>
    <row r="29" spans="1:7">
      <c r="A29" s="4" t="s">
        <v>496</v>
      </c>
    </row>
    <row r="30" spans="1:7">
      <c r="A30" s="3" t="s">
        <v>252</v>
      </c>
    </row>
    <row r="31" spans="1:7">
      <c r="A31" s="4" t="s">
        <v>489</v>
      </c>
      <c r="F31" s="5" t="n">
        <v>2</v>
      </c>
      <c r="G31" s="5" t="n">
        <v>3</v>
      </c>
    </row>
    <row r="32" spans="1:7">
      <c r="A32" s="4" t="s">
        <v>497</v>
      </c>
    </row>
    <row r="33" spans="1:7">
      <c r="A33" s="3" t="s">
        <v>252</v>
      </c>
    </row>
    <row r="34" spans="1:7">
      <c r="A34" s="4" t="s">
        <v>489</v>
      </c>
      <c r="B34" s="5" t="n">
        <v>16000</v>
      </c>
      <c r="C34" s="5" t="n">
        <v>16000</v>
      </c>
      <c r="D34" s="5" t="n">
        <v>1000</v>
      </c>
      <c r="E34" s="5" t="n">
        <v>25000</v>
      </c>
      <c r="F34" s="5" t="n">
        <v>1000</v>
      </c>
    </row>
    <row r="35" spans="1:7">
      <c r="A35" s="4" t="s">
        <v>490</v>
      </c>
      <c r="B35" s="5" t="n">
        <v>1776</v>
      </c>
      <c r="C35" s="5" t="n">
        <v>1680</v>
      </c>
      <c r="D35" s="5" t="n">
        <v>101</v>
      </c>
      <c r="E35" s="5" t="n">
        <v>2430</v>
      </c>
      <c r="F35" s="5" t="n">
        <v>160</v>
      </c>
    </row>
    <row r="36" spans="1:7">
      <c r="A36" s="4" t="s">
        <v>491</v>
      </c>
      <c r="B36" s="7" t="n">
        <v>58144</v>
      </c>
      <c r="C36" s="7" t="n">
        <v>60710</v>
      </c>
      <c r="D36" s="7" t="n">
        <v>44090</v>
      </c>
      <c r="E36" s="7" t="n">
        <v>111156</v>
      </c>
      <c r="F36" s="7" t="n">
        <v>15985</v>
      </c>
    </row>
    <row r="37" spans="1:7">
      <c r="A37" s="4" t="s">
        <v>492</v>
      </c>
      <c r="B37" s="7" t="n">
        <v>-8760</v>
      </c>
      <c r="C37" s="7" t="n">
        <v>-16704</v>
      </c>
      <c r="D37" s="7" t="n">
        <v>30992</v>
      </c>
      <c r="E37" s="7" t="n">
        <v>4227</v>
      </c>
      <c r="F37" s="7" t="n">
        <v>11836</v>
      </c>
    </row>
    <row r="38" spans="1:7">
      <c r="A38" s="4" t="s">
        <v>498</v>
      </c>
    </row>
    <row r="39" spans="1:7">
      <c r="A39" s="3" t="s">
        <v>252</v>
      </c>
    </row>
    <row r="40" spans="1:7">
      <c r="A40" s="4" t="s">
        <v>489</v>
      </c>
      <c r="G40" s="5" t="n">
        <v>3000</v>
      </c>
    </row>
    <row r="41" spans="1:7">
      <c r="A41" s="4" t="s">
        <v>490</v>
      </c>
      <c r="G41" s="5" t="n">
        <v>500</v>
      </c>
    </row>
    <row r="42" spans="1:7">
      <c r="A42" s="4" t="s">
        <v>491</v>
      </c>
      <c r="G42" s="7" t="n">
        <v>43551</v>
      </c>
    </row>
    <row r="43" spans="1:7">
      <c r="A43" s="4" t="s">
        <v>492</v>
      </c>
      <c r="G43" s="5" t="n">
        <v>-1507</v>
      </c>
    </row>
    <row r="44" spans="1:7">
      <c r="A44" s="4" t="s">
        <v>445</v>
      </c>
      <c r="G44" s="5" t="n">
        <v>12500</v>
      </c>
    </row>
    <row r="45" spans="1:7">
      <c r="A45" s="4" t="s">
        <v>493</v>
      </c>
      <c r="G45" s="7" t="n">
        <v>15000</v>
      </c>
    </row>
    <row r="46" spans="1:7">
      <c r="A46" s="4" t="s">
        <v>499</v>
      </c>
    </row>
    <row r="47" spans="1:7">
      <c r="A47" s="3" t="s">
        <v>252</v>
      </c>
    </row>
    <row r="48" spans="1:7">
      <c r="A48" s="4" t="s">
        <v>489</v>
      </c>
      <c r="G48" s="5" t="n">
        <v>1000</v>
      </c>
    </row>
    <row r="49" spans="1:7">
      <c r="A49" s="4" t="s">
        <v>490</v>
      </c>
      <c r="G49" s="5" t="n">
        <v>103</v>
      </c>
    </row>
    <row r="50" spans="1:7">
      <c r="A50" s="4" t="s">
        <v>491</v>
      </c>
      <c r="G50" s="7" t="n">
        <v>5092</v>
      </c>
    </row>
    <row r="51" spans="1:7">
      <c r="A51" s="4" t="s">
        <v>492</v>
      </c>
      <c r="G51" s="7" t="n">
        <v>-176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9"/>
    <col customWidth="1" max="9" min="9" width="18"/>
  </cols>
  <sheetData>
    <row r="1" spans="1:9">
      <c r="A1" s="1" t="s">
        <v>500</v>
      </c>
      <c r="B1" s="2" t="s">
        <v>501</v>
      </c>
      <c r="C1" s="2" t="s">
        <v>93</v>
      </c>
      <c r="E1" s="2" t="s">
        <v>1</v>
      </c>
    </row>
    <row r="2" spans="1:9">
      <c r="B2" s="2" t="s">
        <v>502</v>
      </c>
      <c r="C2" s="2" t="s">
        <v>503</v>
      </c>
      <c r="D2" s="2" t="s">
        <v>351</v>
      </c>
      <c r="E2" s="2" t="s">
        <v>503</v>
      </c>
      <c r="F2" s="2" t="s">
        <v>504</v>
      </c>
      <c r="G2" s="2" t="s">
        <v>351</v>
      </c>
      <c r="H2" s="2" t="s">
        <v>505</v>
      </c>
      <c r="I2" s="2" t="s">
        <v>506</v>
      </c>
    </row>
    <row r="3" spans="1:9">
      <c r="A3" s="3" t="s">
        <v>507</v>
      </c>
    </row>
    <row r="4" spans="1:9">
      <c r="A4" s="4" t="s">
        <v>102</v>
      </c>
      <c r="C4" s="7" t="n">
        <v>233170000</v>
      </c>
      <c r="D4" s="7" t="n">
        <v>233292000</v>
      </c>
      <c r="E4" s="7" t="n">
        <v>724749000</v>
      </c>
      <c r="G4" s="7" t="n">
        <v>711432000</v>
      </c>
    </row>
    <row r="5" spans="1:9">
      <c r="A5" s="4" t="s">
        <v>508</v>
      </c>
      <c r="C5" s="5" t="n">
        <v>90706000</v>
      </c>
      <c r="D5" s="5" t="n">
        <v>86545000</v>
      </c>
      <c r="E5" s="5" t="n">
        <v>207575000</v>
      </c>
      <c r="G5" s="5" t="n">
        <v>172759000</v>
      </c>
    </row>
    <row r="6" spans="1:9">
      <c r="A6" s="4" t="s">
        <v>100</v>
      </c>
      <c r="C6" s="5" t="n">
        <v>0</v>
      </c>
      <c r="D6" s="5" t="n">
        <v>0</v>
      </c>
      <c r="E6" s="5" t="n">
        <v>43600000</v>
      </c>
      <c r="G6" s="5" t="n">
        <v>20357000</v>
      </c>
    </row>
    <row r="7" spans="1:9">
      <c r="A7" s="4" t="s">
        <v>26</v>
      </c>
    </row>
    <row r="8" spans="1:9">
      <c r="A8" s="3" t="s">
        <v>507</v>
      </c>
    </row>
    <row r="9" spans="1:9">
      <c r="A9" s="4" t="s">
        <v>102</v>
      </c>
      <c r="C9" s="5" t="n">
        <v>77762000</v>
      </c>
      <c r="D9" s="5" t="n">
        <v>82823000</v>
      </c>
      <c r="E9" s="5" t="n">
        <v>234948000</v>
      </c>
      <c r="G9" s="5" t="n">
        <v>267067000</v>
      </c>
    </row>
    <row r="10" spans="1:9">
      <c r="A10" s="4" t="s">
        <v>508</v>
      </c>
      <c r="C10" s="5" t="n">
        <v>8863000</v>
      </c>
      <c r="D10" s="5" t="n">
        <v>28684000</v>
      </c>
      <c r="E10" s="5" t="n">
        <v>48384000</v>
      </c>
      <c r="G10" s="5" t="n">
        <v>8081000</v>
      </c>
    </row>
    <row r="11" spans="1:9">
      <c r="A11" s="4" t="s">
        <v>100</v>
      </c>
      <c r="C11" s="5" t="n">
        <v>0</v>
      </c>
      <c r="D11" s="5" t="n">
        <v>0</v>
      </c>
      <c r="E11" s="5" t="n">
        <v>0</v>
      </c>
      <c r="G11" s="5" t="n">
        <v>15046000</v>
      </c>
    </row>
    <row r="12" spans="1:9">
      <c r="A12" s="4" t="s">
        <v>441</v>
      </c>
    </row>
    <row r="13" spans="1:9">
      <c r="A13" s="3" t="s">
        <v>507</v>
      </c>
    </row>
    <row r="14" spans="1:9">
      <c r="A14" s="4" t="s">
        <v>509</v>
      </c>
      <c r="C14" s="5" t="n">
        <v>10900000</v>
      </c>
      <c r="D14" s="5" t="n">
        <v>22834000</v>
      </c>
      <c r="E14" s="5" t="n">
        <v>37922000</v>
      </c>
      <c r="G14" s="5" t="n">
        <v>66851000</v>
      </c>
    </row>
    <row r="15" spans="1:9">
      <c r="A15" s="4" t="s">
        <v>102</v>
      </c>
      <c r="C15" s="5" t="n">
        <v>8845000</v>
      </c>
      <c r="D15" s="5" t="n">
        <v>17516000</v>
      </c>
      <c r="E15" s="5" t="n">
        <v>51113000</v>
      </c>
      <c r="G15" s="5" t="n">
        <v>69940000</v>
      </c>
    </row>
    <row r="16" spans="1:9">
      <c r="A16" s="4" t="s">
        <v>508</v>
      </c>
      <c r="C16" s="5" t="n">
        <v>2055000</v>
      </c>
      <c r="D16" s="5" t="n">
        <v>5632000</v>
      </c>
      <c r="E16" s="5" t="n">
        <v>-13191000</v>
      </c>
      <c r="G16" s="5" t="n">
        <v>-2462000</v>
      </c>
    </row>
    <row r="17" spans="1:9">
      <c r="A17" s="4" t="s">
        <v>100</v>
      </c>
      <c r="B17" s="10" t="n">
        <v>20.6</v>
      </c>
      <c r="F17" s="10" t="n">
        <v>15.7</v>
      </c>
    </row>
    <row r="18" spans="1:9">
      <c r="A18" s="4" t="s">
        <v>446</v>
      </c>
    </row>
    <row r="19" spans="1:9">
      <c r="A19" s="3" t="s">
        <v>507</v>
      </c>
    </row>
    <row r="20" spans="1:9">
      <c r="A20" s="4" t="s">
        <v>509</v>
      </c>
      <c r="C20" s="5" t="n">
        <v>8140000</v>
      </c>
      <c r="D20" s="5" t="n">
        <v>10063000</v>
      </c>
      <c r="E20" s="5" t="n">
        <v>19294000</v>
      </c>
      <c r="G20" s="5" t="n">
        <v>28165000</v>
      </c>
    </row>
    <row r="21" spans="1:9">
      <c r="A21" s="4" t="s">
        <v>102</v>
      </c>
      <c r="C21" s="5" t="n">
        <v>2697000</v>
      </c>
      <c r="D21" s="5" t="n">
        <v>6627000</v>
      </c>
      <c r="E21" s="5" t="n">
        <v>10320000</v>
      </c>
      <c r="G21" s="5" t="n">
        <v>35792000</v>
      </c>
    </row>
    <row r="22" spans="1:9">
      <c r="A22" s="4" t="s">
        <v>508</v>
      </c>
      <c r="C22" s="7" t="n">
        <v>5443000</v>
      </c>
      <c r="D22" s="7" t="n">
        <v>3750000</v>
      </c>
      <c r="E22" s="7" t="n">
        <v>8974000</v>
      </c>
      <c r="G22" s="7" t="n">
        <v>-7000000</v>
      </c>
    </row>
    <row r="23" spans="1:9">
      <c r="A23" s="4" t="s">
        <v>100</v>
      </c>
      <c r="F23" s="7" t="n">
        <v>15</v>
      </c>
    </row>
    <row r="24" spans="1:9">
      <c r="A24" s="4" t="s">
        <v>447</v>
      </c>
    </row>
    <row r="25" spans="1:9">
      <c r="A25" s="3" t="s">
        <v>507</v>
      </c>
    </row>
    <row r="26" spans="1:9">
      <c r="A26" s="4" t="s">
        <v>369</v>
      </c>
      <c r="H26" s="5" t="n">
        <v>2</v>
      </c>
      <c r="I26" s="5" t="n">
        <v>3</v>
      </c>
    </row>
    <row r="27" spans="1:9">
      <c r="A27" s="4" t="s">
        <v>449</v>
      </c>
    </row>
    <row r="28" spans="1:9">
      <c r="A28" s="3" t="s">
        <v>507</v>
      </c>
    </row>
    <row r="29" spans="1:9">
      <c r="A29" s="4" t="s">
        <v>369</v>
      </c>
      <c r="I29" s="5" t="n">
        <v>3000</v>
      </c>
    </row>
    <row r="30" spans="1:9">
      <c r="A30" s="4" t="s">
        <v>450</v>
      </c>
    </row>
    <row r="31" spans="1:9">
      <c r="A31" s="3" t="s">
        <v>507</v>
      </c>
    </row>
    <row r="32" spans="1:9">
      <c r="A32" s="4" t="s">
        <v>369</v>
      </c>
      <c r="I32" s="5" t="n">
        <v>3000</v>
      </c>
    </row>
    <row r="33" spans="1:9">
      <c r="A33" s="4" t="s">
        <v>510</v>
      </c>
    </row>
    <row r="34" spans="1:9">
      <c r="A34" s="3" t="s">
        <v>507</v>
      </c>
    </row>
    <row r="35" spans="1:9">
      <c r="A35" s="4" t="s">
        <v>369</v>
      </c>
      <c r="I35" s="5" t="n">
        <v>3</v>
      </c>
    </row>
  </sheetData>
  <mergeCells count="3">
    <mergeCell ref="A1:A2"/>
    <mergeCell ref="C1:D1"/>
    <mergeCell ref="E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31</v>
      </c>
    </row>
    <row r="2" spans="1:3">
      <c r="A2" s="3" t="s">
        <v>252</v>
      </c>
    </row>
    <row r="3" spans="1:3">
      <c r="A3" s="4" t="s">
        <v>512</v>
      </c>
      <c r="B3" s="7" t="n">
        <v>4633494</v>
      </c>
      <c r="C3" s="7" t="n">
        <v>4895933</v>
      </c>
    </row>
    <row r="4" spans="1:3">
      <c r="A4" s="4" t="s">
        <v>513</v>
      </c>
      <c r="B4" s="5" t="n">
        <v>-1164702</v>
      </c>
      <c r="C4" s="5" t="n">
        <v>-1142799</v>
      </c>
    </row>
    <row r="5" spans="1:3">
      <c r="A5" s="4" t="s">
        <v>514</v>
      </c>
      <c r="B5" s="5" t="n">
        <v>3468792</v>
      </c>
      <c r="C5" s="5" t="n">
        <v>3753134</v>
      </c>
    </row>
    <row r="6" spans="1:3">
      <c r="A6" s="4" t="s">
        <v>26</v>
      </c>
    </row>
    <row r="7" spans="1:3">
      <c r="A7" s="3" t="s">
        <v>252</v>
      </c>
    </row>
    <row r="8" spans="1:3">
      <c r="A8" s="4" t="s">
        <v>512</v>
      </c>
      <c r="B8" s="5" t="n">
        <v>4691310</v>
      </c>
      <c r="C8" s="5" t="n">
        <v>4918804</v>
      </c>
    </row>
    <row r="9" spans="1:3">
      <c r="A9" s="4" t="s">
        <v>513</v>
      </c>
      <c r="B9" s="5" t="n">
        <v>-1192039</v>
      </c>
      <c r="C9" s="5" t="n">
        <v>-1143164</v>
      </c>
    </row>
    <row r="10" spans="1:3">
      <c r="A10" s="4" t="s">
        <v>514</v>
      </c>
      <c r="B10" s="5" t="n">
        <v>3499271</v>
      </c>
      <c r="C10" s="5" t="n">
        <v>3775640</v>
      </c>
    </row>
    <row r="11" spans="1:3">
      <c r="A11" s="4" t="s">
        <v>462</v>
      </c>
    </row>
    <row r="12" spans="1:3">
      <c r="A12" s="3" t="s">
        <v>252</v>
      </c>
    </row>
    <row r="13" spans="1:3">
      <c r="A13" s="4" t="s">
        <v>512</v>
      </c>
      <c r="B13" s="5" t="n">
        <v>1229442</v>
      </c>
      <c r="C13" s="5" t="n">
        <v>1286784</v>
      </c>
    </row>
    <row r="14" spans="1:3">
      <c r="A14" s="4" t="s">
        <v>515</v>
      </c>
    </row>
    <row r="15" spans="1:3">
      <c r="A15" s="3" t="s">
        <v>252</v>
      </c>
    </row>
    <row r="16" spans="1:3">
      <c r="A16" s="4" t="s">
        <v>512</v>
      </c>
      <c r="B16" s="5" t="n">
        <v>1232336</v>
      </c>
      <c r="C16" s="5" t="n">
        <v>1289152</v>
      </c>
    </row>
    <row r="17" spans="1:3">
      <c r="A17" s="4" t="s">
        <v>463</v>
      </c>
    </row>
    <row r="18" spans="1:3">
      <c r="A18" s="3" t="s">
        <v>252</v>
      </c>
    </row>
    <row r="19" spans="1:3">
      <c r="A19" s="4" t="s">
        <v>512</v>
      </c>
      <c r="B19" s="5" t="n">
        <v>2709416</v>
      </c>
      <c r="C19" s="5" t="n">
        <v>2934048</v>
      </c>
    </row>
    <row r="20" spans="1:3">
      <c r="A20" s="4" t="s">
        <v>516</v>
      </c>
    </row>
    <row r="21" spans="1:3">
      <c r="A21" s="3" t="s">
        <v>252</v>
      </c>
    </row>
    <row r="22" spans="1:3">
      <c r="A22" s="4" t="s">
        <v>512</v>
      </c>
      <c r="B22" s="5" t="n">
        <v>2770943</v>
      </c>
      <c r="C22" s="5" t="n">
        <v>2970404</v>
      </c>
    </row>
    <row r="23" spans="1:3">
      <c r="A23" s="4" t="s">
        <v>464</v>
      </c>
    </row>
    <row r="24" spans="1:3">
      <c r="A24" s="3" t="s">
        <v>252</v>
      </c>
    </row>
    <row r="25" spans="1:3">
      <c r="A25" s="4" t="s">
        <v>512</v>
      </c>
      <c r="B25" s="5" t="n">
        <v>639225</v>
      </c>
      <c r="C25" s="5" t="n">
        <v>649487</v>
      </c>
    </row>
    <row r="26" spans="1:3">
      <c r="A26" s="4" t="s">
        <v>517</v>
      </c>
    </row>
    <row r="27" spans="1:3">
      <c r="A27" s="3" t="s">
        <v>252</v>
      </c>
    </row>
    <row r="28" spans="1:3">
      <c r="A28" s="4" t="s">
        <v>512</v>
      </c>
      <c r="B28" s="5" t="n">
        <v>654626</v>
      </c>
      <c r="C28" s="5" t="n">
        <v>655120</v>
      </c>
    </row>
    <row r="29" spans="1:3">
      <c r="A29" s="4" t="s">
        <v>518</v>
      </c>
    </row>
    <row r="30" spans="1:3">
      <c r="A30" s="3" t="s">
        <v>252</v>
      </c>
    </row>
    <row r="31" spans="1:3">
      <c r="A31" s="4" t="s">
        <v>512</v>
      </c>
      <c r="B31" s="5" t="n">
        <v>4578083</v>
      </c>
      <c r="C31" s="5" t="n">
        <v>4870319</v>
      </c>
    </row>
    <row r="32" spans="1:3">
      <c r="A32" s="4" t="s">
        <v>513</v>
      </c>
      <c r="B32" s="5" t="n">
        <v>-1148789</v>
      </c>
      <c r="C32" s="5" t="n">
        <v>-1128465</v>
      </c>
    </row>
    <row r="33" spans="1:3">
      <c r="A33" s="4" t="s">
        <v>519</v>
      </c>
    </row>
    <row r="34" spans="1:3">
      <c r="A34" s="3" t="s">
        <v>252</v>
      </c>
    </row>
    <row r="35" spans="1:3">
      <c r="A35" s="4" t="s">
        <v>512</v>
      </c>
      <c r="B35" s="5" t="n">
        <v>4657905</v>
      </c>
      <c r="C35" s="5" t="n">
        <v>4914676</v>
      </c>
    </row>
    <row r="36" spans="1:3">
      <c r="A36" s="4" t="s">
        <v>520</v>
      </c>
    </row>
    <row r="37" spans="1:3">
      <c r="A37" s="3" t="s">
        <v>252</v>
      </c>
    </row>
    <row r="38" spans="1:3">
      <c r="A38" s="4" t="s">
        <v>512</v>
      </c>
      <c r="B38" s="5" t="n">
        <v>31730</v>
      </c>
      <c r="C38" s="5" t="n">
        <v>2453</v>
      </c>
    </row>
    <row r="39" spans="1:3">
      <c r="A39" s="4" t="s">
        <v>521</v>
      </c>
    </row>
    <row r="40" spans="1:3">
      <c r="A40" s="3" t="s">
        <v>252</v>
      </c>
    </row>
    <row r="41" spans="1:3">
      <c r="A41" s="4" t="s">
        <v>512</v>
      </c>
      <c r="B41" s="5" t="n">
        <v>31730</v>
      </c>
      <c r="C41" s="5" t="n">
        <v>2453</v>
      </c>
    </row>
    <row r="42" spans="1:3">
      <c r="A42" s="4" t="s">
        <v>522</v>
      </c>
    </row>
    <row r="43" spans="1:3">
      <c r="A43" s="3" t="s">
        <v>252</v>
      </c>
    </row>
    <row r="44" spans="1:3">
      <c r="A44" s="4" t="s">
        <v>512</v>
      </c>
      <c r="B44" s="5" t="n">
        <v>22006</v>
      </c>
      <c r="C44" s="5" t="n">
        <v>21486</v>
      </c>
    </row>
    <row r="45" spans="1:3">
      <c r="A45" s="4" t="s">
        <v>513</v>
      </c>
      <c r="B45" s="5" t="n">
        <v>-15913</v>
      </c>
      <c r="C45" s="5" t="n">
        <v>-14334</v>
      </c>
    </row>
    <row r="46" spans="1:3">
      <c r="A46" s="4" t="s">
        <v>523</v>
      </c>
    </row>
    <row r="47" spans="1:3">
      <c r="A47" s="3" t="s">
        <v>252</v>
      </c>
    </row>
    <row r="48" spans="1:3">
      <c r="A48" s="4" t="s">
        <v>512</v>
      </c>
      <c r="B48" s="5" t="n">
        <v>1675</v>
      </c>
      <c r="C48" s="5" t="n">
        <v>1675</v>
      </c>
    </row>
    <row r="49" spans="1:3">
      <c r="A49" s="4" t="s">
        <v>524</v>
      </c>
    </row>
    <row r="50" spans="1:3">
      <c r="A50" s="3" t="s">
        <v>252</v>
      </c>
    </row>
    <row r="51" spans="1:3">
      <c r="A51" s="4" t="s">
        <v>512</v>
      </c>
      <c r="B51" s="7" t="n">
        <v>1675</v>
      </c>
      <c r="C51" s="7" t="n">
        <v>167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6"/>
    <col customWidth="1" max="6" min="6" width="21"/>
  </cols>
  <sheetData>
    <row r="1" spans="1:6">
      <c r="A1" s="1" t="s">
        <v>525</v>
      </c>
      <c r="B1" s="2" t="s">
        <v>501</v>
      </c>
      <c r="C1" s="2" t="s">
        <v>93</v>
      </c>
      <c r="E1" s="2" t="s">
        <v>1</v>
      </c>
    </row>
    <row r="2" spans="1:6">
      <c r="B2" s="2" t="s">
        <v>503</v>
      </c>
      <c r="C2" s="2" t="s">
        <v>503</v>
      </c>
      <c r="D2" s="2" t="s">
        <v>351</v>
      </c>
      <c r="E2" s="2" t="s">
        <v>427</v>
      </c>
      <c r="F2" s="2" t="s">
        <v>351</v>
      </c>
    </row>
    <row r="3" spans="1:6">
      <c r="A3" s="3" t="s">
        <v>252</v>
      </c>
    </row>
    <row r="4" spans="1:6">
      <c r="A4" s="4" t="s">
        <v>526</v>
      </c>
      <c r="E4" s="5" t="n">
        <v>21</v>
      </c>
    </row>
    <row r="5" spans="1:6">
      <c r="A5" s="4" t="s">
        <v>493</v>
      </c>
      <c r="C5" s="7" t="n">
        <v>0</v>
      </c>
      <c r="D5" s="7" t="n">
        <v>0</v>
      </c>
      <c r="E5" s="7" t="n">
        <v>43600000</v>
      </c>
      <c r="F5" s="7" t="n">
        <v>20357000</v>
      </c>
    </row>
    <row r="6" spans="1:6">
      <c r="A6" s="4" t="s">
        <v>26</v>
      </c>
    </row>
    <row r="7" spans="1:6">
      <c r="A7" s="3" t="s">
        <v>252</v>
      </c>
    </row>
    <row r="8" spans="1:6">
      <c r="A8" s="4" t="s">
        <v>493</v>
      </c>
      <c r="C8" s="7" t="n">
        <v>0</v>
      </c>
      <c r="D8" s="7" t="n">
        <v>0</v>
      </c>
      <c r="E8" s="7" t="n">
        <v>0</v>
      </c>
      <c r="F8" s="7" t="n">
        <v>15046000</v>
      </c>
    </row>
    <row r="9" spans="1:6">
      <c r="A9" s="4" t="s">
        <v>527</v>
      </c>
    </row>
    <row r="10" spans="1:6">
      <c r="A10" s="3" t="s">
        <v>252</v>
      </c>
    </row>
    <row r="11" spans="1:6">
      <c r="A11" s="4" t="s">
        <v>528</v>
      </c>
      <c r="E11" s="4" t="s">
        <v>529</v>
      </c>
    </row>
    <row r="12" spans="1:6">
      <c r="A12" s="4" t="s">
        <v>530</v>
      </c>
    </row>
    <row r="13" spans="1:6">
      <c r="A13" s="3" t="s">
        <v>252</v>
      </c>
    </row>
    <row r="14" spans="1:6">
      <c r="A14" s="4" t="s">
        <v>528</v>
      </c>
      <c r="E14" s="4" t="s">
        <v>531</v>
      </c>
    </row>
    <row r="15" spans="1:6">
      <c r="A15" s="4" t="s">
        <v>532</v>
      </c>
    </row>
    <row r="16" spans="1:6">
      <c r="A16" s="3" t="s">
        <v>252</v>
      </c>
    </row>
    <row r="17" spans="1:6">
      <c r="A17" s="4" t="s">
        <v>528</v>
      </c>
      <c r="E17" s="4" t="s">
        <v>533</v>
      </c>
    </row>
    <row r="18" spans="1:6">
      <c r="A18" s="4" t="s">
        <v>534</v>
      </c>
    </row>
    <row r="19" spans="1:6">
      <c r="A19" s="3" t="s">
        <v>252</v>
      </c>
    </row>
    <row r="20" spans="1:6">
      <c r="A20" s="4" t="s">
        <v>528</v>
      </c>
      <c r="E20" s="4" t="s">
        <v>535</v>
      </c>
    </row>
    <row r="21" spans="1:6">
      <c r="A21" s="4" t="s">
        <v>536</v>
      </c>
    </row>
    <row r="22" spans="1:6">
      <c r="A22" s="3" t="s">
        <v>252</v>
      </c>
    </row>
    <row r="23" spans="1:6">
      <c r="A23" s="4" t="s">
        <v>453</v>
      </c>
      <c r="B23" s="7" t="n">
        <v>12300000</v>
      </c>
    </row>
    <row r="24" spans="1:6">
      <c r="A24" s="4" t="s">
        <v>520</v>
      </c>
    </row>
    <row r="25" spans="1:6">
      <c r="A25" s="3" t="s">
        <v>252</v>
      </c>
    </row>
    <row r="26" spans="1:6">
      <c r="A26" s="4" t="s">
        <v>453</v>
      </c>
      <c r="B26" s="7" t="n">
        <v>12300000</v>
      </c>
    </row>
  </sheetData>
  <mergeCells count="3">
    <mergeCell ref="A1:A2"/>
    <mergeCell ref="C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3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6"/>
    <col customWidth="1" max="5" min="5" width="14"/>
    <col customWidth="1" max="6" min="6" width="15"/>
  </cols>
  <sheetData>
    <row r="1" spans="1:6">
      <c r="A1" s="1" t="s">
        <v>537</v>
      </c>
      <c r="B1" s="2" t="s">
        <v>538</v>
      </c>
      <c r="C1" s="2" t="s">
        <v>539</v>
      </c>
      <c r="D1" s="2" t="s">
        <v>2</v>
      </c>
      <c r="E1" s="2" t="s">
        <v>94</v>
      </c>
      <c r="F1" s="2" t="s">
        <v>31</v>
      </c>
    </row>
    <row r="2" spans="1:6">
      <c r="A2" s="3" t="s">
        <v>540</v>
      </c>
    </row>
    <row r="3" spans="1:6">
      <c r="A3" s="4" t="s">
        <v>541</v>
      </c>
      <c r="D3" s="7" t="n">
        <v>1198969000</v>
      </c>
      <c r="F3" s="7" t="n">
        <v>1265112000</v>
      </c>
    </row>
    <row r="4" spans="1:6">
      <c r="A4" s="4" t="s">
        <v>542</v>
      </c>
      <c r="D4" s="5" t="n">
        <v>1272759000</v>
      </c>
      <c r="F4" s="5" t="n">
        <v>1269656000</v>
      </c>
    </row>
    <row r="5" spans="1:6">
      <c r="A5" s="4" t="s">
        <v>543</v>
      </c>
      <c r="D5" s="5" t="n">
        <v>2501421000</v>
      </c>
      <c r="F5" s="5" t="n">
        <v>2568901000</v>
      </c>
    </row>
    <row r="6" spans="1:6">
      <c r="A6" s="4" t="s">
        <v>71</v>
      </c>
      <c r="D6" s="5" t="n">
        <v>31619000</v>
      </c>
      <c r="F6" s="5" t="n">
        <v>36554000</v>
      </c>
    </row>
    <row r="7" spans="1:6">
      <c r="A7" s="4" t="s">
        <v>544</v>
      </c>
      <c r="D7" s="5" t="n">
        <v>1183000</v>
      </c>
      <c r="E7" s="7" t="n">
        <v>1168000</v>
      </c>
    </row>
    <row r="8" spans="1:6">
      <c r="A8" s="4" t="s">
        <v>545</v>
      </c>
      <c r="D8" s="7" t="n">
        <v>300000000</v>
      </c>
    </row>
    <row r="9" spans="1:6">
      <c r="A9" s="4" t="s">
        <v>546</v>
      </c>
      <c r="D9" s="4" t="s">
        <v>547</v>
      </c>
    </row>
    <row r="10" spans="1:6">
      <c r="A10" s="4" t="s">
        <v>548</v>
      </c>
    </row>
    <row r="11" spans="1:6">
      <c r="A11" s="3" t="s">
        <v>540</v>
      </c>
    </row>
    <row r="12" spans="1:6">
      <c r="A12" s="4" t="s">
        <v>549</v>
      </c>
      <c r="D12" s="7" t="n">
        <v>600000000</v>
      </c>
    </row>
    <row r="13" spans="1:6">
      <c r="A13" s="4" t="s">
        <v>26</v>
      </c>
    </row>
    <row r="14" spans="1:6">
      <c r="A14" s="3" t="s">
        <v>540</v>
      </c>
    </row>
    <row r="15" spans="1:6">
      <c r="A15" s="4" t="s">
        <v>541</v>
      </c>
      <c r="D15" s="5" t="n">
        <v>1198969000</v>
      </c>
      <c r="F15" s="5" t="n">
        <v>1265112000</v>
      </c>
    </row>
    <row r="16" spans="1:6">
      <c r="A16" s="4" t="s">
        <v>542</v>
      </c>
      <c r="D16" s="5" t="n">
        <v>1272759000</v>
      </c>
      <c r="F16" s="5" t="n">
        <v>1269656000</v>
      </c>
    </row>
    <row r="17" spans="1:6">
      <c r="A17" s="4" t="s">
        <v>543</v>
      </c>
      <c r="D17" s="5" t="n">
        <v>2501421000</v>
      </c>
      <c r="F17" s="5" t="n">
        <v>2568901000</v>
      </c>
    </row>
    <row r="18" spans="1:6">
      <c r="A18" s="4" t="s">
        <v>71</v>
      </c>
      <c r="D18" s="5" t="n">
        <v>31300000</v>
      </c>
      <c r="F18" s="5" t="n">
        <v>36153000</v>
      </c>
    </row>
    <row r="19" spans="1:6">
      <c r="A19" s="4" t="s">
        <v>544</v>
      </c>
      <c r="D19" s="7" t="n">
        <v>1183000</v>
      </c>
      <c r="E19" s="7" t="n">
        <v>1168000</v>
      </c>
    </row>
    <row r="20" spans="1:6">
      <c r="A20" s="4" t="s">
        <v>546</v>
      </c>
      <c r="D20" s="4" t="s">
        <v>547</v>
      </c>
    </row>
    <row r="21" spans="1:6">
      <c r="A21" s="4" t="s">
        <v>550</v>
      </c>
    </row>
    <row r="22" spans="1:6">
      <c r="A22" s="3" t="s">
        <v>540</v>
      </c>
    </row>
    <row r="23" spans="1:6">
      <c r="A23" s="4" t="s">
        <v>549</v>
      </c>
      <c r="B23" s="7" t="n">
        <v>600000000</v>
      </c>
    </row>
    <row r="24" spans="1:6">
      <c r="A24" s="4" t="s">
        <v>551</v>
      </c>
    </row>
    <row r="25" spans="1:6">
      <c r="A25" s="3" t="s">
        <v>540</v>
      </c>
    </row>
    <row r="26" spans="1:6">
      <c r="A26" s="4" t="s">
        <v>552</v>
      </c>
      <c r="D26" s="7" t="n">
        <v>1300000000</v>
      </c>
    </row>
    <row r="27" spans="1:6">
      <c r="A27" s="4" t="s">
        <v>541</v>
      </c>
      <c r="D27" s="5" t="n">
        <v>1210079000</v>
      </c>
      <c r="F27" s="5" t="n">
        <v>1278545000</v>
      </c>
    </row>
    <row r="28" spans="1:6">
      <c r="A28" s="4" t="s">
        <v>71</v>
      </c>
      <c r="D28" s="7" t="n">
        <v>11110000</v>
      </c>
      <c r="F28" s="7" t="n">
        <v>13433000</v>
      </c>
    </row>
    <row r="29" spans="1:6">
      <c r="A29" s="4" t="s">
        <v>553</v>
      </c>
      <c r="D29" s="4" t="s">
        <v>554</v>
      </c>
      <c r="F29" s="4" t="s">
        <v>555</v>
      </c>
    </row>
    <row r="30" spans="1:6">
      <c r="A30" s="4" t="s">
        <v>549</v>
      </c>
      <c r="B30" s="5" t="n">
        <v>1300000000</v>
      </c>
    </row>
    <row r="31" spans="1:6">
      <c r="A31" s="4" t="s">
        <v>556</v>
      </c>
      <c r="D31" s="7" t="n">
        <v>4600000</v>
      </c>
      <c r="F31" s="7" t="n">
        <v>5300000</v>
      </c>
    </row>
    <row r="32" spans="1:6">
      <c r="A32" s="4" t="s">
        <v>545</v>
      </c>
      <c r="D32" s="7" t="n">
        <v>300000000</v>
      </c>
    </row>
    <row r="33" spans="1:6">
      <c r="A33" s="4" t="s">
        <v>546</v>
      </c>
      <c r="D33" s="4" t="s">
        <v>547</v>
      </c>
    </row>
    <row r="34" spans="1:6">
      <c r="A34" s="4" t="s">
        <v>557</v>
      </c>
    </row>
    <row r="35" spans="1:6">
      <c r="A35" s="3" t="s">
        <v>540</v>
      </c>
    </row>
    <row r="36" spans="1:6">
      <c r="A36" s="4" t="s">
        <v>552</v>
      </c>
      <c r="D36" s="7" t="n">
        <v>1300000000</v>
      </c>
    </row>
    <row r="37" spans="1:6">
      <c r="A37" s="4" t="s">
        <v>541</v>
      </c>
      <c r="D37" s="5" t="n">
        <v>1210079000</v>
      </c>
      <c r="F37" s="5" t="n">
        <v>1278545000</v>
      </c>
    </row>
    <row r="38" spans="1:6">
      <c r="A38" s="4" t="s">
        <v>71</v>
      </c>
      <c r="D38" s="7" t="n">
        <v>11110000</v>
      </c>
      <c r="F38" s="7" t="n">
        <v>13433000</v>
      </c>
    </row>
    <row r="39" spans="1:6">
      <c r="A39" s="4" t="s">
        <v>553</v>
      </c>
      <c r="D39" s="4" t="s">
        <v>554</v>
      </c>
      <c r="F39" s="4" t="s">
        <v>555</v>
      </c>
    </row>
    <row r="40" spans="1:6">
      <c r="A40" s="4" t="s">
        <v>558</v>
      </c>
    </row>
    <row r="41" spans="1:6">
      <c r="A41" s="3" t="s">
        <v>540</v>
      </c>
    </row>
    <row r="42" spans="1:6">
      <c r="A42" s="4" t="s">
        <v>559</v>
      </c>
      <c r="D42" s="4" t="s">
        <v>560</v>
      </c>
    </row>
    <row r="43" spans="1:6">
      <c r="A43" s="4" t="s">
        <v>561</v>
      </c>
      <c r="D43" s="7" t="n">
        <v>3100000</v>
      </c>
    </row>
    <row r="44" spans="1:6">
      <c r="A44" s="4" t="s">
        <v>544</v>
      </c>
      <c r="C44" s="7" t="n">
        <v>60000000</v>
      </c>
    </row>
    <row r="45" spans="1:6">
      <c r="A45" s="4" t="s">
        <v>549</v>
      </c>
      <c r="B45" s="7" t="n">
        <v>1300000000</v>
      </c>
    </row>
    <row r="46" spans="1:6">
      <c r="A46" s="4" t="s">
        <v>556</v>
      </c>
      <c r="D46" s="5" t="n">
        <v>4600000</v>
      </c>
      <c r="F46" s="7" t="n">
        <v>5300000</v>
      </c>
    </row>
    <row r="47" spans="1:6">
      <c r="A47" s="4" t="s">
        <v>545</v>
      </c>
      <c r="D47" s="5" t="n">
        <v>300000000</v>
      </c>
    </row>
    <row r="48" spans="1:6">
      <c r="A48" s="4" t="s">
        <v>87</v>
      </c>
    </row>
    <row r="49" spans="1:6">
      <c r="A49" s="3" t="s">
        <v>540</v>
      </c>
    </row>
    <row r="50" spans="1:6">
      <c r="A50" s="4" t="s">
        <v>71</v>
      </c>
      <c r="D50" s="5" t="n">
        <v>27241000</v>
      </c>
      <c r="F50" s="5" t="n">
        <v>30344000</v>
      </c>
    </row>
    <row r="51" spans="1:6">
      <c r="A51" s="4" t="s">
        <v>562</v>
      </c>
    </row>
    <row r="52" spans="1:6">
      <c r="A52" s="3" t="s">
        <v>540</v>
      </c>
    </row>
    <row r="53" spans="1:6">
      <c r="A53" s="4" t="s">
        <v>552</v>
      </c>
      <c r="D53" s="5" t="n">
        <v>1300000000</v>
      </c>
    </row>
    <row r="54" spans="1:6">
      <c r="A54" s="4" t="s">
        <v>542</v>
      </c>
      <c r="D54" s="5" t="n">
        <v>1291342000</v>
      </c>
      <c r="F54" s="5" t="n">
        <v>1290356000</v>
      </c>
    </row>
    <row r="55" spans="1:6">
      <c r="A55" s="4" t="s">
        <v>71</v>
      </c>
      <c r="D55" s="7" t="n">
        <v>18583000</v>
      </c>
      <c r="F55" s="7" t="n">
        <v>20700000</v>
      </c>
    </row>
    <row r="56" spans="1:6">
      <c r="A56" s="4" t="s">
        <v>559</v>
      </c>
      <c r="D56" s="4" t="s">
        <v>563</v>
      </c>
    </row>
    <row r="57" spans="1:6">
      <c r="A57" s="4" t="s">
        <v>553</v>
      </c>
      <c r="D57" s="4" t="s">
        <v>563</v>
      </c>
      <c r="F57" s="4" t="s">
        <v>563</v>
      </c>
    </row>
    <row r="58" spans="1:6">
      <c r="A58" s="4" t="s">
        <v>556</v>
      </c>
      <c r="D58" s="7" t="n">
        <v>8700000</v>
      </c>
      <c r="F58" s="7" t="n">
        <v>9600000</v>
      </c>
    </row>
    <row r="59" spans="1:6">
      <c r="A59" s="4" t="s">
        <v>564</v>
      </c>
    </row>
    <row r="60" spans="1:6">
      <c r="A60" s="3" t="s">
        <v>540</v>
      </c>
    </row>
    <row r="61" spans="1:6">
      <c r="A61" s="4" t="s">
        <v>552</v>
      </c>
      <c r="D61" s="5" t="n">
        <v>1300000000</v>
      </c>
    </row>
    <row r="62" spans="1:6">
      <c r="A62" s="4" t="s">
        <v>542</v>
      </c>
      <c r="D62" s="5" t="n">
        <v>1291342000</v>
      </c>
      <c r="F62" s="5" t="n">
        <v>1290356000</v>
      </c>
    </row>
    <row r="63" spans="1:6">
      <c r="A63" s="4" t="s">
        <v>71</v>
      </c>
      <c r="D63" s="7" t="n">
        <v>18583000</v>
      </c>
      <c r="F63" s="7" t="n">
        <v>20700000</v>
      </c>
    </row>
    <row r="64" spans="1:6">
      <c r="A64" s="4" t="s">
        <v>559</v>
      </c>
      <c r="D64" s="4" t="s">
        <v>563</v>
      </c>
    </row>
    <row r="65" spans="1:6">
      <c r="A65" s="4" t="s">
        <v>553</v>
      </c>
      <c r="D65" s="4" t="s">
        <v>563</v>
      </c>
      <c r="F65" s="4" t="s">
        <v>563</v>
      </c>
    </row>
    <row r="66" spans="1:6">
      <c r="A66" s="4" t="s">
        <v>556</v>
      </c>
      <c r="D66" s="7" t="n">
        <v>8700000</v>
      </c>
      <c r="F66" s="7" t="n">
        <v>9600000</v>
      </c>
    </row>
    <row r="67" spans="1:6">
      <c r="A67" s="4" t="s">
        <v>565</v>
      </c>
    </row>
    <row r="68" spans="1:6">
      <c r="A68" s="3" t="s">
        <v>540</v>
      </c>
    </row>
    <row r="69" spans="1:6">
      <c r="A69" s="4" t="s">
        <v>552</v>
      </c>
      <c r="D69" s="5" t="n">
        <v>350000000</v>
      </c>
    </row>
    <row r="70" spans="1:6">
      <c r="A70" s="4" t="s">
        <v>566</v>
      </c>
      <c r="D70" s="5" t="n">
        <v>0</v>
      </c>
      <c r="F70" s="5" t="n">
        <v>0</v>
      </c>
    </row>
    <row r="71" spans="1:6">
      <c r="A71" s="4" t="s">
        <v>71</v>
      </c>
      <c r="D71" s="5" t="n">
        <v>1607000</v>
      </c>
      <c r="F71" s="5" t="n">
        <v>2020000</v>
      </c>
    </row>
    <row r="72" spans="1:6">
      <c r="A72" s="4" t="s">
        <v>567</v>
      </c>
      <c r="B72" s="4" t="s">
        <v>568</v>
      </c>
    </row>
    <row r="73" spans="1:6">
      <c r="A73" s="4" t="s">
        <v>569</v>
      </c>
    </row>
    <row r="74" spans="1:6">
      <c r="A74" s="3" t="s">
        <v>540</v>
      </c>
    </row>
    <row r="75" spans="1:6">
      <c r="A75" s="4" t="s">
        <v>552</v>
      </c>
      <c r="D75" s="5" t="n">
        <v>350000000</v>
      </c>
    </row>
    <row r="76" spans="1:6">
      <c r="A76" s="4" t="s">
        <v>566</v>
      </c>
      <c r="D76" s="5" t="n">
        <v>0</v>
      </c>
      <c r="F76" s="5" t="n">
        <v>0</v>
      </c>
    </row>
    <row r="77" spans="1:6">
      <c r="A77" s="4" t="s">
        <v>71</v>
      </c>
      <c r="D77" s="5" t="n">
        <v>1607000</v>
      </c>
      <c r="F77" s="5" t="n">
        <v>2020000</v>
      </c>
    </row>
    <row r="78" spans="1:6">
      <c r="A78" s="4" t="s">
        <v>570</v>
      </c>
    </row>
    <row r="79" spans="1:6">
      <c r="A79" s="3" t="s">
        <v>540</v>
      </c>
    </row>
    <row r="80" spans="1:6">
      <c r="A80" s="4" t="s">
        <v>549</v>
      </c>
      <c r="B80" s="7" t="n">
        <v>350000000</v>
      </c>
    </row>
    <row r="81" spans="1:6">
      <c r="A81" s="4" t="s">
        <v>571</v>
      </c>
      <c r="D81" s="5" t="n">
        <v>600000000</v>
      </c>
    </row>
    <row r="82" spans="1:6">
      <c r="A82" s="4" t="s">
        <v>572</v>
      </c>
    </row>
    <row r="83" spans="1:6">
      <c r="A83" s="3" t="s">
        <v>540</v>
      </c>
    </row>
    <row r="84" spans="1:6">
      <c r="A84" s="4" t="s">
        <v>552</v>
      </c>
      <c r="D84" s="5" t="n">
        <v>50000000</v>
      </c>
    </row>
    <row r="85" spans="1:6">
      <c r="A85" s="4" t="s">
        <v>566</v>
      </c>
      <c r="D85" s="5" t="n">
        <v>0</v>
      </c>
      <c r="F85" s="5" t="n">
        <v>0</v>
      </c>
    </row>
    <row r="86" spans="1:6">
      <c r="A86" s="4" t="s">
        <v>71</v>
      </c>
      <c r="D86" s="5" t="n">
        <v>319000</v>
      </c>
      <c r="F86" s="5" t="n">
        <v>401000</v>
      </c>
    </row>
    <row r="87" spans="1:6">
      <c r="A87" s="4" t="s">
        <v>549</v>
      </c>
      <c r="B87" s="7" t="n">
        <v>50000000</v>
      </c>
    </row>
    <row r="88" spans="1:6">
      <c r="A88" s="4" t="s">
        <v>567</v>
      </c>
      <c r="B88" s="4" t="s">
        <v>568</v>
      </c>
    </row>
    <row r="89" spans="1:6">
      <c r="A89" s="4" t="s">
        <v>573</v>
      </c>
    </row>
    <row r="90" spans="1:6">
      <c r="A90" s="3" t="s">
        <v>540</v>
      </c>
    </row>
    <row r="91" spans="1:6">
      <c r="A91" s="4" t="s">
        <v>552</v>
      </c>
      <c r="B91" s="7" t="n">
        <v>75000000</v>
      </c>
      <c r="D91" s="5" t="n">
        <v>75000000</v>
      </c>
    </row>
    <row r="92" spans="1:6">
      <c r="A92" s="4" t="s">
        <v>566</v>
      </c>
      <c r="D92" s="5" t="n">
        <v>0</v>
      </c>
      <c r="F92" s="5" t="n">
        <v>0</v>
      </c>
    </row>
    <row r="93" spans="1:6">
      <c r="A93" s="4" t="s">
        <v>71</v>
      </c>
      <c r="D93" s="7" t="n">
        <v>0</v>
      </c>
      <c r="F93" s="7" t="n">
        <v>0</v>
      </c>
    </row>
    <row r="94" spans="1:6">
      <c r="A94" s="4" t="s">
        <v>559</v>
      </c>
      <c r="D94" s="4" t="s">
        <v>574</v>
      </c>
    </row>
    <row r="95" spans="1:6">
      <c r="A95" s="4" t="s">
        <v>553</v>
      </c>
      <c r="D95" s="4" t="s">
        <v>574</v>
      </c>
      <c r="F95" s="4" t="s">
        <v>574</v>
      </c>
    </row>
    <row r="96" spans="1:6">
      <c r="A96" s="4" t="s">
        <v>575</v>
      </c>
    </row>
    <row r="97" spans="1:6">
      <c r="A97" s="3" t="s">
        <v>540</v>
      </c>
    </row>
    <row r="98" spans="1:6">
      <c r="A98" s="4" t="s">
        <v>552</v>
      </c>
      <c r="D98" s="7" t="n">
        <v>75000000</v>
      </c>
    </row>
    <row r="99" spans="1:6">
      <c r="A99" s="4" t="s">
        <v>566</v>
      </c>
      <c r="D99" s="5" t="n">
        <v>0</v>
      </c>
      <c r="F99" s="7" t="n">
        <v>0</v>
      </c>
    </row>
    <row r="100" spans="1:6">
      <c r="A100" s="4" t="s">
        <v>71</v>
      </c>
      <c r="D100" s="7" t="n">
        <v>0</v>
      </c>
      <c r="F100" s="7" t="n">
        <v>0</v>
      </c>
    </row>
    <row r="101" spans="1:6">
      <c r="A101" s="4" t="s">
        <v>559</v>
      </c>
      <c r="D101" s="4" t="s">
        <v>574</v>
      </c>
    </row>
    <row r="102" spans="1:6">
      <c r="A102" s="4" t="s">
        <v>553</v>
      </c>
      <c r="D102" s="4" t="s">
        <v>574</v>
      </c>
      <c r="F102" s="4" t="s">
        <v>574</v>
      </c>
    </row>
    <row r="103" spans="1:6">
      <c r="A103" s="4" t="s">
        <v>576</v>
      </c>
      <c r="D103" s="7" t="n">
        <v>300000000</v>
      </c>
    </row>
    <row r="104" spans="1:6">
      <c r="A104" s="4" t="s">
        <v>577</v>
      </c>
    </row>
    <row r="105" spans="1:6">
      <c r="A105" s="3" t="s">
        <v>540</v>
      </c>
    </row>
    <row r="106" spans="1:6">
      <c r="A106" s="4" t="s">
        <v>566</v>
      </c>
      <c r="D106" s="5" t="n">
        <v>0</v>
      </c>
      <c r="F106" s="7" t="n">
        <v>0</v>
      </c>
    </row>
    <row r="107" spans="1:6">
      <c r="A107" s="4" t="s">
        <v>559</v>
      </c>
      <c r="B107" s="4" t="s">
        <v>574</v>
      </c>
    </row>
    <row r="108" spans="1:6">
      <c r="A108" s="4" t="s">
        <v>549</v>
      </c>
      <c r="B108" s="7" t="n">
        <v>75000000</v>
      </c>
      <c r="D108" s="5" t="n">
        <v>0</v>
      </c>
      <c r="F108" s="7" t="n">
        <v>0</v>
      </c>
    </row>
    <row r="109" spans="1:6">
      <c r="A109" s="4" t="s">
        <v>576</v>
      </c>
      <c r="D109" s="7" t="n">
        <v>300000000</v>
      </c>
    </row>
    <row r="110" spans="1:6">
      <c r="A110" s="4" t="s">
        <v>578</v>
      </c>
    </row>
    <row r="111" spans="1:6">
      <c r="A111" s="3" t="s">
        <v>540</v>
      </c>
    </row>
    <row r="112" spans="1:6">
      <c r="A112" s="4" t="s">
        <v>567</v>
      </c>
      <c r="D112" s="4" t="s">
        <v>579</v>
      </c>
    </row>
    <row r="113" spans="1:6">
      <c r="A113" s="4" t="s">
        <v>580</v>
      </c>
    </row>
    <row r="114" spans="1:6">
      <c r="A114" s="3" t="s">
        <v>540</v>
      </c>
    </row>
    <row r="115" spans="1:6">
      <c r="A115" s="4" t="s">
        <v>567</v>
      </c>
      <c r="D115" s="4" t="s">
        <v>579</v>
      </c>
    </row>
    <row r="116" spans="1:6">
      <c r="A116" s="4" t="s">
        <v>581</v>
      </c>
    </row>
    <row r="117" spans="1:6">
      <c r="A117" s="3" t="s">
        <v>540</v>
      </c>
    </row>
    <row r="118" spans="1:6">
      <c r="A118" s="4" t="s">
        <v>567</v>
      </c>
      <c r="D118" s="4" t="s">
        <v>582</v>
      </c>
    </row>
    <row r="119" spans="1:6">
      <c r="A119" s="4" t="s">
        <v>583</v>
      </c>
    </row>
    <row r="120" spans="1:6">
      <c r="A120" s="3" t="s">
        <v>540</v>
      </c>
    </row>
    <row r="121" spans="1:6">
      <c r="A121" s="4" t="s">
        <v>567</v>
      </c>
      <c r="D121" s="4" t="s">
        <v>582</v>
      </c>
    </row>
    <row r="122" spans="1:6">
      <c r="A122" s="4" t="s">
        <v>584</v>
      </c>
    </row>
    <row r="123" spans="1:6">
      <c r="A123" s="3" t="s">
        <v>540</v>
      </c>
    </row>
    <row r="124" spans="1:6">
      <c r="A124" s="4" t="s">
        <v>567</v>
      </c>
      <c r="B124" s="4" t="s">
        <v>568</v>
      </c>
    </row>
    <row r="125" spans="1:6">
      <c r="A125" s="4" t="s">
        <v>585</v>
      </c>
    </row>
    <row r="126" spans="1:6">
      <c r="A126" s="3" t="s">
        <v>540</v>
      </c>
    </row>
    <row r="127" spans="1:6">
      <c r="A127" s="4" t="s">
        <v>567</v>
      </c>
      <c r="B127" s="4" t="s">
        <v>586</v>
      </c>
    </row>
    <row r="128" spans="1:6">
      <c r="A128" s="4" t="s">
        <v>587</v>
      </c>
    </row>
    <row r="129" spans="1:6">
      <c r="A129" s="3" t="s">
        <v>540</v>
      </c>
    </row>
    <row r="130" spans="1:6">
      <c r="A130" s="4" t="s">
        <v>567</v>
      </c>
      <c r="D130" s="4" t="s">
        <v>586</v>
      </c>
    </row>
    <row r="131" spans="1:6">
      <c r="A131" s="4" t="s">
        <v>588</v>
      </c>
    </row>
    <row r="132" spans="1:6">
      <c r="A132" s="3" t="s">
        <v>540</v>
      </c>
    </row>
    <row r="133" spans="1:6">
      <c r="A133" s="4" t="s">
        <v>567</v>
      </c>
      <c r="D133" s="4" t="s">
        <v>589</v>
      </c>
    </row>
    <row r="134" spans="1:6">
      <c r="A134" s="4" t="s">
        <v>590</v>
      </c>
    </row>
    <row r="135" spans="1:6">
      <c r="A135" s="3" t="s">
        <v>540</v>
      </c>
    </row>
    <row r="136" spans="1:6">
      <c r="A136" s="4" t="s">
        <v>567</v>
      </c>
      <c r="B136" s="4" t="s">
        <v>58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236"/>
  <sheetViews>
    <sheetView workbookViewId="0">
      <selection activeCell="A1" sqref="A1"/>
    </sheetView>
  </sheetViews>
  <sheetFormatPr baseColWidth="8" defaultRowHeight="15" outlineLevelCol="0"/>
  <cols>
    <col customWidth="1" max="1" min="1" width="80"/>
    <col customWidth="1" max="2" min="2" width="21"/>
    <col customWidth="1" max="3" min="3" width="13"/>
    <col customWidth="1" max="4" min="4" width="21"/>
    <col customWidth="1" max="5" min="5" width="21"/>
    <col customWidth="1" max="6" min="6" width="20"/>
    <col customWidth="1" max="7" min="7" width="35"/>
    <col customWidth="1" max="8" min="8" width="21"/>
    <col customWidth="1" max="9" min="9" width="21"/>
  </cols>
  <sheetData>
    <row r="1" spans="1:9">
      <c r="A1" s="1" t="s">
        <v>591</v>
      </c>
      <c r="B1" s="2" t="s">
        <v>592</v>
      </c>
      <c r="C1" s="2" t="s">
        <v>593</v>
      </c>
      <c r="D1" s="2" t="s">
        <v>352</v>
      </c>
      <c r="E1" s="2" t="s">
        <v>594</v>
      </c>
      <c r="F1" s="2" t="s">
        <v>595</v>
      </c>
      <c r="G1" s="2" t="s">
        <v>596</v>
      </c>
      <c r="H1" s="2" t="s">
        <v>351</v>
      </c>
      <c r="I1" s="2" t="s">
        <v>386</v>
      </c>
    </row>
    <row r="2" spans="1:9">
      <c r="A2" s="3" t="s">
        <v>540</v>
      </c>
    </row>
    <row r="3" spans="1:9">
      <c r="A3" s="4" t="s">
        <v>546</v>
      </c>
      <c r="G3" s="4" t="s">
        <v>547</v>
      </c>
    </row>
    <row r="4" spans="1:9">
      <c r="A4" s="4" t="s">
        <v>544</v>
      </c>
      <c r="G4" s="7" t="n">
        <v>1183000</v>
      </c>
      <c r="H4" s="7" t="n">
        <v>1168000</v>
      </c>
    </row>
    <row r="5" spans="1:9">
      <c r="A5" s="4" t="s">
        <v>597</v>
      </c>
      <c r="G5" s="7" t="n">
        <v>2500000000</v>
      </c>
      <c r="I5" s="7" t="n">
        <v>2600000000</v>
      </c>
    </row>
    <row r="6" spans="1:9">
      <c r="A6" s="4" t="s">
        <v>26</v>
      </c>
    </row>
    <row r="7" spans="1:9">
      <c r="A7" s="3" t="s">
        <v>540</v>
      </c>
    </row>
    <row r="8" spans="1:9">
      <c r="A8" s="4" t="s">
        <v>546</v>
      </c>
      <c r="G8" s="4" t="s">
        <v>547</v>
      </c>
    </row>
    <row r="9" spans="1:9">
      <c r="A9" s="4" t="s">
        <v>544</v>
      </c>
      <c r="G9" s="7" t="n">
        <v>1183000</v>
      </c>
      <c r="H9" s="7" t="n">
        <v>1168000</v>
      </c>
    </row>
    <row r="10" spans="1:9">
      <c r="A10" s="4" t="s">
        <v>597</v>
      </c>
      <c r="G10" s="5" t="n">
        <v>2500000000</v>
      </c>
      <c r="I10" s="5" t="n">
        <v>2600000000</v>
      </c>
    </row>
    <row r="11" spans="1:9">
      <c r="A11" s="4" t="s">
        <v>598</v>
      </c>
    </row>
    <row r="12" spans="1:9">
      <c r="A12" s="3" t="s">
        <v>540</v>
      </c>
    </row>
    <row r="13" spans="1:9">
      <c r="A13" s="4" t="s">
        <v>559</v>
      </c>
      <c r="F13" s="4" t="s">
        <v>563</v>
      </c>
    </row>
    <row r="14" spans="1:9">
      <c r="A14" s="4" t="s">
        <v>599</v>
      </c>
    </row>
    <row r="15" spans="1:9">
      <c r="A15" s="3" t="s">
        <v>540</v>
      </c>
    </row>
    <row r="16" spans="1:9">
      <c r="A16" s="4" t="s">
        <v>600</v>
      </c>
      <c r="G16" s="5" t="n">
        <v>1300000000</v>
      </c>
    </row>
    <row r="17" spans="1:9">
      <c r="A17" s="4" t="s">
        <v>601</v>
      </c>
    </row>
    <row r="18" spans="1:9">
      <c r="A18" s="3" t="s">
        <v>540</v>
      </c>
    </row>
    <row r="19" spans="1:9">
      <c r="A19" s="4" t="s">
        <v>602</v>
      </c>
      <c r="G19" s="5" t="n">
        <v>0</v>
      </c>
      <c r="I19" s="5" t="n">
        <v>0</v>
      </c>
    </row>
    <row r="20" spans="1:9">
      <c r="A20" s="4" t="s">
        <v>600</v>
      </c>
      <c r="G20" s="5" t="n">
        <v>350000000</v>
      </c>
    </row>
    <row r="21" spans="1:9">
      <c r="A21" s="4" t="s">
        <v>573</v>
      </c>
    </row>
    <row r="22" spans="1:9">
      <c r="A22" s="3" t="s">
        <v>540</v>
      </c>
    </row>
    <row r="23" spans="1:9">
      <c r="A23" s="4" t="s">
        <v>602</v>
      </c>
      <c r="G23" s="5" t="n">
        <v>0</v>
      </c>
      <c r="I23" s="5" t="n">
        <v>0</v>
      </c>
    </row>
    <row r="24" spans="1:9">
      <c r="A24" s="4" t="s">
        <v>600</v>
      </c>
      <c r="B24" s="7" t="n">
        <v>75000000</v>
      </c>
      <c r="G24" s="7" t="n">
        <v>75000000</v>
      </c>
    </row>
    <row r="25" spans="1:9">
      <c r="A25" s="4" t="s">
        <v>559</v>
      </c>
      <c r="G25" s="4" t="s">
        <v>574</v>
      </c>
    </row>
    <row r="26" spans="1:9">
      <c r="A26" s="4" t="s">
        <v>562</v>
      </c>
    </row>
    <row r="27" spans="1:9">
      <c r="A27" s="3" t="s">
        <v>540</v>
      </c>
    </row>
    <row r="28" spans="1:9">
      <c r="A28" s="4" t="s">
        <v>600</v>
      </c>
      <c r="G28" s="7" t="n">
        <v>1300000000</v>
      </c>
    </row>
    <row r="29" spans="1:9">
      <c r="A29" s="4" t="s">
        <v>559</v>
      </c>
      <c r="G29" s="4" t="s">
        <v>563</v>
      </c>
    </row>
    <row r="30" spans="1:9">
      <c r="A30" s="4" t="s">
        <v>603</v>
      </c>
    </row>
    <row r="31" spans="1:9">
      <c r="A31" s="3" t="s">
        <v>540</v>
      </c>
    </row>
    <row r="32" spans="1:9">
      <c r="A32" s="4" t="s">
        <v>600</v>
      </c>
      <c r="G32" s="7" t="n">
        <v>1300000000</v>
      </c>
    </row>
    <row r="33" spans="1:9">
      <c r="A33" s="4" t="s">
        <v>604</v>
      </c>
      <c r="E33" s="7" t="n">
        <v>800000000</v>
      </c>
      <c r="F33" s="7" t="n">
        <v>500000000</v>
      </c>
    </row>
    <row r="34" spans="1:9">
      <c r="A34" s="4" t="s">
        <v>559</v>
      </c>
      <c r="G34" s="4" t="s">
        <v>563</v>
      </c>
    </row>
    <row r="35" spans="1:9">
      <c r="A35" s="4" t="s">
        <v>605</v>
      </c>
    </row>
    <row r="36" spans="1:9">
      <c r="A36" s="3" t="s">
        <v>540</v>
      </c>
    </row>
    <row r="37" spans="1:9">
      <c r="A37" s="4" t="s">
        <v>549</v>
      </c>
      <c r="B37" s="5" t="n">
        <v>1300000000</v>
      </c>
    </row>
    <row r="38" spans="1:9">
      <c r="A38" s="4" t="s">
        <v>606</v>
      </c>
      <c r="G38" s="4" t="s">
        <v>607</v>
      </c>
    </row>
    <row r="39" spans="1:9">
      <c r="A39" s="4" t="s">
        <v>608</v>
      </c>
      <c r="G39" s="7" t="n">
        <v>12200000</v>
      </c>
    </row>
    <row r="40" spans="1:9">
      <c r="A40" s="4" t="s">
        <v>546</v>
      </c>
      <c r="G40" s="4" t="s">
        <v>547</v>
      </c>
    </row>
    <row r="41" spans="1:9">
      <c r="A41" s="4" t="s">
        <v>600</v>
      </c>
      <c r="G41" s="7" t="n">
        <v>1300000000</v>
      </c>
    </row>
    <row r="42" spans="1:9">
      <c r="A42" s="4" t="s">
        <v>609</v>
      </c>
    </row>
    <row r="43" spans="1:9">
      <c r="A43" s="3" t="s">
        <v>540</v>
      </c>
    </row>
    <row r="44" spans="1:9">
      <c r="A44" s="4" t="s">
        <v>549</v>
      </c>
      <c r="B44" s="5" t="n">
        <v>1300000000</v>
      </c>
    </row>
    <row r="45" spans="1:9">
      <c r="A45" s="4" t="s">
        <v>544</v>
      </c>
      <c r="D45" s="7" t="n">
        <v>60000000</v>
      </c>
    </row>
    <row r="46" spans="1:9">
      <c r="A46" s="4" t="s">
        <v>559</v>
      </c>
      <c r="G46" s="4" t="s">
        <v>560</v>
      </c>
    </row>
    <row r="47" spans="1:9">
      <c r="A47" s="4" t="s">
        <v>548</v>
      </c>
    </row>
    <row r="48" spans="1:9">
      <c r="A48" s="3" t="s">
        <v>540</v>
      </c>
    </row>
    <row r="49" spans="1:9">
      <c r="A49" s="4" t="s">
        <v>549</v>
      </c>
      <c r="G49" s="7" t="n">
        <v>600000000</v>
      </c>
    </row>
    <row r="50" spans="1:9">
      <c r="A50" s="4" t="s">
        <v>610</v>
      </c>
    </row>
    <row r="51" spans="1:9">
      <c r="A51" s="3" t="s">
        <v>540</v>
      </c>
    </row>
    <row r="52" spans="1:9">
      <c r="A52" s="4" t="s">
        <v>549</v>
      </c>
      <c r="B52" s="7" t="n">
        <v>600000000</v>
      </c>
    </row>
    <row r="53" spans="1:9">
      <c r="A53" s="4" t="s">
        <v>611</v>
      </c>
    </row>
    <row r="54" spans="1:9">
      <c r="A54" s="3" t="s">
        <v>540</v>
      </c>
    </row>
    <row r="55" spans="1:9">
      <c r="A55" s="4" t="s">
        <v>567</v>
      </c>
      <c r="B55" s="4" t="s">
        <v>568</v>
      </c>
    </row>
    <row r="56" spans="1:9">
      <c r="A56" s="4" t="s">
        <v>612</v>
      </c>
      <c r="G56" s="5" t="n">
        <v>0</v>
      </c>
    </row>
    <row r="57" spans="1:9">
      <c r="A57" s="4" t="s">
        <v>602</v>
      </c>
      <c r="G57" s="7" t="n">
        <v>0</v>
      </c>
      <c r="I57" s="5" t="n">
        <v>0</v>
      </c>
    </row>
    <row r="58" spans="1:9">
      <c r="A58" s="4" t="s">
        <v>613</v>
      </c>
      <c r="G58" s="5" t="n">
        <v>350000000</v>
      </c>
    </row>
    <row r="59" spans="1:9">
      <c r="A59" s="4" t="s">
        <v>600</v>
      </c>
      <c r="G59" s="5" t="n">
        <v>350000000</v>
      </c>
    </row>
    <row r="60" spans="1:9">
      <c r="A60" s="4" t="s">
        <v>614</v>
      </c>
    </row>
    <row r="61" spans="1:9">
      <c r="A61" s="3" t="s">
        <v>540</v>
      </c>
    </row>
    <row r="62" spans="1:9">
      <c r="A62" s="4" t="s">
        <v>549</v>
      </c>
      <c r="B62" s="7" t="n">
        <v>350000000</v>
      </c>
    </row>
    <row r="63" spans="1:9">
      <c r="A63" s="4" t="s">
        <v>613</v>
      </c>
      <c r="G63" s="7" t="n">
        <v>350000000</v>
      </c>
    </row>
    <row r="64" spans="1:9">
      <c r="A64" s="4" t="s">
        <v>615</v>
      </c>
    </row>
    <row r="65" spans="1:9">
      <c r="A65" s="3" t="s">
        <v>540</v>
      </c>
    </row>
    <row r="66" spans="1:9">
      <c r="A66" s="4" t="s">
        <v>616</v>
      </c>
      <c r="B66" s="4" t="s">
        <v>568</v>
      </c>
    </row>
    <row r="67" spans="1:9">
      <c r="A67" s="4" t="s">
        <v>617</v>
      </c>
    </row>
    <row r="68" spans="1:9">
      <c r="A68" s="3" t="s">
        <v>540</v>
      </c>
    </row>
    <row r="69" spans="1:9">
      <c r="A69" s="4" t="s">
        <v>616</v>
      </c>
      <c r="G69" s="4" t="s">
        <v>568</v>
      </c>
    </row>
    <row r="70" spans="1:9">
      <c r="A70" s="4" t="s">
        <v>618</v>
      </c>
    </row>
    <row r="71" spans="1:9">
      <c r="A71" s="3" t="s">
        <v>540</v>
      </c>
    </row>
    <row r="72" spans="1:9">
      <c r="A72" s="4" t="s">
        <v>619</v>
      </c>
      <c r="B72" s="4" t="s">
        <v>620</v>
      </c>
    </row>
    <row r="73" spans="1:9">
      <c r="A73" s="4" t="s">
        <v>621</v>
      </c>
      <c r="G73" s="4" t="s">
        <v>622</v>
      </c>
    </row>
    <row r="74" spans="1:9">
      <c r="A74" s="4" t="s">
        <v>623</v>
      </c>
    </row>
    <row r="75" spans="1:9">
      <c r="A75" s="3" t="s">
        <v>540</v>
      </c>
    </row>
    <row r="76" spans="1:9">
      <c r="A76" s="4" t="s">
        <v>619</v>
      </c>
      <c r="B76" s="4" t="s">
        <v>620</v>
      </c>
    </row>
    <row r="77" spans="1:9">
      <c r="A77" s="4" t="s">
        <v>624</v>
      </c>
    </row>
    <row r="78" spans="1:9">
      <c r="A78" s="3" t="s">
        <v>540</v>
      </c>
    </row>
    <row r="79" spans="1:9">
      <c r="A79" s="4" t="s">
        <v>549</v>
      </c>
      <c r="B79" s="7" t="n">
        <v>50000000</v>
      </c>
    </row>
    <row r="80" spans="1:9">
      <c r="A80" s="4" t="s">
        <v>619</v>
      </c>
      <c r="G80" s="4" t="s">
        <v>620</v>
      </c>
    </row>
    <row r="81" spans="1:9">
      <c r="A81" s="4" t="s">
        <v>567</v>
      </c>
      <c r="B81" s="4" t="s">
        <v>568</v>
      </c>
    </row>
    <row r="82" spans="1:9">
      <c r="A82" s="4" t="s">
        <v>612</v>
      </c>
      <c r="G82" s="5" t="n">
        <v>1</v>
      </c>
    </row>
    <row r="83" spans="1:9">
      <c r="A83" s="4" t="s">
        <v>602</v>
      </c>
      <c r="G83" s="7" t="n">
        <v>0</v>
      </c>
      <c r="I83" s="5" t="n">
        <v>0</v>
      </c>
    </row>
    <row r="84" spans="1:9">
      <c r="A84" s="4" t="s">
        <v>613</v>
      </c>
      <c r="G84" s="5" t="n">
        <v>49800000</v>
      </c>
    </row>
    <row r="85" spans="1:9">
      <c r="A85" s="4" t="s">
        <v>600</v>
      </c>
      <c r="G85" s="7" t="n">
        <v>50000000</v>
      </c>
    </row>
    <row r="86" spans="1:9">
      <c r="A86" s="4" t="s">
        <v>625</v>
      </c>
      <c r="G86" s="9" t="n">
        <v>8.75</v>
      </c>
    </row>
    <row r="87" spans="1:9">
      <c r="A87" s="4" t="s">
        <v>626</v>
      </c>
    </row>
    <row r="88" spans="1:9">
      <c r="A88" s="3" t="s">
        <v>540</v>
      </c>
    </row>
    <row r="89" spans="1:9">
      <c r="A89" s="4" t="s">
        <v>549</v>
      </c>
      <c r="G89" s="7" t="n">
        <v>50000000</v>
      </c>
    </row>
    <row r="90" spans="1:9">
      <c r="A90" s="4" t="s">
        <v>627</v>
      </c>
    </row>
    <row r="91" spans="1:9">
      <c r="A91" s="3" t="s">
        <v>540</v>
      </c>
    </row>
    <row r="92" spans="1:9">
      <c r="A92" s="4" t="s">
        <v>549</v>
      </c>
      <c r="G92" s="5" t="n">
        <v>50000000</v>
      </c>
    </row>
    <row r="93" spans="1:9">
      <c r="A93" s="4" t="s">
        <v>628</v>
      </c>
    </row>
    <row r="94" spans="1:9">
      <c r="A94" s="3" t="s">
        <v>540</v>
      </c>
    </row>
    <row r="95" spans="1:9">
      <c r="A95" s="4" t="s">
        <v>549</v>
      </c>
      <c r="B95" s="7" t="n">
        <v>50000000</v>
      </c>
    </row>
    <row r="96" spans="1:9">
      <c r="A96" s="4" t="s">
        <v>629</v>
      </c>
      <c r="G96" s="5" t="n">
        <v>200000</v>
      </c>
    </row>
    <row r="97" spans="1:9">
      <c r="A97" s="4" t="s">
        <v>630</v>
      </c>
    </row>
    <row r="98" spans="1:9">
      <c r="A98" s="3" t="s">
        <v>540</v>
      </c>
    </row>
    <row r="99" spans="1:9">
      <c r="A99" s="4" t="s">
        <v>549</v>
      </c>
      <c r="B99" s="5" t="n">
        <v>30000000</v>
      </c>
    </row>
    <row r="100" spans="1:9">
      <c r="A100" s="4" t="s">
        <v>631</v>
      </c>
    </row>
    <row r="101" spans="1:9">
      <c r="A101" s="3" t="s">
        <v>540</v>
      </c>
    </row>
    <row r="102" spans="1:9">
      <c r="A102" s="4" t="s">
        <v>632</v>
      </c>
      <c r="B102" s="5" t="n">
        <v>20000000</v>
      </c>
    </row>
    <row r="103" spans="1:9">
      <c r="A103" s="4" t="s">
        <v>633</v>
      </c>
    </row>
    <row r="104" spans="1:9">
      <c r="A104" s="3" t="s">
        <v>540</v>
      </c>
    </row>
    <row r="105" spans="1:9">
      <c r="A105" s="4" t="s">
        <v>602</v>
      </c>
      <c r="G105" s="5" t="n">
        <v>0</v>
      </c>
      <c r="I105" s="5" t="n">
        <v>0</v>
      </c>
    </row>
    <row r="106" spans="1:9">
      <c r="A106" s="4" t="s">
        <v>600</v>
      </c>
      <c r="G106" s="7" t="n">
        <v>75000000</v>
      </c>
    </row>
    <row r="107" spans="1:9">
      <c r="A107" s="4" t="s">
        <v>559</v>
      </c>
      <c r="G107" s="4" t="s">
        <v>574</v>
      </c>
    </row>
    <row r="108" spans="1:9">
      <c r="A108" s="4" t="s">
        <v>634</v>
      </c>
    </row>
    <row r="109" spans="1:9">
      <c r="A109" s="3" t="s">
        <v>540</v>
      </c>
    </row>
    <row r="110" spans="1:9">
      <c r="A110" s="4" t="s">
        <v>549</v>
      </c>
      <c r="B110" s="7" t="n">
        <v>75000000</v>
      </c>
      <c r="G110" s="7" t="n">
        <v>0</v>
      </c>
      <c r="I110" s="5" t="n">
        <v>0</v>
      </c>
    </row>
    <row r="111" spans="1:9">
      <c r="A111" s="4" t="s">
        <v>602</v>
      </c>
      <c r="G111" s="7" t="n">
        <v>0</v>
      </c>
      <c r="I111" s="7" t="n">
        <v>0</v>
      </c>
    </row>
    <row r="112" spans="1:9">
      <c r="A112" s="4" t="s">
        <v>559</v>
      </c>
      <c r="B112" s="4" t="s">
        <v>574</v>
      </c>
    </row>
    <row r="113" spans="1:9">
      <c r="A113" s="4" t="s">
        <v>635</v>
      </c>
      <c r="B113" s="7" t="n">
        <v>300000000</v>
      </c>
    </row>
    <row r="114" spans="1:9">
      <c r="A114" s="4" t="s">
        <v>636</v>
      </c>
      <c r="B114" s="4" t="s">
        <v>574</v>
      </c>
    </row>
    <row r="115" spans="1:9">
      <c r="A115" s="4" t="s">
        <v>584</v>
      </c>
    </row>
    <row r="116" spans="1:9">
      <c r="A116" s="3" t="s">
        <v>540</v>
      </c>
    </row>
    <row r="117" spans="1:9">
      <c r="A117" s="4" t="s">
        <v>567</v>
      </c>
      <c r="B117" s="4" t="s">
        <v>568</v>
      </c>
    </row>
    <row r="118" spans="1:9">
      <c r="A118" s="4" t="s">
        <v>637</v>
      </c>
    </row>
    <row r="119" spans="1:9">
      <c r="A119" s="3" t="s">
        <v>540</v>
      </c>
    </row>
    <row r="120" spans="1:9">
      <c r="A120" s="4" t="s">
        <v>567</v>
      </c>
      <c r="G120" s="4" t="s">
        <v>579</v>
      </c>
    </row>
    <row r="121" spans="1:9">
      <c r="A121" s="4" t="s">
        <v>638</v>
      </c>
      <c r="B121" s="4" t="s">
        <v>639</v>
      </c>
      <c r="G121" s="4" t="s">
        <v>639</v>
      </c>
    </row>
    <row r="122" spans="1:9">
      <c r="A122" s="4" t="s">
        <v>640</v>
      </c>
    </row>
    <row r="123" spans="1:9">
      <c r="A123" s="3" t="s">
        <v>540</v>
      </c>
    </row>
    <row r="124" spans="1:9">
      <c r="A124" s="4" t="s">
        <v>567</v>
      </c>
      <c r="C124" s="4" t="s">
        <v>641</v>
      </c>
    </row>
    <row r="125" spans="1:9">
      <c r="A125" s="4" t="s">
        <v>642</v>
      </c>
    </row>
    <row r="126" spans="1:9">
      <c r="A126" s="3" t="s">
        <v>540</v>
      </c>
    </row>
    <row r="127" spans="1:9">
      <c r="A127" s="4" t="s">
        <v>567</v>
      </c>
      <c r="C127" s="4" t="s">
        <v>641</v>
      </c>
    </row>
    <row r="128" spans="1:9">
      <c r="A128" s="4" t="s">
        <v>643</v>
      </c>
    </row>
    <row r="129" spans="1:9">
      <c r="A129" s="3" t="s">
        <v>540</v>
      </c>
    </row>
    <row r="130" spans="1:9">
      <c r="A130" s="4" t="s">
        <v>567</v>
      </c>
      <c r="G130" s="4" t="s">
        <v>582</v>
      </c>
    </row>
    <row r="131" spans="1:9">
      <c r="A131" s="4" t="s">
        <v>644</v>
      </c>
    </row>
    <row r="132" spans="1:9">
      <c r="A132" s="3" t="s">
        <v>540</v>
      </c>
    </row>
    <row r="133" spans="1:9">
      <c r="A133" s="4" t="s">
        <v>567</v>
      </c>
      <c r="G133" s="4" t="s">
        <v>582</v>
      </c>
    </row>
    <row r="134" spans="1:9">
      <c r="A134" s="4" t="s">
        <v>645</v>
      </c>
    </row>
    <row r="135" spans="1:9">
      <c r="A135" s="3" t="s">
        <v>540</v>
      </c>
    </row>
    <row r="136" spans="1:9">
      <c r="A136" s="4" t="s">
        <v>567</v>
      </c>
      <c r="B136" s="4" t="s">
        <v>586</v>
      </c>
    </row>
    <row r="137" spans="1:9">
      <c r="A137" s="4" t="s">
        <v>646</v>
      </c>
    </row>
    <row r="138" spans="1:9">
      <c r="A138" s="3" t="s">
        <v>540</v>
      </c>
    </row>
    <row r="139" spans="1:9">
      <c r="A139" s="4" t="s">
        <v>567</v>
      </c>
      <c r="B139" s="4" t="s">
        <v>647</v>
      </c>
    </row>
    <row r="140" spans="1:9">
      <c r="A140" s="4" t="s">
        <v>648</v>
      </c>
    </row>
    <row r="141" spans="1:9">
      <c r="A141" s="3" t="s">
        <v>540</v>
      </c>
    </row>
    <row r="142" spans="1:9">
      <c r="A142" s="4" t="s">
        <v>567</v>
      </c>
      <c r="G142" s="4" t="s">
        <v>647</v>
      </c>
    </row>
    <row r="143" spans="1:9">
      <c r="A143" s="4" t="s">
        <v>649</v>
      </c>
    </row>
    <row r="144" spans="1:9">
      <c r="A144" s="3" t="s">
        <v>540</v>
      </c>
    </row>
    <row r="145" spans="1:9">
      <c r="A145" s="4" t="s">
        <v>650</v>
      </c>
      <c r="C145" s="4" t="s">
        <v>651</v>
      </c>
    </row>
    <row r="146" spans="1:9">
      <c r="A146" s="4" t="s">
        <v>652</v>
      </c>
    </row>
    <row r="147" spans="1:9">
      <c r="A147" s="3" t="s">
        <v>540</v>
      </c>
    </row>
    <row r="148" spans="1:9">
      <c r="A148" s="4" t="s">
        <v>650</v>
      </c>
      <c r="C148" s="4" t="s">
        <v>651</v>
      </c>
    </row>
    <row r="149" spans="1:9">
      <c r="A149" s="4" t="s">
        <v>653</v>
      </c>
    </row>
    <row r="150" spans="1:9">
      <c r="A150" s="3" t="s">
        <v>540</v>
      </c>
    </row>
    <row r="151" spans="1:9">
      <c r="A151" s="4" t="s">
        <v>567</v>
      </c>
      <c r="B151" s="4" t="s">
        <v>647</v>
      </c>
    </row>
    <row r="152" spans="1:9">
      <c r="A152" s="4" t="s">
        <v>654</v>
      </c>
    </row>
    <row r="153" spans="1:9">
      <c r="A153" s="3" t="s">
        <v>540</v>
      </c>
    </row>
    <row r="154" spans="1:9">
      <c r="A154" s="4" t="s">
        <v>567</v>
      </c>
      <c r="B154" s="4" t="s">
        <v>647</v>
      </c>
    </row>
    <row r="155" spans="1:9">
      <c r="A155" s="4" t="s">
        <v>655</v>
      </c>
    </row>
    <row r="156" spans="1:9">
      <c r="A156" s="3" t="s">
        <v>540</v>
      </c>
    </row>
    <row r="157" spans="1:9">
      <c r="A157" s="4" t="s">
        <v>567</v>
      </c>
      <c r="C157" s="4" t="s">
        <v>568</v>
      </c>
    </row>
    <row r="158" spans="1:9">
      <c r="A158" s="4" t="s">
        <v>650</v>
      </c>
      <c r="G158" s="4" t="s">
        <v>656</v>
      </c>
    </row>
    <row r="159" spans="1:9">
      <c r="A159" s="4" t="s">
        <v>657</v>
      </c>
    </row>
    <row r="160" spans="1:9">
      <c r="A160" s="3" t="s">
        <v>540</v>
      </c>
    </row>
    <row r="161" spans="1:9">
      <c r="A161" s="4" t="s">
        <v>638</v>
      </c>
      <c r="B161" s="4" t="s">
        <v>658</v>
      </c>
      <c r="G161" s="4" t="s">
        <v>658</v>
      </c>
    </row>
    <row r="162" spans="1:9">
      <c r="A162" s="4" t="s">
        <v>544</v>
      </c>
      <c r="D162" s="5" t="n">
        <v>60000000</v>
      </c>
    </row>
    <row r="163" spans="1:9">
      <c r="A163" s="4" t="s">
        <v>659</v>
      </c>
      <c r="D163" s="7" t="n">
        <v>600000</v>
      </c>
    </row>
    <row r="164" spans="1:9">
      <c r="A164" s="4" t="s">
        <v>660</v>
      </c>
    </row>
    <row r="165" spans="1:9">
      <c r="A165" s="3" t="s">
        <v>540</v>
      </c>
    </row>
    <row r="166" spans="1:9">
      <c r="A166" s="4" t="s">
        <v>567</v>
      </c>
      <c r="C166" s="4" t="s">
        <v>568</v>
      </c>
    </row>
    <row r="167" spans="1:9">
      <c r="A167" s="4" t="s">
        <v>661</v>
      </c>
    </row>
    <row r="168" spans="1:9">
      <c r="A168" s="3" t="s">
        <v>540</v>
      </c>
    </row>
    <row r="169" spans="1:9">
      <c r="A169" s="4" t="s">
        <v>567</v>
      </c>
      <c r="C169" s="4" t="s">
        <v>568</v>
      </c>
    </row>
    <row r="170" spans="1:9">
      <c r="A170" s="4" t="s">
        <v>662</v>
      </c>
    </row>
    <row r="171" spans="1:9">
      <c r="A171" s="3" t="s">
        <v>540</v>
      </c>
    </row>
    <row r="172" spans="1:9">
      <c r="A172" s="4" t="s">
        <v>567</v>
      </c>
      <c r="B172" s="4" t="s">
        <v>579</v>
      </c>
    </row>
    <row r="173" spans="1:9">
      <c r="A173" s="4" t="s">
        <v>663</v>
      </c>
    </row>
    <row r="174" spans="1:9">
      <c r="A174" s="3" t="s">
        <v>540</v>
      </c>
    </row>
    <row r="175" spans="1:9">
      <c r="A175" s="4" t="s">
        <v>567</v>
      </c>
      <c r="C175" s="4" t="s">
        <v>579</v>
      </c>
    </row>
    <row r="176" spans="1:9">
      <c r="A176" s="4" t="s">
        <v>664</v>
      </c>
    </row>
    <row r="177" spans="1:9">
      <c r="A177" s="3" t="s">
        <v>540</v>
      </c>
    </row>
    <row r="178" spans="1:9">
      <c r="A178" s="4" t="s">
        <v>567</v>
      </c>
      <c r="C178" s="4" t="s">
        <v>579</v>
      </c>
    </row>
    <row r="179" spans="1:9">
      <c r="A179" s="4" t="s">
        <v>665</v>
      </c>
    </row>
    <row r="180" spans="1:9">
      <c r="A180" s="3" t="s">
        <v>540</v>
      </c>
    </row>
    <row r="181" spans="1:9">
      <c r="A181" s="4" t="s">
        <v>666</v>
      </c>
      <c r="B181" s="4" t="s">
        <v>667</v>
      </c>
    </row>
    <row r="182" spans="1:9">
      <c r="A182" s="4" t="s">
        <v>668</v>
      </c>
    </row>
    <row r="183" spans="1:9">
      <c r="A183" s="3" t="s">
        <v>540</v>
      </c>
    </row>
    <row r="184" spans="1:9">
      <c r="A184" s="4" t="s">
        <v>666</v>
      </c>
      <c r="B184" s="4" t="s">
        <v>667</v>
      </c>
    </row>
    <row r="185" spans="1:9">
      <c r="A185" s="4" t="s">
        <v>669</v>
      </c>
    </row>
    <row r="186" spans="1:9">
      <c r="A186" s="3" t="s">
        <v>540</v>
      </c>
    </row>
    <row r="187" spans="1:9">
      <c r="A187" s="4" t="s">
        <v>666</v>
      </c>
      <c r="B187" s="4" t="s">
        <v>667</v>
      </c>
    </row>
    <row r="188" spans="1:9">
      <c r="A188" s="4" t="s">
        <v>590</v>
      </c>
    </row>
    <row r="189" spans="1:9">
      <c r="A189" s="3" t="s">
        <v>540</v>
      </c>
    </row>
    <row r="190" spans="1:9">
      <c r="A190" s="4" t="s">
        <v>567</v>
      </c>
      <c r="B190" s="4" t="s">
        <v>589</v>
      </c>
    </row>
    <row r="191" spans="1:9">
      <c r="A191" s="4" t="s">
        <v>670</v>
      </c>
    </row>
    <row r="192" spans="1:9">
      <c r="A192" s="3" t="s">
        <v>540</v>
      </c>
    </row>
    <row r="193" spans="1:9">
      <c r="A193" s="4" t="s">
        <v>567</v>
      </c>
      <c r="G193" s="4" t="s">
        <v>589</v>
      </c>
    </row>
    <row r="194" spans="1:9">
      <c r="A194" s="4" t="s">
        <v>671</v>
      </c>
    </row>
    <row r="195" spans="1:9">
      <c r="A195" s="3" t="s">
        <v>540</v>
      </c>
    </row>
    <row r="196" spans="1:9">
      <c r="A196" s="4" t="s">
        <v>567</v>
      </c>
      <c r="B196" s="4" t="s">
        <v>672</v>
      </c>
    </row>
    <row r="197" spans="1:9">
      <c r="A197" s="4" t="s">
        <v>673</v>
      </c>
    </row>
    <row r="198" spans="1:9">
      <c r="A198" s="3" t="s">
        <v>540</v>
      </c>
    </row>
    <row r="199" spans="1:9">
      <c r="A199" s="4" t="s">
        <v>567</v>
      </c>
      <c r="B199" s="4" t="s">
        <v>672</v>
      </c>
    </row>
    <row r="200" spans="1:9">
      <c r="A200" s="4" t="s">
        <v>674</v>
      </c>
    </row>
    <row r="201" spans="1:9">
      <c r="A201" s="3" t="s">
        <v>540</v>
      </c>
    </row>
    <row r="202" spans="1:9">
      <c r="A202" s="4" t="s">
        <v>666</v>
      </c>
      <c r="B202" s="4" t="s">
        <v>675</v>
      </c>
    </row>
    <row r="203" spans="1:9">
      <c r="A203" s="4" t="s">
        <v>676</v>
      </c>
    </row>
    <row r="204" spans="1:9">
      <c r="A204" s="3" t="s">
        <v>540</v>
      </c>
    </row>
    <row r="205" spans="1:9">
      <c r="A205" s="4" t="s">
        <v>666</v>
      </c>
      <c r="B205" s="4" t="s">
        <v>675</v>
      </c>
    </row>
    <row r="206" spans="1:9">
      <c r="A206" s="4" t="s">
        <v>677</v>
      </c>
    </row>
    <row r="207" spans="1:9">
      <c r="A207" s="3" t="s">
        <v>540</v>
      </c>
    </row>
    <row r="208" spans="1:9">
      <c r="A208" s="4" t="s">
        <v>666</v>
      </c>
      <c r="B208" s="4" t="s">
        <v>675</v>
      </c>
    </row>
    <row r="209" spans="1:9">
      <c r="A209" s="4" t="s">
        <v>678</v>
      </c>
    </row>
    <row r="210" spans="1:9">
      <c r="A210" s="3" t="s">
        <v>540</v>
      </c>
    </row>
    <row r="211" spans="1:9">
      <c r="A211" s="4" t="s">
        <v>567</v>
      </c>
      <c r="B211" s="4" t="s">
        <v>582</v>
      </c>
    </row>
    <row r="212" spans="1:9">
      <c r="A212" s="4" t="s">
        <v>679</v>
      </c>
    </row>
    <row r="213" spans="1:9">
      <c r="A213" s="3" t="s">
        <v>540</v>
      </c>
    </row>
    <row r="214" spans="1:9">
      <c r="A214" s="4" t="s">
        <v>567</v>
      </c>
      <c r="G214" s="4" t="s">
        <v>582</v>
      </c>
    </row>
    <row r="215" spans="1:9">
      <c r="A215" s="4" t="s">
        <v>680</v>
      </c>
    </row>
    <row r="216" spans="1:9">
      <c r="A216" s="3" t="s">
        <v>540</v>
      </c>
    </row>
    <row r="217" spans="1:9">
      <c r="A217" s="4" t="s">
        <v>567</v>
      </c>
      <c r="B217" s="4" t="s">
        <v>641</v>
      </c>
    </row>
    <row r="218" spans="1:9">
      <c r="A218" s="4" t="s">
        <v>681</v>
      </c>
    </row>
    <row r="219" spans="1:9">
      <c r="A219" s="3" t="s">
        <v>540</v>
      </c>
    </row>
    <row r="220" spans="1:9">
      <c r="A220" s="4" t="s">
        <v>567</v>
      </c>
      <c r="B220" s="4" t="s">
        <v>641</v>
      </c>
    </row>
    <row r="221" spans="1:9">
      <c r="A221" s="4" t="s">
        <v>682</v>
      </c>
    </row>
    <row r="222" spans="1:9">
      <c r="A222" s="3" t="s">
        <v>540</v>
      </c>
    </row>
    <row r="223" spans="1:9">
      <c r="A223" s="4" t="s">
        <v>683</v>
      </c>
      <c r="G223" s="4" t="s">
        <v>684</v>
      </c>
    </row>
    <row r="224" spans="1:9">
      <c r="A224" s="4" t="s">
        <v>685</v>
      </c>
    </row>
    <row r="225" spans="1:9">
      <c r="A225" s="3" t="s">
        <v>540</v>
      </c>
    </row>
    <row r="226" spans="1:9">
      <c r="A226" s="4" t="s">
        <v>683</v>
      </c>
      <c r="G226" s="4" t="s">
        <v>686</v>
      </c>
    </row>
    <row r="227" spans="1:9">
      <c r="A227" s="4" t="s">
        <v>687</v>
      </c>
    </row>
    <row r="228" spans="1:9">
      <c r="A228" s="3" t="s">
        <v>540</v>
      </c>
    </row>
    <row r="229" spans="1:9">
      <c r="A229" s="4" t="s">
        <v>683</v>
      </c>
      <c r="G229" s="4" t="s">
        <v>684</v>
      </c>
    </row>
    <row r="230" spans="1:9">
      <c r="A230" s="4" t="s">
        <v>688</v>
      </c>
    </row>
    <row r="231" spans="1:9">
      <c r="A231" s="3" t="s">
        <v>540</v>
      </c>
    </row>
    <row r="232" spans="1:9">
      <c r="A232" s="4" t="s">
        <v>683</v>
      </c>
      <c r="G232" s="4" t="s">
        <v>689</v>
      </c>
    </row>
    <row r="233" spans="1:9">
      <c r="A233" s="4" t="s">
        <v>76</v>
      </c>
    </row>
    <row r="234" spans="1:9">
      <c r="A234" s="3" t="s">
        <v>540</v>
      </c>
    </row>
    <row r="235" spans="1:9">
      <c r="A235" s="4" t="s">
        <v>79</v>
      </c>
      <c r="G235" s="4" t="s">
        <v>80</v>
      </c>
      <c r="I235" s="4" t="s">
        <v>80</v>
      </c>
    </row>
    <row r="236" spans="1:9">
      <c r="A236" s="4" t="s">
        <v>597</v>
      </c>
      <c r="G236" s="7" t="n">
        <v>7100000</v>
      </c>
      <c r="I236" s="7" t="n">
        <v>71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0</v>
      </c>
      <c r="B1" s="2" t="s">
        <v>93</v>
      </c>
      <c r="D1" s="2" t="s">
        <v>1</v>
      </c>
    </row>
    <row r="2" spans="1:5">
      <c r="B2" s="2" t="s">
        <v>2</v>
      </c>
      <c r="C2" s="2" t="s">
        <v>94</v>
      </c>
      <c r="D2" s="2" t="s">
        <v>2</v>
      </c>
      <c r="E2" s="2" t="s">
        <v>94</v>
      </c>
    </row>
    <row r="3" spans="1:5">
      <c r="A3" s="3" t="s">
        <v>67</v>
      </c>
    </row>
    <row r="4" spans="1:5">
      <c r="A4" s="4" t="s">
        <v>691</v>
      </c>
      <c r="B4" s="7" t="n">
        <v>29120</v>
      </c>
      <c r="C4" s="7" t="n">
        <v>29314</v>
      </c>
      <c r="D4" s="7" t="n">
        <v>87158</v>
      </c>
      <c r="E4" s="7" t="n">
        <v>89018</v>
      </c>
    </row>
    <row r="5" spans="1:5">
      <c r="A5" s="4" t="s">
        <v>692</v>
      </c>
      <c r="B5" s="5" t="n">
        <v>1996</v>
      </c>
      <c r="C5" s="5" t="n">
        <v>2024</v>
      </c>
      <c r="D5" s="5" t="n">
        <v>6008</v>
      </c>
      <c r="E5" s="5" t="n">
        <v>6073</v>
      </c>
    </row>
    <row r="6" spans="1:5">
      <c r="A6" s="4" t="s">
        <v>693</v>
      </c>
      <c r="B6" s="5" t="n">
        <v>231</v>
      </c>
      <c r="C6" s="5" t="n">
        <v>363</v>
      </c>
      <c r="D6" s="5" t="n">
        <v>2428</v>
      </c>
      <c r="E6" s="5" t="n">
        <v>1980</v>
      </c>
    </row>
    <row r="7" spans="1:5">
      <c r="A7" s="4" t="s">
        <v>694</v>
      </c>
      <c r="B7" s="5" t="n">
        <v>-340</v>
      </c>
      <c r="C7" s="5" t="n">
        <v>-50</v>
      </c>
      <c r="D7" s="5" t="n">
        <v>-522</v>
      </c>
      <c r="E7" s="5" t="n">
        <v>-113</v>
      </c>
    </row>
    <row r="8" spans="1:5">
      <c r="A8" s="4" t="s">
        <v>143</v>
      </c>
      <c r="B8" s="5" t="n">
        <v>31007</v>
      </c>
      <c r="C8" s="5" t="n">
        <v>31651</v>
      </c>
      <c r="D8" s="5" t="n">
        <v>95072</v>
      </c>
      <c r="E8" s="5" t="n">
        <v>96958</v>
      </c>
    </row>
    <row r="9" spans="1:5">
      <c r="A9" s="4" t="s">
        <v>26</v>
      </c>
    </row>
    <row r="10" spans="1:5">
      <c r="A10" s="3" t="s">
        <v>67</v>
      </c>
    </row>
    <row r="11" spans="1:5">
      <c r="A11" s="4" t="s">
        <v>691</v>
      </c>
      <c r="B11" s="5" t="n">
        <v>28978</v>
      </c>
      <c r="C11" s="5" t="n">
        <v>29810</v>
      </c>
      <c r="D11" s="5" t="n">
        <v>86730</v>
      </c>
      <c r="E11" s="5" t="n">
        <v>89970</v>
      </c>
    </row>
    <row r="12" spans="1:5">
      <c r="A12" s="4" t="s">
        <v>692</v>
      </c>
      <c r="B12" s="5" t="n">
        <v>1969</v>
      </c>
      <c r="C12" s="5" t="n">
        <v>1997</v>
      </c>
      <c r="D12" s="5" t="n">
        <v>5926</v>
      </c>
      <c r="E12" s="5" t="n">
        <v>5991</v>
      </c>
    </row>
    <row r="13" spans="1:5">
      <c r="A13" s="4" t="s">
        <v>693</v>
      </c>
      <c r="B13" s="5" t="n">
        <v>199</v>
      </c>
      <c r="C13" s="5" t="n">
        <v>313</v>
      </c>
      <c r="D13" s="5" t="n">
        <v>2306</v>
      </c>
      <c r="E13" s="5" t="n">
        <v>1830</v>
      </c>
    </row>
    <row r="14" spans="1:5">
      <c r="A14" s="4" t="s">
        <v>694</v>
      </c>
      <c r="B14" s="5" t="n">
        <v>-215</v>
      </c>
      <c r="C14" s="5" t="n">
        <v>-4</v>
      </c>
      <c r="D14" s="5" t="n">
        <v>-252</v>
      </c>
      <c r="E14" s="5" t="n">
        <v>-12</v>
      </c>
    </row>
    <row r="15" spans="1:5">
      <c r="A15" s="4" t="s">
        <v>143</v>
      </c>
      <c r="B15" s="7" t="n">
        <v>30931</v>
      </c>
      <c r="C15" s="7" t="n">
        <v>32116</v>
      </c>
      <c r="D15" s="7" t="n">
        <v>94710</v>
      </c>
      <c r="E15" s="7" t="n">
        <v>9777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695</v>
      </c>
      <c r="B1" s="2" t="s">
        <v>1</v>
      </c>
    </row>
    <row r="2" spans="1:2">
      <c r="B2" s="2" t="s">
        <v>503</v>
      </c>
    </row>
    <row r="3" spans="1:2">
      <c r="A3" s="3" t="s">
        <v>540</v>
      </c>
    </row>
    <row r="4" spans="1:2">
      <c r="A4" s="4" t="s">
        <v>696</v>
      </c>
      <c r="B4" s="7" t="n">
        <v>3052</v>
      </c>
    </row>
    <row r="5" spans="1:2">
      <c r="A5" s="5" t="n">
        <v>2019</v>
      </c>
      <c r="B5" s="5" t="n">
        <v>12207</v>
      </c>
    </row>
    <row r="6" spans="1:2">
      <c r="A6" s="5" t="n">
        <v>2020</v>
      </c>
      <c r="B6" s="5" t="n">
        <v>12207</v>
      </c>
    </row>
    <row r="7" spans="1:2">
      <c r="A7" s="5" t="n">
        <v>2021</v>
      </c>
      <c r="B7" s="5" t="n">
        <v>12207</v>
      </c>
    </row>
    <row r="8" spans="1:2">
      <c r="A8" s="5" t="n">
        <v>2022</v>
      </c>
      <c r="B8" s="5" t="n">
        <v>12207</v>
      </c>
    </row>
    <row r="9" spans="1:2">
      <c r="A9" s="4" t="s">
        <v>697</v>
      </c>
      <c r="B9" s="5" t="n">
        <v>2462764</v>
      </c>
    </row>
    <row r="10" spans="1:2">
      <c r="A10" s="4" t="s">
        <v>143</v>
      </c>
      <c r="B10" s="7" t="n">
        <v>2514644</v>
      </c>
    </row>
    <row r="11" spans="1:2">
      <c r="A11" s="4" t="s">
        <v>546</v>
      </c>
      <c r="B11" s="4" t="s">
        <v>547</v>
      </c>
    </row>
    <row r="12" spans="1:2">
      <c r="A12" s="4" t="s">
        <v>26</v>
      </c>
    </row>
    <row r="13" spans="1:2">
      <c r="A13" s="3" t="s">
        <v>540</v>
      </c>
    </row>
    <row r="14" spans="1:2">
      <c r="A14" s="4" t="s">
        <v>696</v>
      </c>
      <c r="B14" s="7" t="n">
        <v>3052</v>
      </c>
    </row>
    <row r="15" spans="1:2">
      <c r="A15" s="5" t="n">
        <v>2019</v>
      </c>
      <c r="B15" s="5" t="n">
        <v>12207</v>
      </c>
    </row>
    <row r="16" spans="1:2">
      <c r="A16" s="5" t="n">
        <v>2020</v>
      </c>
      <c r="B16" s="5" t="n">
        <v>12207</v>
      </c>
    </row>
    <row r="17" spans="1:2">
      <c r="A17" s="5" t="n">
        <v>2021</v>
      </c>
      <c r="B17" s="5" t="n">
        <v>12207</v>
      </c>
    </row>
    <row r="18" spans="1:2">
      <c r="A18" s="5" t="n">
        <v>2022</v>
      </c>
      <c r="B18" s="5" t="n">
        <v>12207</v>
      </c>
    </row>
    <row r="19" spans="1:2">
      <c r="A19" s="4" t="s">
        <v>697</v>
      </c>
      <c r="B19" s="5" t="n">
        <v>2462764</v>
      </c>
    </row>
    <row r="20" spans="1:2">
      <c r="A20" s="4" t="s">
        <v>143</v>
      </c>
      <c r="B20" s="7" t="n">
        <v>2514644</v>
      </c>
    </row>
    <row r="21" spans="1:2">
      <c r="A21" s="4" t="s">
        <v>546</v>
      </c>
      <c r="B21" s="4" t="s">
        <v>54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698</v>
      </c>
      <c r="B1" s="2" t="s">
        <v>93</v>
      </c>
      <c r="D1" s="2" t="s">
        <v>1</v>
      </c>
    </row>
    <row r="2" spans="1:7">
      <c r="B2" s="2" t="s">
        <v>2</v>
      </c>
      <c r="C2" s="2" t="s">
        <v>94</v>
      </c>
      <c r="D2" s="2" t="s">
        <v>2</v>
      </c>
      <c r="E2" s="2" t="s">
        <v>94</v>
      </c>
      <c r="F2" s="2" t="s">
        <v>699</v>
      </c>
      <c r="G2" s="2" t="s">
        <v>700</v>
      </c>
    </row>
    <row r="3" spans="1:7">
      <c r="A3" s="3" t="s">
        <v>701</v>
      </c>
    </row>
    <row r="4" spans="1:7">
      <c r="A4" s="4" t="s">
        <v>545</v>
      </c>
      <c r="B4" s="7" t="n">
        <v>300000000</v>
      </c>
      <c r="D4" s="7" t="n">
        <v>300000000</v>
      </c>
    </row>
    <row r="5" spans="1:7">
      <c r="A5" s="4" t="s">
        <v>702</v>
      </c>
      <c r="D5" s="5" t="n">
        <v>50000000</v>
      </c>
    </row>
    <row r="6" spans="1:7">
      <c r="A6" s="4" t="s">
        <v>391</v>
      </c>
      <c r="B6" s="5" t="n">
        <v>0</v>
      </c>
      <c r="D6" s="5" t="n">
        <v>0</v>
      </c>
    </row>
    <row r="7" spans="1:7">
      <c r="A7" s="4" t="s">
        <v>703</v>
      </c>
    </row>
    <row r="8" spans="1:7">
      <c r="A8" s="3" t="s">
        <v>701</v>
      </c>
    </row>
    <row r="9" spans="1:7">
      <c r="A9" s="4" t="s">
        <v>704</v>
      </c>
      <c r="B9" s="5" t="n">
        <v>800000</v>
      </c>
      <c r="C9" s="7" t="n">
        <v>-100000</v>
      </c>
      <c r="D9" s="5" t="n">
        <v>1900000</v>
      </c>
      <c r="E9" s="7" t="n">
        <v>800000</v>
      </c>
    </row>
    <row r="10" spans="1:7">
      <c r="A10" s="4" t="s">
        <v>705</v>
      </c>
      <c r="D10" s="5" t="n">
        <v>3900000</v>
      </c>
    </row>
    <row r="11" spans="1:7">
      <c r="A11" s="4" t="s">
        <v>26</v>
      </c>
    </row>
    <row r="12" spans="1:7">
      <c r="A12" s="3" t="s">
        <v>701</v>
      </c>
    </row>
    <row r="13" spans="1:7">
      <c r="A13" s="4" t="s">
        <v>391</v>
      </c>
      <c r="B13" s="5" t="n">
        <v>0</v>
      </c>
      <c r="D13" s="5" t="n">
        <v>0</v>
      </c>
    </row>
    <row r="14" spans="1:7">
      <c r="A14" s="4" t="s">
        <v>706</v>
      </c>
    </row>
    <row r="15" spans="1:7">
      <c r="A15" s="3" t="s">
        <v>701</v>
      </c>
    </row>
    <row r="16" spans="1:7">
      <c r="A16" s="4" t="s">
        <v>707</v>
      </c>
      <c r="G16" s="4" t="s">
        <v>560</v>
      </c>
    </row>
    <row r="17" spans="1:7">
      <c r="A17" s="4" t="s">
        <v>545</v>
      </c>
      <c r="B17" s="5" t="n">
        <v>300000000</v>
      </c>
      <c r="D17" s="5" t="n">
        <v>300000000</v>
      </c>
    </row>
    <row r="18" spans="1:7">
      <c r="A18" s="4" t="s">
        <v>702</v>
      </c>
      <c r="D18" s="5" t="n">
        <v>50000000</v>
      </c>
    </row>
    <row r="19" spans="1:7">
      <c r="A19" s="4" t="s">
        <v>704</v>
      </c>
      <c r="B19" s="5" t="n">
        <v>800000</v>
      </c>
      <c r="C19" s="7" t="n">
        <v>-100000</v>
      </c>
      <c r="D19" s="5" t="n">
        <v>1900000</v>
      </c>
      <c r="E19" s="7" t="n">
        <v>800000</v>
      </c>
    </row>
    <row r="20" spans="1:7">
      <c r="A20" s="4" t="s">
        <v>705</v>
      </c>
      <c r="D20" s="5" t="n">
        <v>3900000</v>
      </c>
    </row>
    <row r="21" spans="1:7">
      <c r="A21" s="4" t="s">
        <v>708</v>
      </c>
    </row>
    <row r="22" spans="1:7">
      <c r="A22" s="3" t="s">
        <v>701</v>
      </c>
    </row>
    <row r="23" spans="1:7">
      <c r="A23" s="4" t="s">
        <v>545</v>
      </c>
      <c r="B23" s="5" t="n">
        <v>300000000</v>
      </c>
      <c r="D23" s="5" t="n">
        <v>300000000</v>
      </c>
    </row>
    <row r="24" spans="1:7">
      <c r="A24" s="4" t="s">
        <v>709</v>
      </c>
    </row>
    <row r="25" spans="1:7">
      <c r="A25" s="3" t="s">
        <v>701</v>
      </c>
    </row>
    <row r="26" spans="1:7">
      <c r="A26" s="4" t="s">
        <v>707</v>
      </c>
      <c r="G26" s="4" t="s">
        <v>560</v>
      </c>
    </row>
    <row r="27" spans="1:7">
      <c r="A27" s="4" t="s">
        <v>545</v>
      </c>
      <c r="B27" s="5" t="n">
        <v>300000000</v>
      </c>
      <c r="D27" s="5" t="n">
        <v>300000000</v>
      </c>
    </row>
    <row r="28" spans="1:7">
      <c r="A28" s="4" t="s">
        <v>159</v>
      </c>
    </row>
    <row r="29" spans="1:7">
      <c r="A29" s="3" t="s">
        <v>701</v>
      </c>
    </row>
    <row r="30" spans="1:7">
      <c r="A30" s="4" t="s">
        <v>391</v>
      </c>
      <c r="B30" s="5" t="n">
        <v>-377000</v>
      </c>
      <c r="D30" s="5" t="n">
        <v>-377000</v>
      </c>
    </row>
    <row r="31" spans="1:7">
      <c r="A31" s="4" t="s">
        <v>408</v>
      </c>
    </row>
    <row r="32" spans="1:7">
      <c r="A32" s="3" t="s">
        <v>701</v>
      </c>
    </row>
    <row r="33" spans="1:7">
      <c r="A33" s="4" t="s">
        <v>391</v>
      </c>
      <c r="B33" s="5" t="n">
        <v>-664000</v>
      </c>
      <c r="D33" s="5" t="n">
        <v>-664000</v>
      </c>
    </row>
    <row r="34" spans="1:7">
      <c r="A34" s="4" t="s">
        <v>409</v>
      </c>
    </row>
    <row r="35" spans="1:7">
      <c r="A35" s="3" t="s">
        <v>701</v>
      </c>
    </row>
    <row r="36" spans="1:7">
      <c r="A36" s="4" t="s">
        <v>391</v>
      </c>
      <c r="B36" s="5" t="n">
        <v>-700000</v>
      </c>
      <c r="D36" s="5" t="n">
        <v>-700000</v>
      </c>
      <c r="F36" s="7" t="n">
        <v>700000</v>
      </c>
    </row>
    <row r="37" spans="1:7">
      <c r="A37" s="4" t="s">
        <v>410</v>
      </c>
    </row>
    <row r="38" spans="1:7">
      <c r="A38" s="3" t="s">
        <v>701</v>
      </c>
    </row>
    <row r="39" spans="1:7">
      <c r="A39" s="4" t="s">
        <v>391</v>
      </c>
      <c r="F39" s="5" t="n">
        <v>700000</v>
      </c>
    </row>
    <row r="40" spans="1:7">
      <c r="A40" s="4" t="s">
        <v>155</v>
      </c>
    </row>
    <row r="41" spans="1:7">
      <c r="A41" s="3" t="s">
        <v>701</v>
      </c>
    </row>
    <row r="42" spans="1:7">
      <c r="A42" s="4" t="s">
        <v>391</v>
      </c>
      <c r="B42" s="7" t="n">
        <v>377000</v>
      </c>
      <c r="D42" s="7" t="n">
        <v>377000</v>
      </c>
    </row>
    <row r="43" spans="1:7">
      <c r="A43" s="4" t="s">
        <v>406</v>
      </c>
    </row>
    <row r="44" spans="1:7">
      <c r="A44" s="3" t="s">
        <v>701</v>
      </c>
    </row>
    <row r="45" spans="1:7">
      <c r="A45" s="4" t="s">
        <v>391</v>
      </c>
      <c r="F45" s="5" t="n">
        <v>-700000</v>
      </c>
    </row>
    <row r="46" spans="1:7">
      <c r="A46" s="4" t="s">
        <v>407</v>
      </c>
    </row>
    <row r="47" spans="1:7">
      <c r="A47" s="3" t="s">
        <v>701</v>
      </c>
    </row>
    <row r="48" spans="1:7">
      <c r="A48" s="4" t="s">
        <v>391</v>
      </c>
      <c r="F48" s="7" t="n">
        <v>-70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710</v>
      </c>
      <c r="B1" s="2" t="s">
        <v>93</v>
      </c>
      <c r="D1" s="2" t="s">
        <v>1</v>
      </c>
      <c r="F1" s="2" t="s">
        <v>66</v>
      </c>
    </row>
    <row r="2" spans="1:7">
      <c r="B2" s="2" t="s">
        <v>2</v>
      </c>
      <c r="C2" s="2" t="s">
        <v>94</v>
      </c>
      <c r="D2" s="2" t="s">
        <v>2</v>
      </c>
      <c r="E2" s="2" t="s">
        <v>94</v>
      </c>
      <c r="F2" s="2" t="s">
        <v>31</v>
      </c>
      <c r="G2" s="2" t="s">
        <v>699</v>
      </c>
    </row>
    <row r="3" spans="1:7">
      <c r="A3" s="3" t="s">
        <v>701</v>
      </c>
    </row>
    <row r="4" spans="1:7">
      <c r="A4" s="4" t="s">
        <v>391</v>
      </c>
      <c r="B4" s="7" t="n">
        <v>0</v>
      </c>
      <c r="D4" s="7" t="n">
        <v>0</v>
      </c>
    </row>
    <row r="5" spans="1:7">
      <c r="A5" s="4" t="s">
        <v>703</v>
      </c>
    </row>
    <row r="6" spans="1:7">
      <c r="A6" s="3" t="s">
        <v>701</v>
      </c>
    </row>
    <row r="7" spans="1:7">
      <c r="A7" s="4" t="s">
        <v>711</v>
      </c>
      <c r="B7" s="5" t="n">
        <v>8328</v>
      </c>
      <c r="D7" s="5" t="n">
        <v>8328</v>
      </c>
      <c r="F7" s="7" t="n">
        <v>6387</v>
      </c>
    </row>
    <row r="8" spans="1:7">
      <c r="A8" s="4" t="s">
        <v>712</v>
      </c>
      <c r="D8" s="5" t="n">
        <v>1900</v>
      </c>
      <c r="F8" s="5" t="n">
        <v>700</v>
      </c>
    </row>
    <row r="9" spans="1:7">
      <c r="A9" s="4" t="s">
        <v>713</v>
      </c>
      <c r="F9" s="5" t="n">
        <v>1400</v>
      </c>
    </row>
    <row r="10" spans="1:7">
      <c r="A10" s="4" t="s">
        <v>714</v>
      </c>
      <c r="F10" s="5" t="n">
        <v>-300</v>
      </c>
    </row>
    <row r="11" spans="1:7">
      <c r="A11" s="4" t="s">
        <v>715</v>
      </c>
      <c r="D11" s="5" t="n">
        <v>7078</v>
      </c>
      <c r="F11" s="5" t="n">
        <v>5992</v>
      </c>
    </row>
    <row r="12" spans="1:7">
      <c r="A12" s="4" t="s">
        <v>716</v>
      </c>
    </row>
    <row r="13" spans="1:7">
      <c r="A13" s="3" t="s">
        <v>701</v>
      </c>
    </row>
    <row r="14" spans="1:7">
      <c r="A14" s="4" t="s">
        <v>715</v>
      </c>
      <c r="B14" s="5" t="n">
        <v>0</v>
      </c>
      <c r="C14" s="7" t="n">
        <v>104</v>
      </c>
      <c r="D14" s="5" t="n">
        <v>0</v>
      </c>
      <c r="E14" s="7" t="n">
        <v>356</v>
      </c>
    </row>
    <row r="15" spans="1:7">
      <c r="A15" s="4" t="s">
        <v>717</v>
      </c>
    </row>
    <row r="16" spans="1:7">
      <c r="A16" s="3" t="s">
        <v>701</v>
      </c>
    </row>
    <row r="17" spans="1:7">
      <c r="A17" s="4" t="s">
        <v>715</v>
      </c>
      <c r="B17" s="5" t="n">
        <v>-803</v>
      </c>
      <c r="C17" s="5" t="n">
        <v>-66</v>
      </c>
      <c r="D17" s="5" t="n">
        <v>-1888</v>
      </c>
      <c r="E17" s="5" t="n">
        <v>807</v>
      </c>
    </row>
    <row r="18" spans="1:7">
      <c r="A18" s="4" t="s">
        <v>26</v>
      </c>
    </row>
    <row r="19" spans="1:7">
      <c r="A19" s="3" t="s">
        <v>701</v>
      </c>
    </row>
    <row r="20" spans="1:7">
      <c r="A20" s="4" t="s">
        <v>391</v>
      </c>
      <c r="B20" s="5" t="n">
        <v>0</v>
      </c>
      <c r="D20" s="5" t="n">
        <v>0</v>
      </c>
    </row>
    <row r="21" spans="1:7">
      <c r="A21" s="4" t="s">
        <v>706</v>
      </c>
    </row>
    <row r="22" spans="1:7">
      <c r="A22" s="3" t="s">
        <v>701</v>
      </c>
    </row>
    <row r="23" spans="1:7">
      <c r="A23" s="4" t="s">
        <v>711</v>
      </c>
      <c r="B23" s="5" t="n">
        <v>8328</v>
      </c>
      <c r="D23" s="5" t="n">
        <v>8328</v>
      </c>
      <c r="F23" s="5" t="n">
        <v>6387</v>
      </c>
    </row>
    <row r="24" spans="1:7">
      <c r="A24" s="4" t="s">
        <v>712</v>
      </c>
      <c r="D24" s="5" t="n">
        <v>1900</v>
      </c>
      <c r="F24" s="5" t="n">
        <v>700</v>
      </c>
    </row>
    <row r="25" spans="1:7">
      <c r="A25" s="4" t="s">
        <v>714</v>
      </c>
      <c r="F25" s="5" t="n">
        <v>-300</v>
      </c>
    </row>
    <row r="26" spans="1:7">
      <c r="A26" s="4" t="s">
        <v>715</v>
      </c>
      <c r="D26" s="5" t="n">
        <v>8327</v>
      </c>
      <c r="F26" s="7" t="n">
        <v>7038</v>
      </c>
    </row>
    <row r="27" spans="1:7">
      <c r="A27" s="4" t="s">
        <v>718</v>
      </c>
    </row>
    <row r="28" spans="1:7">
      <c r="A28" s="3" t="s">
        <v>701</v>
      </c>
    </row>
    <row r="29" spans="1:7">
      <c r="A29" s="4" t="s">
        <v>715</v>
      </c>
      <c r="B29" s="5" t="n">
        <v>0</v>
      </c>
      <c r="C29" s="5" t="n">
        <v>104</v>
      </c>
      <c r="D29" s="5" t="n">
        <v>0</v>
      </c>
      <c r="E29" s="5" t="n">
        <v>356</v>
      </c>
    </row>
    <row r="30" spans="1:7">
      <c r="A30" s="4" t="s">
        <v>719</v>
      </c>
    </row>
    <row r="31" spans="1:7">
      <c r="A31" s="3" t="s">
        <v>701</v>
      </c>
    </row>
    <row r="32" spans="1:7">
      <c r="A32" s="4" t="s">
        <v>715</v>
      </c>
      <c r="B32" s="5" t="n">
        <v>-803</v>
      </c>
      <c r="C32" s="7" t="n">
        <v>-66</v>
      </c>
      <c r="D32" s="5" t="n">
        <v>-1888</v>
      </c>
      <c r="E32" s="7" t="n">
        <v>807</v>
      </c>
    </row>
    <row r="33" spans="1:7">
      <c r="A33" s="4" t="s">
        <v>159</v>
      </c>
    </row>
    <row r="34" spans="1:7">
      <c r="A34" s="3" t="s">
        <v>701</v>
      </c>
    </row>
    <row r="35" spans="1:7">
      <c r="A35" s="4" t="s">
        <v>391</v>
      </c>
      <c r="B35" s="5" t="n">
        <v>-377</v>
      </c>
      <c r="D35" s="5" t="n">
        <v>-377</v>
      </c>
    </row>
    <row r="36" spans="1:7">
      <c r="A36" s="4" t="s">
        <v>408</v>
      </c>
    </row>
    <row r="37" spans="1:7">
      <c r="A37" s="3" t="s">
        <v>701</v>
      </c>
    </row>
    <row r="38" spans="1:7">
      <c r="A38" s="4" t="s">
        <v>391</v>
      </c>
      <c r="B38" s="5" t="n">
        <v>-664</v>
      </c>
      <c r="D38" s="5" t="n">
        <v>-664</v>
      </c>
    </row>
    <row r="39" spans="1:7">
      <c r="A39" s="4" t="s">
        <v>409</v>
      </c>
    </row>
    <row r="40" spans="1:7">
      <c r="A40" s="3" t="s">
        <v>701</v>
      </c>
    </row>
    <row r="41" spans="1:7">
      <c r="A41" s="4" t="s">
        <v>391</v>
      </c>
      <c r="B41" s="7" t="n">
        <v>-700</v>
      </c>
      <c r="D41" s="7" t="n">
        <v>-700</v>
      </c>
      <c r="G41" s="7" t="n">
        <v>700</v>
      </c>
    </row>
    <row r="42" spans="1:7">
      <c r="A42" s="4" t="s">
        <v>410</v>
      </c>
    </row>
    <row r="43" spans="1:7">
      <c r="A43" s="3" t="s">
        <v>701</v>
      </c>
    </row>
    <row r="44" spans="1:7">
      <c r="A44" s="4" t="s">
        <v>391</v>
      </c>
      <c r="G44" s="7" t="n">
        <v>7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5</v>
      </c>
      <c r="B1" s="2" t="s">
        <v>93</v>
      </c>
      <c r="D1" s="2" t="s">
        <v>1</v>
      </c>
    </row>
    <row r="2" spans="1:5">
      <c r="B2" s="2" t="s">
        <v>2</v>
      </c>
      <c r="C2" s="2" t="s">
        <v>94</v>
      </c>
      <c r="D2" s="2" t="s">
        <v>2</v>
      </c>
      <c r="E2" s="2" t="s">
        <v>94</v>
      </c>
    </row>
    <row r="3" spans="1:5">
      <c r="A3" s="3" t="s">
        <v>67</v>
      </c>
    </row>
    <row r="4" spans="1:5">
      <c r="A4" s="4" t="s">
        <v>110</v>
      </c>
      <c r="B4" s="7" t="n">
        <v>75692</v>
      </c>
      <c r="C4" s="7" t="n">
        <v>66250</v>
      </c>
      <c r="D4" s="7" t="n">
        <v>172357</v>
      </c>
      <c r="E4" s="7" t="n">
        <v>132038</v>
      </c>
    </row>
    <row r="5" spans="1:5">
      <c r="A5" s="3" t="s">
        <v>126</v>
      </c>
    </row>
    <row r="6" spans="1:5">
      <c r="A6" s="4" t="s">
        <v>127</v>
      </c>
      <c r="B6" s="5" t="n">
        <v>0</v>
      </c>
      <c r="C6" s="5" t="n">
        <v>65</v>
      </c>
      <c r="D6" s="5" t="n">
        <v>-52</v>
      </c>
      <c r="E6" s="5" t="n">
        <v>470</v>
      </c>
    </row>
    <row r="7" spans="1:5">
      <c r="A7" s="4" t="s">
        <v>128</v>
      </c>
      <c r="B7" s="5" t="n">
        <v>0</v>
      </c>
      <c r="C7" s="5" t="n">
        <v>0</v>
      </c>
      <c r="D7" s="5" t="n">
        <v>0</v>
      </c>
      <c r="E7" s="5" t="n">
        <v>10913</v>
      </c>
    </row>
    <row r="8" spans="1:5">
      <c r="A8" s="4" t="s">
        <v>129</v>
      </c>
      <c r="B8" s="5" t="n">
        <v>0</v>
      </c>
      <c r="C8" s="5" t="n">
        <v>65</v>
      </c>
      <c r="D8" s="5" t="n">
        <v>-52</v>
      </c>
      <c r="E8" s="5" t="n">
        <v>11383</v>
      </c>
    </row>
    <row r="9" spans="1:5">
      <c r="A9" s="3" t="s">
        <v>130</v>
      </c>
    </row>
    <row r="10" spans="1:5">
      <c r="A10" s="4" t="s">
        <v>131</v>
      </c>
      <c r="B10" s="5" t="n">
        <v>-157</v>
      </c>
      <c r="C10" s="5" t="n">
        <v>-16</v>
      </c>
      <c r="D10" s="5" t="n">
        <v>1752</v>
      </c>
      <c r="E10" s="5" t="n">
        <v>-509</v>
      </c>
    </row>
    <row r="11" spans="1:5">
      <c r="A11" s="4" t="s">
        <v>132</v>
      </c>
      <c r="B11" s="5" t="n">
        <v>0</v>
      </c>
      <c r="C11" s="5" t="n">
        <v>103</v>
      </c>
      <c r="D11" s="5" t="n">
        <v>0</v>
      </c>
      <c r="E11" s="5" t="n">
        <v>706</v>
      </c>
    </row>
    <row r="12" spans="1:5">
      <c r="A12" s="4" t="s">
        <v>133</v>
      </c>
      <c r="B12" s="5" t="n">
        <v>-157</v>
      </c>
      <c r="C12" s="5" t="n">
        <v>87</v>
      </c>
      <c r="D12" s="5" t="n">
        <v>1752</v>
      </c>
      <c r="E12" s="5" t="n">
        <v>197</v>
      </c>
    </row>
    <row r="13" spans="1:5">
      <c r="A13" s="4" t="s">
        <v>134</v>
      </c>
      <c r="B13" s="5" t="n">
        <v>75535</v>
      </c>
      <c r="C13" s="5" t="n">
        <v>66402</v>
      </c>
      <c r="D13" s="5" t="n">
        <v>174057</v>
      </c>
      <c r="E13" s="5" t="n">
        <v>143618</v>
      </c>
    </row>
    <row r="14" spans="1:5">
      <c r="A14" s="4" t="s">
        <v>135</v>
      </c>
      <c r="B14" s="5" t="n">
        <v>-3713</v>
      </c>
      <c r="C14" s="5" t="n">
        <v>-12423</v>
      </c>
      <c r="D14" s="5" t="n">
        <v>-21392</v>
      </c>
      <c r="E14" s="5" t="n">
        <v>-7271</v>
      </c>
    </row>
    <row r="15" spans="1:5">
      <c r="A15" s="4" t="s">
        <v>136</v>
      </c>
      <c r="B15" s="5" t="n">
        <v>71822</v>
      </c>
      <c r="C15" s="5" t="n">
        <v>53979</v>
      </c>
      <c r="D15" s="5" t="n">
        <v>152665</v>
      </c>
      <c r="E15" s="5" t="n">
        <v>136347</v>
      </c>
    </row>
    <row r="16" spans="1:5">
      <c r="A16" s="4" t="s">
        <v>26</v>
      </c>
    </row>
    <row r="17" spans="1:5">
      <c r="A17" s="3" t="s">
        <v>67</v>
      </c>
    </row>
    <row r="18" spans="1:5">
      <c r="A18" s="4" t="s">
        <v>110</v>
      </c>
      <c r="B18" s="5" t="n">
        <v>8821</v>
      </c>
      <c r="C18" s="5" t="n">
        <v>28486</v>
      </c>
      <c r="D18" s="5" t="n">
        <v>47592</v>
      </c>
      <c r="E18" s="5" t="n">
        <v>7646</v>
      </c>
    </row>
    <row r="19" spans="1:5">
      <c r="A19" s="3" t="s">
        <v>126</v>
      </c>
    </row>
    <row r="20" spans="1:5">
      <c r="A20" s="4" t="s">
        <v>127</v>
      </c>
      <c r="B20" s="5" t="n">
        <v>0</v>
      </c>
      <c r="C20" s="5" t="n">
        <v>0</v>
      </c>
      <c r="D20" s="5" t="n">
        <v>0</v>
      </c>
      <c r="E20" s="5" t="n">
        <v>531</v>
      </c>
    </row>
    <row r="21" spans="1:5">
      <c r="A21" s="4" t="s">
        <v>128</v>
      </c>
      <c r="B21" s="5" t="n">
        <v>0</v>
      </c>
      <c r="C21" s="5" t="n">
        <v>0</v>
      </c>
      <c r="D21" s="5" t="n">
        <v>0</v>
      </c>
      <c r="E21" s="5" t="n">
        <v>12256</v>
      </c>
    </row>
    <row r="22" spans="1:5">
      <c r="A22" s="4" t="s">
        <v>129</v>
      </c>
      <c r="B22" s="5" t="n">
        <v>0</v>
      </c>
      <c r="C22" s="5" t="n">
        <v>0</v>
      </c>
      <c r="D22" s="5" t="n">
        <v>0</v>
      </c>
      <c r="E22" s="5" t="n">
        <v>12787</v>
      </c>
    </row>
    <row r="23" spans="1:5">
      <c r="A23" s="3" t="s">
        <v>130</v>
      </c>
    </row>
    <row r="24" spans="1:5">
      <c r="A24" s="4" t="s">
        <v>131</v>
      </c>
      <c r="B24" s="5" t="n">
        <v>-184</v>
      </c>
      <c r="C24" s="5" t="n">
        <v>9</v>
      </c>
      <c r="D24" s="5" t="n">
        <v>1953</v>
      </c>
      <c r="E24" s="5" t="n">
        <v>-453</v>
      </c>
    </row>
    <row r="25" spans="1:5">
      <c r="A25" s="4" t="s">
        <v>132</v>
      </c>
      <c r="B25" s="5" t="n">
        <v>0</v>
      </c>
      <c r="C25" s="5" t="n">
        <v>103</v>
      </c>
      <c r="D25" s="5" t="n">
        <v>0</v>
      </c>
      <c r="E25" s="5" t="n">
        <v>706</v>
      </c>
    </row>
    <row r="26" spans="1:5">
      <c r="A26" s="4" t="s">
        <v>133</v>
      </c>
      <c r="B26" s="5" t="n">
        <v>-184</v>
      </c>
      <c r="C26" s="5" t="n">
        <v>112</v>
      </c>
      <c r="D26" s="5" t="n">
        <v>1953</v>
      </c>
      <c r="E26" s="5" t="n">
        <v>253</v>
      </c>
    </row>
    <row r="27" spans="1:5">
      <c r="A27" s="4" t="s">
        <v>134</v>
      </c>
      <c r="B27" s="7" t="n">
        <v>8637</v>
      </c>
      <c r="C27" s="7" t="n">
        <v>28598</v>
      </c>
      <c r="D27" s="7" t="n">
        <v>49545</v>
      </c>
      <c r="E27" s="7" t="n">
        <v>2068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5"/>
    <col customWidth="1" max="6" min="6" width="14"/>
  </cols>
  <sheetData>
    <row r="1" spans="1:6">
      <c r="A1" s="1" t="s">
        <v>720</v>
      </c>
      <c r="B1" s="2" t="s">
        <v>93</v>
      </c>
      <c r="E1" s="2" t="s">
        <v>1</v>
      </c>
    </row>
    <row r="2" spans="1:6">
      <c r="B2" s="2" t="s">
        <v>2</v>
      </c>
      <c r="C2" s="2" t="s">
        <v>31</v>
      </c>
      <c r="D2" s="2" t="s">
        <v>94</v>
      </c>
      <c r="E2" s="2" t="s">
        <v>2</v>
      </c>
      <c r="F2" s="2" t="s">
        <v>94</v>
      </c>
    </row>
    <row r="3" spans="1:6">
      <c r="A3" s="3" t="s">
        <v>721</v>
      </c>
    </row>
    <row r="4" spans="1:6">
      <c r="A4" s="4" t="s">
        <v>722</v>
      </c>
      <c r="B4" s="7" t="n">
        <v>15014</v>
      </c>
      <c r="D4" s="7" t="n">
        <v>20295</v>
      </c>
      <c r="E4" s="7" t="n">
        <v>35218</v>
      </c>
      <c r="F4" s="7" t="n">
        <v>40721</v>
      </c>
    </row>
    <row r="5" spans="1:6">
      <c r="A5" s="4" t="s">
        <v>723</v>
      </c>
      <c r="B5" s="4" t="s">
        <v>724</v>
      </c>
      <c r="D5" s="4" t="s">
        <v>725</v>
      </c>
      <c r="E5" s="4" t="s">
        <v>726</v>
      </c>
      <c r="F5" s="4" t="s">
        <v>727</v>
      </c>
    </row>
    <row r="6" spans="1:6">
      <c r="A6" s="4" t="s">
        <v>728</v>
      </c>
      <c r="E6" s="4" t="s">
        <v>729</v>
      </c>
    </row>
    <row r="7" spans="1:6">
      <c r="A7" s="4" t="s">
        <v>730</v>
      </c>
      <c r="C7" s="7" t="n">
        <v>4100</v>
      </c>
    </row>
    <row r="8" spans="1:6">
      <c r="A8" s="4" t="s">
        <v>26</v>
      </c>
    </row>
    <row r="9" spans="1:6">
      <c r="A9" s="3" t="s">
        <v>721</v>
      </c>
    </row>
    <row r="10" spans="1:6">
      <c r="A10" s="4" t="s">
        <v>731</v>
      </c>
      <c r="E10" s="4" t="s">
        <v>380</v>
      </c>
    </row>
    <row r="11" spans="1:6">
      <c r="A11" s="4" t="s">
        <v>722</v>
      </c>
      <c r="B11" s="7" t="n">
        <v>42</v>
      </c>
      <c r="D11" s="7" t="n">
        <v>198</v>
      </c>
      <c r="E11" s="7" t="n">
        <v>792</v>
      </c>
      <c r="F11" s="7" t="n">
        <v>435</v>
      </c>
    </row>
    <row r="12" spans="1:6">
      <c r="A12" s="4" t="s">
        <v>732</v>
      </c>
    </row>
    <row r="13" spans="1:6">
      <c r="A13" s="3" t="s">
        <v>721</v>
      </c>
    </row>
    <row r="14" spans="1:6">
      <c r="A14" s="4" t="s">
        <v>722</v>
      </c>
      <c r="B14" s="7" t="n">
        <v>100</v>
      </c>
      <c r="D14" s="7" t="n">
        <v>-200</v>
      </c>
      <c r="E14" s="7" t="n">
        <v>800</v>
      </c>
      <c r="F14" s="7" t="n">
        <v>-400</v>
      </c>
    </row>
    <row r="15" spans="1:6">
      <c r="A15" s="4" t="s">
        <v>723</v>
      </c>
      <c r="B15" s="4" t="s">
        <v>647</v>
      </c>
      <c r="D15" s="4" t="s">
        <v>733</v>
      </c>
      <c r="E15" s="4" t="s">
        <v>734</v>
      </c>
      <c r="F15" s="4" t="s">
        <v>735</v>
      </c>
    </row>
  </sheetData>
  <mergeCells count="3">
    <mergeCell ref="A1:A2"/>
    <mergeCell ref="B1:D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18"/>
    <col customWidth="1" max="6" min="6" width="21"/>
    <col customWidth="1" max="7" min="7" width="32"/>
    <col customWidth="1" max="8" min="8" width="21"/>
    <col customWidth="1" max="9" min="9" width="32"/>
    <col customWidth="1" max="10" min="10" width="21"/>
    <col customWidth="1" max="11" min="11" width="27"/>
    <col customWidth="1" max="12" min="12" width="21"/>
    <col customWidth="1" max="13" min="13" width="20"/>
  </cols>
  <sheetData>
    <row r="1" spans="1:13">
      <c r="A1" s="1" t="s">
        <v>736</v>
      </c>
      <c r="B1" s="2" t="s">
        <v>501</v>
      </c>
      <c r="G1" s="2" t="s">
        <v>93</v>
      </c>
      <c r="I1" s="2" t="s">
        <v>1</v>
      </c>
    </row>
    <row r="2" spans="1:13">
      <c r="B2" s="2" t="s">
        <v>737</v>
      </c>
      <c r="C2" s="2" t="s">
        <v>738</v>
      </c>
      <c r="D2" s="2" t="s">
        <v>351</v>
      </c>
      <c r="E2" s="2" t="s">
        <v>739</v>
      </c>
      <c r="F2" s="2" t="s">
        <v>740</v>
      </c>
      <c r="G2" s="2" t="s">
        <v>741</v>
      </c>
      <c r="H2" s="2" t="s">
        <v>351</v>
      </c>
      <c r="I2" s="2" t="s">
        <v>741</v>
      </c>
      <c r="J2" s="2" t="s">
        <v>351</v>
      </c>
      <c r="K2" s="2" t="s">
        <v>742</v>
      </c>
      <c r="L2" s="2" t="s">
        <v>592</v>
      </c>
      <c r="M2" s="2" t="s">
        <v>743</v>
      </c>
    </row>
    <row r="3" spans="1:13">
      <c r="A3" s="3" t="s">
        <v>744</v>
      </c>
    </row>
    <row r="4" spans="1:13">
      <c r="A4" s="4" t="s">
        <v>745</v>
      </c>
      <c r="I4" s="7" t="n">
        <v>30737000</v>
      </c>
      <c r="J4" s="7" t="n">
        <v>34978000</v>
      </c>
    </row>
    <row r="5" spans="1:13">
      <c r="A5" s="4" t="s">
        <v>746</v>
      </c>
      <c r="B5" s="5" t="n">
        <v>188517065</v>
      </c>
      <c r="G5" s="5" t="n">
        <v>188517065</v>
      </c>
      <c r="I5" s="5" t="n">
        <v>188517065</v>
      </c>
      <c r="K5" s="5" t="n">
        <v>192099933</v>
      </c>
      <c r="M5" s="5" t="n">
        <v>1</v>
      </c>
    </row>
    <row r="6" spans="1:13">
      <c r="A6" s="4" t="s">
        <v>144</v>
      </c>
    </row>
    <row r="7" spans="1:13">
      <c r="A7" s="3" t="s">
        <v>744</v>
      </c>
    </row>
    <row r="8" spans="1:13">
      <c r="A8" s="4" t="s">
        <v>746</v>
      </c>
      <c r="M8" s="5" t="n">
        <v>1</v>
      </c>
    </row>
    <row r="9" spans="1:13">
      <c r="A9" s="4" t="s">
        <v>26</v>
      </c>
    </row>
    <row r="10" spans="1:13">
      <c r="A10" s="3" t="s">
        <v>744</v>
      </c>
    </row>
    <row r="11" spans="1:13">
      <c r="A11" s="4" t="s">
        <v>747</v>
      </c>
      <c r="E11" s="5" t="n">
        <v>4</v>
      </c>
      <c r="G11" s="5" t="n">
        <v>3</v>
      </c>
      <c r="I11" s="5" t="n">
        <v>3</v>
      </c>
    </row>
    <row r="12" spans="1:13">
      <c r="A12" s="4" t="s">
        <v>748</v>
      </c>
      <c r="G12" s="7" t="n">
        <v>111600000</v>
      </c>
      <c r="H12" s="7" t="n">
        <v>114700000</v>
      </c>
      <c r="I12" s="7" t="n">
        <v>336000000</v>
      </c>
      <c r="J12" s="5" t="n">
        <v>346400000</v>
      </c>
    </row>
    <row r="13" spans="1:13">
      <c r="A13" s="4" t="s">
        <v>749</v>
      </c>
      <c r="G13" s="7" t="n">
        <v>31300000</v>
      </c>
      <c r="H13" s="5" t="n">
        <v>28700000</v>
      </c>
      <c r="I13" s="7" t="n">
        <v>31800000</v>
      </c>
      <c r="J13" s="5" t="n">
        <v>28900000</v>
      </c>
    </row>
    <row r="14" spans="1:13">
      <c r="A14" s="4" t="s">
        <v>750</v>
      </c>
      <c r="B14" s="4" t="s">
        <v>751</v>
      </c>
      <c r="G14" s="4" t="s">
        <v>751</v>
      </c>
      <c r="I14" s="4" t="s">
        <v>751</v>
      </c>
    </row>
    <row r="15" spans="1:13">
      <c r="A15" s="4" t="s">
        <v>752</v>
      </c>
      <c r="G15" s="7" t="n">
        <v>2200000</v>
      </c>
      <c r="H15" s="5" t="n">
        <v>2400000</v>
      </c>
      <c r="J15" s="5" t="n">
        <v>7400000</v>
      </c>
    </row>
    <row r="16" spans="1:13">
      <c r="A16" s="4" t="s">
        <v>745</v>
      </c>
      <c r="I16" s="7" t="n">
        <v>216397000</v>
      </c>
      <c r="J16" s="5" t="n">
        <v>191328000</v>
      </c>
    </row>
    <row r="17" spans="1:13">
      <c r="A17" s="4" t="s">
        <v>746</v>
      </c>
      <c r="B17" s="5" t="n">
        <v>1</v>
      </c>
      <c r="G17" s="5" t="n">
        <v>1</v>
      </c>
      <c r="I17" s="5" t="n">
        <v>1</v>
      </c>
    </row>
    <row r="18" spans="1:13">
      <c r="A18" s="4" t="s">
        <v>85</v>
      </c>
    </row>
    <row r="19" spans="1:13">
      <c r="A19" s="3" t="s">
        <v>744</v>
      </c>
    </row>
    <row r="20" spans="1:13">
      <c r="A20" s="4" t="s">
        <v>745</v>
      </c>
      <c r="G20" s="7" t="n">
        <v>45100000</v>
      </c>
      <c r="H20" s="5" t="n">
        <v>35100000</v>
      </c>
      <c r="I20" s="7" t="n">
        <v>122700000</v>
      </c>
      <c r="J20" s="5" t="n">
        <v>107700000</v>
      </c>
    </row>
    <row r="21" spans="1:13">
      <c r="A21" s="4" t="s">
        <v>746</v>
      </c>
      <c r="B21" s="5" t="n">
        <v>250493583</v>
      </c>
      <c r="G21" s="5" t="n">
        <v>250493583</v>
      </c>
      <c r="I21" s="5" t="n">
        <v>250493583</v>
      </c>
      <c r="K21" s="5" t="n">
        <v>250493583</v>
      </c>
    </row>
    <row r="22" spans="1:13">
      <c r="A22" s="4" t="s">
        <v>86</v>
      </c>
    </row>
    <row r="23" spans="1:13">
      <c r="A23" s="3" t="s">
        <v>744</v>
      </c>
    </row>
    <row r="24" spans="1:13">
      <c r="A24" s="4" t="s">
        <v>753</v>
      </c>
      <c r="C24" s="7" t="n">
        <v>100000</v>
      </c>
    </row>
    <row r="25" spans="1:13">
      <c r="A25" s="4" t="s">
        <v>746</v>
      </c>
      <c r="B25" s="5" t="n">
        <v>188517065</v>
      </c>
      <c r="G25" s="5" t="n">
        <v>188517065</v>
      </c>
      <c r="I25" s="5" t="n">
        <v>188517065</v>
      </c>
      <c r="K25" s="5" t="n">
        <v>192099933</v>
      </c>
    </row>
    <row r="26" spans="1:13">
      <c r="A26" s="4" t="s">
        <v>754</v>
      </c>
      <c r="B26" s="5" t="n">
        <v>9000</v>
      </c>
      <c r="C26" s="5" t="n">
        <v>5100</v>
      </c>
    </row>
    <row r="27" spans="1:13">
      <c r="A27" s="4" t="s">
        <v>755</v>
      </c>
      <c r="I27" s="5" t="n">
        <v>900000</v>
      </c>
    </row>
    <row r="28" spans="1:13">
      <c r="A28" s="4" t="s">
        <v>756</v>
      </c>
      <c r="B28" s="5" t="n">
        <v>900000</v>
      </c>
      <c r="G28" s="5" t="n">
        <v>900000</v>
      </c>
      <c r="I28" s="5" t="n">
        <v>900000</v>
      </c>
    </row>
    <row r="29" spans="1:13">
      <c r="A29" s="4" t="s">
        <v>757</v>
      </c>
    </row>
    <row r="30" spans="1:13">
      <c r="A30" s="3" t="s">
        <v>744</v>
      </c>
    </row>
    <row r="31" spans="1:13">
      <c r="A31" s="4" t="s">
        <v>753</v>
      </c>
      <c r="B31" s="7" t="n">
        <v>300000</v>
      </c>
      <c r="C31" s="7" t="n">
        <v>2300000</v>
      </c>
      <c r="D31" s="7" t="n">
        <v>200000</v>
      </c>
      <c r="F31" s="7" t="n">
        <v>1700000</v>
      </c>
    </row>
    <row r="32" spans="1:13">
      <c r="A32" s="4" t="s">
        <v>746</v>
      </c>
      <c r="B32" s="5" t="n">
        <v>100000</v>
      </c>
      <c r="C32" s="5" t="n">
        <v>300000</v>
      </c>
      <c r="G32" s="5" t="n">
        <v>100000</v>
      </c>
      <c r="I32" s="5" t="n">
        <v>100000</v>
      </c>
    </row>
    <row r="33" spans="1:13">
      <c r="A33" s="4" t="s">
        <v>758</v>
      </c>
    </row>
    <row r="34" spans="1:13">
      <c r="A34" s="3" t="s">
        <v>744</v>
      </c>
    </row>
    <row r="35" spans="1:13">
      <c r="A35" s="4" t="s">
        <v>759</v>
      </c>
      <c r="G35" s="7" t="n">
        <v>200000</v>
      </c>
      <c r="H35" s="5" t="n">
        <v>600000</v>
      </c>
      <c r="I35" s="7" t="n">
        <v>700000</v>
      </c>
      <c r="J35" s="5" t="n">
        <v>1600000</v>
      </c>
    </row>
    <row r="36" spans="1:13">
      <c r="A36" s="4" t="s">
        <v>760</v>
      </c>
    </row>
    <row r="37" spans="1:13">
      <c r="A37" s="3" t="s">
        <v>744</v>
      </c>
    </row>
    <row r="38" spans="1:13">
      <c r="A38" s="4" t="s">
        <v>576</v>
      </c>
      <c r="B38" s="7" t="n">
        <v>300000000</v>
      </c>
      <c r="G38" s="5" t="n">
        <v>300000000</v>
      </c>
      <c r="I38" s="5" t="n">
        <v>300000000</v>
      </c>
    </row>
    <row r="39" spans="1:13">
      <c r="A39" s="4" t="s">
        <v>761</v>
      </c>
    </row>
    <row r="40" spans="1:13">
      <c r="A40" s="3" t="s">
        <v>744</v>
      </c>
    </row>
    <row r="41" spans="1:13">
      <c r="A41" s="4" t="s">
        <v>549</v>
      </c>
      <c r="B41" s="5" t="n">
        <v>0</v>
      </c>
      <c r="G41" s="5" t="n">
        <v>0</v>
      </c>
      <c r="I41" s="5" t="n">
        <v>0</v>
      </c>
      <c r="K41" s="7" t="n">
        <v>0</v>
      </c>
      <c r="L41" s="7" t="n">
        <v>75000000</v>
      </c>
    </row>
    <row r="42" spans="1:13">
      <c r="A42" s="4" t="s">
        <v>762</v>
      </c>
      <c r="G42" s="5" t="n">
        <v>0</v>
      </c>
      <c r="H42" s="7" t="n">
        <v>600000</v>
      </c>
      <c r="I42" s="5" t="n">
        <v>0</v>
      </c>
      <c r="J42" s="7" t="n">
        <v>1900000</v>
      </c>
    </row>
    <row r="43" spans="1:13">
      <c r="A43" s="4" t="s">
        <v>576</v>
      </c>
      <c r="B43" s="7" t="n">
        <v>300000000</v>
      </c>
      <c r="G43" s="7" t="n">
        <v>300000000</v>
      </c>
      <c r="I43" s="7" t="n">
        <v>300000000</v>
      </c>
    </row>
    <row r="44" spans="1:13">
      <c r="A44" s="4" t="s">
        <v>763</v>
      </c>
    </row>
    <row r="45" spans="1:13">
      <c r="A45" s="3" t="s">
        <v>744</v>
      </c>
    </row>
    <row r="46" spans="1:13">
      <c r="A46" s="4" t="s">
        <v>764</v>
      </c>
      <c r="I46" s="4" t="s">
        <v>684</v>
      </c>
    </row>
    <row r="47" spans="1:13">
      <c r="A47" s="4" t="s">
        <v>378</v>
      </c>
    </row>
    <row r="48" spans="1:13">
      <c r="A48" s="3" t="s">
        <v>744</v>
      </c>
    </row>
    <row r="49" spans="1:13">
      <c r="A49" s="4" t="s">
        <v>379</v>
      </c>
      <c r="B49" s="4" t="s">
        <v>380</v>
      </c>
      <c r="G49" s="4" t="s">
        <v>380</v>
      </c>
      <c r="I49" s="4" t="s">
        <v>380</v>
      </c>
    </row>
    <row r="50" spans="1:13">
      <c r="A50" s="4" t="s">
        <v>381</v>
      </c>
    </row>
    <row r="51" spans="1:13">
      <c r="A51" s="3" t="s">
        <v>744</v>
      </c>
    </row>
    <row r="52" spans="1:13">
      <c r="A52" s="4" t="s">
        <v>379</v>
      </c>
      <c r="B52" s="4" t="s">
        <v>380</v>
      </c>
      <c r="G52" s="4" t="s">
        <v>380</v>
      </c>
      <c r="I52" s="4" t="s">
        <v>380</v>
      </c>
    </row>
    <row r="53" spans="1:13">
      <c r="A53" s="4" t="s">
        <v>765</v>
      </c>
    </row>
    <row r="54" spans="1:13">
      <c r="A54" s="3" t="s">
        <v>744</v>
      </c>
    </row>
    <row r="55" spans="1:13">
      <c r="A55" s="4" t="s">
        <v>379</v>
      </c>
      <c r="B55" s="4" t="s">
        <v>380</v>
      </c>
      <c r="G55" s="4" t="s">
        <v>380</v>
      </c>
      <c r="I55" s="4" t="s">
        <v>380</v>
      </c>
      <c r="K55" s="4" t="s">
        <v>380</v>
      </c>
    </row>
  </sheetData>
  <mergeCells count="4">
    <mergeCell ref="A1:A2"/>
    <mergeCell ref="B1:F1"/>
    <mergeCell ref="G1:H1"/>
    <mergeCell ref="I1:J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v>
      </c>
      <c r="C1" s="2" t="s">
        <v>31</v>
      </c>
    </row>
    <row r="2" spans="1:3">
      <c r="A2" s="3" t="s">
        <v>767</v>
      </c>
    </row>
    <row r="3" spans="1:3">
      <c r="A3" s="4" t="s">
        <v>768</v>
      </c>
      <c r="B3" s="7" t="n">
        <v>146000</v>
      </c>
    </row>
    <row r="4" spans="1:3">
      <c r="A4" s="4" t="s">
        <v>769</v>
      </c>
      <c r="B4" s="5" t="n">
        <v>37700</v>
      </c>
    </row>
    <row r="5" spans="1:3">
      <c r="A5" s="4" t="s">
        <v>26</v>
      </c>
    </row>
    <row r="6" spans="1:3">
      <c r="A6" s="3" t="s">
        <v>770</v>
      </c>
    </row>
    <row r="7" spans="1:3">
      <c r="A7" s="4" t="s">
        <v>771</v>
      </c>
      <c r="B7" s="5" t="n">
        <v>21300</v>
      </c>
      <c r="C7" s="7" t="n">
        <v>3704</v>
      </c>
    </row>
    <row r="8" spans="1:3">
      <c r="A8" s="4" t="s">
        <v>772</v>
      </c>
      <c r="B8" s="5" t="n">
        <v>2315</v>
      </c>
      <c r="C8" s="5" t="n">
        <v>24388</v>
      </c>
    </row>
    <row r="9" spans="1:3">
      <c r="A9" s="4" t="s">
        <v>773</v>
      </c>
      <c r="B9" s="5" t="n">
        <v>-183695</v>
      </c>
      <c r="C9" s="5" t="n">
        <v>-40523</v>
      </c>
    </row>
    <row r="10" spans="1:3">
      <c r="A10" s="3" t="s">
        <v>767</v>
      </c>
    </row>
    <row r="11" spans="1:3">
      <c r="A11" s="4" t="s">
        <v>774</v>
      </c>
      <c r="B11" s="5" t="n">
        <v>-12457</v>
      </c>
      <c r="C11" s="5" t="n">
        <v>-8441</v>
      </c>
    </row>
    <row r="12" spans="1:3">
      <c r="A12" s="4" t="s">
        <v>775</v>
      </c>
      <c r="B12" s="5" t="n">
        <v>-144</v>
      </c>
      <c r="C12" s="5" t="n">
        <v>1386</v>
      </c>
    </row>
    <row r="13" spans="1:3">
      <c r="A13" s="4" t="s">
        <v>776</v>
      </c>
      <c r="B13" s="7" t="n">
        <v>-12601</v>
      </c>
      <c r="C13" s="7" t="n">
        <v>-705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79"/>
    <col customWidth="1" max="2" min="2" width="19"/>
    <col customWidth="1" max="3" min="3" width="40"/>
    <col customWidth="1" max="4" min="4" width="21"/>
    <col customWidth="1" max="5" min="5" width="60"/>
    <col customWidth="1" max="6" min="6" width="21"/>
  </cols>
  <sheetData>
    <row r="1" spans="1:6">
      <c r="A1" s="1" t="s">
        <v>777</v>
      </c>
      <c r="B1" s="2" t="s">
        <v>778</v>
      </c>
      <c r="C1" s="2" t="s">
        <v>779</v>
      </c>
      <c r="D1" s="2" t="s">
        <v>351</v>
      </c>
      <c r="E1" s="2" t="s">
        <v>780</v>
      </c>
      <c r="F1" s="2" t="s">
        <v>351</v>
      </c>
    </row>
    <row r="2" spans="1:6">
      <c r="A2" s="3" t="s">
        <v>781</v>
      </c>
    </row>
    <row r="3" spans="1:6">
      <c r="A3" s="4" t="s">
        <v>782</v>
      </c>
      <c r="C3" s="7" t="n">
        <v>800</v>
      </c>
      <c r="D3" s="7" t="n">
        <v>800</v>
      </c>
      <c r="E3" s="7" t="n">
        <v>2400</v>
      </c>
      <c r="F3" s="7" t="n">
        <v>2400</v>
      </c>
    </row>
    <row r="4" spans="1:6">
      <c r="A4" s="4" t="s">
        <v>783</v>
      </c>
      <c r="C4" s="7" t="n">
        <v>100</v>
      </c>
      <c r="D4" s="5" t="n">
        <v>100</v>
      </c>
      <c r="E4" s="7" t="n">
        <v>200</v>
      </c>
      <c r="F4" s="5" t="n">
        <v>200</v>
      </c>
    </row>
    <row r="5" spans="1:6">
      <c r="A5" s="4" t="s">
        <v>784</v>
      </c>
      <c r="C5" s="5" t="n">
        <v>1</v>
      </c>
      <c r="E5" s="5" t="n">
        <v>1</v>
      </c>
    </row>
    <row r="6" spans="1:6">
      <c r="A6" s="4" t="s">
        <v>785</v>
      </c>
      <c r="C6" s="7" t="n">
        <v>200</v>
      </c>
      <c r="E6" s="7" t="n">
        <v>200</v>
      </c>
    </row>
    <row r="7" spans="1:6">
      <c r="A7" s="4" t="s">
        <v>786</v>
      </c>
      <c r="F7" s="5" t="n">
        <v>58781</v>
      </c>
    </row>
    <row r="8" spans="1:6">
      <c r="A8" s="4" t="s">
        <v>787</v>
      </c>
    </row>
    <row r="9" spans="1:6">
      <c r="A9" s="3" t="s">
        <v>781</v>
      </c>
    </row>
    <row r="10" spans="1:6">
      <c r="A10" s="4" t="s">
        <v>788</v>
      </c>
      <c r="B10" s="5" t="n">
        <v>2</v>
      </c>
    </row>
    <row r="11" spans="1:6">
      <c r="A11" s="4" t="s">
        <v>789</v>
      </c>
    </row>
    <row r="12" spans="1:6">
      <c r="A12" s="3" t="s">
        <v>781</v>
      </c>
    </row>
    <row r="13" spans="1:6">
      <c r="A13" s="4" t="s">
        <v>788</v>
      </c>
      <c r="B13" s="5" t="n">
        <v>1</v>
      </c>
    </row>
    <row r="14" spans="1:6">
      <c r="A14" s="4" t="s">
        <v>790</v>
      </c>
    </row>
    <row r="15" spans="1:6">
      <c r="A15" s="3" t="s">
        <v>781</v>
      </c>
    </row>
    <row r="16" spans="1:6">
      <c r="A16" s="4" t="s">
        <v>791</v>
      </c>
      <c r="C16" s="4" t="s">
        <v>751</v>
      </c>
      <c r="E16" s="4" t="s">
        <v>751</v>
      </c>
    </row>
    <row r="17" spans="1:6">
      <c r="A17" s="4" t="s">
        <v>792</v>
      </c>
      <c r="E17" s="5" t="n">
        <v>2</v>
      </c>
    </row>
    <row r="18" spans="1:6">
      <c r="A18" s="4" t="s">
        <v>26</v>
      </c>
    </row>
    <row r="19" spans="1:6">
      <c r="A19" s="3" t="s">
        <v>781</v>
      </c>
    </row>
    <row r="20" spans="1:6">
      <c r="A20" s="4" t="s">
        <v>793</v>
      </c>
      <c r="C20" s="5" t="n">
        <v>3</v>
      </c>
      <c r="E20" s="5" t="n">
        <v>3</v>
      </c>
    </row>
    <row r="21" spans="1:6">
      <c r="A21" s="4" t="s">
        <v>782</v>
      </c>
      <c r="C21" s="7" t="n">
        <v>400</v>
      </c>
      <c r="D21" s="5" t="n">
        <v>400</v>
      </c>
      <c r="E21" s="7" t="n">
        <v>1100</v>
      </c>
      <c r="F21" s="5" t="n">
        <v>1100</v>
      </c>
    </row>
    <row r="22" spans="1:6">
      <c r="A22" s="4" t="s">
        <v>783</v>
      </c>
      <c r="C22" s="7" t="n">
        <v>100</v>
      </c>
      <c r="D22" s="7" t="n">
        <v>100</v>
      </c>
      <c r="E22" s="7" t="n">
        <v>200</v>
      </c>
      <c r="F22" s="5" t="n">
        <v>200</v>
      </c>
    </row>
    <row r="23" spans="1:6">
      <c r="A23" s="4" t="s">
        <v>786</v>
      </c>
      <c r="F23" s="7" t="n">
        <v>21491</v>
      </c>
    </row>
    <row r="24" spans="1:6">
      <c r="A24" s="4" t="s">
        <v>794</v>
      </c>
    </row>
    <row r="25" spans="1:6">
      <c r="A25" s="3" t="s">
        <v>781</v>
      </c>
    </row>
    <row r="26" spans="1:6">
      <c r="A26" s="4" t="s">
        <v>788</v>
      </c>
      <c r="B26" s="5" t="n">
        <v>2</v>
      </c>
    </row>
    <row r="27" spans="1:6">
      <c r="A27" s="4" t="s">
        <v>795</v>
      </c>
    </row>
    <row r="28" spans="1:6">
      <c r="A28" s="3" t="s">
        <v>781</v>
      </c>
    </row>
    <row r="29" spans="1:6">
      <c r="A29" s="4" t="s">
        <v>788</v>
      </c>
      <c r="B29" s="5" t="n">
        <v>1</v>
      </c>
    </row>
    <row r="30" spans="1:6">
      <c r="A30" s="4" t="s">
        <v>398</v>
      </c>
    </row>
    <row r="31" spans="1:6">
      <c r="A31" s="3" t="s">
        <v>781</v>
      </c>
    </row>
    <row r="32" spans="1:6">
      <c r="A32" s="4" t="s">
        <v>791</v>
      </c>
      <c r="C32" s="4" t="s">
        <v>751</v>
      </c>
      <c r="E32" s="4" t="s">
        <v>751</v>
      </c>
    </row>
    <row r="33" spans="1:6">
      <c r="A33" s="4" t="s">
        <v>399</v>
      </c>
    </row>
    <row r="34" spans="1:6">
      <c r="A34" s="3" t="s">
        <v>781</v>
      </c>
    </row>
    <row r="35" spans="1:6">
      <c r="A35" s="4" t="s">
        <v>791</v>
      </c>
      <c r="C35" s="4" t="s">
        <v>478</v>
      </c>
      <c r="E35" s="4" t="s">
        <v>478</v>
      </c>
    </row>
    <row r="36" spans="1:6">
      <c r="A36" s="4" t="s">
        <v>796</v>
      </c>
    </row>
    <row r="37" spans="1:6">
      <c r="A37" s="3" t="s">
        <v>781</v>
      </c>
    </row>
    <row r="38" spans="1:6">
      <c r="A38" s="4" t="s">
        <v>797</v>
      </c>
      <c r="E38" s="5" t="n">
        <v>7500</v>
      </c>
    </row>
    <row r="39" spans="1:6">
      <c r="A39" s="4" t="s">
        <v>786</v>
      </c>
      <c r="E39" s="7" t="n">
        <v>100</v>
      </c>
    </row>
    <row r="40" spans="1:6">
      <c r="A40" s="4" t="s">
        <v>798</v>
      </c>
    </row>
    <row r="41" spans="1:6">
      <c r="A41" s="3" t="s">
        <v>781</v>
      </c>
    </row>
    <row r="42" spans="1:6">
      <c r="A42" s="4" t="s">
        <v>797</v>
      </c>
      <c r="E42" s="5" t="n">
        <v>7500</v>
      </c>
    </row>
    <row r="43" spans="1:6">
      <c r="A43" s="4" t="s">
        <v>786</v>
      </c>
      <c r="E43" s="7" t="n">
        <v>1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9</v>
      </c>
      <c r="B1" s="2" t="s">
        <v>93</v>
      </c>
      <c r="D1" s="2" t="s">
        <v>1</v>
      </c>
    </row>
    <row r="2" spans="1:5">
      <c r="B2" s="2" t="s">
        <v>2</v>
      </c>
      <c r="C2" s="2" t="s">
        <v>94</v>
      </c>
      <c r="D2" s="2" t="s">
        <v>2</v>
      </c>
      <c r="E2" s="2" t="s">
        <v>94</v>
      </c>
    </row>
    <row r="3" spans="1:5">
      <c r="A3" s="3" t="s">
        <v>800</v>
      </c>
    </row>
    <row r="4" spans="1:5">
      <c r="A4" s="4" t="s">
        <v>801</v>
      </c>
      <c r="D4" s="5" t="n">
        <v>8000000</v>
      </c>
    </row>
    <row r="5" spans="1:5">
      <c r="A5" s="4" t="s">
        <v>802</v>
      </c>
      <c r="D5" s="5" t="n">
        <v>4000000</v>
      </c>
    </row>
    <row r="6" spans="1:5">
      <c r="A6" s="4" t="s">
        <v>803</v>
      </c>
      <c r="B6" s="5" t="n">
        <v>5100000</v>
      </c>
      <c r="D6" s="5" t="n">
        <v>5100000</v>
      </c>
    </row>
    <row r="7" spans="1:5">
      <c r="A7" s="4" t="s">
        <v>804</v>
      </c>
    </row>
    <row r="8" spans="1:5">
      <c r="A8" s="3" t="s">
        <v>800</v>
      </c>
    </row>
    <row r="9" spans="1:5">
      <c r="A9" s="4" t="s">
        <v>759</v>
      </c>
      <c r="B9" s="10" t="n">
        <v>1.8</v>
      </c>
      <c r="C9" s="10" t="n">
        <v>2.7</v>
      </c>
      <c r="D9" s="7" t="n">
        <v>6</v>
      </c>
      <c r="E9" s="7" t="n">
        <v>9</v>
      </c>
    </row>
    <row r="10" spans="1:5">
      <c r="A10" s="4" t="s">
        <v>805</v>
      </c>
    </row>
    <row r="11" spans="1:5">
      <c r="A11" s="3" t="s">
        <v>800</v>
      </c>
    </row>
    <row r="12" spans="1:5">
      <c r="A12" s="4" t="s">
        <v>806</v>
      </c>
      <c r="D12" s="4" t="s">
        <v>807</v>
      </c>
    </row>
    <row r="13" spans="1:5">
      <c r="A13" s="4" t="s">
        <v>808</v>
      </c>
    </row>
    <row r="14" spans="1:5">
      <c r="A14" s="3" t="s">
        <v>800</v>
      </c>
    </row>
    <row r="15" spans="1:5">
      <c r="A15" s="4" t="s">
        <v>806</v>
      </c>
      <c r="D15" s="4" t="s">
        <v>807</v>
      </c>
    </row>
    <row r="16" spans="1:5">
      <c r="A16" s="4" t="s">
        <v>809</v>
      </c>
    </row>
    <row r="17" spans="1:5">
      <c r="A17" s="3" t="s">
        <v>800</v>
      </c>
    </row>
    <row r="18" spans="1:5">
      <c r="A18" s="4" t="s">
        <v>764</v>
      </c>
      <c r="D18" s="4" t="s">
        <v>810</v>
      </c>
    </row>
    <row r="19" spans="1:5">
      <c r="A19" s="4" t="s">
        <v>811</v>
      </c>
    </row>
    <row r="20" spans="1:5">
      <c r="A20" s="3" t="s">
        <v>800</v>
      </c>
    </row>
    <row r="21" spans="1:5">
      <c r="A21" s="4" t="s">
        <v>806</v>
      </c>
      <c r="D21" s="4" t="s">
        <v>472</v>
      </c>
    </row>
    <row r="22" spans="1:5">
      <c r="A22" s="4" t="s">
        <v>812</v>
      </c>
    </row>
    <row r="23" spans="1:5">
      <c r="A23" s="3" t="s">
        <v>800</v>
      </c>
    </row>
    <row r="24" spans="1:5">
      <c r="A24" s="4" t="s">
        <v>764</v>
      </c>
      <c r="D24" s="4" t="s">
        <v>81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5"/>
  </cols>
  <sheetData>
    <row r="1" spans="1:2">
      <c r="A1" s="1" t="s">
        <v>814</v>
      </c>
      <c r="B1" s="2" t="s">
        <v>1</v>
      </c>
    </row>
    <row r="2" spans="1:2">
      <c r="B2" s="2" t="s">
        <v>503</v>
      </c>
    </row>
    <row r="3" spans="1:2">
      <c r="A3" s="3" t="s">
        <v>800</v>
      </c>
    </row>
    <row r="4" spans="1:2">
      <c r="A4" s="4" t="s">
        <v>815</v>
      </c>
      <c r="B4" s="7" t="n">
        <v>10419</v>
      </c>
    </row>
    <row r="5" spans="1:2">
      <c r="A5" s="4" t="s">
        <v>816</v>
      </c>
    </row>
    <row r="6" spans="1:2">
      <c r="A6" s="3" t="s">
        <v>800</v>
      </c>
    </row>
    <row r="7" spans="1:2">
      <c r="A7" s="4" t="s">
        <v>815</v>
      </c>
      <c r="B7" s="7" t="n">
        <v>7039</v>
      </c>
    </row>
    <row r="8" spans="1:2">
      <c r="A8" s="4" t="s">
        <v>817</v>
      </c>
      <c r="B8" s="4" t="s">
        <v>818</v>
      </c>
    </row>
    <row r="9" spans="1:2">
      <c r="A9" s="4" t="s">
        <v>819</v>
      </c>
    </row>
    <row r="10" spans="1:2">
      <c r="A10" s="3" t="s">
        <v>800</v>
      </c>
    </row>
    <row r="11" spans="1:2">
      <c r="A11" s="4" t="s">
        <v>815</v>
      </c>
      <c r="B11" s="7" t="n">
        <v>182</v>
      </c>
    </row>
    <row r="12" spans="1:2">
      <c r="A12" s="4" t="s">
        <v>817</v>
      </c>
      <c r="B12" s="4" t="s">
        <v>820</v>
      </c>
    </row>
    <row r="13" spans="1:2">
      <c r="A13" s="4" t="s">
        <v>821</v>
      </c>
    </row>
    <row r="14" spans="1:2">
      <c r="A14" s="3" t="s">
        <v>800</v>
      </c>
    </row>
    <row r="15" spans="1:2">
      <c r="A15" s="4" t="s">
        <v>815</v>
      </c>
      <c r="B15" s="7" t="n">
        <v>3198</v>
      </c>
    </row>
    <row r="16" spans="1:2">
      <c r="A16" s="4" t="s">
        <v>817</v>
      </c>
      <c r="B16" s="4" t="s">
        <v>82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30"/>
  </cols>
  <sheetData>
    <row r="1" spans="1:2">
      <c r="A1" s="1" t="s">
        <v>823</v>
      </c>
      <c r="B1" s="2" t="s">
        <v>1</v>
      </c>
    </row>
    <row r="2" spans="1:2">
      <c r="B2" s="2" t="s">
        <v>824</v>
      </c>
    </row>
    <row r="3" spans="1:2">
      <c r="A3" s="4" t="s">
        <v>825</v>
      </c>
    </row>
    <row r="4" spans="1:2">
      <c r="A4" s="3" t="s">
        <v>826</v>
      </c>
    </row>
    <row r="5" spans="1:2">
      <c r="A5" s="4" t="s">
        <v>827</v>
      </c>
      <c r="B5" s="5" t="n">
        <v>602</v>
      </c>
    </row>
    <row r="6" spans="1:2">
      <c r="A6" s="4" t="s">
        <v>828</v>
      </c>
      <c r="B6" s="5" t="n">
        <v>392</v>
      </c>
    </row>
    <row r="7" spans="1:2">
      <c r="A7" s="4" t="s">
        <v>829</v>
      </c>
      <c r="B7" s="5" t="n">
        <v>-399</v>
      </c>
    </row>
    <row r="8" spans="1:2">
      <c r="A8" s="4" t="s">
        <v>830</v>
      </c>
      <c r="B8" s="5" t="n">
        <v>-57</v>
      </c>
    </row>
    <row r="9" spans="1:2">
      <c r="A9" s="4" t="s">
        <v>831</v>
      </c>
      <c r="B9" s="5" t="n">
        <v>538</v>
      </c>
    </row>
    <row r="10" spans="1:2">
      <c r="A10" s="4" t="s">
        <v>832</v>
      </c>
      <c r="B10" s="5" t="n">
        <v>2</v>
      </c>
    </row>
    <row r="11" spans="1:2">
      <c r="A11" s="4" t="s">
        <v>833</v>
      </c>
      <c r="B11" s="5" t="n">
        <v>536</v>
      </c>
    </row>
    <row r="12" spans="1:2">
      <c r="A12" s="3" t="s">
        <v>834</v>
      </c>
    </row>
    <row r="13" spans="1:2">
      <c r="A13" s="4" t="s">
        <v>835</v>
      </c>
      <c r="B13" s="8" t="n">
        <v>17.06</v>
      </c>
    </row>
    <row r="14" spans="1:2">
      <c r="A14" s="4" t="s">
        <v>836</v>
      </c>
      <c r="B14" s="9" t="n">
        <v>19.44</v>
      </c>
    </row>
    <row r="15" spans="1:2">
      <c r="A15" s="4" t="s">
        <v>837</v>
      </c>
      <c r="B15" s="9" t="n">
        <v>17.46</v>
      </c>
    </row>
    <row r="16" spans="1:2">
      <c r="A16" s="4" t="s">
        <v>838</v>
      </c>
      <c r="B16" s="9" t="n">
        <v>18.15</v>
      </c>
    </row>
    <row r="17" spans="1:2">
      <c r="A17" s="4" t="s">
        <v>839</v>
      </c>
      <c r="B17" s="9" t="n">
        <v>18.39</v>
      </c>
    </row>
    <row r="18" spans="1:2">
      <c r="A18" s="4" t="s">
        <v>840</v>
      </c>
      <c r="B18" s="9" t="n">
        <v>21.66</v>
      </c>
    </row>
    <row r="19" spans="1:2">
      <c r="A19" s="4" t="s">
        <v>841</v>
      </c>
      <c r="B19" s="8" t="n">
        <v>18.38</v>
      </c>
    </row>
    <row r="20" spans="1:2">
      <c r="A20" s="4" t="s">
        <v>842</v>
      </c>
    </row>
    <row r="21" spans="1:2">
      <c r="A21" s="3" t="s">
        <v>826</v>
      </c>
    </row>
    <row r="22" spans="1:2">
      <c r="A22" s="4" t="s">
        <v>827</v>
      </c>
      <c r="B22" s="5" t="n">
        <v>153</v>
      </c>
    </row>
    <row r="23" spans="1:2">
      <c r="A23" s="4" t="s">
        <v>828</v>
      </c>
      <c r="B23" s="5" t="n">
        <v>56</v>
      </c>
    </row>
    <row r="24" spans="1:2">
      <c r="A24" s="4" t="s">
        <v>829</v>
      </c>
      <c r="B24" s="5" t="n">
        <v>-153</v>
      </c>
    </row>
    <row r="25" spans="1:2">
      <c r="A25" s="4" t="s">
        <v>830</v>
      </c>
      <c r="B25" s="5" t="n">
        <v>-8</v>
      </c>
    </row>
    <row r="26" spans="1:2">
      <c r="A26" s="4" t="s">
        <v>831</v>
      </c>
      <c r="B26" s="5" t="n">
        <v>48</v>
      </c>
    </row>
    <row r="27" spans="1:2">
      <c r="A27" s="4" t="s">
        <v>832</v>
      </c>
      <c r="B27" s="5" t="n">
        <v>0</v>
      </c>
    </row>
    <row r="28" spans="1:2">
      <c r="A28" s="4" t="s">
        <v>833</v>
      </c>
      <c r="B28" s="5" t="n">
        <v>48</v>
      </c>
    </row>
    <row r="29" spans="1:2">
      <c r="A29" s="3" t="s">
        <v>834</v>
      </c>
    </row>
    <row r="30" spans="1:2">
      <c r="A30" s="4" t="s">
        <v>835</v>
      </c>
      <c r="B30" s="8" t="n">
        <v>17.45</v>
      </c>
    </row>
    <row r="31" spans="1:2">
      <c r="A31" s="4" t="s">
        <v>836</v>
      </c>
      <c r="B31" s="9" t="n">
        <v>19.52</v>
      </c>
    </row>
    <row r="32" spans="1:2">
      <c r="A32" s="4" t="s">
        <v>837</v>
      </c>
      <c r="B32" s="9" t="n">
        <v>17.45</v>
      </c>
    </row>
    <row r="33" spans="1:2">
      <c r="A33" s="4" t="s">
        <v>838</v>
      </c>
      <c r="B33" s="9" t="n">
        <v>19.52</v>
      </c>
    </row>
    <row r="34" spans="1:2">
      <c r="A34" s="4" t="s">
        <v>839</v>
      </c>
      <c r="B34" s="9" t="n">
        <v>19.52</v>
      </c>
    </row>
    <row r="35" spans="1:2">
      <c r="A35" s="4" t="s">
        <v>840</v>
      </c>
      <c r="B35" s="5" t="n">
        <v>0</v>
      </c>
    </row>
    <row r="36" spans="1:2">
      <c r="A36" s="4" t="s">
        <v>841</v>
      </c>
      <c r="B36" s="8" t="n">
        <v>19.52</v>
      </c>
    </row>
    <row r="37" spans="1:2">
      <c r="A37" s="4" t="s">
        <v>843</v>
      </c>
    </row>
    <row r="38" spans="1:2">
      <c r="A38" s="3" t="s">
        <v>826</v>
      </c>
    </row>
    <row r="39" spans="1:2">
      <c r="A39" s="4" t="s">
        <v>827</v>
      </c>
      <c r="B39" s="5" t="n">
        <v>211</v>
      </c>
    </row>
    <row r="40" spans="1:2">
      <c r="A40" s="4" t="s">
        <v>828</v>
      </c>
      <c r="B40" s="5" t="n">
        <v>204</v>
      </c>
    </row>
    <row r="41" spans="1:2">
      <c r="A41" s="4" t="s">
        <v>829</v>
      </c>
      <c r="B41" s="5" t="n">
        <v>-41</v>
      </c>
    </row>
    <row r="42" spans="1:2">
      <c r="A42" s="4" t="s">
        <v>830</v>
      </c>
      <c r="B42" s="5" t="n">
        <v>-47</v>
      </c>
    </row>
    <row r="43" spans="1:2">
      <c r="A43" s="4" t="s">
        <v>831</v>
      </c>
      <c r="B43" s="5" t="n">
        <v>327</v>
      </c>
    </row>
    <row r="44" spans="1:2">
      <c r="A44" s="4" t="s">
        <v>832</v>
      </c>
      <c r="B44" s="5" t="n">
        <v>0</v>
      </c>
    </row>
    <row r="45" spans="1:2">
      <c r="A45" s="4" t="s">
        <v>833</v>
      </c>
      <c r="B45" s="5" t="n">
        <v>327</v>
      </c>
    </row>
    <row r="46" spans="1:2">
      <c r="A46" s="3" t="s">
        <v>834</v>
      </c>
    </row>
    <row r="47" spans="1:2">
      <c r="A47" s="4" t="s">
        <v>835</v>
      </c>
      <c r="B47" s="8" t="n">
        <v>16.46</v>
      </c>
    </row>
    <row r="48" spans="1:2">
      <c r="A48" s="4" t="s">
        <v>836</v>
      </c>
      <c r="B48" s="9" t="n">
        <v>17.41</v>
      </c>
    </row>
    <row r="49" spans="1:2">
      <c r="A49" s="4" t="s">
        <v>837</v>
      </c>
      <c r="B49" s="9" t="n">
        <v>20.76</v>
      </c>
    </row>
    <row r="50" spans="1:2">
      <c r="A50" s="4" t="s">
        <v>838</v>
      </c>
      <c r="B50" s="9" t="n">
        <v>16.19</v>
      </c>
    </row>
    <row r="51" spans="1:2">
      <c r="A51" s="4" t="s">
        <v>839</v>
      </c>
      <c r="B51" s="9" t="n">
        <v>16.54</v>
      </c>
    </row>
    <row r="52" spans="1:2">
      <c r="A52" s="4" t="s">
        <v>840</v>
      </c>
      <c r="B52" s="5" t="n">
        <v>0</v>
      </c>
    </row>
    <row r="53" spans="1:2">
      <c r="A53" s="4" t="s">
        <v>841</v>
      </c>
      <c r="B53" s="8" t="n">
        <v>16.5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5"/>
  </cols>
  <sheetData>
    <row r="1" spans="1:2">
      <c r="A1" s="1" t="s">
        <v>844</v>
      </c>
      <c r="B1" s="2" t="s">
        <v>1</v>
      </c>
    </row>
    <row r="2" spans="1:2">
      <c r="B2" s="2" t="s">
        <v>2</v>
      </c>
    </row>
    <row r="3" spans="1:2">
      <c r="A3" s="4" t="s">
        <v>805</v>
      </c>
    </row>
    <row r="4" spans="1:2">
      <c r="A4" s="3" t="s">
        <v>800</v>
      </c>
    </row>
    <row r="5" spans="1:2">
      <c r="A5" s="4" t="s">
        <v>806</v>
      </c>
      <c r="B5" s="4" t="s">
        <v>807</v>
      </c>
    </row>
    <row r="6" spans="1:2">
      <c r="A6" s="4" t="s">
        <v>845</v>
      </c>
    </row>
    <row r="7" spans="1:2">
      <c r="A7" s="3" t="s">
        <v>800</v>
      </c>
    </row>
    <row r="8" spans="1:2">
      <c r="A8" s="4" t="s">
        <v>764</v>
      </c>
      <c r="B8" s="4" t="s">
        <v>810</v>
      </c>
    </row>
    <row r="9" spans="1:2">
      <c r="A9" s="4" t="s">
        <v>846</v>
      </c>
    </row>
    <row r="10" spans="1:2">
      <c r="A10" s="3" t="s">
        <v>800</v>
      </c>
    </row>
    <row r="11" spans="1:2">
      <c r="A11" s="4" t="s">
        <v>764</v>
      </c>
      <c r="B11" s="4" t="s">
        <v>813</v>
      </c>
    </row>
    <row r="12" spans="1:2">
      <c r="A12" s="4" t="s">
        <v>847</v>
      </c>
    </row>
    <row r="13" spans="1:2">
      <c r="A13" s="3" t="s">
        <v>800</v>
      </c>
    </row>
    <row r="14" spans="1:2">
      <c r="A14" s="4" t="s">
        <v>806</v>
      </c>
      <c r="B14" s="4" t="s">
        <v>466</v>
      </c>
    </row>
    <row r="15" spans="1:2">
      <c r="A15" s="4" t="s">
        <v>848</v>
      </c>
    </row>
    <row r="16" spans="1:2">
      <c r="A16" s="3" t="s">
        <v>800</v>
      </c>
    </row>
    <row r="17" spans="1:2">
      <c r="A17" s="4" t="s">
        <v>764</v>
      </c>
      <c r="B17" s="4" t="s">
        <v>810</v>
      </c>
    </row>
    <row r="18" spans="1:2">
      <c r="A18" s="4" t="s">
        <v>849</v>
      </c>
    </row>
    <row r="19" spans="1:2">
      <c r="A19" s="3" t="s">
        <v>800</v>
      </c>
    </row>
    <row r="20" spans="1:2">
      <c r="A20" s="4" t="s">
        <v>764</v>
      </c>
      <c r="B20" s="4" t="s">
        <v>85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851</v>
      </c>
      <c r="B1" s="2" t="s">
        <v>1</v>
      </c>
    </row>
    <row r="2" spans="1:2">
      <c r="B2" s="2" t="s">
        <v>2</v>
      </c>
    </row>
    <row r="3" spans="1:2">
      <c r="A3" s="3" t="s">
        <v>800</v>
      </c>
    </row>
    <row r="4" spans="1:2">
      <c r="A4" s="4" t="s">
        <v>852</v>
      </c>
      <c r="B4" s="4" t="s">
        <v>853</v>
      </c>
    </row>
    <row r="5" spans="1:2">
      <c r="A5" s="4" t="s">
        <v>854</v>
      </c>
      <c r="B5" s="4" t="s">
        <v>855</v>
      </c>
    </row>
    <row r="6" spans="1:2">
      <c r="A6" s="4" t="s">
        <v>856</v>
      </c>
      <c r="B6" s="4" t="s">
        <v>85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8</v>
      </c>
      <c r="B1" s="2" t="s">
        <v>93</v>
      </c>
      <c r="D1" s="2" t="s">
        <v>1</v>
      </c>
    </row>
    <row r="2" spans="1:5">
      <c r="B2" s="2" t="s">
        <v>2</v>
      </c>
      <c r="C2" s="2" t="s">
        <v>94</v>
      </c>
      <c r="D2" s="2" t="s">
        <v>2</v>
      </c>
      <c r="E2" s="2" t="s">
        <v>94</v>
      </c>
    </row>
    <row r="3" spans="1:5">
      <c r="A3" s="3" t="s">
        <v>859</v>
      </c>
    </row>
    <row r="4" spans="1:5">
      <c r="A4" s="4" t="s">
        <v>435</v>
      </c>
      <c r="B4" s="7" t="n">
        <v>351076</v>
      </c>
      <c r="C4" s="7" t="n">
        <v>350866</v>
      </c>
      <c r="D4" s="7" t="n">
        <v>985344</v>
      </c>
      <c r="E4" s="7" t="n">
        <v>980220</v>
      </c>
    </row>
    <row r="5" spans="1:5">
      <c r="A5" s="4" t="s">
        <v>860</v>
      </c>
      <c r="B5" s="5" t="n">
        <v>121462</v>
      </c>
      <c r="C5" s="5" t="n">
        <v>117918</v>
      </c>
      <c r="D5" s="5" t="n">
        <v>302695</v>
      </c>
      <c r="E5" s="5" t="n">
        <v>269291</v>
      </c>
    </row>
    <row r="6" spans="1:5">
      <c r="A6" s="4" t="s">
        <v>493</v>
      </c>
      <c r="B6" s="5" t="n">
        <v>0</v>
      </c>
      <c r="C6" s="5" t="n">
        <v>0</v>
      </c>
      <c r="D6" s="5" t="n">
        <v>43600</v>
      </c>
      <c r="E6" s="5" t="n">
        <v>20357</v>
      </c>
    </row>
    <row r="7" spans="1:5">
      <c r="A7" s="4" t="s">
        <v>861</v>
      </c>
    </row>
    <row r="8" spans="1:5">
      <c r="A8" s="3" t="s">
        <v>859</v>
      </c>
    </row>
    <row r="9" spans="1:5">
      <c r="A9" s="4" t="s">
        <v>435</v>
      </c>
      <c r="B9" s="5" t="n">
        <v>349344</v>
      </c>
      <c r="C9" s="5" t="n">
        <v>351929</v>
      </c>
      <c r="D9" s="5" t="n">
        <v>981201</v>
      </c>
      <c r="E9" s="5" t="n">
        <v>983177</v>
      </c>
    </row>
    <row r="10" spans="1:5">
      <c r="A10" s="4" t="s">
        <v>860</v>
      </c>
      <c r="B10" s="5" t="n">
        <v>127332</v>
      </c>
      <c r="C10" s="5" t="n">
        <v>123709</v>
      </c>
      <c r="D10" s="5" t="n">
        <v>322410</v>
      </c>
      <c r="E10" s="5" t="n">
        <v>291956</v>
      </c>
    </row>
    <row r="11" spans="1:5">
      <c r="A11" s="4" t="s">
        <v>862</v>
      </c>
    </row>
    <row r="12" spans="1:5">
      <c r="A12" s="3" t="s">
        <v>859</v>
      </c>
    </row>
    <row r="13" spans="1:5">
      <c r="A13" s="4" t="s">
        <v>435</v>
      </c>
      <c r="B13" s="5" t="n">
        <v>346860</v>
      </c>
      <c r="C13" s="5" t="n">
        <v>350866</v>
      </c>
      <c r="D13" s="5" t="n">
        <v>974785</v>
      </c>
      <c r="E13" s="5" t="n">
        <v>980220</v>
      </c>
    </row>
    <row r="14" spans="1:5">
      <c r="A14" s="4" t="s">
        <v>860</v>
      </c>
      <c r="B14" s="5" t="n">
        <v>124848</v>
      </c>
      <c r="C14" s="5" t="n">
        <v>122646</v>
      </c>
      <c r="D14" s="5" t="n">
        <v>315994</v>
      </c>
      <c r="E14" s="5" t="n">
        <v>288999</v>
      </c>
    </row>
    <row r="15" spans="1:5">
      <c r="A15" s="4" t="s">
        <v>863</v>
      </c>
    </row>
    <row r="16" spans="1:5">
      <c r="A16" s="3" t="s">
        <v>859</v>
      </c>
    </row>
    <row r="17" spans="1:5">
      <c r="A17" s="4" t="s">
        <v>435</v>
      </c>
      <c r="B17" s="5" t="n">
        <v>2484</v>
      </c>
      <c r="C17" s="5" t="n">
        <v>1063</v>
      </c>
      <c r="D17" s="5" t="n">
        <v>6416</v>
      </c>
      <c r="E17" s="5" t="n">
        <v>2957</v>
      </c>
    </row>
    <row r="18" spans="1:5">
      <c r="A18" s="4" t="s">
        <v>860</v>
      </c>
      <c r="B18" s="5" t="n">
        <v>2484</v>
      </c>
      <c r="C18" s="5" t="n">
        <v>1063</v>
      </c>
      <c r="D18" s="5" t="n">
        <v>6416</v>
      </c>
      <c r="E18" s="5" t="n">
        <v>2957</v>
      </c>
    </row>
    <row r="19" spans="1:5">
      <c r="A19" s="4" t="s">
        <v>864</v>
      </c>
      <c r="B19" s="5" t="n">
        <v>1000</v>
      </c>
      <c r="C19" s="5" t="n">
        <v>1100</v>
      </c>
      <c r="D19" s="5" t="n">
        <v>2900</v>
      </c>
      <c r="E19" s="5" t="n">
        <v>3000</v>
      </c>
    </row>
    <row r="20" spans="1:5">
      <c r="A20" s="4" t="s">
        <v>865</v>
      </c>
    </row>
    <row r="21" spans="1:5">
      <c r="A21" s="3" t="s">
        <v>859</v>
      </c>
    </row>
    <row r="22" spans="1:5">
      <c r="A22" s="4" t="s">
        <v>435</v>
      </c>
      <c r="B22" s="5" t="n">
        <v>19471</v>
      </c>
      <c r="C22" s="5" t="n">
        <v>20089</v>
      </c>
      <c r="D22" s="5" t="n">
        <v>61601</v>
      </c>
      <c r="E22" s="5" t="n">
        <v>58183</v>
      </c>
    </row>
    <row r="23" spans="1:5">
      <c r="A23" s="4" t="s">
        <v>860</v>
      </c>
      <c r="B23" s="5" t="n">
        <v>-5870</v>
      </c>
      <c r="C23" s="5" t="n">
        <v>-5791</v>
      </c>
      <c r="D23" s="5" t="n">
        <v>-19715</v>
      </c>
      <c r="E23" s="5" t="n">
        <v>-22665</v>
      </c>
    </row>
    <row r="24" spans="1:5">
      <c r="A24" s="4" t="s">
        <v>866</v>
      </c>
      <c r="B24" s="5" t="n">
        <v>19500</v>
      </c>
      <c r="C24" s="5" t="n">
        <v>20100</v>
      </c>
      <c r="D24" s="5" t="n">
        <v>61600</v>
      </c>
      <c r="E24" s="5" t="n">
        <v>58200</v>
      </c>
    </row>
    <row r="25" spans="1:5">
      <c r="A25" s="4" t="s">
        <v>867</v>
      </c>
    </row>
    <row r="26" spans="1:5">
      <c r="A26" s="3" t="s">
        <v>859</v>
      </c>
    </row>
    <row r="27" spans="1:5">
      <c r="A27" s="4" t="s">
        <v>435</v>
      </c>
      <c r="B27" s="5" t="n">
        <v>-20509</v>
      </c>
      <c r="C27" s="5" t="n">
        <v>-21152</v>
      </c>
      <c r="D27" s="5" t="n">
        <v>-64524</v>
      </c>
      <c r="E27" s="5" t="n">
        <v>-61140</v>
      </c>
    </row>
    <row r="28" spans="1:5">
      <c r="A28" s="4" t="s">
        <v>124</v>
      </c>
    </row>
    <row r="29" spans="1:5">
      <c r="A29" s="3" t="s">
        <v>859</v>
      </c>
    </row>
    <row r="30" spans="1:5">
      <c r="A30" s="4" t="s">
        <v>435</v>
      </c>
      <c r="B30" s="7" t="n">
        <v>2770</v>
      </c>
      <c r="C30" s="7" t="n">
        <v>0</v>
      </c>
      <c r="D30" s="7" t="n">
        <v>7066</v>
      </c>
      <c r="E30"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7</v>
      </c>
      <c r="B1" s="2" t="s">
        <v>93</v>
      </c>
      <c r="D1" s="2" t="s">
        <v>1</v>
      </c>
    </row>
    <row r="2" spans="1:5">
      <c r="B2" s="2" t="s">
        <v>2</v>
      </c>
      <c r="C2" s="2" t="s">
        <v>94</v>
      </c>
      <c r="D2" s="2" t="s">
        <v>2</v>
      </c>
      <c r="E2" s="2" t="s">
        <v>94</v>
      </c>
    </row>
    <row r="3" spans="1:5">
      <c r="A3" s="3" t="s">
        <v>67</v>
      </c>
    </row>
    <row r="4" spans="1:5">
      <c r="A4" s="4" t="s">
        <v>138</v>
      </c>
      <c r="B4" s="7" t="n">
        <v>0</v>
      </c>
      <c r="C4" s="7" t="n">
        <v>0</v>
      </c>
      <c r="D4" s="7" t="n">
        <v>0</v>
      </c>
      <c r="E4" s="7" t="n">
        <v>-125</v>
      </c>
    </row>
    <row r="5" spans="1:5">
      <c r="A5" s="4" t="s">
        <v>139</v>
      </c>
      <c r="B5" s="5" t="n">
        <v>0</v>
      </c>
      <c r="C5" s="5" t="n">
        <v>0</v>
      </c>
      <c r="D5" s="5" t="n">
        <v>0</v>
      </c>
      <c r="E5" s="5" t="n">
        <v>-3599</v>
      </c>
    </row>
    <row r="6" spans="1:5">
      <c r="A6" s="4" t="s">
        <v>140</v>
      </c>
      <c r="B6" s="5" t="n">
        <v>-25</v>
      </c>
      <c r="C6" s="5" t="n">
        <v>25</v>
      </c>
      <c r="D6" s="5" t="n">
        <v>190</v>
      </c>
      <c r="E6" s="5" t="n">
        <v>57</v>
      </c>
    </row>
    <row r="7" spans="1:5">
      <c r="A7" s="4" t="s">
        <v>141</v>
      </c>
      <c r="B7" s="5" t="n">
        <v>0</v>
      </c>
      <c r="C7" s="5" t="n">
        <v>0</v>
      </c>
      <c r="D7" s="5" t="n">
        <v>0</v>
      </c>
      <c r="E7" s="5" t="n">
        <v>0</v>
      </c>
    </row>
    <row r="8" spans="1:5">
      <c r="A8" s="4" t="s">
        <v>26</v>
      </c>
    </row>
    <row r="9" spans="1:5">
      <c r="A9" s="3" t="s">
        <v>67</v>
      </c>
    </row>
    <row r="10" spans="1:5">
      <c r="A10" s="4" t="s">
        <v>138</v>
      </c>
      <c r="B10" s="5" t="n">
        <v>0</v>
      </c>
      <c r="C10" s="5" t="n">
        <v>0</v>
      </c>
      <c r="D10" s="5" t="n">
        <v>0</v>
      </c>
      <c r="E10" s="5" t="n">
        <v>0</v>
      </c>
    </row>
    <row r="11" spans="1:5">
      <c r="A11" s="4" t="s">
        <v>139</v>
      </c>
      <c r="B11" s="5" t="n">
        <v>0</v>
      </c>
      <c r="C11" s="5" t="n">
        <v>0</v>
      </c>
      <c r="D11" s="5" t="n">
        <v>0</v>
      </c>
      <c r="E11" s="5" t="n">
        <v>-264</v>
      </c>
    </row>
    <row r="12" spans="1:5">
      <c r="A12" s="4" t="s">
        <v>140</v>
      </c>
      <c r="B12" s="5" t="n">
        <v>0</v>
      </c>
      <c r="C12" s="5" t="n">
        <v>0</v>
      </c>
      <c r="D12" s="5" t="n">
        <v>-12</v>
      </c>
      <c r="E12" s="5" t="n">
        <v>0</v>
      </c>
    </row>
    <row r="13" spans="1:5">
      <c r="A13" s="4" t="s">
        <v>141</v>
      </c>
      <c r="B13" s="7" t="n">
        <v>0</v>
      </c>
      <c r="C13" s="7" t="n">
        <v>0</v>
      </c>
      <c r="D13" s="7" t="n">
        <v>0</v>
      </c>
      <c r="E13" s="7"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68</v>
      </c>
      <c r="B1" s="2" t="s">
        <v>1</v>
      </c>
    </row>
    <row r="2" spans="1:4">
      <c r="B2" s="2" t="s">
        <v>2</v>
      </c>
      <c r="C2" s="2" t="s">
        <v>94</v>
      </c>
      <c r="D2" s="2" t="s">
        <v>31</v>
      </c>
    </row>
    <row r="3" spans="1:4">
      <c r="A3" s="3" t="s">
        <v>869</v>
      </c>
    </row>
    <row r="4" spans="1:4">
      <c r="A4" s="4" t="s">
        <v>870</v>
      </c>
      <c r="B4" s="7" t="n">
        <v>4032572</v>
      </c>
      <c r="D4" s="7" t="n">
        <v>4076005</v>
      </c>
    </row>
    <row r="5" spans="1:4">
      <c r="A5" s="4" t="s">
        <v>871</v>
      </c>
      <c r="B5" s="5" t="n">
        <v>147537</v>
      </c>
      <c r="C5" s="7" t="n">
        <v>132875</v>
      </c>
    </row>
    <row r="6" spans="1:4">
      <c r="A6" s="4" t="s">
        <v>861</v>
      </c>
    </row>
    <row r="7" spans="1:4">
      <c r="A7" s="3" t="s">
        <v>869</v>
      </c>
    </row>
    <row r="8" spans="1:4">
      <c r="A8" s="4" t="s">
        <v>870</v>
      </c>
      <c r="B8" s="5" t="n">
        <v>3770382</v>
      </c>
      <c r="D8" s="5" t="n">
        <v>4031605</v>
      </c>
    </row>
    <row r="9" spans="1:4">
      <c r="A9" s="4" t="s">
        <v>871</v>
      </c>
      <c r="B9" s="5" t="n">
        <v>146695</v>
      </c>
      <c r="C9" s="5" t="n">
        <v>131822</v>
      </c>
    </row>
    <row r="10" spans="1:4">
      <c r="A10" s="4" t="s">
        <v>862</v>
      </c>
    </row>
    <row r="11" spans="1:4">
      <c r="A11" s="3" t="s">
        <v>869</v>
      </c>
    </row>
    <row r="12" spans="1:4">
      <c r="A12" s="4" t="s">
        <v>870</v>
      </c>
      <c r="B12" s="5" t="n">
        <v>3758680</v>
      </c>
      <c r="D12" s="5" t="n">
        <v>4021672</v>
      </c>
    </row>
    <row r="13" spans="1:4">
      <c r="A13" s="4" t="s">
        <v>871</v>
      </c>
      <c r="B13" s="5" t="n">
        <v>146445</v>
      </c>
      <c r="C13" s="5" t="n">
        <v>131822</v>
      </c>
    </row>
    <row r="14" spans="1:4">
      <c r="A14" s="4" t="s">
        <v>863</v>
      </c>
    </row>
    <row r="15" spans="1:4">
      <c r="A15" s="3" t="s">
        <v>869</v>
      </c>
    </row>
    <row r="16" spans="1:4">
      <c r="A16" s="4" t="s">
        <v>870</v>
      </c>
      <c r="B16" s="5" t="n">
        <v>11702</v>
      </c>
      <c r="D16" s="5" t="n">
        <v>9933</v>
      </c>
    </row>
    <row r="17" spans="1:4">
      <c r="A17" s="4" t="s">
        <v>871</v>
      </c>
      <c r="B17" s="5" t="n">
        <v>250</v>
      </c>
      <c r="C17" s="5" t="n">
        <v>0</v>
      </c>
    </row>
    <row r="18" spans="1:4">
      <c r="A18" s="4" t="s">
        <v>865</v>
      </c>
    </row>
    <row r="19" spans="1:4">
      <c r="A19" s="3" t="s">
        <v>869</v>
      </c>
    </row>
    <row r="20" spans="1:4">
      <c r="A20" s="4" t="s">
        <v>870</v>
      </c>
      <c r="B20" s="5" t="n">
        <v>301709</v>
      </c>
      <c r="D20" s="5" t="n">
        <v>85215</v>
      </c>
    </row>
    <row r="21" spans="1:4">
      <c r="A21" s="4" t="s">
        <v>871</v>
      </c>
      <c r="B21" s="5" t="n">
        <v>842</v>
      </c>
      <c r="C21" s="7" t="n">
        <v>1053</v>
      </c>
    </row>
    <row r="22" spans="1:4">
      <c r="A22" s="4" t="s">
        <v>867</v>
      </c>
    </row>
    <row r="23" spans="1:4">
      <c r="A23" s="3" t="s">
        <v>869</v>
      </c>
    </row>
    <row r="24" spans="1:4">
      <c r="A24" s="4" t="s">
        <v>870</v>
      </c>
      <c r="B24" s="7" t="n">
        <v>-39519</v>
      </c>
      <c r="D24" s="7" t="n">
        <v>-4081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2</v>
      </c>
      <c r="B1" s="2" t="s">
        <v>93</v>
      </c>
      <c r="D1" s="2" t="s">
        <v>1</v>
      </c>
    </row>
    <row r="2" spans="1:5">
      <c r="B2" s="2" t="s">
        <v>2</v>
      </c>
      <c r="C2" s="2" t="s">
        <v>94</v>
      </c>
      <c r="D2" s="2" t="s">
        <v>2</v>
      </c>
      <c r="E2" s="2" t="s">
        <v>94</v>
      </c>
    </row>
    <row r="3" spans="1:5">
      <c r="A3" s="3" t="s">
        <v>873</v>
      </c>
    </row>
    <row r="4" spans="1:5">
      <c r="A4" s="4" t="s">
        <v>874</v>
      </c>
      <c r="B4" s="7" t="n">
        <v>351076</v>
      </c>
      <c r="C4" s="7" t="n">
        <v>350866</v>
      </c>
      <c r="D4" s="7" t="n">
        <v>985344</v>
      </c>
      <c r="E4" s="7" t="n">
        <v>980220</v>
      </c>
    </row>
    <row r="5" spans="1:5">
      <c r="A5" s="4" t="s">
        <v>96</v>
      </c>
    </row>
    <row r="6" spans="1:5">
      <c r="A6" s="3" t="s">
        <v>873</v>
      </c>
    </row>
    <row r="7" spans="1:5">
      <c r="A7" s="4" t="s">
        <v>874</v>
      </c>
      <c r="B7" s="5" t="n">
        <v>340917</v>
      </c>
      <c r="C7" s="7" t="n">
        <v>345089</v>
      </c>
      <c r="D7" s="5" t="n">
        <v>958075</v>
      </c>
      <c r="E7" s="7" t="n">
        <v>963505</v>
      </c>
    </row>
    <row r="8" spans="1:5">
      <c r="A8" s="4" t="s">
        <v>875</v>
      </c>
    </row>
    <row r="9" spans="1:5">
      <c r="A9" s="3" t="s">
        <v>873</v>
      </c>
    </row>
    <row r="10" spans="1:5">
      <c r="A10" s="4" t="s">
        <v>874</v>
      </c>
      <c r="B10" s="5" t="n">
        <v>5900</v>
      </c>
      <c r="D10" s="5" t="n">
        <v>16700</v>
      </c>
    </row>
    <row r="11" spans="1:5">
      <c r="A11" s="4" t="s">
        <v>876</v>
      </c>
    </row>
    <row r="12" spans="1:5">
      <c r="A12" s="3" t="s">
        <v>873</v>
      </c>
    </row>
    <row r="13" spans="1:5">
      <c r="A13" s="4" t="s">
        <v>874</v>
      </c>
      <c r="B13" s="5" t="n">
        <v>94356</v>
      </c>
      <c r="D13" s="5" t="n">
        <v>281222</v>
      </c>
    </row>
    <row r="14" spans="1:5">
      <c r="A14" s="4" t="s">
        <v>877</v>
      </c>
    </row>
    <row r="15" spans="1:5">
      <c r="A15" s="3" t="s">
        <v>873</v>
      </c>
    </row>
    <row r="16" spans="1:5">
      <c r="A16" s="4" t="s">
        <v>874</v>
      </c>
      <c r="B16" s="5" t="n">
        <v>85088</v>
      </c>
      <c r="D16" s="5" t="n">
        <v>232754</v>
      </c>
    </row>
    <row r="17" spans="1:5">
      <c r="A17" s="4" t="s">
        <v>878</v>
      </c>
    </row>
    <row r="18" spans="1:5">
      <c r="A18" s="3" t="s">
        <v>873</v>
      </c>
    </row>
    <row r="19" spans="1:5">
      <c r="A19" s="4" t="s">
        <v>874</v>
      </c>
      <c r="B19" s="5" t="n">
        <v>61930</v>
      </c>
      <c r="D19" s="5" t="n">
        <v>169531</v>
      </c>
    </row>
    <row r="20" spans="1:5">
      <c r="A20" s="4" t="s">
        <v>879</v>
      </c>
    </row>
    <row r="21" spans="1:5">
      <c r="A21" s="3" t="s">
        <v>873</v>
      </c>
    </row>
    <row r="22" spans="1:5">
      <c r="A22" s="4" t="s">
        <v>874</v>
      </c>
      <c r="B22" s="5" t="n">
        <v>65338</v>
      </c>
      <c r="D22" s="5" t="n">
        <v>178339</v>
      </c>
    </row>
    <row r="23" spans="1:5">
      <c r="A23" s="4" t="s">
        <v>880</v>
      </c>
    </row>
    <row r="24" spans="1:5">
      <c r="A24" s="3" t="s">
        <v>873</v>
      </c>
    </row>
    <row r="25" spans="1:5">
      <c r="A25" s="4" t="s">
        <v>874</v>
      </c>
      <c r="B25" s="7" t="n">
        <v>34205</v>
      </c>
      <c r="D25" s="7" t="n">
        <v>9622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1</v>
      </c>
      <c r="B1" s="2" t="s">
        <v>93</v>
      </c>
      <c r="D1" s="2" t="s">
        <v>1</v>
      </c>
    </row>
    <row r="2" spans="1:5">
      <c r="B2" s="2" t="s">
        <v>2</v>
      </c>
      <c r="C2" s="2" t="s">
        <v>94</v>
      </c>
      <c r="D2" s="2" t="s">
        <v>2</v>
      </c>
      <c r="E2" s="2" t="s">
        <v>94</v>
      </c>
    </row>
    <row r="3" spans="1:5">
      <c r="A3" s="3" t="s">
        <v>873</v>
      </c>
    </row>
    <row r="4" spans="1:5">
      <c r="A4" s="4" t="s">
        <v>874</v>
      </c>
      <c r="B4" s="7" t="n">
        <v>351076</v>
      </c>
      <c r="C4" s="7" t="n">
        <v>350866</v>
      </c>
      <c r="D4" s="7" t="n">
        <v>985344</v>
      </c>
      <c r="E4" s="7" t="n">
        <v>980220</v>
      </c>
    </row>
    <row r="5" spans="1:5">
      <c r="A5" s="4" t="s">
        <v>96</v>
      </c>
    </row>
    <row r="6" spans="1:5">
      <c r="A6" s="3" t="s">
        <v>873</v>
      </c>
    </row>
    <row r="7" spans="1:5">
      <c r="A7" s="4" t="s">
        <v>874</v>
      </c>
      <c r="B7" s="5" t="n">
        <v>340917</v>
      </c>
      <c r="C7" s="7" t="n">
        <v>345089</v>
      </c>
      <c r="D7" s="5" t="n">
        <v>958075</v>
      </c>
      <c r="E7" s="7" t="n">
        <v>963505</v>
      </c>
    </row>
    <row r="8" spans="1:5">
      <c r="A8" s="4" t="s">
        <v>875</v>
      </c>
    </row>
    <row r="9" spans="1:5">
      <c r="A9" s="3" t="s">
        <v>873</v>
      </c>
    </row>
    <row r="10" spans="1:5">
      <c r="A10" s="4" t="s">
        <v>874</v>
      </c>
      <c r="B10" s="5" t="n">
        <v>5900</v>
      </c>
      <c r="D10" s="5" t="n">
        <v>16700</v>
      </c>
    </row>
    <row r="11" spans="1:5">
      <c r="A11" s="4" t="s">
        <v>882</v>
      </c>
    </row>
    <row r="12" spans="1:5">
      <c r="A12" s="3" t="s">
        <v>873</v>
      </c>
    </row>
    <row r="13" spans="1:5">
      <c r="A13" s="4" t="s">
        <v>874</v>
      </c>
      <c r="B13" s="5" t="n">
        <v>125285</v>
      </c>
      <c r="D13" s="5" t="n">
        <v>356709</v>
      </c>
    </row>
    <row r="14" spans="1:5">
      <c r="A14" s="4" t="s">
        <v>883</v>
      </c>
    </row>
    <row r="15" spans="1:5">
      <c r="A15" s="3" t="s">
        <v>873</v>
      </c>
    </row>
    <row r="16" spans="1:5">
      <c r="A16" s="4" t="s">
        <v>874</v>
      </c>
      <c r="B16" s="5" t="n">
        <v>74331</v>
      </c>
      <c r="D16" s="5" t="n">
        <v>202997</v>
      </c>
    </row>
    <row r="17" spans="1:5">
      <c r="A17" s="4" t="s">
        <v>884</v>
      </c>
    </row>
    <row r="18" spans="1:5">
      <c r="A18" s="3" t="s">
        <v>873</v>
      </c>
    </row>
    <row r="19" spans="1:5">
      <c r="A19" s="4" t="s">
        <v>874</v>
      </c>
      <c r="B19" s="7" t="n">
        <v>141301</v>
      </c>
      <c r="D19" s="7" t="n">
        <v>39836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885</v>
      </c>
      <c r="B1" s="2" t="s">
        <v>93</v>
      </c>
      <c r="C1" s="2" t="s">
        <v>1</v>
      </c>
    </row>
    <row r="2" spans="1:4">
      <c r="B2" s="2" t="s">
        <v>2</v>
      </c>
      <c r="C2" s="2" t="s">
        <v>2</v>
      </c>
      <c r="D2" s="2" t="s">
        <v>31</v>
      </c>
    </row>
    <row r="3" spans="1:4">
      <c r="A3" s="3" t="s">
        <v>279</v>
      </c>
    </row>
    <row r="4" spans="1:4">
      <c r="A4" s="4" t="s">
        <v>886</v>
      </c>
      <c r="B4" s="7" t="n">
        <v>12919</v>
      </c>
      <c r="C4" s="7" t="n">
        <v>12919</v>
      </c>
      <c r="D4" s="7" t="n">
        <v>9284</v>
      </c>
    </row>
    <row r="5" spans="1:4">
      <c r="A5" s="4" t="s">
        <v>887</v>
      </c>
      <c r="B5" s="7" t="n">
        <v>0</v>
      </c>
      <c r="C5" s="7" t="n">
        <v>881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88</v>
      </c>
      <c r="B1" s="2" t="s">
        <v>889</v>
      </c>
      <c r="C1" s="2" t="s">
        <v>889</v>
      </c>
      <c r="D1" s="2" t="s">
        <v>890</v>
      </c>
      <c r="E1" s="2" t="s">
        <v>2</v>
      </c>
      <c r="F1" s="2" t="s">
        <v>94</v>
      </c>
    </row>
    <row r="2" spans="1:6">
      <c r="A2" s="3" t="s">
        <v>891</v>
      </c>
    </row>
    <row r="3" spans="1:6">
      <c r="A3" s="4" t="s">
        <v>191</v>
      </c>
      <c r="E3" s="8" t="n">
        <v>0.16</v>
      </c>
      <c r="F3" s="8" t="n">
        <v>0.18</v>
      </c>
    </row>
    <row r="4" spans="1:6">
      <c r="A4" s="4" t="s">
        <v>786</v>
      </c>
      <c r="F4" s="7" t="n">
        <v>58781</v>
      </c>
    </row>
    <row r="5" spans="1:6">
      <c r="A5" s="4" t="s">
        <v>26</v>
      </c>
    </row>
    <row r="6" spans="1:6">
      <c r="A6" s="3" t="s">
        <v>891</v>
      </c>
    </row>
    <row r="7" spans="1:6">
      <c r="A7" s="4" t="s">
        <v>786</v>
      </c>
      <c r="F7" s="7" t="n">
        <v>21491</v>
      </c>
    </row>
    <row r="8" spans="1:6">
      <c r="A8" s="4" t="s">
        <v>892</v>
      </c>
    </row>
    <row r="9" spans="1:6">
      <c r="A9" s="3" t="s">
        <v>891</v>
      </c>
    </row>
    <row r="10" spans="1:6">
      <c r="A10" s="4" t="s">
        <v>191</v>
      </c>
      <c r="B10" s="8" t="n">
        <v>0.08</v>
      </c>
    </row>
    <row r="11" spans="1:6">
      <c r="A11" s="4" t="s">
        <v>786</v>
      </c>
      <c r="C11" s="7" t="n">
        <v>2800</v>
      </c>
    </row>
    <row r="12" spans="1:6">
      <c r="A12" s="4" t="s">
        <v>791</v>
      </c>
      <c r="B12" s="4" t="s">
        <v>751</v>
      </c>
      <c r="C12" s="4" t="s">
        <v>751</v>
      </c>
    </row>
    <row r="13" spans="1:6">
      <c r="A13" s="4" t="s">
        <v>893</v>
      </c>
    </row>
    <row r="14" spans="1:6">
      <c r="A14" s="3" t="s">
        <v>891</v>
      </c>
    </row>
    <row r="15" spans="1:6">
      <c r="A15" s="4" t="s">
        <v>191</v>
      </c>
      <c r="B15" s="8" t="n">
        <v>0.14</v>
      </c>
    </row>
    <row r="16" spans="1:6">
      <c r="A16" s="4" t="s">
        <v>363</v>
      </c>
      <c r="C16" s="11" t="n">
        <v>0.2</v>
      </c>
      <c r="D16" s="11" t="n">
        <v>0.2</v>
      </c>
    </row>
    <row r="17" spans="1:6">
      <c r="A17" s="4" t="s">
        <v>786</v>
      </c>
      <c r="C17" s="7" t="n">
        <v>1600</v>
      </c>
      <c r="D17" s="7" t="n">
        <v>1600</v>
      </c>
    </row>
    <row r="18" spans="1:6">
      <c r="A18" s="4" t="s">
        <v>791</v>
      </c>
      <c r="B18" s="4" t="s">
        <v>751</v>
      </c>
      <c r="C18" s="4" t="s">
        <v>75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X39"/>
  <sheetViews>
    <sheetView workbookViewId="0">
      <selection activeCell="A1" sqref="A1"/>
    </sheetView>
  </sheetViews>
  <sheetFormatPr baseColWidth="8" defaultRowHeight="15" outlineLevelCol="0"/>
  <cols>
    <col customWidth="1" max="1" min="1" width="80"/>
    <col customWidth="1" max="2" min="2" width="12"/>
    <col customWidth="1" max="3" min="3" width="21"/>
    <col customWidth="1" max="4" min="4" width="12"/>
    <col customWidth="1" max="5" min="5" width="29"/>
    <col customWidth="1" max="6" min="6" width="13"/>
    <col customWidth="1" max="7" min="7" width="33"/>
    <col customWidth="1" max="8" min="8" width="21"/>
    <col customWidth="1" max="9" min="9" width="41"/>
    <col customWidth="1" max="10" min="10" width="41"/>
    <col customWidth="1" max="11" min="11" width="24"/>
    <col customWidth="1" max="12" min="12" width="27"/>
    <col customWidth="1" max="13" min="13" width="47"/>
    <col customWidth="1" max="14" min="14" width="35"/>
    <col customWidth="1" max="15" min="15" width="18"/>
    <col customWidth="1" max="16" min="16" width="38"/>
    <col customWidth="1" max="17" min="17" width="26"/>
    <col customWidth="1" max="18" min="18" width="46"/>
    <col customWidth="1" max="19" min="19" width="46"/>
    <col customWidth="1" max="20" min="20" width="54"/>
    <col customWidth="1" max="21" min="21" width="55"/>
    <col customWidth="1" max="22" min="22" width="75"/>
    <col customWidth="1" max="23" min="23" width="27"/>
    <col customWidth="1" max="24" min="24" width="47"/>
  </cols>
  <sheetData>
    <row r="1" spans="1:24">
      <c r="A1" s="1" t="s">
        <v>142</v>
      </c>
      <c r="B1" s="2" t="s">
        <v>143</v>
      </c>
      <c r="C1" s="2" t="s">
        <v>144</v>
      </c>
      <c r="D1" s="2" t="s">
        <v>26</v>
      </c>
      <c r="E1" s="2" t="s">
        <v>145</v>
      </c>
      <c r="F1" s="2" t="s">
        <v>146</v>
      </c>
      <c r="G1" s="2" t="s">
        <v>147</v>
      </c>
      <c r="H1" s="2" t="s">
        <v>148</v>
      </c>
      <c r="I1" s="2" t="s">
        <v>149</v>
      </c>
      <c r="J1" s="2" t="s">
        <v>150</v>
      </c>
      <c r="K1" s="2" t="s">
        <v>151</v>
      </c>
      <c r="L1" s="2" t="s">
        <v>152</v>
      </c>
      <c r="M1" s="2" t="s">
        <v>153</v>
      </c>
      <c r="N1" s="2" t="s">
        <v>154</v>
      </c>
      <c r="O1" s="2" t="s">
        <v>155</v>
      </c>
      <c r="P1" s="2" t="s">
        <v>156</v>
      </c>
      <c r="Q1" s="2" t="s">
        <v>157</v>
      </c>
      <c r="R1" s="2" t="s">
        <v>158</v>
      </c>
      <c r="S1" s="2" t="s">
        <v>159</v>
      </c>
      <c r="T1" s="2" t="s">
        <v>160</v>
      </c>
      <c r="U1" s="2" t="s">
        <v>161</v>
      </c>
      <c r="V1" s="2" t="s">
        <v>162</v>
      </c>
      <c r="W1" s="2" t="s">
        <v>163</v>
      </c>
      <c r="X1" s="2" t="s">
        <v>164</v>
      </c>
    </row>
    <row r="2" spans="1:24">
      <c r="A2" s="4" t="s">
        <v>165</v>
      </c>
      <c r="F2" s="5" t="n">
        <v>195407000</v>
      </c>
      <c r="I2" s="5" t="n">
        <v>250494000</v>
      </c>
      <c r="J2" s="5" t="n">
        <v>195407000</v>
      </c>
    </row>
    <row r="3" spans="1:24">
      <c r="A3" s="4" t="s">
        <v>166</v>
      </c>
      <c r="B3" s="7" t="n">
        <v>1377239</v>
      </c>
      <c r="D3" s="7" t="n">
        <v>1317919</v>
      </c>
      <c r="F3" s="7" t="n">
        <v>1957</v>
      </c>
      <c r="H3" s="7" t="n">
        <v>4462</v>
      </c>
      <c r="K3" s="7" t="n">
        <v>73</v>
      </c>
      <c r="L3" s="7" t="n">
        <v>774811</v>
      </c>
      <c r="N3" s="7" t="n">
        <v>1144664</v>
      </c>
      <c r="O3" s="7" t="n">
        <v>23679</v>
      </c>
      <c r="Q3" s="7" t="n">
        <v>176532</v>
      </c>
      <c r="S3" s="7" t="n">
        <v>-5615</v>
      </c>
      <c r="T3" s="7" t="n">
        <v>-7812</v>
      </c>
      <c r="U3" s="7" t="n">
        <v>794832</v>
      </c>
      <c r="W3" s="7" t="n">
        <v>582407</v>
      </c>
    </row>
    <row r="4" spans="1:24">
      <c r="A4" s="4" t="s">
        <v>167</v>
      </c>
      <c r="K4" s="5" t="n">
        <v>125</v>
      </c>
    </row>
    <row r="5" spans="1:24">
      <c r="A5" s="3" t="s">
        <v>168</v>
      </c>
    </row>
    <row r="6" spans="1:24">
      <c r="A6" s="4" t="s">
        <v>169</v>
      </c>
      <c r="B6" s="5" t="n">
        <v>132038</v>
      </c>
      <c r="D6" s="5" t="n">
        <v>7646</v>
      </c>
      <c r="O6" s="5" t="n">
        <v>128752</v>
      </c>
      <c r="Q6" s="5" t="n">
        <v>7646</v>
      </c>
      <c r="U6" s="5" t="n">
        <v>128752</v>
      </c>
      <c r="W6" s="5" t="n">
        <v>3286</v>
      </c>
    </row>
    <row r="7" spans="1:24">
      <c r="A7" s="4" t="s">
        <v>170</v>
      </c>
      <c r="B7" s="5" t="n">
        <v>11383</v>
      </c>
      <c r="D7" s="5" t="n">
        <v>12787</v>
      </c>
      <c r="S7" s="5" t="n">
        <v>7507</v>
      </c>
      <c r="T7" s="5" t="n">
        <v>12787</v>
      </c>
      <c r="U7" s="5" t="n">
        <v>7507</v>
      </c>
      <c r="W7" s="5" t="n">
        <v>3876</v>
      </c>
    </row>
    <row r="8" spans="1:24">
      <c r="A8" s="4" t="s">
        <v>171</v>
      </c>
      <c r="B8" s="5" t="n">
        <v>197</v>
      </c>
      <c r="D8" s="5" t="n">
        <v>253</v>
      </c>
      <c r="S8" s="5" t="n">
        <v>88</v>
      </c>
      <c r="T8" s="5" t="n">
        <v>253</v>
      </c>
      <c r="U8" s="5" t="n">
        <v>88</v>
      </c>
      <c r="W8" s="5" t="n">
        <v>109</v>
      </c>
    </row>
    <row r="9" spans="1:24">
      <c r="A9" s="4" t="s">
        <v>172</v>
      </c>
      <c r="F9" s="5" t="n">
        <v>-3430000</v>
      </c>
      <c r="J9" s="5" t="n">
        <v>-3430000</v>
      </c>
    </row>
    <row r="10" spans="1:24">
      <c r="A10" s="4" t="s">
        <v>173</v>
      </c>
      <c r="B10" s="5" t="n">
        <v>-58781</v>
      </c>
      <c r="D10" s="5" t="n">
        <v>-21491</v>
      </c>
      <c r="F10" s="7" t="n">
        <v>-37</v>
      </c>
      <c r="H10" s="5" t="n">
        <v>-37</v>
      </c>
      <c r="O10" s="5" t="n">
        <v>-37253</v>
      </c>
      <c r="Q10" s="5" t="n">
        <v>-21454</v>
      </c>
      <c r="U10" s="5" t="n">
        <v>-37290</v>
      </c>
      <c r="W10" s="5" t="n">
        <v>-21491</v>
      </c>
    </row>
    <row r="11" spans="1:24">
      <c r="A11" s="4" t="s">
        <v>174</v>
      </c>
      <c r="C11" s="7" t="n">
        <v>-35140</v>
      </c>
      <c r="P11" s="7" t="n">
        <v>-35140</v>
      </c>
      <c r="V11" s="7" t="n">
        <v>-35140</v>
      </c>
    </row>
    <row r="12" spans="1:24">
      <c r="A12" s="4" t="s">
        <v>175</v>
      </c>
      <c r="B12" s="5" t="n">
        <v>-83975</v>
      </c>
      <c r="E12" s="7" t="n">
        <v>-191687</v>
      </c>
      <c r="M12" s="7" t="n">
        <v>-58523</v>
      </c>
      <c r="R12" s="7" t="n">
        <v>-133164</v>
      </c>
      <c r="W12" s="5" t="n">
        <v>-83975</v>
      </c>
    </row>
    <row r="13" spans="1:24">
      <c r="A13" s="4" t="s">
        <v>176</v>
      </c>
      <c r="B13" s="5" t="n">
        <v>-12</v>
      </c>
      <c r="D13" s="5" t="n">
        <v>-12</v>
      </c>
      <c r="Q13" s="5" t="n">
        <v>-12</v>
      </c>
      <c r="W13" s="5" t="n">
        <v>-12</v>
      </c>
    </row>
    <row r="14" spans="1:24">
      <c r="A14" s="4" t="s">
        <v>177</v>
      </c>
      <c r="B14" s="5" t="n">
        <v>0</v>
      </c>
      <c r="L14" s="5" t="n">
        <v>-6627</v>
      </c>
      <c r="U14" s="5" t="n">
        <v>-6627</v>
      </c>
      <c r="W14" s="5" t="n">
        <v>6627</v>
      </c>
    </row>
    <row r="15" spans="1:24">
      <c r="A15" s="4" t="s">
        <v>178</v>
      </c>
      <c r="F15" s="5" t="n">
        <v>317000</v>
      </c>
      <c r="J15" s="5" t="n">
        <v>317000</v>
      </c>
    </row>
    <row r="16" spans="1:24">
      <c r="A16" s="4" t="s">
        <v>179</v>
      </c>
      <c r="B16" s="5" t="n">
        <v>5466</v>
      </c>
      <c r="D16" s="5" t="n">
        <v>1138</v>
      </c>
      <c r="F16" s="7" t="n">
        <v>3</v>
      </c>
      <c r="H16" s="5" t="n">
        <v>3</v>
      </c>
      <c r="L16" s="5" t="n">
        <v>2130</v>
      </c>
      <c r="N16" s="5" t="n">
        <v>1135</v>
      </c>
      <c r="U16" s="5" t="n">
        <v>2133</v>
      </c>
      <c r="W16" s="5" t="n">
        <v>3333</v>
      </c>
    </row>
    <row r="17" spans="1:24">
      <c r="A17" s="4" t="s">
        <v>180</v>
      </c>
      <c r="F17" s="5" t="n">
        <v>192294000</v>
      </c>
      <c r="I17" s="5" t="n">
        <v>250494000</v>
      </c>
      <c r="J17" s="5" t="n">
        <v>192294000</v>
      </c>
    </row>
    <row r="18" spans="1:24">
      <c r="A18" s="4" t="s">
        <v>181</v>
      </c>
      <c r="B18" s="5" t="n">
        <v>1348415</v>
      </c>
      <c r="D18" s="5" t="n">
        <v>1126553</v>
      </c>
      <c r="F18" s="7" t="n">
        <v>1923</v>
      </c>
      <c r="H18" s="5" t="n">
        <v>4428</v>
      </c>
      <c r="K18" s="7" t="n">
        <v>73</v>
      </c>
      <c r="L18" s="5" t="n">
        <v>770314</v>
      </c>
      <c r="N18" s="5" t="n">
        <v>1087276</v>
      </c>
      <c r="O18" s="5" t="n">
        <v>80038</v>
      </c>
      <c r="Q18" s="5" t="n">
        <v>29548</v>
      </c>
      <c r="S18" s="5" t="n">
        <v>1980</v>
      </c>
      <c r="T18" s="5" t="n">
        <v>5228</v>
      </c>
      <c r="U18" s="5" t="n">
        <v>854255</v>
      </c>
      <c r="W18" s="5" t="n">
        <v>494160</v>
      </c>
    </row>
    <row r="19" spans="1:24">
      <c r="A19" s="4" t="s">
        <v>182</v>
      </c>
      <c r="K19" s="5" t="n">
        <v>125</v>
      </c>
    </row>
    <row r="20" spans="1:24">
      <c r="A20" s="4" t="s">
        <v>183</v>
      </c>
      <c r="F20" s="5" t="n">
        <v>192100000</v>
      </c>
      <c r="I20" s="5" t="n">
        <v>250494000</v>
      </c>
      <c r="J20" s="5" t="n">
        <v>192100000</v>
      </c>
    </row>
    <row r="21" spans="1:24">
      <c r="A21" s="4" t="s">
        <v>184</v>
      </c>
      <c r="B21" s="5" t="n">
        <v>1345847</v>
      </c>
      <c r="D21" s="7" t="n">
        <v>1292294</v>
      </c>
      <c r="F21" s="7" t="n">
        <v>1921</v>
      </c>
      <c r="H21" s="5" t="n">
        <v>4426</v>
      </c>
      <c r="K21" s="7" t="n">
        <v>73</v>
      </c>
      <c r="L21" s="5" t="n">
        <v>768679</v>
      </c>
      <c r="N21" s="5" t="n">
        <v>1088793</v>
      </c>
      <c r="O21" s="5" t="n">
        <v>6917</v>
      </c>
      <c r="Q21" s="5" t="n">
        <v>191964</v>
      </c>
      <c r="S21" s="5" t="n">
        <v>3066</v>
      </c>
      <c r="T21" s="5" t="n">
        <v>7038</v>
      </c>
      <c r="U21" s="5" t="n">
        <v>780583</v>
      </c>
      <c r="W21" s="5" t="n">
        <v>565264</v>
      </c>
    </row>
    <row r="22" spans="1:24">
      <c r="A22" s="4" t="s">
        <v>185</v>
      </c>
      <c r="D22" s="5" t="n">
        <v>125</v>
      </c>
      <c r="K22" s="5" t="n">
        <v>125</v>
      </c>
    </row>
    <row r="23" spans="1:24">
      <c r="A23" s="3" t="s">
        <v>168</v>
      </c>
    </row>
    <row r="24" spans="1:24">
      <c r="A24" s="4" t="s">
        <v>169</v>
      </c>
      <c r="B24" s="5" t="n">
        <v>172357</v>
      </c>
      <c r="D24" s="7" t="n">
        <v>47592</v>
      </c>
      <c r="O24" s="5" t="n">
        <v>151810</v>
      </c>
      <c r="Q24" s="5" t="n">
        <v>47592</v>
      </c>
      <c r="U24" s="5" t="n">
        <v>151810</v>
      </c>
      <c r="W24" s="5" t="n">
        <v>20547</v>
      </c>
    </row>
    <row r="25" spans="1:24">
      <c r="A25" s="4" t="s">
        <v>170</v>
      </c>
      <c r="B25" s="5" t="n">
        <v>-52</v>
      </c>
      <c r="D25" s="5" t="n">
        <v>0</v>
      </c>
      <c r="S25" s="5" t="n">
        <v>-52</v>
      </c>
      <c r="U25" s="5" t="n">
        <v>-52</v>
      </c>
    </row>
    <row r="26" spans="1:24">
      <c r="A26" s="4" t="s">
        <v>171</v>
      </c>
      <c r="B26" s="5" t="n">
        <v>1752</v>
      </c>
      <c r="D26" s="5" t="n">
        <v>1953</v>
      </c>
      <c r="S26" s="5" t="n">
        <v>907</v>
      </c>
      <c r="T26" s="5" t="n">
        <v>1953</v>
      </c>
      <c r="U26" s="5" t="n">
        <v>907</v>
      </c>
      <c r="W26" s="5" t="n">
        <v>845</v>
      </c>
    </row>
    <row r="27" spans="1:24">
      <c r="A27" s="4" t="s">
        <v>172</v>
      </c>
      <c r="G27" s="5" t="n">
        <v>-3987000</v>
      </c>
      <c r="J27" s="5" t="n">
        <v>-3987000</v>
      </c>
    </row>
    <row r="28" spans="1:24">
      <c r="A28" s="4" t="s">
        <v>173</v>
      </c>
      <c r="C28" s="7" t="n">
        <v>-79676</v>
      </c>
      <c r="E28" s="7" t="n">
        <v>-28979</v>
      </c>
      <c r="G28" s="7" t="n">
        <v>-40</v>
      </c>
      <c r="J28" s="7" t="n">
        <v>-40</v>
      </c>
      <c r="P28" s="7" t="n">
        <v>-50664</v>
      </c>
      <c r="R28" s="5" t="n">
        <v>-28939</v>
      </c>
      <c r="V28" s="7" t="n">
        <v>-50704</v>
      </c>
      <c r="X28" s="7" t="n">
        <v>-28972</v>
      </c>
    </row>
    <row r="29" spans="1:24">
      <c r="A29" s="4" t="s">
        <v>174</v>
      </c>
      <c r="B29" s="5" t="n">
        <v>-30501</v>
      </c>
      <c r="D29" s="5" t="n">
        <v>-216113</v>
      </c>
      <c r="L29" s="5" t="n">
        <v>-12196</v>
      </c>
      <c r="O29" s="5" t="n">
        <v>-18305</v>
      </c>
      <c r="Q29" s="5" t="n">
        <v>-216113</v>
      </c>
      <c r="U29" s="5" t="n">
        <v>-30501</v>
      </c>
    </row>
    <row r="30" spans="1:24">
      <c r="A30" s="4" t="s">
        <v>175</v>
      </c>
      <c r="B30" s="5" t="n">
        <v>-93371</v>
      </c>
      <c r="W30" s="5" t="n">
        <v>-93371</v>
      </c>
    </row>
    <row r="31" spans="1:24">
      <c r="A31" s="4" t="s">
        <v>176</v>
      </c>
      <c r="B31" s="5" t="n">
        <v>-12</v>
      </c>
      <c r="D31" s="5" t="n">
        <v>-12</v>
      </c>
      <c r="Q31" s="5" t="n">
        <v>-12</v>
      </c>
      <c r="W31" s="5" t="n">
        <v>-12</v>
      </c>
    </row>
    <row r="32" spans="1:24">
      <c r="A32" s="4" t="s">
        <v>177</v>
      </c>
      <c r="L32" s="5" t="n">
        <v>-7019</v>
      </c>
      <c r="U32" s="5" t="n">
        <v>-7019</v>
      </c>
      <c r="W32" s="5" t="n">
        <v>7019</v>
      </c>
    </row>
    <row r="33" spans="1:24">
      <c r="A33" s="4" t="s">
        <v>178</v>
      </c>
      <c r="F33" s="5" t="n">
        <v>404000</v>
      </c>
      <c r="J33" s="5" t="n">
        <v>404000</v>
      </c>
    </row>
    <row r="34" spans="1:24">
      <c r="A34" s="4" t="s">
        <v>179</v>
      </c>
      <c r="B34" s="5" t="n">
        <v>2155</v>
      </c>
      <c r="D34" s="5" t="n">
        <v>1174</v>
      </c>
      <c r="F34" s="7" t="n">
        <v>4</v>
      </c>
      <c r="H34" s="5" t="n">
        <v>4</v>
      </c>
      <c r="L34" s="5" t="n">
        <v>-83</v>
      </c>
      <c r="N34" s="5" t="n">
        <v>1170</v>
      </c>
      <c r="U34" s="5" t="n">
        <v>-79</v>
      </c>
      <c r="W34" s="5" t="n">
        <v>2234</v>
      </c>
    </row>
    <row r="35" spans="1:24">
      <c r="A35" s="4" t="s">
        <v>186</v>
      </c>
      <c r="F35" s="5" t="n">
        <v>188517000</v>
      </c>
      <c r="I35" s="5" t="n">
        <v>250494000</v>
      </c>
      <c r="J35" s="5" t="n">
        <v>188517000</v>
      </c>
    </row>
    <row r="36" spans="1:24">
      <c r="A36" s="4" t="s">
        <v>187</v>
      </c>
      <c r="B36" s="5" t="n">
        <v>1318499</v>
      </c>
      <c r="D36" s="7" t="n">
        <v>1097909</v>
      </c>
      <c r="F36" s="7" t="n">
        <v>1885</v>
      </c>
      <c r="H36" s="7" t="n">
        <v>4390</v>
      </c>
      <c r="K36" s="7" t="n">
        <v>73</v>
      </c>
      <c r="L36" s="7" t="n">
        <v>749381</v>
      </c>
      <c r="N36" s="7" t="n">
        <v>1089963</v>
      </c>
      <c r="O36" s="5" t="n">
        <v>90135</v>
      </c>
      <c r="Q36" s="7" t="n">
        <v>-4844</v>
      </c>
      <c r="S36" s="5" t="n">
        <v>3544</v>
      </c>
      <c r="T36" s="5" t="n">
        <v>8327</v>
      </c>
      <c r="U36" s="7" t="n">
        <v>844945</v>
      </c>
      <c r="W36" s="7" t="n">
        <v>473554</v>
      </c>
    </row>
    <row r="37" spans="1:24">
      <c r="A37" s="4" t="s">
        <v>188</v>
      </c>
      <c r="D37" s="5" t="n">
        <v>125</v>
      </c>
      <c r="K37" s="5" t="n">
        <v>125</v>
      </c>
    </row>
    <row r="38" spans="1:24">
      <c r="A38" s="3" t="s">
        <v>168</v>
      </c>
    </row>
    <row r="39" spans="1:24">
      <c r="A39" s="4" t="s">
        <v>189</v>
      </c>
      <c r="B39" s="7" t="n">
        <v>0</v>
      </c>
      <c r="D39" s="7" t="n">
        <v>0</v>
      </c>
      <c r="O39" s="7" t="n">
        <v>377</v>
      </c>
      <c r="R39" s="7" t="n">
        <v>664</v>
      </c>
      <c r="S39" s="7" t="n">
        <v>-377</v>
      </c>
      <c r="T39" s="7" t="n">
        <v>-66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0</v>
      </c>
      <c r="B1" s="2" t="s">
        <v>1</v>
      </c>
    </row>
    <row r="2" spans="1:3">
      <c r="B2" s="2" t="s">
        <v>2</v>
      </c>
      <c r="C2" s="2" t="s">
        <v>94</v>
      </c>
    </row>
    <row r="3" spans="1:3">
      <c r="A3" s="3" t="s">
        <v>67</v>
      </c>
    </row>
    <row r="4" spans="1:3">
      <c r="A4" s="4" t="s">
        <v>191</v>
      </c>
      <c r="B4" s="8" t="n">
        <v>0.16</v>
      </c>
      <c r="C4" s="8" t="n">
        <v>0.18</v>
      </c>
    </row>
    <row r="5" spans="1:3">
      <c r="A5" s="4" t="s">
        <v>144</v>
      </c>
    </row>
    <row r="6" spans="1:3">
      <c r="A6" s="3" t="s">
        <v>67</v>
      </c>
    </row>
    <row r="7" spans="1:3">
      <c r="A7" s="4" t="s">
        <v>191</v>
      </c>
      <c r="B7" s="9" t="n">
        <v>0.49</v>
      </c>
      <c r="C7" s="9" t="n">
        <v>0.43</v>
      </c>
    </row>
    <row r="8" spans="1:3">
      <c r="A8" s="4" t="s">
        <v>85</v>
      </c>
    </row>
    <row r="9" spans="1:3">
      <c r="A9" s="3" t="s">
        <v>67</v>
      </c>
    </row>
    <row r="10" spans="1:3">
      <c r="A10" s="4" t="s">
        <v>191</v>
      </c>
      <c r="B10" s="9" t="n">
        <v>0.49</v>
      </c>
      <c r="C10" s="9" t="n">
        <v>0.43</v>
      </c>
    </row>
    <row r="11" spans="1:3">
      <c r="A11" s="4" t="s">
        <v>86</v>
      </c>
    </row>
    <row r="12" spans="1:3">
      <c r="A12" s="3" t="s">
        <v>67</v>
      </c>
    </row>
    <row r="13" spans="1:3">
      <c r="A13" s="4" t="s">
        <v>191</v>
      </c>
      <c r="B13" s="8" t="n">
        <v>0.49</v>
      </c>
      <c r="C13" s="8" t="n">
        <v>0.4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92</v>
      </c>
      <c r="B1" s="2" t="s">
        <v>93</v>
      </c>
      <c r="D1" s="2" t="s">
        <v>1</v>
      </c>
      <c r="F1" s="2" t="s">
        <v>66</v>
      </c>
    </row>
    <row r="2" spans="1:6">
      <c r="B2" s="2" t="s">
        <v>2</v>
      </c>
      <c r="C2" s="2" t="s">
        <v>94</v>
      </c>
      <c r="D2" s="2" t="s">
        <v>2</v>
      </c>
      <c r="E2" s="2" t="s">
        <v>94</v>
      </c>
      <c r="F2" s="2" t="s">
        <v>31</v>
      </c>
    </row>
    <row r="3" spans="1:6">
      <c r="A3" s="3" t="s">
        <v>193</v>
      </c>
    </row>
    <row r="4" spans="1:6">
      <c r="A4" s="4" t="s">
        <v>169</v>
      </c>
      <c r="B4" s="7" t="n">
        <v>75692000</v>
      </c>
      <c r="C4" s="7" t="n">
        <v>66250000</v>
      </c>
      <c r="D4" s="7" t="n">
        <v>172357000</v>
      </c>
      <c r="E4" s="7" t="n">
        <v>132038000</v>
      </c>
    </row>
    <row r="5" spans="1:6">
      <c r="A5" s="3" t="s">
        <v>194</v>
      </c>
    </row>
    <row r="6" spans="1:6">
      <c r="A6" s="4" t="s">
        <v>195</v>
      </c>
      <c r="D6" s="5" t="n">
        <v>158647000</v>
      </c>
      <c r="E6" s="5" t="n">
        <v>171784000</v>
      </c>
    </row>
    <row r="7" spans="1:6">
      <c r="A7" s="4" t="s">
        <v>196</v>
      </c>
      <c r="D7" s="5" t="n">
        <v>1005000</v>
      </c>
      <c r="E7" s="5" t="n">
        <v>1005000</v>
      </c>
    </row>
    <row r="8" spans="1:6">
      <c r="A8" s="4" t="s">
        <v>197</v>
      </c>
      <c r="D8" s="5" t="n">
        <v>48000</v>
      </c>
      <c r="E8" s="5" t="n">
        <v>-782000</v>
      </c>
    </row>
    <row r="9" spans="1:6">
      <c r="A9" s="4" t="s">
        <v>198</v>
      </c>
      <c r="D9" s="5" t="n">
        <v>0</v>
      </c>
      <c r="E9" s="5" t="n">
        <v>709000</v>
      </c>
    </row>
    <row r="10" spans="1:6">
      <c r="A10" s="4" t="s">
        <v>199</v>
      </c>
      <c r="D10" s="5" t="n">
        <v>6618000</v>
      </c>
      <c r="E10" s="5" t="n">
        <v>6072000</v>
      </c>
    </row>
    <row r="11" spans="1:6">
      <c r="A11" s="4" t="s">
        <v>200</v>
      </c>
      <c r="D11" s="5" t="n">
        <v>-240000</v>
      </c>
      <c r="E11" s="5" t="n">
        <v>-102000</v>
      </c>
    </row>
    <row r="12" spans="1:6">
      <c r="A12" s="4" t="s">
        <v>201</v>
      </c>
      <c r="D12" s="5" t="n">
        <v>1183000</v>
      </c>
      <c r="E12" s="5" t="n">
        <v>1168000</v>
      </c>
    </row>
    <row r="13" spans="1:6">
      <c r="A13" s="4" t="s">
        <v>202</v>
      </c>
      <c r="D13" s="5" t="n">
        <v>2617000</v>
      </c>
      <c r="E13" s="5" t="n">
        <v>8065000</v>
      </c>
    </row>
    <row r="14" spans="1:6">
      <c r="A14" s="4" t="s">
        <v>203</v>
      </c>
      <c r="B14" s="5" t="n">
        <v>-3517000</v>
      </c>
      <c r="C14" s="5" t="n">
        <v>0</v>
      </c>
      <c r="D14" s="5" t="n">
        <v>-41599000</v>
      </c>
      <c r="E14" s="5" t="n">
        <v>1897000</v>
      </c>
    </row>
    <row r="15" spans="1:6">
      <c r="A15" s="4" t="s">
        <v>100</v>
      </c>
      <c r="B15" s="5" t="n">
        <v>0</v>
      </c>
      <c r="C15" s="5" t="n">
        <v>0</v>
      </c>
      <c r="D15" s="5" t="n">
        <v>43600000</v>
      </c>
      <c r="E15" s="5" t="n">
        <v>20357000</v>
      </c>
    </row>
    <row r="16" spans="1:6">
      <c r="A16" s="4" t="s">
        <v>179</v>
      </c>
      <c r="D16" s="5" t="n">
        <v>5999000</v>
      </c>
      <c r="E16" s="5" t="n">
        <v>9049000</v>
      </c>
    </row>
    <row r="17" spans="1:6">
      <c r="A17" s="4" t="s">
        <v>204</v>
      </c>
      <c r="D17" s="5" t="n">
        <v>-5724000</v>
      </c>
      <c r="E17" s="5" t="n">
        <v>-2602000</v>
      </c>
    </row>
    <row r="18" spans="1:6">
      <c r="A18" s="3" t="s">
        <v>205</v>
      </c>
    </row>
    <row r="19" spans="1:6">
      <c r="A19" s="4" t="s">
        <v>206</v>
      </c>
      <c r="D19" s="5" t="n">
        <v>-2273000</v>
      </c>
      <c r="E19" s="5" t="n">
        <v>-6754000</v>
      </c>
    </row>
    <row r="20" spans="1:6">
      <c r="A20" s="4" t="s">
        <v>207</v>
      </c>
      <c r="D20" s="5" t="n">
        <v>-837000</v>
      </c>
      <c r="E20" s="5" t="n">
        <v>-4212000</v>
      </c>
    </row>
    <row r="21" spans="1:6">
      <c r="A21" s="4" t="s">
        <v>46</v>
      </c>
      <c r="D21" s="5" t="n">
        <v>41649000</v>
      </c>
      <c r="E21" s="5" t="n">
        <v>32895000</v>
      </c>
    </row>
    <row r="22" spans="1:6">
      <c r="A22" s="4" t="s">
        <v>208</v>
      </c>
      <c r="D22" s="5" t="n">
        <v>383050000</v>
      </c>
      <c r="E22" s="5" t="n">
        <v>370587000</v>
      </c>
    </row>
    <row r="23" spans="1:6">
      <c r="A23" s="3" t="s">
        <v>209</v>
      </c>
    </row>
    <row r="24" spans="1:6">
      <c r="A24" s="4" t="s">
        <v>210</v>
      </c>
      <c r="D24" s="5" t="n">
        <v>-106394000</v>
      </c>
      <c r="E24" s="5" t="n">
        <v>-132875000</v>
      </c>
    </row>
    <row r="25" spans="1:6">
      <c r="A25" s="4" t="s">
        <v>211</v>
      </c>
      <c r="D25" s="5" t="n">
        <v>-12729000</v>
      </c>
      <c r="E25" s="5" t="n">
        <v>0</v>
      </c>
    </row>
    <row r="26" spans="1:6">
      <c r="A26" s="4" t="s">
        <v>212</v>
      </c>
      <c r="D26" s="5" t="n">
        <v>-28414000</v>
      </c>
      <c r="E26" s="5" t="n">
        <v>0</v>
      </c>
    </row>
    <row r="27" spans="1:6">
      <c r="A27" s="4" t="s">
        <v>213</v>
      </c>
      <c r="D27" s="5" t="n">
        <v>274100000</v>
      </c>
      <c r="E27" s="5" t="n">
        <v>47952000</v>
      </c>
    </row>
    <row r="28" spans="1:6">
      <c r="A28" s="4" t="s">
        <v>214</v>
      </c>
      <c r="D28" s="5" t="n">
        <v>4533000</v>
      </c>
      <c r="E28" s="5" t="n">
        <v>471000</v>
      </c>
    </row>
    <row r="29" spans="1:6">
      <c r="A29" s="4" t="s">
        <v>215</v>
      </c>
      <c r="D29" s="5" t="n">
        <v>131096000</v>
      </c>
      <c r="E29" s="5" t="n">
        <v>-84452000</v>
      </c>
    </row>
    <row r="30" spans="1:6">
      <c r="A30" s="3" t="s">
        <v>216</v>
      </c>
    </row>
    <row r="31" spans="1:6">
      <c r="A31" s="4" t="s">
        <v>217</v>
      </c>
      <c r="D31" s="5" t="n">
        <v>-69163000</v>
      </c>
      <c r="E31" s="5" t="n">
        <v>-12976000</v>
      </c>
    </row>
    <row r="32" spans="1:6">
      <c r="A32" s="4" t="s">
        <v>218</v>
      </c>
      <c r="D32" s="5" t="n">
        <v>0</v>
      </c>
      <c r="E32" s="5" t="n">
        <v>105000000</v>
      </c>
    </row>
    <row r="33" spans="1:6">
      <c r="A33" s="4" t="s">
        <v>219</v>
      </c>
      <c r="D33" s="5" t="n">
        <v>0</v>
      </c>
      <c r="E33" s="5" t="n">
        <v>-150000000</v>
      </c>
    </row>
    <row r="34" spans="1:6">
      <c r="A34" s="4" t="s">
        <v>201</v>
      </c>
      <c r="D34" s="5" t="n">
        <v>-1183000</v>
      </c>
      <c r="E34" s="5" t="n">
        <v>-1168000</v>
      </c>
    </row>
    <row r="35" spans="1:6">
      <c r="A35" s="4" t="s">
        <v>220</v>
      </c>
      <c r="D35" s="5" t="n">
        <v>-3989000</v>
      </c>
      <c r="E35" s="5" t="n">
        <v>-3548000</v>
      </c>
    </row>
    <row r="36" spans="1:6">
      <c r="A36" s="4" t="s">
        <v>221</v>
      </c>
      <c r="D36" s="5" t="n">
        <v>-79676000</v>
      </c>
      <c r="E36" s="5" t="n">
        <v>-58781000</v>
      </c>
    </row>
    <row r="37" spans="1:6">
      <c r="A37" s="4" t="s">
        <v>222</v>
      </c>
      <c r="D37" s="5" t="n">
        <v>0</v>
      </c>
      <c r="E37" s="5" t="n">
        <v>-14069000</v>
      </c>
    </row>
    <row r="38" spans="1:6">
      <c r="A38" s="4" t="s">
        <v>174</v>
      </c>
      <c r="D38" s="5" t="n">
        <v>-30737000</v>
      </c>
      <c r="E38" s="5" t="n">
        <v>-34978000</v>
      </c>
    </row>
    <row r="39" spans="1:6">
      <c r="A39" s="4" t="s">
        <v>175</v>
      </c>
      <c r="D39" s="5" t="n">
        <v>-93652000</v>
      </c>
      <c r="E39" s="5" t="n">
        <v>-83616000</v>
      </c>
    </row>
    <row r="40" spans="1:6">
      <c r="A40" s="4" t="s">
        <v>176</v>
      </c>
      <c r="D40" s="5" t="n">
        <v>-12000</v>
      </c>
      <c r="E40" s="5" t="n">
        <v>-16000</v>
      </c>
    </row>
    <row r="41" spans="1:6">
      <c r="A41" s="4" t="s">
        <v>223</v>
      </c>
      <c r="D41" s="5" t="n">
        <v>-278412000</v>
      </c>
      <c r="E41" s="5" t="n">
        <v>-254152000</v>
      </c>
    </row>
    <row r="42" spans="1:6">
      <c r="A42" s="4" t="s">
        <v>224</v>
      </c>
      <c r="D42" s="5" t="n">
        <v>-67000</v>
      </c>
      <c r="E42" s="5" t="n">
        <v>275000</v>
      </c>
    </row>
    <row r="43" spans="1:6">
      <c r="A43" s="4" t="s">
        <v>225</v>
      </c>
      <c r="D43" s="5" t="n">
        <v>235667000</v>
      </c>
      <c r="E43" s="5" t="n">
        <v>32258000</v>
      </c>
    </row>
    <row r="44" spans="1:6">
      <c r="A44" s="4" t="s">
        <v>226</v>
      </c>
      <c r="D44" s="5" t="n">
        <v>150974000</v>
      </c>
      <c r="E44" s="5" t="n">
        <v>105772000</v>
      </c>
      <c r="F44" s="7" t="n">
        <v>105772000</v>
      </c>
    </row>
    <row r="45" spans="1:6">
      <c r="A45" s="4" t="s">
        <v>227</v>
      </c>
      <c r="B45" s="5" t="n">
        <v>386641000</v>
      </c>
      <c r="C45" s="5" t="n">
        <v>138030000</v>
      </c>
      <c r="D45" s="5" t="n">
        <v>386641000</v>
      </c>
      <c r="E45" s="5" t="n">
        <v>138030000</v>
      </c>
      <c r="F45" s="5" t="n">
        <v>150974000</v>
      </c>
    </row>
    <row r="46" spans="1:6">
      <c r="A46" s="3" t="s">
        <v>228</v>
      </c>
    </row>
    <row r="47" spans="1:6">
      <c r="A47" s="4" t="s">
        <v>229</v>
      </c>
      <c r="D47" s="5" t="n">
        <v>71130000</v>
      </c>
      <c r="E47" s="5" t="n">
        <v>77346000</v>
      </c>
    </row>
    <row r="48" spans="1:6">
      <c r="A48" s="4" t="s">
        <v>230</v>
      </c>
      <c r="D48" s="5" t="n">
        <v>28303000</v>
      </c>
      <c r="E48" s="5" t="n">
        <v>37192000</v>
      </c>
    </row>
    <row r="49" spans="1:6">
      <c r="A49" s="3" t="s">
        <v>231</v>
      </c>
    </row>
    <row r="50" spans="1:6">
      <c r="A50" s="4" t="s">
        <v>232</v>
      </c>
      <c r="D50" s="5" t="n">
        <v>20829000</v>
      </c>
      <c r="E50" s="5" t="n">
        <v>17132000</v>
      </c>
    </row>
    <row r="51" spans="1:6">
      <c r="A51" s="4" t="s">
        <v>233</v>
      </c>
      <c r="D51" s="5" t="n">
        <v>0</v>
      </c>
      <c r="E51" s="5" t="n">
        <v>12675000</v>
      </c>
    </row>
    <row r="52" spans="1:6">
      <c r="A52" s="4" t="s">
        <v>234</v>
      </c>
      <c r="B52" s="5" t="n">
        <v>298000</v>
      </c>
      <c r="C52" s="5" t="n">
        <v>721000</v>
      </c>
      <c r="D52" s="5" t="n">
        <v>298000</v>
      </c>
      <c r="E52" s="5" t="n">
        <v>721000</v>
      </c>
    </row>
    <row r="53" spans="1:6">
      <c r="A53" s="4" t="s">
        <v>26</v>
      </c>
    </row>
    <row r="54" spans="1:6">
      <c r="A54" s="3" t="s">
        <v>193</v>
      </c>
    </row>
    <row r="55" spans="1:6">
      <c r="A55" s="4" t="s">
        <v>169</v>
      </c>
      <c r="B55" s="5" t="n">
        <v>8821000</v>
      </c>
      <c r="C55" s="5" t="n">
        <v>28486000</v>
      </c>
      <c r="D55" s="5" t="n">
        <v>47592000</v>
      </c>
      <c r="E55" s="5" t="n">
        <v>7646000</v>
      </c>
    </row>
    <row r="56" spans="1:6">
      <c r="A56" s="3" t="s">
        <v>194</v>
      </c>
    </row>
    <row r="57" spans="1:6">
      <c r="A57" s="4" t="s">
        <v>195</v>
      </c>
      <c r="D57" s="5" t="n">
        <v>158566000</v>
      </c>
      <c r="E57" s="5" t="n">
        <v>169916000</v>
      </c>
    </row>
    <row r="58" spans="1:6">
      <c r="A58" s="4" t="s">
        <v>197</v>
      </c>
      <c r="D58" s="5" t="n">
        <v>50000</v>
      </c>
      <c r="E58" s="5" t="n">
        <v>-627000</v>
      </c>
    </row>
    <row r="59" spans="1:6">
      <c r="A59" s="4" t="s">
        <v>198</v>
      </c>
      <c r="D59" s="5" t="n">
        <v>0</v>
      </c>
      <c r="E59" s="5" t="n">
        <v>709000</v>
      </c>
    </row>
    <row r="60" spans="1:6">
      <c r="A60" s="4" t="s">
        <v>199</v>
      </c>
      <c r="D60" s="5" t="n">
        <v>6536000</v>
      </c>
      <c r="E60" s="5" t="n">
        <v>5990000</v>
      </c>
    </row>
    <row r="61" spans="1:6">
      <c r="A61" s="4" t="s">
        <v>200</v>
      </c>
      <c r="D61" s="5" t="n">
        <v>-240000</v>
      </c>
      <c r="E61" s="5" t="n">
        <v>-102000</v>
      </c>
    </row>
    <row r="62" spans="1:6">
      <c r="A62" s="4" t="s">
        <v>201</v>
      </c>
      <c r="D62" s="5" t="n">
        <v>1183000</v>
      </c>
      <c r="E62" s="5" t="n">
        <v>1168000</v>
      </c>
    </row>
    <row r="63" spans="1:6">
      <c r="A63" s="4" t="s">
        <v>202</v>
      </c>
      <c r="D63" s="5" t="n">
        <v>2618000</v>
      </c>
      <c r="E63" s="5" t="n">
        <v>8065000</v>
      </c>
    </row>
    <row r="64" spans="1:6">
      <c r="A64" s="4" t="s">
        <v>203</v>
      </c>
      <c r="B64" s="5" t="n">
        <v>25657000</v>
      </c>
      <c r="C64" s="5" t="n">
        <v>0</v>
      </c>
      <c r="D64" s="5" t="n">
        <v>-9753000</v>
      </c>
      <c r="E64" s="5" t="n">
        <v>3274000</v>
      </c>
    </row>
    <row r="65" spans="1:6">
      <c r="A65" s="4" t="s">
        <v>100</v>
      </c>
      <c r="B65" s="5" t="n">
        <v>0</v>
      </c>
      <c r="C65" s="5" t="n">
        <v>0</v>
      </c>
      <c r="D65" s="5" t="n">
        <v>0</v>
      </c>
      <c r="E65" s="5" t="n">
        <v>15046000</v>
      </c>
    </row>
    <row r="66" spans="1:6">
      <c r="A66" s="4" t="s">
        <v>179</v>
      </c>
      <c r="D66" s="5" t="n">
        <v>461000</v>
      </c>
      <c r="E66" s="5" t="n">
        <v>266000</v>
      </c>
    </row>
    <row r="67" spans="1:6">
      <c r="A67" s="4" t="s">
        <v>204</v>
      </c>
      <c r="D67" s="5" t="n">
        <v>-14000</v>
      </c>
      <c r="E67" s="5" t="n">
        <v>-3700000</v>
      </c>
    </row>
    <row r="68" spans="1:6">
      <c r="A68" s="3" t="s">
        <v>205</v>
      </c>
    </row>
    <row r="69" spans="1:6">
      <c r="A69" s="4" t="s">
        <v>235</v>
      </c>
      <c r="D69" s="5" t="n">
        <v>21366000</v>
      </c>
      <c r="E69" s="5" t="n">
        <v>11393000</v>
      </c>
    </row>
    <row r="70" spans="1:6">
      <c r="A70" s="4" t="s">
        <v>236</v>
      </c>
      <c r="D70" s="5" t="n">
        <v>-3491000</v>
      </c>
      <c r="E70" s="5" t="n">
        <v>-1109000</v>
      </c>
    </row>
    <row r="71" spans="1:6">
      <c r="A71" s="4" t="s">
        <v>207</v>
      </c>
      <c r="D71" s="5" t="n">
        <v>-6496000</v>
      </c>
      <c r="E71" s="5" t="n">
        <v>-5625000</v>
      </c>
    </row>
    <row r="72" spans="1:6">
      <c r="A72" s="4" t="s">
        <v>237</v>
      </c>
      <c r="D72" s="5" t="n">
        <v>125576000</v>
      </c>
      <c r="E72" s="5" t="n">
        <v>132842000</v>
      </c>
    </row>
    <row r="73" spans="1:6">
      <c r="A73" s="4" t="s">
        <v>46</v>
      </c>
      <c r="D73" s="5" t="n">
        <v>29441000</v>
      </c>
      <c r="E73" s="5" t="n">
        <v>24495000</v>
      </c>
    </row>
    <row r="74" spans="1:6">
      <c r="A74" s="4" t="s">
        <v>208</v>
      </c>
      <c r="D74" s="5" t="n">
        <v>373395000</v>
      </c>
      <c r="E74" s="5" t="n">
        <v>369647000</v>
      </c>
    </row>
    <row r="75" spans="1:6">
      <c r="A75" s="3" t="s">
        <v>209</v>
      </c>
    </row>
    <row r="76" spans="1:6">
      <c r="A76" s="4" t="s">
        <v>210</v>
      </c>
      <c r="D76" s="5" t="n">
        <v>-101165000</v>
      </c>
      <c r="E76" s="5" t="n">
        <v>-130899000</v>
      </c>
    </row>
    <row r="77" spans="1:6">
      <c r="A77" s="4" t="s">
        <v>211</v>
      </c>
      <c r="D77" s="5" t="n">
        <v>-12733000</v>
      </c>
      <c r="E77" s="5" t="n">
        <v>0</v>
      </c>
    </row>
    <row r="78" spans="1:6">
      <c r="A78" s="4" t="s">
        <v>212</v>
      </c>
      <c r="D78" s="5" t="n">
        <v>-28414000</v>
      </c>
      <c r="E78" s="5" t="n">
        <v>0</v>
      </c>
    </row>
    <row r="79" spans="1:6">
      <c r="A79" s="4" t="s">
        <v>213</v>
      </c>
      <c r="D79" s="5" t="n">
        <v>274100000</v>
      </c>
      <c r="E79" s="5" t="n">
        <v>42005000</v>
      </c>
    </row>
    <row r="80" spans="1:6">
      <c r="A80" s="4" t="s">
        <v>214</v>
      </c>
      <c r="D80" s="5" t="n">
        <v>4533000</v>
      </c>
      <c r="E80" s="5" t="n">
        <v>471000</v>
      </c>
    </row>
    <row r="81" spans="1:6">
      <c r="A81" s="4" t="s">
        <v>215</v>
      </c>
      <c r="D81" s="5" t="n">
        <v>136321000</v>
      </c>
      <c r="E81" s="5" t="n">
        <v>-88423000</v>
      </c>
    </row>
    <row r="82" spans="1:6">
      <c r="A82" s="3" t="s">
        <v>216</v>
      </c>
    </row>
    <row r="83" spans="1:6">
      <c r="A83" s="4" t="s">
        <v>217</v>
      </c>
      <c r="D83" s="5" t="n">
        <v>-69163000</v>
      </c>
      <c r="E83" s="5" t="n">
        <v>-12976000</v>
      </c>
    </row>
    <row r="84" spans="1:6">
      <c r="A84" s="4" t="s">
        <v>218</v>
      </c>
      <c r="D84" s="5" t="n">
        <v>0</v>
      </c>
      <c r="E84" s="5" t="n">
        <v>105000000</v>
      </c>
    </row>
    <row r="85" spans="1:6">
      <c r="A85" s="4" t="s">
        <v>219</v>
      </c>
      <c r="D85" s="5" t="n">
        <v>0</v>
      </c>
      <c r="E85" s="5" t="n">
        <v>-150000000</v>
      </c>
    </row>
    <row r="86" spans="1:6">
      <c r="A86" s="4" t="s">
        <v>201</v>
      </c>
      <c r="D86" s="5" t="n">
        <v>-1183000</v>
      </c>
      <c r="E86" s="5" t="n">
        <v>-1168000</v>
      </c>
    </row>
    <row r="87" spans="1:6">
      <c r="A87" s="4" t="s">
        <v>221</v>
      </c>
      <c r="D87" s="5" t="n">
        <v>-28979000</v>
      </c>
      <c r="E87" s="5" t="n">
        <v>-21488000</v>
      </c>
    </row>
    <row r="88" spans="1:6">
      <c r="A88" s="4" t="s">
        <v>238</v>
      </c>
      <c r="D88" s="5" t="n">
        <v>2700000</v>
      </c>
      <c r="E88" s="5" t="n">
        <v>1915000</v>
      </c>
    </row>
    <row r="89" spans="1:6">
      <c r="A89" s="4" t="s">
        <v>174</v>
      </c>
      <c r="D89" s="5" t="n">
        <v>-216397000</v>
      </c>
      <c r="E89" s="5" t="n">
        <v>-191328000</v>
      </c>
    </row>
    <row r="90" spans="1:6">
      <c r="A90" s="4" t="s">
        <v>176</v>
      </c>
      <c r="D90" s="5" t="n">
        <v>-12000</v>
      </c>
      <c r="E90" s="5" t="n">
        <v>-16000</v>
      </c>
    </row>
    <row r="91" spans="1:6">
      <c r="A91" s="4" t="s">
        <v>223</v>
      </c>
      <c r="D91" s="5" t="n">
        <v>-313034000</v>
      </c>
      <c r="E91" s="5" t="n">
        <v>-270061000</v>
      </c>
    </row>
    <row r="92" spans="1:6">
      <c r="A92" s="4" t="s">
        <v>225</v>
      </c>
      <c r="D92" s="5" t="n">
        <v>196682000</v>
      </c>
      <c r="E92" s="5" t="n">
        <v>11163000</v>
      </c>
    </row>
    <row r="93" spans="1:6">
      <c r="A93" s="4" t="s">
        <v>226</v>
      </c>
      <c r="D93" s="5" t="n">
        <v>54915000</v>
      </c>
      <c r="E93" s="5" t="n">
        <v>53850000</v>
      </c>
      <c r="F93" s="5" t="n">
        <v>53850000</v>
      </c>
    </row>
    <row r="94" spans="1:6">
      <c r="A94" s="4" t="s">
        <v>227</v>
      </c>
      <c r="B94" s="5" t="n">
        <v>251597000</v>
      </c>
      <c r="C94" s="5" t="n">
        <v>65013000</v>
      </c>
      <c r="D94" s="5" t="n">
        <v>251597000</v>
      </c>
      <c r="E94" s="5" t="n">
        <v>65013000</v>
      </c>
      <c r="F94" s="7" t="n">
        <v>54915000</v>
      </c>
    </row>
    <row r="95" spans="1:6">
      <c r="A95" s="3" t="s">
        <v>228</v>
      </c>
    </row>
    <row r="96" spans="1:6">
      <c r="A96" s="4" t="s">
        <v>229</v>
      </c>
      <c r="D96" s="5" t="n">
        <v>70566000</v>
      </c>
      <c r="E96" s="5" t="n">
        <v>78234000</v>
      </c>
    </row>
    <row r="97" spans="1:6">
      <c r="A97" s="4" t="s">
        <v>230</v>
      </c>
      <c r="D97" s="5" t="n">
        <v>645000</v>
      </c>
      <c r="E97" s="5" t="n">
        <v>2388000</v>
      </c>
    </row>
    <row r="98" spans="1:6">
      <c r="A98" s="3" t="s">
        <v>231</v>
      </c>
    </row>
    <row r="99" spans="1:6">
      <c r="A99" s="4" t="s">
        <v>232</v>
      </c>
      <c r="D99" s="5" t="n">
        <v>20288000</v>
      </c>
      <c r="E99" s="5" t="n">
        <v>16836000</v>
      </c>
    </row>
    <row r="100" spans="1:6">
      <c r="A100" s="4" t="s">
        <v>233</v>
      </c>
      <c r="D100" s="5" t="n">
        <v>0</v>
      </c>
      <c r="E100" s="5" t="n">
        <v>12675000</v>
      </c>
    </row>
    <row r="101" spans="1:6">
      <c r="A101" s="4" t="s">
        <v>234</v>
      </c>
      <c r="B101" s="7" t="n">
        <v>697000</v>
      </c>
      <c r="C101" s="7" t="n">
        <v>1623000</v>
      </c>
      <c r="D101" s="5" t="n">
        <v>697000</v>
      </c>
      <c r="E101" s="5" t="n">
        <v>1623000</v>
      </c>
    </row>
    <row r="102" spans="1:6">
      <c r="A102" s="4" t="s">
        <v>239</v>
      </c>
      <c r="D102" s="7" t="n">
        <v>-144000</v>
      </c>
      <c r="E102" s="7" t="n">
        <v>13000</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1T16:58:51Z</dcterms:created>
  <dcterms:modified xmlns:dcterms="http://purl.org/dc/terms/" xmlns:xsi="http://www.w3.org/2001/XMLSchema-instance" xsi:type="dcterms:W3CDTF">2018-10-31T16:58:51Z</dcterms:modified>
</cp:coreProperties>
</file>